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IMPACT OF HURRICANES IRMA AND M" sheetId="16" state="visible" r:id="rId16"/>
    <sheet xmlns:r="http://schemas.openxmlformats.org/officeDocument/2006/relationships" name="DISPOSITIONS AND PLATFORM INVES" sheetId="17" state="visible" r:id="rId17"/>
    <sheet xmlns:r="http://schemas.openxmlformats.org/officeDocument/2006/relationships" name="ACCOUNTS RECEIVABLE"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LONG-TERM DEBT" sheetId="21" state="visible" r:id="rId21"/>
    <sheet xmlns:r="http://schemas.openxmlformats.org/officeDocument/2006/relationships" name="GOVERNMENT GRANT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ORGANIZATION AND BUSINESS OPE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DISPOSITIONS AND PLATFORM INV_2" sheetId="36" state="visible" r:id="rId36"/>
    <sheet xmlns:r="http://schemas.openxmlformats.org/officeDocument/2006/relationships" name="ACCOUNTS RECEIVABLE (Tables)" sheetId="37" state="visible" r:id="rId37"/>
    <sheet xmlns:r="http://schemas.openxmlformats.org/officeDocument/2006/relationships" name="FIXED ASSETS (Tables)" sheetId="38" state="visible" r:id="rId38"/>
    <sheet xmlns:r="http://schemas.openxmlformats.org/officeDocument/2006/relationships" name="GOODWILL AND INTANGIBLE ASSETS "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RETIREMENT PLAN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ORGANIZATION AND BUSINESS OPE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REVENUE RECOGNITION - Narrative" sheetId="59" state="visible" r:id="rId59"/>
    <sheet xmlns:r="http://schemas.openxmlformats.org/officeDocument/2006/relationships" name="REVENUE RECOGNITION - Contract " sheetId="60" state="visible" r:id="rId60"/>
    <sheet xmlns:r="http://schemas.openxmlformats.org/officeDocument/2006/relationships" name="REVENUE RECOGNITION - Contrac_2" sheetId="61" state="visible" r:id="rId61"/>
    <sheet xmlns:r="http://schemas.openxmlformats.org/officeDocument/2006/relationships" name="REVENUE RECOGNITION - Remaining"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Weighted average remai" sheetId="65" state="visible" r:id="rId65"/>
    <sheet xmlns:r="http://schemas.openxmlformats.org/officeDocument/2006/relationships" name="LEASES - Maturities of lease li" sheetId="66" state="visible" r:id="rId66"/>
    <sheet xmlns:r="http://schemas.openxmlformats.org/officeDocument/2006/relationships" name="IMPACT OF HURRICANES IRMA AND_2" sheetId="67" state="visible" r:id="rId67"/>
    <sheet xmlns:r="http://schemas.openxmlformats.org/officeDocument/2006/relationships" name="DISPOSITIONS AND PLATFORM INV_3" sheetId="68" state="visible" r:id="rId68"/>
    <sheet xmlns:r="http://schemas.openxmlformats.org/officeDocument/2006/relationships" name="DISPOSITIONS AND PLATFORM INV_4" sheetId="69" state="visible" r:id="rId69"/>
    <sheet xmlns:r="http://schemas.openxmlformats.org/officeDocument/2006/relationships" name="DISPOSITIONS AND PLATFORM INV_5" sheetId="70" state="visible" r:id="rId70"/>
    <sheet xmlns:r="http://schemas.openxmlformats.org/officeDocument/2006/relationships" name="ACCOUNTS RECEIVABLE (Details)" sheetId="71" state="visible" r:id="rId71"/>
    <sheet xmlns:r="http://schemas.openxmlformats.org/officeDocument/2006/relationships" name="FIXED ASSETS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LONG-TERM DEBT (Details)" sheetId="78" state="visible" r:id="rId78"/>
    <sheet xmlns:r="http://schemas.openxmlformats.org/officeDocument/2006/relationships" name="GOVERNMENT GRANTS (Details)" sheetId="79" state="visible" r:id="rId79"/>
    <sheet xmlns:r="http://schemas.openxmlformats.org/officeDocument/2006/relationships" name="EQUITY (Details)" sheetId="80" state="visible" r:id="rId80"/>
    <sheet xmlns:r="http://schemas.openxmlformats.org/officeDocument/2006/relationships" name="INCOME TAXES - Components of In" sheetId="81" state="visible" r:id="rId81"/>
    <sheet xmlns:r="http://schemas.openxmlformats.org/officeDocument/2006/relationships" name="INCOME TAXES - Income Tax Recon" sheetId="82" state="visible" r:id="rId82"/>
    <sheet xmlns:r="http://schemas.openxmlformats.org/officeDocument/2006/relationships" name="INCOME TAXES - Components of _2" sheetId="83" state="visible" r:id="rId83"/>
    <sheet xmlns:r="http://schemas.openxmlformats.org/officeDocument/2006/relationships" name="INCOME TAXES - Components of _3" sheetId="84" state="visible" r:id="rId84"/>
    <sheet xmlns:r="http://schemas.openxmlformats.org/officeDocument/2006/relationships" name="INCOME TAXES - Unrecognized Tax" sheetId="85" state="visible" r:id="rId85"/>
    <sheet xmlns:r="http://schemas.openxmlformats.org/officeDocument/2006/relationships" name="RETIREMENT PLANS - Rate Assumpt" sheetId="86" state="visible" r:id="rId86"/>
    <sheet xmlns:r="http://schemas.openxmlformats.org/officeDocument/2006/relationships" name="RETIREMENT PLANS - Benefit Obli" sheetId="87" state="visible" r:id="rId87"/>
    <sheet xmlns:r="http://schemas.openxmlformats.org/officeDocument/2006/relationships" name="RETIREMENT PLANS - Net Assets a" sheetId="88" state="visible" r:id="rId88"/>
    <sheet xmlns:r="http://schemas.openxmlformats.org/officeDocument/2006/relationships" name="RETIREMENT PLANS - Amounts in C" sheetId="89" state="visible" r:id="rId89"/>
    <sheet xmlns:r="http://schemas.openxmlformats.org/officeDocument/2006/relationships" name="RETIREMENT PLANS - Net Periodic" sheetId="90" state="visible" r:id="rId90"/>
    <sheet xmlns:r="http://schemas.openxmlformats.org/officeDocument/2006/relationships" name="RETIREMENT PLANS - Expected fut"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RELATED PARTY TRANSACTIONS (Det" sheetId="94" state="visible" r:id="rId94"/>
    <sheet xmlns:r="http://schemas.openxmlformats.org/officeDocument/2006/relationships" name="SEGMENT REPORTING (Details)" sheetId="95" state="visible" r:id="rId95"/>
    <sheet xmlns:r="http://schemas.openxmlformats.org/officeDocument/2006/relationships" name="SEGMENT REPORTING - Revenue and" sheetId="96" state="visible" r:id="rId96"/>
    <sheet xmlns:r="http://schemas.openxmlformats.org/officeDocument/2006/relationships" name="QUARTERLY FINANCIAL DATA (UNA_3" sheetId="97" state="visible" r:id="rId97"/>
    <sheet xmlns:r="http://schemas.openxmlformats.org/officeDocument/2006/relationships" name="SCHEDULE II VALUATION AND QUA_2" sheetId="98" state="visible" r:id="rId98"/>
  </sheets>
  <definedNames/>
  <calcPr calcId="124519" fullCalcOnLoad="1"/>
</workbook>
</file>

<file path=xl/sharedStrings.xml><?xml version="1.0" encoding="utf-8"?>
<sst xmlns="http://schemas.openxmlformats.org/spreadsheetml/2006/main" uniqueCount="1230">
  <si>
    <t>Document and Entity Information - USD ($) $ in Millions</t>
  </si>
  <si>
    <t>12 Months Ended</t>
  </si>
  <si>
    <t>Dec. 31, 2019</t>
  </si>
  <si>
    <t>Mar. 02, 2020</t>
  </si>
  <si>
    <t>Jun. 28, 2019</t>
  </si>
  <si>
    <t>Cover page.</t>
  </si>
  <si>
    <t>Document Type</t>
  </si>
  <si>
    <t>10-K</t>
  </si>
  <si>
    <t>Document Period End Date</t>
  </si>
  <si>
    <t>Dec. 31,
		2019</t>
  </si>
  <si>
    <t>Document Annual Report</t>
  </si>
  <si>
    <t>true</t>
  </si>
  <si>
    <t>Document Transition Report</t>
  </si>
  <si>
    <t>false</t>
  </si>
  <si>
    <t>Entity File Number</t>
  </si>
  <si>
    <t>001-12593</t>
  </si>
  <si>
    <t>Entity Registrant Name</t>
  </si>
  <si>
    <t>ATN INTERNATIONAL, INC.</t>
  </si>
  <si>
    <t>Entity Incorporation, State or Country Code</t>
  </si>
  <si>
    <t>DE</t>
  </si>
  <si>
    <t>Entity Tax Identification Number</t>
  </si>
  <si>
    <t>47-0728886</t>
  </si>
  <si>
    <t>Entity Address, Address Line One</t>
  </si>
  <si>
    <t xml:space="preserve">     500 Cummings Center</t>
  </si>
  <si>
    <t>Entity Address, City or Town</t>
  </si>
  <si>
    <t>Beverly</t>
  </si>
  <si>
    <t>Entity Address, State or Province</t>
  </si>
  <si>
    <t>MA</t>
  </si>
  <si>
    <t>Entity Address, Postal Zip Code</t>
  </si>
  <si>
    <t>01915</t>
  </si>
  <si>
    <t>City Area Code</t>
  </si>
  <si>
    <t>978</t>
  </si>
  <si>
    <t>Local Phone Number</t>
  </si>
  <si>
    <t>619-1300</t>
  </si>
  <si>
    <t>Title of 12(b) Security</t>
  </si>
  <si>
    <t>Common Stock, par value $.01 per share</t>
  </si>
  <si>
    <t>Trading Symbol</t>
  </si>
  <si>
    <t>ATN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7958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Short-term investments</t>
  </si>
  <si>
    <t>Accounts receivable, net of allowances of $12.7 million and $16.5 million, respectively</t>
  </si>
  <si>
    <t>Inventory, 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perating lease right-of-use assets</t>
  </si>
  <si>
    <t>Other assets</t>
  </si>
  <si>
    <t>Total assets</t>
  </si>
  <si>
    <t>Current Liabilities:</t>
  </si>
  <si>
    <t>Current portion of long-term debt</t>
  </si>
  <si>
    <t>Accounts payable and accrued liabilities</t>
  </si>
  <si>
    <t>Dividends payable</t>
  </si>
  <si>
    <t>Accrued taxes</t>
  </si>
  <si>
    <t>Current portion of operating lease liabilities</t>
  </si>
  <si>
    <t>Advance payments and deposits</t>
  </si>
  <si>
    <t>Total current liabilities</t>
  </si>
  <si>
    <t>Deferred income taxes</t>
  </si>
  <si>
    <t>Operating lease liabilities, excluding current portion</t>
  </si>
  <si>
    <t>Other liabilities</t>
  </si>
  <si>
    <t>Long-term debt, excluding current portion</t>
  </si>
  <si>
    <t>Total liabilities</t>
  </si>
  <si>
    <t>Commitments and contingencies (Note 15)</t>
  </si>
  <si>
    <t xml:space="preserve"> </t>
  </si>
  <si>
    <t>ATN International, Inc. Stockholders' Equity:</t>
  </si>
  <si>
    <t>Preferred stock, $0.01 par value per share; 10,000,000 shares authorized, none issued and outstanding</t>
  </si>
  <si>
    <t>Common stock, $0.01 par value per share; 50,000,000 shares authorized; 17,324,858 and 17,274,215 shares issued, respectively, 16,001,937 and 16,002,699 shares outstanding, respectively</t>
  </si>
  <si>
    <t>Treasury stock, at cost; 1,322,922 and 1,271,516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Dec. 31, 2017</t>
  </si>
  <si>
    <t>REVENUE:</t>
  </si>
  <si>
    <t>Total revenue</t>
  </si>
  <si>
    <t>OPERATING EXPENSES (excluding depreciation and amortization unless otherwise indicated):</t>
  </si>
  <si>
    <t>Termination and access fees</t>
  </si>
  <si>
    <t>Engineering and operations</t>
  </si>
  <si>
    <t>Sales, marketing and customer service</t>
  </si>
  <si>
    <t>General and administrative</t>
  </si>
  <si>
    <t>Transaction-related charges</t>
  </si>
  <si>
    <t>Restructuring charges</t>
  </si>
  <si>
    <t>Depreciation and amortization</t>
  </si>
  <si>
    <t>Goodwill impairment</t>
  </si>
  <si>
    <t>(Gain) loss on disposition of long-lived assets</t>
  </si>
  <si>
    <t>Loss on damaged assets and other hurricane related charges, net of insurance recovery</t>
  </si>
  <si>
    <t>Total operating expenses</t>
  </si>
  <si>
    <t>Income from operations</t>
  </si>
  <si>
    <t>OTHER INCOME (EXPENSE)</t>
  </si>
  <si>
    <t>Interest income</t>
  </si>
  <si>
    <t>Interest expense</t>
  </si>
  <si>
    <t>Loss on deconsolidation of subsidiary</t>
  </si>
  <si>
    <t>Other expenses</t>
  </si>
  <si>
    <t>Other income (expense), net</t>
  </si>
  <si>
    <t>INCOME BEFORE INCOME TAXES</t>
  </si>
  <si>
    <t>Income tax provisions</t>
  </si>
  <si>
    <t>NET INCOME</t>
  </si>
  <si>
    <t>Net income attributable to non-controlling interests, net of tax expense of $1.2 million, $1.5 million and $1.0 million, respectively.</t>
  </si>
  <si>
    <t>NET INCOME (LOSS) ATTRIBUTABLE TO ATN INTERNATIONAL, INC. STOCKHOLDERS</t>
  </si>
  <si>
    <t>NET INCOME (LOSS) PER WEIGHTED AVERAGE SHARE ATTRIBUTABLE TO ATN INTERNATIONAL, INC. STOCKHOLDERS:</t>
  </si>
  <si>
    <t>Basic (in dollars per share)</t>
  </si>
  <si>
    <t>Diluted (in dollars per share)</t>
  </si>
  <si>
    <t>WEIGHTED AVERAGE COMMON SHARES OUTSTANDING:</t>
  </si>
  <si>
    <t>Basic (in shares)</t>
  </si>
  <si>
    <t>Diluted (in shares)</t>
  </si>
  <si>
    <t>DIVIDENDS PER SHARE APPLICABLE TO COMMON STOCK (in dollars per share)</t>
  </si>
  <si>
    <t>Wireless</t>
  </si>
  <si>
    <t>Wireline</t>
  </si>
  <si>
    <t>Renewable Energy</t>
  </si>
  <si>
    <t>CONSOLIDATED INCOME STATEMENTS (Parenthetical) - USD ($) $ in Millions</t>
  </si>
  <si>
    <t>CONSOLIDATED INCOME STATEMENTS</t>
  </si>
  <si>
    <t>Noncontrolling interest income tax expense</t>
  </si>
  <si>
    <t>CONSOLIDATED STATEMENTS OF COMPREHENSIVE INCOME - USD ($) $ in Thousands</t>
  </si>
  <si>
    <t>CONDENSED CONSOLIDATED STATEMENTS OF COMPREHENSIVE INCOME</t>
  </si>
  <si>
    <t>Net income</t>
  </si>
  <si>
    <t>Other comprehensive income (loss):</t>
  </si>
  <si>
    <t>Foreign currency translation adjustment</t>
  </si>
  <si>
    <t>Reclassifications of gains on sale of marketable securities to net income</t>
  </si>
  <si>
    <t>Unrealized gain (loss) on derivatives</t>
  </si>
  <si>
    <t>Projected pension benefit obligation, net of tax expense of $0.1 million, $0.6 million and $0.7 million, respectively</t>
  </si>
  <si>
    <t>Other comprehensive income (loss), net of tax</t>
  </si>
  <si>
    <t>Comprehensive income</t>
  </si>
  <si>
    <t>Less: Comprehensive income attributable to non-controlling interests</t>
  </si>
  <si>
    <t>Comprehensive income (loss) attributable to ATN International, Inc.</t>
  </si>
  <si>
    <t>CONSOLIDATED STATEMENTS OF COMPREHENSIVE INCOME (Parenthetical) - USD ($) $ in Millions</t>
  </si>
  <si>
    <t>Projected pension benefit obligation, tax expense (benefit)</t>
  </si>
  <si>
    <t>CONSOLIDATED STATEMENTS OF EQUITY - USD ($) $ in Thousands</t>
  </si>
  <si>
    <t>Total ATNI Stockholders' Equity</t>
  </si>
  <si>
    <t>Common Stock</t>
  </si>
  <si>
    <t>Treasury Stock, at cost</t>
  </si>
  <si>
    <t>Additional Paid In Capital</t>
  </si>
  <si>
    <t>Retained Earnings</t>
  </si>
  <si>
    <t>Accumulated Other Comprehensive Income/(Loss)</t>
  </si>
  <si>
    <t>Non-Controlling Interests</t>
  </si>
  <si>
    <t>Total</t>
  </si>
  <si>
    <t>Increase (Decrease) in Stockholders' Equity</t>
  </si>
  <si>
    <t>Cumulative effect adjustment due to adoption of new accounting</t>
  </si>
  <si>
    <t>Balance, beginning of period at Dec. 31, 2016</t>
  </si>
  <si>
    <t>Issuance of restricted shares of common stock</t>
  </si>
  <si>
    <t>Issuance of shares of common stock upon exercise of stock options</t>
  </si>
  <si>
    <t>Purchase of shares of common stock</t>
  </si>
  <si>
    <t>Stock-based compensation</t>
  </si>
  <si>
    <t>Dividends declared on common stock</t>
  </si>
  <si>
    <t>Repurchase of non-controlling interests</t>
  </si>
  <si>
    <t>Investments made by minority shareholders in consolidated affiliates</t>
  </si>
  <si>
    <t>Deconsolidation of a subsidiary</t>
  </si>
  <si>
    <t>Comprehensive income:</t>
  </si>
  <si>
    <t>Net income (loss)</t>
  </si>
  <si>
    <t>Other comprehensive income (loss)</t>
  </si>
  <si>
    <t>Balance, end of period at Dec. 31, 2017</t>
  </si>
  <si>
    <t>Balance, end of period at Dec. 31, 2018</t>
  </si>
  <si>
    <t>Balance, end of period at Dec. 31, 2019</t>
  </si>
  <si>
    <t>CONSOLIDATED STATEMENTS OF EQUITY (Parenthetical) - $ / shares</t>
  </si>
  <si>
    <t>CONSOLIDATED STATEMENTS OF EQUITY</t>
  </si>
  <si>
    <t>Dividends declared on common stock (dollars per per share)</t>
  </si>
  <si>
    <t>CONSOLIDATED STATEMENTS OF CASH FLOWS $ in Thousands</t>
  </si>
  <si>
    <t>Dec. 31, 2019USD ($)</t>
  </si>
  <si>
    <t>Dec. 31, 2018USD ($)</t>
  </si>
  <si>
    <t>Dec. 31, 2017USD ($)</t>
  </si>
  <si>
    <t>Cash flows from operating activities:</t>
  </si>
  <si>
    <t>Adjustments to reconcile net income to net cash flows provided by operating activities:</t>
  </si>
  <si>
    <t>Provision for doubtful accounts</t>
  </si>
  <si>
    <t>Amortization of debt discount and debt issuance costs</t>
  </si>
  <si>
    <t>Loss on equity investments</t>
  </si>
  <si>
    <t>Loss on damaged assets from Hurricanes</t>
  </si>
  <si>
    <t>Insurance recovery related to hurricane claims</t>
  </si>
  <si>
    <t>Unrealized loss on foreign currency</t>
  </si>
  <si>
    <t>Gain on sale of investments</t>
  </si>
  <si>
    <t>Other non-cash activity</t>
  </si>
  <si>
    <t>Changes in operating assets and liabilities, excluding the effects of acquisitions and dispo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t>
  </si>
  <si>
    <t>Cash flows from investing activities:</t>
  </si>
  <si>
    <t>Capital expenditures</t>
  </si>
  <si>
    <t>Hurricane rebuild capital expenditures</t>
  </si>
  <si>
    <t>Hurricane insurance proceeds</t>
  </si>
  <si>
    <t>Receipt of government grants</t>
  </si>
  <si>
    <t>Acquisition of business, net of acquired cash of $0.0 million</t>
  </si>
  <si>
    <t>Purchase of spectrum licenses and other intangible assets, including deposits</t>
  </si>
  <si>
    <t>Divestiture of businesses, net of transferred cash of $0.0 million, $11.5 million, and $2.1 million, respectively</t>
  </si>
  <si>
    <t>Purchase of strategic investments</t>
  </si>
  <si>
    <t>Purchase of short-term investments</t>
  </si>
  <si>
    <t>Proceeds from sale of short-term investments</t>
  </si>
  <si>
    <t>Proceeds from disposition of long-lived assets</t>
  </si>
  <si>
    <t>Net cash used in investing activities</t>
  </si>
  <si>
    <t>Cash flows from financing activities:</t>
  </si>
  <si>
    <t>Dividends paid on common stock</t>
  </si>
  <si>
    <t>Proceeds from new borrowings</t>
  </si>
  <si>
    <t>Distributions to non-controlling interests</t>
  </si>
  <si>
    <t>Payment of debt issuance costs</t>
  </si>
  <si>
    <t>Principal repayments of term loan</t>
  </si>
  <si>
    <t>Proceeds from stock option exercises</t>
  </si>
  <si>
    <t>Stock-based compensation share repurchases</t>
  </si>
  <si>
    <t>Purchases of common stock- share repurchase plan</t>
  </si>
  <si>
    <t>Repurchases of non-controlling interests</t>
  </si>
  <si>
    <t>Net cash used in financing activities</t>
  </si>
  <si>
    <t>Effect of foreign currency exchange rates on cash and cash equivalents</t>
  </si>
  <si>
    <t>Net change in cash, cash equivalents, and restricted cash</t>
  </si>
  <si>
    <t>Total cash, cash equivalents, and restricted cash, beginning of period</t>
  </si>
  <si>
    <t>Total cash, cash equivalents, and restricted cash, end of period</t>
  </si>
  <si>
    <t>Supplemental cash flow information:</t>
  </si>
  <si>
    <t>Interest paid</t>
  </si>
  <si>
    <t>Taxes paid</t>
  </si>
  <si>
    <t>Dividends declared, not paid</t>
  </si>
  <si>
    <t>Noncash investing activity:</t>
  </si>
  <si>
    <t>Transfer from inventory, materials and supplies to property, plant and equipment</t>
  </si>
  <si>
    <t>Purchases of property, plant and equipment included in accounts payable and accrued expenses</t>
  </si>
  <si>
    <t>CONSOLIDATED STATEMENTS OF CASH FLOWS (Parenthetical) - USD ($) $ in Millions</t>
  </si>
  <si>
    <t>CONDENSED CONSOLIDATED STATEMENTS OF CASH FLOWS</t>
  </si>
  <si>
    <t>Net of acquired cash, investing activities</t>
  </si>
  <si>
    <t>Net of transferred cash</t>
  </si>
  <si>
    <t>Net of acquired cash, financing activities</t>
  </si>
  <si>
    <t>ORGANIZATION AND BUSINESS OPERATIONS</t>
  </si>
  <si>
    <t>1. ORGANIZATION AND BUSINESS OPERATION S The Company is a holding company that, directly and through its subsidiaries, owns and operates telecommunications businesses in North America, the Caribbean and Bermuda as well as a renewable energy business in India. The Company was incorporated in Delaware in 1987, began trading publicly in 1991 and spun off more than a half of its operations to stockholders in 1998. Since that time, has engaged in many strategic acquisitions and investments to help grow its operations, using the generated its established operating units to in its existing businesses , to make strategic investments in additional businesses, and to return cash to the Company’s investors. The Company has built, and seeks to maintain, resources to support its operating subsidiaries and to improve their customer acquisition, retention, and satisfaction while maintaining optimal operating efficiencies. looks businesses that opportunities or potential strategic benefits, but additional capital investment in order to execute on their business plans. holds controlling positions to of its investments and non- controlling positions in others. frequently product and development component in addition to the prospect of generating on its invested capital. ​ The Company has identified three operating segments to manage and review its operations and to facilitate investor presentations of its results. Those operating segments are as follows: ​ ● International Telecom. The Company’s international wireless services include voice and data services to retail customers in Bermuda, Guyana and the US Virgin Islands. The Company’s international wireline services include voice and data services in Bermuda, the Cayman Islands, Guyana and the US Virgin Islands, as well as video services in Bermuda, the Cayman Islands, and the US Virgin Islands. In addition, the Company offers managed information technology services to commercial customers and provide wholesale long-distance voice services to other telecommunications carriers in the countries in which it offer international wireline services ​ ● US Telecom. In the United States, the Company offers wireless and wireline services. The Company offers wholesale wireless voice and data roaming services and lease critical network infrastructure such as towers and transport facilities to national, regional, local and selected international wireless carriers in rural markets located principally in the Southwest United States. The Company also provide consumer and enterprise mobile and fixed telecommunications services in certain areas where it offers those wholesale services and wholesale long-distance wireline voice services to telecommunications carriers. ​ ● Renewable Energy. In India, the Company provides distributed generation solar power to commercial and industrial customers. Through November 6, 2018, the Company also provided distributed generation solar power in the United States in Massachusetts, California and New Jersey. ​ The following chart summarizes the operating activities of the Company’s principal subsidiaries, the segments in which it reports its revenue and the markets it served as of December 31, 2019: ​ ​ ​ ​ ​ ​ ​ ​ ​ Segment Services Markets Tradenames International Telecom Wireline Bermuda, Cayman Islands, Guyana, US Virgin Islands Fireminds, GTT+, One, Logic, Viya ​ ​ Wireless Bermuda, Guyana, US Virgin Islands GTT+, One, Viya ​ ​ ​ Video Services ​ Bermuda, Cayman Islands, US Virgin Islands ​ Logic, One, Viya ​ US Telecom Wireless United States (rural markets) Choice, Choice NTUA Wireless, Commnet, WestNet, Geoverse ​ ​ Wireline United States Essextel, Deploycom ​ Renewable Energy ​ Solar ​ India ​ Vibrant Energy ​ ​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information about the Company’s financial segments and geographical information about its operating revenues and assets see Notes 1 and 17 to the Consolidated Financial Statements included in this Report.</t>
  </si>
  <si>
    <t>SUMMARY OF SIGNIFICANT ACCOUNTING POLICIES</t>
  </si>
  <si>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9, the Company had deposits with banks in excess of FDIC insured limits and $32.6 million of its cash is on deposit with noninsured institutions such as corporate money market issuers and cash held in foreign banks. The Company’s cash and cash equivalents are not subject to any restrictions (see Note 10). As of December 31, 2019 and 2018, the Company held $6.6 million and $7.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 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million of restricted cash as a result of the US Solar Transaction described in Note 6. 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 Fixed Assets The Company’s fixed assets are recorded at cost and depreciated using the straight-line method generally between 3 and 39 years . Expenditures for major renewals and betterments that extend the useful lives of fixed assets are capitalized. Repairs and replacements of minor items of property are charged to maintenance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reduction of depreciation expense over the useful lives of the assets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costs do not meet internal use software capitalization guidance the implementation costs are recorded as prepaid assets and expensed through operating expense over the life of the arrangement. ​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4.0 million and $3.8 million as of December 31, 2019 and 2018,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9. See Note 5, Impact of Hurricanes Irma and Maria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The Company performed its annual impairment assessment of its goodwill and indefinite-lived intangible assets (telecommunications licenses) for the years ended December 31, 2019 and 2018. See Note 9 for a discussion of the Company’s impairment of a portion of its Goodwill. ​ Other Intangible Assets ​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 Debt Non-Controlling Interests The non- 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 Changes in Accumulated Other Comprehensive Income (Loss) Changes in accumulated other comprehensive income (loss), by component, were as follows (in thousands): ​ ​ ​ ​ ​ ​ ​ ​ ​ ​ ​ ​ ​ ​ ​ ​ Projected ​ ​ ​ ​ ​ ​ ​ ​ ​ ​ Pension ​ ​ ​ ​ ​ ​ ​ ​ ​ ​ ​ ​ ​ Benefit ​ Translation ​ ​ ​ ​ ​ ​ ​ ​ ​ Obligation ​ Adjustment ​ Other ​ Total ​ ​ ​ ​ ​ ​ ​ ​ ​ ​ ​ ​ ​ ​ ​ Balance at December 31, 2016 ​ ​ $ 1,770 ​ $ (910) ​ $ 868 ​ $ 1,728 ​ Adjust funded status of pension plans, net of tax of $0.7 million ​ ​ 1,357 ​ ​ — ​ ​ — ​ ​ 1,357 ​ Foreign currency translation adjustment ​ ​ — ​ ​ 1,265 ​ ​ — ​ ​ 1,265 ​ Reclassifications of gains on sale of marketable securities to net income ​ ​ ​ — ​ ​ — ​ ​ (1,044) ​ ​ (1,044) ​ Unrealized gain on marketable securities ​ ​ ​ — ​ ​ — ​ ​ 440 ​ ​ 440 ​ Balance at December 31, 2017 ​ ​ $ 3,127 ​ $ 355 ​ $ 264 ​ $ 3,746 ​ Adjust funded status of pension plans, net of tax of $0.6 million ​ ​ ​ (840) ​ ​ — ​ ​ — ​ ​ (840) ​ Foreign currency translation adjustment ​ ​ ​ — ​ ​ (4,390) ​ ​ — ​ ​ (4,390) ​ Adoption of ASU 2016-01 ​ ​ ​ — ​ ​ — ​ ​ (203) ​ ​ (203) ​ Interest rate swap ​ ​ ​ — ​ ​ — ​ ​ 78 ​ ​ 78 ​ Balance at December 31, 2018 ​ ​ ​ 2,287 ​ ​ (4,035) ​ ​ 139 ​ ​ (1,609) ​ Adjust funded status of pension plan, net of tax of $0.1 million ​ ​ ​ (445) ​ ​ — ​ ​ — ​ ​ (445) ​ Foreign currency translation adjustment ​ ​ ​ — ​ ​ (1,041) ​ ​ — ​ ​ (1,041) ​ Interest rate swap ​ ​ ​ — ​ ​ — ​ ​ (187) ​ ​ (187) ​ Balance at December 31, 2019 ​ ​ $ 1,842 ​ $ (5,076) ​ $ (48) ​ $ (3,282) ​ ​ Amounts reclassified from accumulated other comprehensive income to net income were as follows (in thousands): ​ ​ ​ ​ ​ ​ ​ ​ ​ ​ ​ ​ ​ ​ ​ 2019 ​ ​ 2018 ​ ​ 2017 Pension and other postretirement benefit plans ​ ​ $ (64) ​ $ 54 ​ $ 716 Realized gains on marketable securities ​ ​ ​ — ​ ​ — ​ ​ (1,044) Total ​ ​ $ (64) ​ $ 54 ​ $ (328) ​ 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Telecommunications ​ Wireless revenue consists of wholesale and retail revenue. Wholesale revenue is generated from providing mobile voice and data services to the customers of other wireless carriers, the provision of network switching services and certain transport services using the Company’s wireless networks. The transaction price of some wholesale revenue contracts includes variable consideration in the form of volume discounts. Management uses its judgment based on projected transaction volumes to estimate the transaction price and to allocate the transaction price to the performance obligations in the contract. Revenue is recognized over time as the service is rendered to the customer. Retail revenue is generated from providing mobile voice and data services to subscribers as well as roaming services provided to other carriers’ customers roaming into the Company’s retail markets. This revenue is recognized over time as the service is rendered. Lastly, wireless revenue includes revenues from equipment sold to customers which is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Wireline revenue is generated from access and usage fees for internet, voice and video services charged to subscribers as well as wholesale long-distance voice services provided to telecommunication carriers at contracted rates. Revenue from these contracts is recognized over time as the service is rendered to the customer. ​ The Company’s wireless and wireline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contract price associated with them is recognized over the life of the customer. If the fees represent a performance obligation they are recognized when delivered to the customer based on standalone selling price. ​ Sales and use and state excise taxes collected from customers that are remitted to the governmental authorities are reported on a net basis and excluded from the revenues and sales.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Revenue Recognition-Renewable Energy ​ Revenue from the Company’s Renewable Energy segment is generated from the sale of electricity through power purchase agreements (“PPAs”) with various customers that generally range from 10 to 25 years . The Company recognizes revenue at contractual PPA rates over time as electricity is generated and simultaneously consumed by the customer. Prior to the sale of the US Solar Transaction discussed in Note 6, in the United States, the Company’s Renewable Energy segment also generated revenue from the sale of Solar Renewable Energy Credits (“SRECs”). Revenue is recognized over time as SRECs are sold through long-term purchase agreements at the contractual rate specified in the agreement.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urrent portion of contract liabilities are recorded in advanced payments and deposits and the noncurrent portion is included in other liabilities on the Company’s balance sheets. 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 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our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 Operating Expenses ​ Termination and access fee expenses. telecommunication spectrum fees and direct costs associated with the Company’s managed services and technology business as well as within its renewable energy operations. Termination and access fees also include the cost of handsets and customer resale equipment incurred by the Company’s retail businesses. ​ Engineering and operations expenses. ​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 General and administrative expenses. ​ Transaction-related charges. ​ Restructuring charges. Restructuring charges are costs incurred as a result of reorganizing the Company’s operations as a result of acquisition or disposition activities. ​ Depreciation and amortization expenses. ​ Impairment of goodwill or intangible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 ​ (Gain) loss on disposition of long-lived assets. The Company sells or disposes assets from time to time. A gain or loss is recorded by comparing the carrying amount of the assets to the proceeds received. For the year ended December 31, 2019, the Company recorded a ​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 ​ Accounting for Grants The Company receives funding from the US Government and its agencies under stimulus a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1, Government Gra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resulted in a one-time transition tax on the deemed repatriation of foreign earnings for federal tax purposes. Credit Concentrations and Significant Customers 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 ​ 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 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t>
  </si>
  <si>
    <t>REVENUE RECOGNITION</t>
  </si>
  <si>
    <t>3. REVENUE RECOGNITION ​ Impact of adoption ​ The Company adopted ASC 606 on January 1, 2018 using the modified retrospective method. The Company elected the practical expedient to apply the new guidance only to contracts that were not substantially complete at the adoption date. The cumulative effect of adopting ASC 606 resulted in a contract asset of $1.6 million, of which $1.2 million was recorded in prepayments and other current assets and $0.4 million was recorded in other assets, a contract liability of $0.2 million recorded in advance payments and deposits, contract acquisition costs of $1.5 million of which $0.9 million was recorded in prepayments and other current assets and $0.6 million was recorded in other assets, and a deferred tax liability of $0.3 million with the offset of $1.5 million recorded to retained earnings and $1.1 million recorded to minority interest. ​ Contract Assets and Liabilities ​ Contract assets and liabilities consisted of the following (amounts in thousands): ​ ​ ​ ​ ​ ​ ​ ​ ​ ​ ​ ​ ​ ​ December 31, 2019 ​ December 31, 2018 ​ ​ $ Change ​ % Change Contract asset – current $ 2,413 ​ $ 1,900 ​ $ 513 ​ 27 % Contract asset – noncurrent ​ 905 ​ ​ 802 ​ ​ 103 ​ 13 % Contract liability- current ​ (15,044) ​ ​ (13,787) ​ ​ (1,257) ​ (9) % Contract liability- noncurrent ​ (5,450) ​ ​ — ​ ​ (5,450) ​ 100 % Net contract liability $ (17,176) ​ $ (11,085) ​ $ (6,091) ​ (55) % ​ The contract asset-current is included in prepayments and other current assets, the contract asset-noncurrent is included in other assets, the contract liability-current is included in advance payments and deposits, and the contract liability-noncurrent is included in other liabilities on the Company’s balance sheet. The increase in the Company’s net contract liability was due to the timing of customer prepayments and contract billings, and the FirstNet Transaction. During the year ended December 31, 2019, the Company recognized revenue of $12.1 million related to its December 31, 2018 contract liability and amortized $1.8 million of the December 31, 2018 contract asset into revenue. The Company did not recognize any revenue in the years ended December 31, 2019 and 2018 related to performance obligations that were satisfied or partially satisfied in previous periods. ​ Contract Acquisition Costs ​ The December 31, 2019 balance sheet includes current contract acquisition costs of $1.7 million in prepayments and other current assets and long term contract acquisition costs of $1.1 million in other assets. The December 31, 2018 balance sheet includes current contract acquisition costs of $1.4 million in prepayments and other current assets and long term contract acquisition costs of $1.0 million in other assets. During the years ended December 31, 2019 and 2018 the Company amortized $1.8 million and $1.6 million, respectively, of contract acquisition cost. ​ Remaining Performance Obligations ​ Remaining performance obligations represent the transaction price allocated to unsatisfied performance obligations of certain multiyear retail wireless contracts, which include a promotional discount, and the Company’s construction and service contracts. The transaction price allocated to unsatisfied performance obligations was $241 million and $12 million at December 31, 2019 and December 31, 2018, respectively. The Company expects to satisfy the majority of the remaining performance obligations and recognize the transaction price within 24 months and the remainder thereafter. ​ The Company has certain retail, wholesale, and renewable energy contracts where transaction price is allocated to remaining performance obligations. However, the Company omits these contracts from the disclosure by applying the right to invoice , one year or less, and wholly unsatisfied performance obligation practical expedients. ​ Disaggregation ​ The Company's revenue is presented on a disaggregated basis in Note 17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wireline, wireless and renewable energy, as well as domestic versus international wireline and wireless services. This disaggregation of revenue depicts how the nature, amount, timing and uncertainty of revenue and cash flows are affected by economic factors.</t>
  </si>
  <si>
    <t>LEASES</t>
  </si>
  <si>
    <t>4. LEASES ​ Impact of Adoption ​ The Company adopted ASC 842 on January 1, 2019, utilizing the optional transition method with a cumulative adjustment on the date of adoption. Under this approach, the guidance was applied to leases that had commenced as of January 1, 2019 with a cumulative effect adjustment as of that date and prior periods were not adjusted. Upon adoption, the Company recognized an operating lease right-of-use (“ROU”) asset of $70.8 million, a short-term lease liability of $8.2 million, and a long-term lease liability of $61.2 million. The adoption had no impact on retained earnings or other components of equity. The Company elected the package of practical expedients . Under the package of practical expedients, for existing leases, the Company does not reassess: i) whether the arrangement contains a lease; ii) lease classification and; iii) initial direct costs. ​ The Company has operating and financing leases for towers, land, corporate offices, retail facilities, and data transport capacity. The lease terms are generally between three and ten years , some of which include additional renewal options. ​ Supplemental lease information ​ The components of lease expense were as follows (in thousands): ​ ​ ​ ​ ​ ​ ​ ​ ​ ​ Year ended December 31, 2019 ​ Operating lease cost: ​ ​ ​ Operating lease cost $ 15,194 ​ Short-term lease cost ​ 3,426 ​ Variable lease cost ​ 2,803 ​ Total operating lease cost $ 21,423 ​ ​ ​ ​ ​ Finance lease cost: ​ ​ ​ Amortization of right-of-use asset $ 2,318 ​ Variable costs ​ 964 ​ Total finance lease cost $ 3,282 ​ ​ ​ During the year ended December 31, 2019, the Company paid $15.1 million related to lease liabilities. Also during the year ended December 31, 2019, the Company recorded million of lease liabilities arising from right-of-use assets. At December 31, 2019 ​ The weighted average remaining lease terms and discount rates as of December 31, 2019 are noted in the table below: ​ ​ ​ ​ ​ ​ ​ Weighted-average remaining lease term ​ ​ Operating leases ​ 6.5 years Financing leases ​ 11.7 years ​ ​ ​ Weighted-average discount rate ​ ​ Operating leases ​ 5.0% Financing leases ​ n/a ​ ​ Maturities of lease liabilities as of December 31, 2019 were as follows (in thousands): ​ ​ ​ ​ ​ Operating Leases 2020 $ 14,526 2021 ​ 13,714 2022 ​ 12,787 2023 ​ 10,713 2024 ​ 9,671 Thereafter ​ 18,355 Total lease payments ​ 79,766 Less imputed interest ​ (12,195) Total $ 67,571 ​ Maturities of lease liabilities as of December 31, 2018 were as follows (in thousands): ​ ​ ​ ​ ​ Operating Leases 2019 $ 11,801 2020 ​ 12,650 2021 ​ 11,491 2022 ​ 10,713 2023 ​ 9,990 Thereafter ​ 27,325 Total lease payments $ 83,970 ​ As of December 31, 2019, the Company did not have any material operating or finance leases that have not yet commenced.</t>
  </si>
  <si>
    <t>IMPACT OF HURRICANES IRMA AND MARIA</t>
  </si>
  <si>
    <t>5. IMPACT OF HURRICANES IRMA AND MARIA ​ During September 2017, the US Virgin Islands’ economy, the Company’s customer base and its operations were all severely impacted by Hurricanes Irma and Maria (collectively, the “Hurricanes”). The Company’s wireless and wireline networks and commercial operations were severely damaged by these storms and as a result of the significant damage to the wireline network and the lack of consistent commercial power in the territory, the Company was unable to provide most of its wireline services, which comprise the majority of our revenue in this business, from mid-September 2017 and through most of 2018. During the year ended December 31, 2017, the Company recorded a net pre-tax loss within the Company’s consolidated statement of operations of $4.0 million related to the impact of the Hurricanes. This loss consisted of $35.4 million for the write off of damaged assets, net of insurance recoveries of $34.6 million which were received in February 2018. This loss also included $3.2 million of additional operating expenses that were specifically incurred to address the impact of the Hurricanes. ​ During the year ended December 31, 2018, the Company received $15.5 million in additional funding from the Federal Communications Commission’s (“FCC”) Universal Service Fund (“USF”) to further subsidize its operations in the US Virgin Islands that was recorded as revenue. This level of additional funding is not expected to continue in future periods. ​ During the years ended December 31, 2019, 2018 and 2017, the Company spent $0.1 million, $80.2 million and $8.6 million, respectively, for network restoration and resiliency enhancements that allowed the reconnection of a significant majority of affected households and businesses. The Company’s wireline network restoration work is complete, however, whether the Company’s revenue recovers to pre-Hurricane levels will be impacted by population movements, the degree of negative economic impact of the Hurricanes on the local economy, and the Company’s subscriber base’s future appetite for wireline services. ​</t>
  </si>
  <si>
    <t>DISPOSITIONS AND PLATFORM INVESTMENTS</t>
  </si>
  <si>
    <t>6. DISPOSITIONS AND PLATFORM INVESTMENTS ​ Renewable Energy ​ Disposition ​ On November 6, 2018, the Company completed the sale of its US solar business that owns and manages distributed generation solar power projects operated under the Ahana name in Massachusetts, California and New Jersey (the “US Solar Operations”) to CleanCapital Holdco 4, LLC. The transaction has a total value of approximately $122.6 million, which includes a cash purchase price of $65.3 million and the assumption of approximately $57.3 million in debt (the “US Solar Transaction”). Approximately million of the purchase price was held in escrow for a period of twelve months after the closing to secure certain indemnification obligations. The Company received the escrow in November 2019. The table below identifies the assets and liabilities transferred (amounts in thousands): ​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 ​ The Company allocated $1.1 million of the gain to non-controlling interests within the consolidated income statement. During the year ended December 31, 2018, the Company incurred million of transaction related charges pertaining to legal, accounting and consulting services associated with the transaction. The US Solar Operations do not qualify as a discontinued operation because the disposition does not represent a strategic shift that has a major effect on the Company’s operations and financial results. As a result, the historical results are included in continuing operations. ​ US Telecom ​ Disposition ​ On March 8, 2017, the Company completed the sale of its integrated voice and data communications and wholesale transport businesses in New England and New York for consideration of $25.9 million (the “Sovernet Transaction”). The consideration included million of contingent consideration which represented the fair value of payments related to certain operational milestones of the disposed assets. The value of the contingent consideration was up to million based on whether or not the operational milestones are achieved by December 31, 2017. ​ ​ ​ ​ ​ Consideration Received $ 25,926 ​ Assets and liabilities disposed ​ ​ ​ Cash ​ 1,821 ​ Accounts receivable ​ 1,696 ​ Inventory ​ 639 ​ Prepayments and other current assets ​ 1,034 ​ Property, plant and equipment ​ 25,294 ​ Other assets ​ 288 ​ Accounts payable and accrued liabilities ​ (1,718) ​ Advance payments and deposits ​ (1,897) ​ Net assets disposed ​ 27,157 ​ ​ ​ ​ ​ Consideration less net assets disposed ​ (1,231) ​ ​ ​ ​ ​ Transaction costs ​ (1,156) ​ ​ ​ ​ ​ Loss $ (2,387) ​ ​ Prior to the closing of the transaction, the Company repurchased non-controlling interests from minority shareholders in a Sovernet subsidiary for $0.7 million. The non-controlling interest had a book value of . Additionally, the Company recorded a loss on deconsolidation of million. ​ The Company incurred $1.2 million of transaction related charges pertaining to legal, accounting and consulting services associated with the transaction, of which $0.6 million were incurred during the year ended December 31, 2017 and $0.6 million were incurred during the year ended December 31, 2016. Since the Sovernet disposition does not relate to a strategic shift in its operations, the historic results and financial position of the operations are presented within continuing operations. ​ Subsequent to close of the Sovernet Transaction, management continually monitored and assessed the probability of earning the contingent consideration. In September 2017, based on progress toward achieving the operational milestones, and the December 31, 2017 deadline under which to do so, management determined that earning the contingent consideration was unlikely. As a result, the fair value of the contingent consideration was reduced to . The amount was recorded as a loss on disposition of assets within operating income during the year ended December 31, 2017. The disposed assets did not achieve the operational milestones by the December 31 deadline. ​ ​ International Telecom ​ Disposition ​ On August 18, 2017, the Company completed the sale of the Viya cable operations located in the British Virgin Islands. The company did not recognize a gain or loss on the transaction. ​ On January 3, 2017, the Company completed the sale of the Viya cable operations located in St. Maarten for $4.8 million and recognized a gain of $0.1 million on the transaction. ​ The results of the British Virgin Islands and St. Maarten operations are not material to the Company’s historical results of operations. Since the dispositions do not relate to a strategic shift in its operations, the historical results and financial position of the operations are presented within continuing operations. ​ US Telecom ​ Platform Investments ​ During the second quarter of 2018, we invested in a new platform, based in the United States, to develop in-building wireless network technology that enables building owners to capitalize on the growing demand for better indoor wireless solutions. Also during the second quarter of 2018, we provided funding for another new platform, based in the United States, seeking to “build to suit” large scale fiber networks to serve the telecommunications and content provider industries in need of lower latency long haul fiber transit services. ​ International Telecom ​ Platform Investments ​ In 2017, we completed our investment in a technology solutions business based in Bermuda that provides a variety of cloud-based managed services and information technology solutions for enterprise hosted software applications.</t>
  </si>
  <si>
    <t>ACCOUNTS RECEIVABLE</t>
  </si>
  <si>
    <t>ACCOUNTS RECEIVABLE:</t>
  </si>
  <si>
    <t>7. ACCOUNTS RECEIVABLE: As of December 31, 2019 and 2018, accounts receivable consist of the following (in thousands): ​ ​ ​ ​ ​ ​ ​ ​ ​ 2019 2018 Retail ​ $ 13,659 ​ $ 13,785 ​ Wholesale ​ 34,969 ​ 40,982 ​ Accounts receivable ​ 48,628 ​ 54,767 ​ Less: allowance for doubtful accounts ​ (12,724) ​ (16,462) ​ Total accounts receivable, net ​ $ 35,904 ​ $ 38,305 ​ ​</t>
  </si>
  <si>
    <t>FIXED ASSETS</t>
  </si>
  <si>
    <t>FIXED ASSETS:</t>
  </si>
  <si>
    <t xml:space="preserve">8. FIXED ASSETS: As of December 31, 2019 and 2018, property, plant and equipment consisted of the following (in thousands): ​ ​ ​ ​ ​ ​ ​ ​ ​ ​ ​ ​ Useful Life ​ ​ ​ ​ ​ ​ ​ ​ (in Years) 2019 2018 Telecommunications equipment and towers 5 -15 ​ $ 979,028 ​ $ 914,275 ​ Solar assets ​ 20-23 ​ ​ 40,043 ​ ​ 38,692 ​ Office and computer equipment 3 -10 ​ 82,630 ​ 77,085 ​ Buildings 15-39 ​ 48,565 ​ 48,900 ​ Transportation vehicles 3 -10 ​ 13,424 ​ 15,039 ​ Leasehold improvements Shorter ​ 2,316 ​ 2,033 ​ Land — ​ 15,503 ​ 14,728 ​ Furniture and fixtures 5 -10 ​ 8,866 ​ 9,200 ​ Total property, plant and equipment ​ ​ ​ 1,190,375 ​ 1,119,952 ​ Construction in progress ​ ​ ​ 47,180 ​ 68,964 ​ Total property, plant and equipment ​ ​ ​ 1,237,555 ​ 1,188,916 ​ Less: Accumulated depreciation ​ ​ ​ (631,974) ​ (562,064) ​ Net fixed assets ​ ​ ​ $ 605,581 ​ $ 626,852 ​ ​ Depreciation and amortization of fixed assets, using the straight-line method over the assets’ estimated useful life, for the years ended December 31, 2019, 2018 and 2017 was $86.9 million, $83.0 million and $83.3 million, respectively. Included within telecommunication equipment and towers are certain right to use assets under capital lease with a cost of $25.9 million and $27.7 million and net book value of and $16.5 million and $20.2 million, as of December 31, 2019 and 2018, respectively. The 2018 amounts above include a reclassification of $38.6 million from construction in progress to solar assets. For the years ended December 31, 2019 and 2018, the Company received capital expenditure grants of $3.1 million and $5.4 million, respectively. ​ The Company had $3.6 million and $1.2 million of capitalized implementation costs at December 31, 2019 and 2018, respectively, and $0.2 million of implementation costs were amortized during the year ended December 31, 2019. ​ In 2018, the US Telecom segment sold approximately 100 cell sites for $24.0 million. The disposed assets had a book value of $8.8 million and the Company recorded a gain of $15.2 million on the transaction. </t>
  </si>
  <si>
    <t>GOODWILL AND INTANGIBLE ASSETS</t>
  </si>
  <si>
    <t xml:space="preserve">9. GOODWILL AND INTANGIBLE ASSETS Goodwill The Company tests goodwill for impairment at each of its reporting units on an annual basis, which has been determined to be as of October 1st. The Company has historically completed our goodwill impairment assessment of its reporting units as of December 31st. To better align with the Company’s annual internal planning and budgeting process, the Company changed its annual goodwill impairment assessment for all reporting units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either a market or income approach. The market approach uses prices generated by market transactions involving comparable businesses. The income approach is based on a discounted cash flow (“DCF”) model. The DCF model requires the exercise of significant judgment, including judgments and assumptions about appropriate discount rates and revenue growth. Discount rates are based on a weighted-average cost of capital (“WACC”), which represents the average rate a business must pay its providers of debt and equity. The revenue growth and cash flows employed in the DCF model were derived from internal earnings and forecasts and external market forecasts. During the fourth quarter of 2019, as part of the Company’s strategic assessment of its reporting units and the strategic alternatives available in its operating markets, the Company recorded a goodwill impairment of $3.3 million in the Renewable Energy segment. The impairment assessment was based on a market approach. The Company concluded that the fair value of the reporting unit exceeded its carrying amount by an amount in excess of the reporting unit’s goodwill. As a result, a goodwill impairment was recorded to reduce the value of the goodwill to zero. For its annual impairment analysis of its remaining reporting units, as of October 1, 2019, the Company performed a quantitative analysis using a DCF model and determined that the carrying amounts of its reporting units, including goodwill, did not exceed their respective fair values and therefore, no additional impairment existed. For all reporting units, except for Viya, there was significant headroom in the impairment analysis. Based on the results of this test for Viya, the fair value of this reporting unit exceeded its carrying value by approximately 12%, and accordingly a relatively small change in the underlying assumptions, including the revenue growth and the discount rate, would likely cause a change in the results of the impairment assessment and, as such, could result in an impairment of the goodwill related to Viya, for which the carrying amount is $20.6 million. ​ The Company’s impairment testing for 2018 and 2017 concluded that no impairments were necessary for any reporting units. ​ The table below discloses goodwill recorded in each of the Company’s segments and accumulated impairment changes (in thousands): ​ ​ ​ ​ ​ ​ ​ ​ ​ ​ ​ ​ ​ ​ ​ ​ International US Renewable ​ ​ ​ ​ ​ Telecom ​ Telecom ​ Energy ​ Consolidated ​ Balance at December 31, 2017 ​ $ 24,326 ​ $ 35,268 ​ $ 3,279 ​ $ 63,970 ​ Acquisitions ​ ​ — ​ ​ — ​ ​ — ​ ​ — ​ Balance at December 31, 2018 ​ ​ 24,326 ​ ​ 35,268 ​ ​ 3,279 ​ ​ 63,970 ​ Impairment ​ ​ — ​ ​ — ​ ​ (3,279) ​ ​ (3,279) ​ Balance at December 31, 2019 ​ $ 24,326 ​ $ 35,268 ​ $ — ​ $ 60,691 ​ ​ ​ ​ ​ ​ ​ ​ ​ ​ ​ ​ ​ ​ ​ ​ ​ International ​ US ​ Renewable ​ ​ ​ ​ ​ Telecom ​ Telecom ​ Energy ​ Consolidated ​ Balance at December 31, 2018 ​ ​ ​ ​ ​ ​ ​ ​ ​ ​ ​ ​ ​ Gross ​ $ 24,326 ​ $ 35,268 ​ $ 3,279 ​ $ 63,970 ​ Accumulated Impairment ​ — ​ — ​ — ​ — ​ Net ​ 24,326 ​ 35,268 ​ 3,279 ​ 63,970 ​ Balance at December 31, 2019 ​ ​ ​ ​ ​ ​ ​ ​ ​ ​ ​ ​ ​ Gross ​ ​ 24,326 ​ ​ 35,268 ​ ​ 3,279 ​ ​ 63,970 ​ Accumulated Impairment ​ ​ — ​ — ​ ​ (3,279) ​ ​ (3,279) ​ Net ​ $ 24,326 ​ $ 35,268 ​ $ — ​ $ 60,691 ​ ​ Telecommunications Licenses The Company tests those telecommunications licenses that are indefinite lived for impairment on an annual basis, which has been determined to be as of October 1st. The Company has historically completed our license impairment assessment as of December 31st. To better align with the Company’s annual internal planning and budgeting process, the Company changed its annual license impairment assessment to be as of October 1st. The Company also tests telecommunication licenses that are indefinite 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qualitative assessments for its annual impairment assessment of its indefinite lived telecommunications licenses for 2019 and determined that there were no indications of potential impairments. The Company’s impairment testing for 2018 and 2017 also determined that no impairments were required for any telecommunication licenses. The changes in the carrying amount of the Company’s telecommunications licenses, by operating segment, were as follows (in thousands): ​ ​ ​ ​ ​ ​ ​ ​ ​ ​ ​ ​ International US ​ ​ ​ ​ ​ Telecom ​ Telecom ​ Consolidated Balance at December 31, 2017 ​ $ 23,347 ​ $ 72,605 ​ $ 95,952 ​ Acquired licenses ​ — ​ 485 ​ ​ 485 ​ Dispositions ​ — ​ (2,751) ​ ​ (2,751) ​ Balance at December 31, 2018 ​ $ 23,347 ​ $ 70,339 ​ $ 93,686 ​ Acquired licenses ​ — ​ — ​ ​ — ​ Dispositions ​ — ​ — ​ ​ — ​ Balance at December 31, 2019 ​ $ 23,347 ​ $ 70,339 ​ $ 93,686 ​ ​ The licenses acquired during 2018 are expected to be available for use into perpetuity. Customer Relationships The customer relationships, all of which are included in the International Telecom segment, are being amortized on an accelerated basis, over the expected period during which their economic benefits are to be realized. The Company recorded $1.8 million, $2.4 million, and $3.2 million of amortization related to customer relationships during year ended December 31, 2019, 2018, and 2017, respectfully. Future amortization of customer relationships, in its International Telecom segment, is as follows (in thousands): ​ ​ ​ ​ ​ ​ Future Amortization 2020 $ 1,528 ​ 2021 ​ 1,300 ​ 2022 ​ 1,143 ​ 2023 ​ 827 ​ 2024 ​ 576 ​ Thereafter ​ ​ 2,067 ​ Total ​ $ 7,441 ​ ​ Other Intangible Assets ​ The Company has other intangible assets of $4.5 million consisting of $3.0 million of franchise rights and $1.5 million of tradenames in its International Telecom segment. These assets are recorded in other assets on the Company’s balance sheet as of December 31, 2019. </t>
  </si>
  <si>
    <t>LONG-TERM DEBT</t>
  </si>
  <si>
    <t>10. LONG-TERM DEBT On April 10, 2019, the Company entered into a Third Amendment and Confirmation Agreement (the “2019 Credit Facility”), with CoBank, ACB and the same syndicate of lenders as the 2014 Credit Facility, as defined below. The 2019 Credit Facility provides for a million under a swingline sub-facility. Approximately million of performance and standby letters of credit have been issued and remain outstanding and undrawn as of December 31, 2019. The 2019 Credit Facility matures on April 10, 2024. ​ Amounts borrowed under the 2019 Credit Facility bear interest at a rate equal to, at the Company’s option, either (i) the LIBOR (as defined in the 2019 Credit Facility) plus an applicable margin ranging between 1.25% to 2.25% or (ii) a base rate plus an applicable margin ranging from 0.25% to 1.25% . Swingline loans bear interest at the base rate plus the applicable margin for base rate loans. The base rate is equal to the higher of (i) LIBOR for an interest period of one month and (y) the LIBOR for an interest period of one week; (ii) the Federal Funds Effective Rate (as defined in the 2019 Credit Facility) plus 0.50% per annum; and (iii) the Prime Rate (as defined in the 2019 Credit Facility). The applicable margin is determined based on the Total Net Leverage Ratio (as defined in the 2019 Credit Facility). Under the terms of the 2019 Credit Facility, the Company must also pay a fee ranging from 0.150% to 0.375% of the average daily unused portion of the 2019 Credit Facility over each calendar quarter. The 2019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the Company’s stockholders are not limited unless the Total Net Leverage Ratio is equal to or greater than 1.75 to 1.0. The Total Net Leverage Ratio is measured each fiscal quarter and is required to be less than or equal to to 1.0. In the event of a Qualifying Acquisition (as defined in the 2019 Credit Facility), the Total Net Leverage Ratio increases to ​ The 2019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December 31, 2019, the Company was in compliance with all of the financial covenants, had no outstanding borrowings and, net of the $8.0 million of outstanding performance letters of credit, had $192.0 million of availability under the 2019 Credit Facility. ​ Prior to entering into the 2019 Credit Facility, the Company had a $225 million revolving credit facility (the “2014 Credit Facility”) with CoBank, ACB and a syndicate of other lenders that provided for (i) up to $10 million for standby or trade letters of credit, (ii) up to $25 million for letters of credit that were necessary or desirable to qualify for disbursements from the FCC’s mobility fund and (iii) up to $10 million under a swingline sub-facility. The 2014 Credit Facility had a maturity date of December 31, 2019. The 2014 Credit Facility also provided for the incurrence by the Company of incremental term loan facilities, when combined with increases to revolving loan commitments, in an aggregate amount not to exceed ​ Amounts borrowed under the 2014 Credit Facility bore interest at a rate equal to, at the Company’s option, either (i) the LIBOR plus an applicable margin ranging between 1.50% to 1.75% or (ii) a base rate plus an applicable margin ranging from 0.50% to 0.75%. Swingline loans bore interest at the base rate plus the applicable margin for base rate loans. The base rate was equal to the higher of (i) 1.00% plus the higher of (x) the one-week LIBOR and (y) the one-month LIBOR; (ii) the federal funds effective rate (as defined in the 2014 Credit Facility) plus 0.50% per annum; and (iii) the prime rate (as defined in the 2014 Credit Facility). The applicable margin was determined based on the ratio (as further defined in the 2014 Credit Facility) of the Company’s indebtedness to EBITDA. Under the terms of the 2014 Credit Facility, the Company also paid a fee ranging from 0.175% to 0.250% of the average daily unused portion of the 2014 Credit Facility over each calendar quarter. The 2014 Credit Facility contained customary representations, warranties and covenants, including a financial covenant that imposed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 in “unrestricted” subsidiaries plus the aggregate amount of certain dividend payments to the Company’s stockholders was limited to $400 million. Amounts borrowed under the Accordion were also subject to pro-forma compliance with a net leverage ratio financial covenant.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million limit. The Company was not in compliance with the Net Leverage Ratio covenant for the year ending December 31, 2019 and received a waiver from the RTFC on February 26, 2020. ​ The Company paid a fee of $0.9 million in 2016 to lock the interest rate at 4% per annum over the term of the Viya Debt. The fee was recorded as a reduction to the Viya Debt carrying amount and is being amortized over the life of the loan. ​ As of December 31, 2019, $60.0 million of the Viya Debt remained outstanding and $0.6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aid quarterly. ​ The One Communications Debt contains customary representations, warranties and affirmative and negative covenants (including limitations on additional debt, guaranties, sale of assets and liens) and financial covenants, tested annually, that limit the ratio of tangible net worth to long term debt and total net debt to EBITDA and require a minimum debt service coverage ratio (as defined in the One Communications Debt agreement). The Company was in compliance with its covenants as of December 31, 2019.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December 31, 2019, the swap has an unamortized notional amount of $8.5 million. The Company capitalized $0.3 million of fees associated with the One Communications Debt which are being amortized over the life of the debt and are recorded as a reduction to the debt carrying amount. As of December 31, 2019, $27.2 million of the One Communications Debt was outstanding and $0.2 million of the capitalized fees remained unamortized. ​ Ahana Debt ​ On November 6, 2018, the Company consummated the US Solar Transaction which included the transfer of the Ahana Debt to the purchaser. Prior to the US Solar Transaction, the Company’s US solar operations issued senior notes due in 2031 (the “Series B Notes”). These operations also issued a note to Public Service Electricity and Gas which bore interest at ​ For the Series A Notes and Series B Notes, interest and principal were payable semi-annually, until their respective maturity dates, and were secured by certain US solar assets and guaranteed by certain subsidiaries. ​ Repayment of the PSE&amp;G Loan could have been made in either cash or SRECs at the Company’s discretion, with the value of the SRECs being fixed at the time of the loan’s closing. Prior to the US Solar Transaction, the Company made all repayments of the PSE&amp;G Loan using SRECs. The Company capitalized $2.8 million of fees associated with the Ahana Debt which were recorded as a reduction to the debt carryingamount and amortized over the life of the notes. ​ ​</t>
  </si>
  <si>
    <t>GOVERNMENT GRANTS</t>
  </si>
  <si>
    <t>11. GOVERNMENT GRANTS Universal Service Fund ​ programs: the High Cost Program; Low Income Program; Schools and Libraries Program (“E-Rate”); and Rural Health Care Program. The Company participates in the High Cost Program, Low Income Program, Schools and Libraries Programs, and Rural Health Care Support programs as further described below. All of these funding programs are subject to certain operational and reporting compliance requirements. The Company believes it is in compliance with all applicable requirements. ​ The FCC’s Mobility Funds and Connect America Funds are administered through the High Cost Program. The High Cost Support program subsidizes telecommunications services in rural and remote areas. The FCC created the Phase I Mobility Fund (“Phase I Mobility Fund”), a one-time award meant to support wireless coverage in underserved geographic areas in the United States. ​ The Company received $21.1 million of Phase I Mobility Fund support to its wholesale wireless business (the “Mobility Funds”) to be used to expand voice and broadband networks in certain geographic areas in order to offer either 3G or 4G service. Of these funds, million was recorded as an offset to the cost of the property, plant, and equipment associated with these projects and, consequentially, a reduction of future depreciation expense. The remaining million received offset operating expenses from inception of the program through part of the third quarter of 2018. The Mobility Funds projects and their operating results are included within the Company’s US Telecom segment. As part of the receipt of the Mobility Funds, the Company committed to comply with certain additional FCC construction and other requirements. If the requirements are not met the funds may be subject to claw back provisions. The Company currently expects to comply with all applicable requirements related to these funds. ​ During the years ended December 31, 2019, 2018 and 2017, the Company recorded $16.4 million, $16.5 million, and $16.5 million, respectively, of revenue from High Cost Support in the Company’s International Telecom segment for its US Virgin Islands operations. Also, during each year ended December 31, 2019, 2018 and 2017, the Company recorded million of High Cost Support revenue in its US Telecom segment. The Company is subject to certain operational, reporting and construction requirements as a result of this funding and the Company believes that it is in compliance with all of these requirements. In addition, the Company recorded revenue of million during the year ended December 31, 2018, from additional funding authorized by the FCC following the Hurricanes. ​ In August 2018, the Company was awarded $79.9 million over 10 years under the Connect America Fund Phase II Auction. The funding began in the second quarter of 2019 and the Company is required to provide fixed broadband and voice services to certain eligible areas in the United States. The Company is subject to operational and reporting requirements under the program and the Company expects to incur additional capital expenditures to comply with these requirements. The Company determined the award is a revenue grant, and as a result the Company will record the funding as revenue upon receipt. The Company recorded million of revenue in the year ended December 31, 2019 from the Connect America Fund Phase II program. ​ approximately $15.8 million of E-Rate grants with construction completion obligations beginning in June 2020. Once these projects are constructed the Company is obligated to provide service to the E-Rate program participants. The Company receives funds upon construction completion and is in various stages of constructing the networks. During 2019, the Company received million offset operating activities. The Company expects to meet all requirements associated with these grants. ​ The Company also receives funding to provide discounted telecommunication services to eligible customers under the E-Rate, Lifeline, and Rural Health Care Support Programs. During the years ended December 31, 2019, 2018, and 2017 the Company recorded revenue of million, respectively, in the aggregate from these programs. The Company is subject to certain operational and reporting requirements under the above mentioned programs and it believes that it is in compliance with all of these requirements. ​ Tribal Bidding Credit ​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5.4 million to offset capital costs and, consequently, reduce future depreciation expense and $2.0 million to offset the cost of supporting the network which will reduce future operating expense.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 ​ ​</t>
  </si>
  <si>
    <t>EQUITY</t>
  </si>
  <si>
    <t>12. EQUITY Common Stock The Company has paid quarterly dividends on its common stock since January 1999. Treasury Stock On September 19, 2016, the Company’s Board of Directors authorized the repurchase of up to $50.0 million of its common stock, from time to time, on the open market or in privately negotiated transactions (the “2016 Repurchase Plan”). As of December 31, 2019, the Company has ​ During the years ended December 31, 2019, 2018 and 2017, the Company repurchased the following shares under the 2016 Repurchase Plan: ​ ​ ​ ​ ​ ​ ​ ​ ​ ​ ​ ​ ​ ​ ​ ​ ​ ​ ​ ​ ​ ​ Shares ​ Aggregate Cost ​ Average ​ Year ended December 31, Repurchased (in thousands) Repurchase Price 2019 3,104 ​ $ 162 ​ $ 52.37 ​ 2018 30,427 ​ ​ 1,577 ​ ​ 51.82 ​ 2017 201,932 ​ ​ 10,636 ​ ​ 52.67 ​ ​ ​ During the years ended December 31, 2019, 2018 and 2017, the Company repurchased the following shares from employees to satisfy tax withholding and stock options exercise obligations incurred in connection with the vesting of restricted stock awards and the exercise of stock options: ​ ​ ​ ​ ​ ​ ​ ​ ​ ​ ​ ​ ​ ​ ​ Aggregate ​ ​ ​ ​ ​ ​ Shares ​ Cost ​ Average ​ Year ended December 31, Repurchased (in thousands) Repurchase Price ​ 2019 42,703 ​ $ 2,419 ​ $ 56.65 ​ 2018 141,180 ​ ​ 10,859 ​ ​ 76.76 ​ 2017 32,814 ​ ​ 2,348 ​ ​ 72.50 ​ ​ Stock-Based Compensation The Company reserved 2,000,000 shares for the grant of stock options, restricted stock awards, restricted stock units, stock equivalents and awards of shares of common stock that are not subject to restrictions or forfeiture. As of December 31, 2019, the Company has approximately Stock Options Stock options have a term of ten years and vest annually and ratably over a period of four years. The following table summarizes stock option activity for the years ended December 31, 2019 and 2018: ​ ​ ​ ​ ​ ​ ​ ​ ​ ​ ​ ​ ​ ​ ​ Year Ended December 31, 2019 ​ ​ ​ ​ ​ ​ ​ ​ Weighted Average ​ ​ ​ ​ ​ ​ ​ ​ ​ ​ ​ Remaining ​ ​ ​ ​ ​ ​ Number of ​ Weighted Avg. ​ Contractual ​ Aggregate ​ ​ Options Exercise Price Term (Years) Intrinsic Value Outstanding at January 1, 2019 42,000 ​ $ 48.61 ​ ​ ​ ​ ​ ​ Granted ​ — ​ ​ — ​ ​ ​ ​ ​ ​ Forfeited (7,500) ​ 52.97 ​ ​ ​ ​ ​ ​ Expired (2,500) ​ 52.97 ​ ​ ​ ​ ​ ​ Exercised (17,000) ​ 45.39 ​ ​ ​ ​ ​ ​ Outstanding at December 31, 2019 15,000 ​ ​ 49.34 ​ 3.2 ​ $ 170,900 ​ Vested and expected to vest at December 31, 2019 15,000 ​ ​ 49.34 ​ 3.2 ​ $ 170,900 ​ Exercisable at December 31, 2019 15,000 ​ ​ 49.34 ​ 3.2 ​ $ 170,900 ​ ​ ​ ​ ​ ​ ​ ​ ​ ​ ​ ​ ​ ​ ​ ​ Year Ended December 31, 2018 ​ ​ ​ ​ ​ ​ ​ ​ Weighted Average ​ ​ ​ ​ ​ ​ ​ ​ ​ ​ ​ Remaining ​ ​ ​ ​ ​ ​ Number of ​ Weighted Avg. ​ Contractual ​ Aggregate ​ ​ Options Exercise Price Term (Years) Intrinsic Value Outstanding at January 1, 2018 200,021 ​ $ 41.76 ​ ​ ​ ​ ​ ​ Granted — ​ — ​ ​ ​ ​ ​ ​ Exercised (158,021) ​ 39.95 ​ ​ ​ ​ ​ ​ Outstanding at December 31, 2018 42,000 ​ 48.61 4.1 $ 823,515 ​ Vested and expected to vest at December 31, 2018 42,000 ​ 48.61 4.1 $ 962,840 ​ Exercisable at December 31, 2018 33,250 ​ 46.76 3.0 $ 823,515 ​ ​ The following table summarizes information relating to options granted and exercised during the years ended December 31, 2019, 2018 and 2017 (in thousands, except fair value of options granted data): ​ ​ ​ ​ ​ ​ ​ ​ ​ ​ ​ ​ 2019 2018 2017 Weighted-average fair value of options granted ​ $ — ​ $ — ​ $ 13.77 ​ Aggregate intrinsic value of options exercised ​ 229 ​ 5,927 ​ ​ 936 ​ Cash proceeds received upon exercise of options ​ — ​ 72 ​ ​ 1,030 ​ Excess tax benefits from share-based compensation ​ — ​ — ​ ​ — ​ ​ The aggregate intrinsic value represents the total pre-tax intrinsic value (the difference between the Company’s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estimated fair value of the options granted during the year ended December 31, 2017 was determined using a Black Scholes option pricing model, based on the following weighted average assumptions: ​ ​ ​ ​ ​ 2017 ​ ​ ​ ​ Risk-free interest rate 1.79 % Expected dividend yield 1.28 % Expected life 4.00 years Expected volatility 34.01 % ​ The Company did not grant any options during the years ended December 31, 2019 or 2018. The Company did not ​ Restricted Stock Restricted stock issued under the 2008 Equity Investment Plan vests over four years. The following table summarizes restricted stock activity during the year ended December 31, 2019: ​ ​ ​ ​ ​ ​ ​ ​ ​ ​ Weighted Avg. ​ ​ Shares Fair Value Unvested as of January 1, 2019 200,653 ​ $ 65.21 ​ Granted 108,278 ​ ​ 54.68 ​ Forfeited (18,579) ​ ​ 57.04 ​ Vested and issued (86,206) ​ ​ 65.77 ​ Unvested as of December 31, 2019 204,146 ​ $ 60.13 ​ ​ The following table summarizes restricted stock activity during the year ended December 31, 2018: ​ ​ ​ ​ ​ ​ ​ ​ ​ ​ Weighted Avg. ​ ​ Shares Fair Value Unvested as of January 1, 2018 214,938 ​ $ 68.62 ​ Granted 111,474 ​ 59.52 ​ Forfeited (31,327) ​ 66.53 ​ Vested and issued (94,432) ​ 66.27 ​ Unvested as of December 31, 2018 200,653 ​ $ 65.21 ​ ​ In connection with the grant of restricted shares, the Company recognized $6.4 million, $6.1 million and $6.6 million of compensation expense within its income statements for the years ended December 31, 2019, 2018, and 2017, respectively. In addition, the Company recognized The unvested shares as of December 31, 2019 represent $8.2 million in unamortized stock based compensation which will be recognized over a weighted average period of 2.4 years.</t>
  </si>
  <si>
    <t>INCOME TAXES</t>
  </si>
  <si>
    <t>13. INCOME TAXES ​ Tax Reform ​ The Tax Cuts and Jobs Act of 2017 (the “Tax Act” also commonly referred to as US tax reform), which was signed into law on December 22, 2017, has resulted in significant changes to the US corporate income tax system and the US Virgin Islands mirror code which replaces “United States” with “US Virgin Islands” throughout the Internal Revenue Code. The Tax Act transitions international taxation from a worldwide system to a modified territorial system and includes two base erosion prevention measures on non-US earnings, which has the effect of subjecting certain earnings of The Company’s foreign subsidiaries to US taxation as global intangible low taxed income (“GILTI”) and eliminates the deduction of certain payments made to related foreign corporations, and imposes a minimum tax if greater than regular tax under the base-erosion and anti-abuse tax (“BEAT”). These changes became effective beginning in 2018 but did not have an impact on us in the initial year. Based on The Company’s annual results for 2019 we are not calculating a GILTI inclusion for 2019. We do not believe we are subject to BEAT and therefore have not included any tax impacts of BEAT in The Company’s consolidated financial statements for the year ended December 31, 2019. ​ The components of income before income taxes for the years ended December 31, 2019, 2018 and 2017 are as follows (in thousands): ​ ​ ​ ​ ​ ​ ​ ​ ​ ​ ​ ​ 2019 2018 2017 Domestic ​ $ (15,661) ​ $ 28,917 ​ $ 25,232 ​ Foreign ​ 21,733 ​ 24,825 ​ 22,321 ​ Total ​ $ 6,072 ​ $ 53,742 ​ $ 47,553 ​ ​ The following is a reconciliation from the tax computed at statutory income tax rates to the Company’s income tax expense for the years ended December 31, 2019, 2018, and 2017 (in thousands): ​ ​ ​ ​ ​ ​ ​ ​ ​ ​ ​ ​ 2019 2018 2017 Tax computed at statutory US federal income tax rates ​ $ 1,275 ​ $ 11,286 ​ $ 16,644 ​ Non-controlling interest ​ ​ (648) ​ ​ (1,114) ​ ​ (2,887) ​ Foreign tax rate differential ​ ​ (1,820) ​ ​ (2,716) ​ ​ (6,621) ​ Over (under) provided in prior periods ​ (244) ​ (4,683) ​ (18) ​ Nondeductible expenses ​ 3,781 ​ 1,610 ​ 929 ​ Capitalized transactions costs ​ 19 ​ 62 ​ 53 ​ Change in tax reserves ​ ​ 3,883 ​ ​ 10,657 ​ ​ 4,433 ​ State Taxes, net of federal benefit ​ (429) ​ 1,674 ​ 1,075 ​ Change in valuation allowance ​ (35) ​ 1,539 ​ 6,137 ​ Investment Tax Credit ​ ​ (1,215) ​ ​ — ​ ​ — ​ Refund Claim for Domestic Production Deduction ​ ​ — ​ ​ 235 ​ ​ (3,382) ​ Tax Cuts and Jobs Act of 2017 ​ ​ — ​ ​ (148) ​ ​ (10,639) ​ Capital loss ​ ​ — ​ ​ 15 ​ ​ (6,990) ​ Deferred income tax revaluation ​ ​ (513) ​ ​ — ​ ​ — ​ Other, net ​ ​ 51 ​ ​ 453 ​ ​ (75) ​ Total Income Tax Expense ​ $ 4,105 ​ $ 18,870 ​ $ (1,341) ​ ​ The components of income tax expense (benefit) for the years ended December 31, 2019, 2018 and 2017 are as follows (in thousands): \ ​ ​ ​ ​ ​ ​ ​ ​ ​ ​ ​ 2019 2018 2017 ​ Current: ​ ​ ​ ​ ​ ​ ​ ​ ​ ​ United States—Federal ​ $ (1,559) ​ $ 24,546 ​ $ 375 ​ United States—State ​ (336) ​ 4,506 ​ 500 ​ Foreign ​ 8,192 ​ 13,060 ​ 11,289 ​ Total current income tax expense ​ $ 6,297 ​ $ 42,112 ​ $ 12,164 ​ Deferred: ​ ​ ​ ​ ​ ​ ​ ​ ​ ​ United States—Federal ​ $ (1,805) ​ $ (17,947) ​ $ (10,892) ​ United States—State ​ (93) ​ (2,832) ​ 950 ​ Foreign ​ (294) ​ (2,463) ​ (3,563) ​ Total deferred income tax expense (benefit) ​ $ (2,192) ​ $ (23,242) ​ $ (13,505) ​ Consolidated: ​ ​ ​ ​ ​ ​ ​ ​ ​ ​ United States—Federal ​ $ (3,364) ​ $ 6,599 ​ $ (10,517) ​ United States—State ​ (429) ​ 1,674 ​ 1,450 ​ Foreign ​ 7,898 ​ 10,597 ​ 7,726 ​ Total income tax expense (benefit) ​ $ 4,105 ​ $ 18,870 ​ $ (1,341) ​ ​ The significant components of deferred tax assets and liabilities are as follows as of December 31, 2019 and 2018 (in thousands): ​ ​ ​ ​ ​ ​ ​ ​ ​ 2019 2018 Deferred tax assets: ​ ​ ​ ​ ​ ​ ​ Receivables reserve ​ $ 1,192 ​ $ 3,087 ​ Temporary differences not currently deductible for tax ​ 13,144 ​ 9,035 ​ Deferred compensation ​ 760 ​ 784 ​ Operating lease liability ​ 15,869 ​ — ​ Pension ​ 515 ​ 635 ​ Net operating losses ​ 40,492 ​ 29,496 ​ Tax Credits ​ ​ 1,511 ​ ​ 645 ​ Total deferred tax asset ​ 73,483 ​ 43,682 ​ Deferred tax liabilities: ​ ​ ​ ​ ​ ​ ​ Property, plant and equipment, net ​ ​ 15,892 ​ ​ 14,608 ​ Right-of-use asset ​ ​ 15,869 ​ ​ — ​ Intangible assets, net ​ 8,414 ​ 5,959 ​ Total deferred tax liabilities ​ 40,175 ​ 20,567 ​ ​ ​ ​ ​ ​ ​ ​ ​ Valuation allowance ​ (39,406) ​ (31,442) ​ ​ ​ ​ ​ ​ ​ ​ ​ Net deferred tax liabilities ​ $ (6,098) ​ $ (8,327) ​ ​ Deferred tax assets and liabilities are reflected in the accompanying consolidated balance sheets as follows (in thousands): ​ ​ ​ ​ ​ ​ ​ ​ ​ 2019 2018 Deferred tax assets: ​ ​ ​ ​ ​ ​ ​ Current ​ $ — ​ $ — ​ Long term ​ 2,582 ​ 1,949 ​ Total deferred tax asset ​ $ 2,582 ​ $ 1,949 ​ Deferred tax liabilities: ​ ​ ​ ​ ​ ​ ​ Current ​ $ — ​ $ — ​ Long term ​ (8,680) ​ (10,276) ​ Total deferred tax liabilities ​ $ (8,680) ​ $ (10,276) ​ Net deferred tax liabilities ​ $ (6,098) ​ $ (8,327) ​ ​ , respectively. The effective tax rate for the year ended December 31, 2019 was primarily impacted by the following items: (i) a million deferred tax benefit related to an investment tax credit, and (vi) the mix of income generated among the jurisdictions in which we operate along with the exclusion of losses in jurisdictions where we cannot benefit from those losses as required by ASC 740-270-30-36(a), primarily in the US Virgin Islands and India. ​ The effective tax rate for the year ended December 31, 2018 was primarily impacted by the following items: (i) a million net benefit to record a return to accrual adjustment, (iii) a million provision associated with the intercompany sale of assets from the US to the US Virgin Islands, and (vi) the mix of income generated among the jurisdictions in which we operate along with the exclusion of losses in jurisdictions where we cannot benefit from those losses as required by ASC 740-270-30-36(a), primarily in the US Virgin Islands and India. ​ million respectively. Of these, ​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19.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 million. The valuation allowance primarily relates to foreign net operating losses, with the remaining amount applicable to other net deferred tax assets which the Company does not expect to be able to realize. ​ As of December 31, 2019, the Company had an estimated $129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our non-U.S. subsidiaries,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 The Company had unrecognized tax benefits (including interest and penalty) of $38.6 million as of December 31, 2019, $34.7 million as of December 31, 2018 and, $24.1 million as of December 31, 2017. The net increase of the reserve during the year ended December 31, 2019 was attributable to an increase in tax positions for prior periods of $2.0 million, a net increase in tax positions for the current period of $3.4 million and partially offset by a lapse in statute of a prior year position of $1.5 million. The following shows the activity related to unrecognized tax benefits (not including interest and penalty) during the three years ended December 31, 2019 (in thousands): ​ ​ ​ ​ ​ ​ Gross unrecognized tax benefits at December 31, 2016 $ 17,904 ​ Increase in unrecognized tax benefits taken during a prior period ​ ​ — ​ Increase in unrecognized tax benefits taken during the current period ​ ​ 3,394 ​ Lapse in statute of limitations ​ ​ (2) ​ Settlements ​ ​ (335) ​ Gross unrecognized uncertain tax benefits at December 31, 2017 ​ 20,961 ​ Increase in unrecognized tax benefits taken during a prior period ​ ​ 7,293 ​ Increase in unrecognized tax benefits taken during the current period ​ 3,408 ​ Lapse in statute of limitations ​ (1,430) ​ Settlements ​ ​ — ​ Gross unrecognized uncertain tax benefits at December 31, 2018 ​ ​ 30,232 ​ Increase in unrecognized tax benefits taken during a prior period ​ ​ — ​ Increase in unrecognized tax benefits taken during the current period ​ 3,383 ​ Lapse in statute of limitations ​ (933) ​ Settlements ​ ​ — ​ Gross unrecognized uncertain tax benefits at December 31, 2019 ​ $ 32,682 ​ ​ ​ All $38.6 million of gross unrecognized uncertain tax benefits (including interest and penalty) would impact the effective tax rate if recognized. ​ The Company and its subsidiaries file income tax returns in the US and in various, state and local and foreign jurisdictions. The statute of limitations related to the consolidated US federal income tax return is closed for all tax years up to and including 2015. The federal tax audits are closed through 2014. The expiration of the statute of limitations related to the various state and foreign income tax returns that the Company and subsidiaries file varies by jurisdiction.</t>
  </si>
  <si>
    <t>RETIREMENT PLANS</t>
  </si>
  <si>
    <t>14. RETIREMENT PLANS The Company has noncontributory defined benefit pension plans as well as a noncontributory defined medical, dental, vision, and life benefit plan for certain employees of its International Telecom segment.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19, 2018 and 2017: ​ ​ ​ ​ ​ ​ ​ ​ ​ ​ 2019 2018 2017 ​ Discount Rate – Pension Benefit Obligation 4.2 % 4.7 % 4.2 % Discount Rate – Pension Benefit Cost ​ 4.5 % 4.3 % 4.6 % Discount Rate – Postretirement Benefit Obligation ​ 3.5 % 4.5 % 3.9 % Discount Rate – Postretirement Benefit Cost ​ 4.5 % 3.9 % 4.3 % Annual salary increase 6.5 % 6.5 % 6.5 % Expected long-term return on plan assets 6.1 % 6.1 % 6.1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reflects the Company’s estimated long term average rate of salary increases.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19 assumed medical health care cost trend rate is 6% trending to an ultimate rate of 4 % in 2073. The 2019 and ultimate assumed dental care cost trend rate is 4 %. The effect of a one -percentage-point increase in the assumed health care cost trend rates for each future year on the accumulated postretirement benefit obligation for health care benefits and the aggregate of the service and interest cost components of net periodic postretirement health care benefit cost is shown below: ​ ​ ​ ​ ​ ​ ​ ​ ​ ​ ​ ​ ​ ​ ​ ​ ​ 2019 ​ 2018 ​ ​ ​ Accumulated postretirement benefit obligation ​ Service cost plus interest cost ​ Accumulated postretirement benefit obligation ​ Service cost plus interest cost ​ ​ ​ ​ ​ ​ ​ ​ ​ ​ ​ ​ ​ ​ ​ At trend ​ ​ 4,900 ​ ​ 308 ​ ​ 4,013 ​ ​ 308 ​ At trend + 1% ​ ​ 5,242 ​ ​ 337 ​ ​ 4,305 ​ ​ 338 ​ Dollar Impact ​ ​ 342 ​ ​ 29 ​ ​ 292 ​ ​ 30 ​ Percentage Impact ​ ​ 7.0 % ​ 9.4 % ​ 7.3 % ​ 9.7 % At trend – 1% ​ ​ 4,597 ​ ​ 284 ​ ​ 3,755 ​ ​ 282 ​ Dollar Impact ​ ​ (303) ​ ​ (24) ​ ​ (258) ​ ​ (26) ​ Percentage Impact ​ ​ (6.2) % ​ (7.8) % ​ (6.4) % ​ (8.4) % ​ Changes during the year in the projected benefit obligations and in the fair value of plan assets are as follows for 2019 and 2018 (in thousands): ​ ​ ​ ​ ​ ​ ​ ​ ​ ​ ​ ​ ​ ​ ​ 2019 2018 ​ ​ ​ ​ ​ ​ ​ ​ ​ ​ ​ ​ ​ ​ ​ ​ ​ Pension Benefits ​ Postretirement Benefits ​ Pension Benefits ​ Postretirement Benefits ​ Projected benefit obligations: ​ ​ ​ ​ ​ ​ ​ ​ ​ ​ ​ ​ ​ Balance at beginning of year: ​ $ 76,900 ​ $ 4,012 ​ $ 80,355 ​ $ 5,307 ​ Service cost ​ 1,709 ​ 126 ​ 1,794 ​ 147 ​ Interest cost ​ 3,472 ​ ​ 182 ​ 3,279 ​ ​ 161 ​ Benefits and settlements paid ​ (5,738) ​ (354) ​ (4,524) ​ (360) ​ Actuarial (gain) loss ​ 5,739 ​ 933 ​ (4,004) ​ (1,243) ​ Settlement ​ (105) ​ — ​ — ​ — ​ Balance at end of year ​ $ 81,977 ​ $ 4,899 ​ $ 76,900 ​ $ 4,012 ​ Plan net assets: ​ ​ ​ ​ ​ ​ ​ ​ ​ ​ ​ ​ ​ Balance at beginning of year: ​ $ 77,530 ​ $ — ​ $ 80,892 ​ $ — ​ Actual return on plan assets ​ ​ 10,678 ​ — ​ ​ (730) ​ — ​ Company contributions ​ 838 ​ 354 ​ 1,830 ​ 360 ​ Benefits and settlements paid ​ (5,696) ​ (354) ​ (4,462) ​ (360) ​ Balance at end of year ​ $ 83,350 ​ $ — ​ $ 77,530 ​ $ — ​ Over/ (Under) funded status of plan ​ $ 1,373 ​ $ (4,899) ​ $ 630 ​ $ (4,012) ​ ​ The Company reports an asset or liability on its balance equal to the funded status of its pension and other postretirement benefit plans. Plans in an overfunded status are aggregated and recorded as a net benefit asset in other assets. Plans in an underfunded status are aggregated and recorded as a net benefit liability in other liabilities. The funded status of the Company’s pension and other retirement benefit plans is below (in thousands): ​ ​ ​ ​ ​ ​ ​ ​ ​ ​ ​ ​ ​ ​ ​ ​ ​ ​ ​ ​ ​ 2019 2018 ​ ​ ​ ​ ​ ​ ​ ​ ​ ​ ​ ​ ​ ​ ​ ​ ​ ​ ​ ​ ​ ​ ​ GTT Pension Benefit ​ Viya Pension Benefit ​ Postretirement Benefits ​ GTT Pension Benefit ​ Viya Pension Benefit ​ Postretirement Benefits ​ ​ ​ ​ ​ ​ ​ ​ ​ ​ ​ ​ ​ ​ ​ ​ ​ ​ ​ ​ ​ Projected benefit obligation ​ $ 15,594 ​ $ 66,383 ​ $ 4,899 ​ $ 14,712 ​ $ 62,188 ​ $ 4,012 ​ Plan Net Assets ​ ​ 15,054 ​ ​ 68,296 ​ ​ — ​ ​ 14,105 ​ ​ 63,425 ​ ​ — ​ Over/ (Under) funded status of plan ​ $ (540) ​ $ 1,913 ​ $ (4,899) ​ $ (607) ​ $ 1,237 ​ $ (4,012) ​ ​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pension fund has limitations from investing in the equity, debt or other securities of the employer, its subsidiaries or associates of the employer or any company of which the employer is a subsidiary or an associate. The fair values for the pension plan’s net assets, by asset category, at December 31, 2019 are as follows (in thousands): ​ ​ ​ ​ ​ ​ ​ ​ ​ ​ ​ ​ ​ ​ Asset Category Total Level 1 Level 2 Level 3 Cash, cash equivalents, money markets and other ​ $ 4,982 ​ $ 4,982 ​ $ — ​ $ — ​ Common stock ​ ​ 26,702 ​ ​ 22,451 ​ ​ 4,251 ​ ​ — ​ Mutual funds - fixed income ​ ​ 12,970 ​ ​ 12,970 ​ ​ — ​ ​ — ​ Mutual funds - equities ​ ​ 10,921 ​ ​ 10,921 ​ ​ — ​ ​ — ​ Fixed income securities ​ ​ 26,307 ​ ​ 1,178 ​ ​ 25,129 ​ ​ — ​ Other ​ ​ 1,468 ​ ​ 1,031 ​ ​ — ​ ​ 437 ​ Total ​ $ 83,350 ​ $ 53,533 ​ $ 29,380 ​ $ 437 ​ ​ The fair values for the pension plan’s net assets, by asset category, at December 31, 2018 are as follows (in thousands): ​ ​ ​ ​ ​ ​ ​ ​ ​ ​ ​ ​ ​ ​ Asset Category Total Level 1 Level 2 Level 3 Cash, cash equivalents, money markets and other ​ $ 5,173 ​ $ 5,173 ​ $ — ​ $ — ​ Common stock ​ ​ 23,052 ​ ​ 18,760 ​ ​ 4,292 ​ ​ — ​ Mutual funds - fixed income ​ ​ 16,444 ​ ​ — ​ ​ 16,444 ​ ​ — ​ Mutual funds - equities ​ ​ 13,099 ​ ​ 4,748 ​ ​ 8,351 ​ ​ — ​ Fixed income securities ​ ​ 18,095 ​ ​ — ​ ​ 18,095 ​ ​ — ​ Other ​ ​ 1,667 ​ ​ 1,177 ​ ​ — ​ ​ 490 ​ Total ​ $ 77,530 ​ $ 29,858 ​ $ 47,182 ​ $ 490 ​ ​ The plan’s weighted-average asset allocations at December 31, 2019 and 2018, by asset category are as follows: ​ ​ ​ ​ ​ ​ ​ ​ 2019 2018 ​ Cash, cash equivalents, money markets and other 6 % 7 % Common stock ​ 32 ​ 30 ​ Mutual funds - fixed income ​ 16 ​ 21 ​ Mutual funds - equities ​ 13 ​ 17 ​ Fixed income securities ​ 32 ​ 23 ​ Other ​ 1 ​ 2 ​ Total 100 % 100 % ​ Amounts recognized on the Company’s consolidated balance sheets consist of (in thousands): ​ ​ ​ ​ ​ ​ ​ ​ ​ ​ ​ ​ ​ ​ ​ ​ As of December 31, ​ ​ 2019 2018 ​ ​ ​ Pension benefits ​ Postretirement benefits ​ Pension benefits ​ Postretirement benefits ​ ​ ​ ​ ​ ​ ​ ​ ​ ​ ​ ​ ​ ​ ​ Accrued and current liabilities ​ $ — ​ $ 340 ​ $ — ​ $ 271 ​ Other Liabilities ​ ​ 540 ​ ​ 4,559 ​ ​ 744 ​ ​ 3,742 ​ Other Assets ​ 1,913 ​ — ​ 1,375 ​ — ​ Accumulated other comprehensive income, net of tax ​ ​ 1,484 ​ ​ 359 ​ ​ 938 ​ ​ 1,350 ​ ​ Amounts recognized in accumulated other comprehensive loss consist of (in thousands): ​ ​ ​ ​ ​ ​ ​ ​ ​ ​ ​ ​ ​ ​ ​ ​ As of December 31, ​ ​ 2019 2018 ​ ​ ​ Pension benefits ​ Postretirement benefits ​ Pension benefits ​ Postretirement benefits ​ ​ ​ ​ ​ ​ ​ ​ ​ ​ ​ ​ ​ ​ ​ Net actuarial gain ​ $ 540 ​ $ 359 ​ $ 30 ​ $ 1,350 ​ Accumulated other comprehensive income, pre-tax ​ ​ 540 ​ ​ 359 ​ ​ 30 ​ ​ 1,350 ​ Accumulated other comprehensive income, net of tax ​ 1,484 ​ 359 ​ 938 ​ 1,350 ​ ​ Components of the plan’s net periodic pension cost are as follows for the years ended December 31, 2019, 2018 and 2017 (in thousands): ​ ​ ​ ​ ​ ​ ​ ​ ​ ​ ​ ​ ​ ​ ​ ​ ​ ​ ​ ​ ​ 2019 2018 ​ 2017 ​ ​ ​ Pension benefits ​ Postretirement benefits ​ Pension benefits ​ Postretirement benefits ​ Pension benefits ​ Postretirement benefits ​ ​ ​ ​ ​ ​ ​ ​ ​ ​ ​ ​ ​ ​ ​ ​ ​ ​ ​ ​ ​ Service cost ​ $ 1,709 ​ $ 126 ​ $ 1,794 ​ $ 147 ​ $ 1,676 ​ $ 183 ​ Interest cost ​ 3,472 ​ 182 ​ 3,279 ​ ​ 161 ​ 3,388 ​ ​ 206 ​ Expected return on plan assets ​ (4,571) ​ — ​ (4,835) ​ ​ — ​ (4,470) ​ ​ — ​ Amortization of actuarial (gain) loss ​ 29 ​ (58) ​ 121 ​ ​ (67) ​ 716 ​ ​ — ​ Settlement ​ (35) ​ — ​ — ​ ​ — ​ — ​ ​ — ​ Net periodic pension cost ​ $ 604 ​ $ 250 ​ $ 359 ​ $ 241 ​ $ 1,310 ​ $ 389 ​ ​ The Company is currently evaluating whether it will make any contributions to its pension and postretirement benefit plans during the year ending December 31, 2020. ​ The following estimated benefits, which reflect expected future service, as appropriate, are expected to be paid over the next ten years as indicated below (in thousands): ​ ​ ​ ​ ​ ​ ​ ​ Pension ​ Postretirement Fiscal Year ​ Benefits Benefits 2020 ​ $ 4,719 ​ $ 347 2021 ​ 4,476 ​ ​ 320 2022 ​ 4,813 ​ ​ 317 2023 ​ 4,339 ​ ​ 263 2024 ​ 4,594 ​ ​ 310 2025-2029 ​ 23,474 ​ ​ 1,695 Total ​ $ 46,415 ​ $ 3,252 ​</t>
  </si>
  <si>
    <t>COMMITMENTS AND CONTINGENCIES</t>
  </si>
  <si>
    <t>15. COMMITMENTS AND CONTINGENCIES Regulatory and Litigation Matters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or when the legislation will be implemented by the Minister of Telecommunications. ​ In January 2019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 Historically, GTT has been subject to other litigation proceedings and disputes in Guyana that, while not conclusively resolved, to the Company’s knowledge have not been the subject of discussions or other significant activity in the last five years . It is possible, but the Company believes unlikely, that these disputes, as discussed below, may be revived. The Company believes that none of these additional proceedings would, in the event of an adverse outcome, have a material impact on the Company’s consolidated financial position, results of operation or liquidity. ​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by the NFMU to the Minister. ​ In November 2007, Caribbean Telecommunications Limited (“CTL”) filed a complaint in the US District Court for the District of New Jersey against GTT and ATN claiming breach of an interconnection agreement for domestic cellular services in Guyana and related claims. CTL asserted over $200 million in damages. GTT and ATN moved to dismiss the complaint on procedural and jurisdictional grounds. On January 26, 2009, the court granted the motions to dismiss the complaint on the grounds asserted. In November 2009 and again in April 2013, CTL filed and then abandoned a similar claim against GTT and the Public Utility Commission in the High Court of Guyana. CTL once more filed a similar claim against the Company in December 2017, seeking damages of $25 million; however, this matter was dismissed in May 2018. CTL made an untimely filing for an appeal thereafter, which the court subsequently denied. The Company continues to believe this claim is without merit and intends to vigorously defend against it. ​ On May 8, 2009, a GTT competitor, Digicel, filed a lawsuit in Guyana challenging the legality of GTT’s exclusive license rights under Guyana’s constitution. Digicel initially filed this lawsuit against the Attorney General of Guyana. On May 13, 2009, GTT petitioned to intervene in the suit in order to oppose Digicel’s claims and GTT’s petition was granted on May 18, 2009. GTT filed an answer to the charge on June 22, 2009. The case remains pending. The Company believes that any legal challenge to GTT’s exclusive license rights granted in 1990 is without merit and the Company intends to defend vigorously against such legal challenge. ​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y damages. Digicel filed counterclaims alleging that GTT has violated the terms of the interconnection agreement and Guyana laws. These suits, in 2010 and 2012, have been consolidated Digicel’s constitutional challenge described above, which is scheduled to proceed to in 2020 .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December 31, 2019 for these matters. Other Obligations ​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19 (in thousands): ​ ​ ​ ​ ​ ​ 2020 $ 13,629 ​ 2021 ​ 11,004 ​ 2022 ​ 4,064 ​ 2023 ​ 785 ​ 2024 ​ ​ 258 ​ Thereafter ​ 1,742 ​ Total obligations under operating leases ​ $ 31,482 ​ ​</t>
  </si>
  <si>
    <t>RELATED PARTY TRANSACTIONS</t>
  </si>
  <si>
    <t xml:space="preserve">16. RELATED-PARTY TRANSACTIONS In October 2014, the Company’s US Virgin Islands business, Choice Communications, LLC (“Choice”), entered into a tower lease with Tropical Tower Ltd (“Tropical Tower”), an entity 90% owned by Cornelius B. Prior, Jr., the former Chairman of the Company’s Board of Directors. When aggregated with amounts that Choice currently pays to Tropical Tower for an existing tower lease entered into in April 2012, Choice pays approximately $117,000 per year in rental payments to Tropical Tower. Each tower lease has an initial term of five years , with two additional five-year renewal periods and has provisions for an increase in rent by 5% each year. The Company’s Audit Committee reviewed the specific structure and terms of the October 2014 lease, as negotiated by Choice management, and unanimously approved the arrangement described above in accordance with the terms of the Company’s Related Person Transaction Policy. </t>
  </si>
  <si>
    <t>SEGMENT REPORTING</t>
  </si>
  <si>
    <t>​ 17. SEGMENT REPORTING The Company has the following three reportable and operating segments: i) US Telecom, ii) International Telecom, and iii) Renewable Energy. ​ The following tables provide information for each operating segment (in thousands): ​ ​ ​ ​ ​ ​ ​ ​ ​ ​ ​ ​ ​ ​ ​ ​ For the Year Ended December 31, 2019 ​ ​ ​ ​ ​ ​ ​ ​ ​ ​ ​ ​ International ​ US ​ Renewable ​ Corporate and ​ ​ ​ ​ ​ Telecom ​ Telecom ​ Energy ​ Other (1) ​ Consolidated Revenue ​ ​ ​ ​ ​ ​ ​ ​ ​ ​ ​ ​ ​ ​ ​ Wireless ​ $ 88,054 ​ $ 105,434 ​ $ — ​ $ — ​ $ 193,488 Wireline ​ 236,486 ​ 3,214 ​ — ​ — ​ 239,700 Renewable Energy ​ ​ — ​ ​ — ​ ​ 5,534 ​ ​ — ​ ​ 5,534 Total Revenue ​ 324,540 ​ 108,648 ​ 5,534 ​ — ​ 438,722 Depreciation and amortization ​ 55,993 ​ 23,119 ​ 3,305 ​ 6,708 ​ 89,125 Non-cash stock-based compensation ​ 405 ​ — ​ 87 ​ 5,892 ​ 6,384 Operating income (loss) ​ 46,921 ​ 8,064 ​ (7,243) ​ (34,365) ​ 13,377 ​ ​ ​ ​ ​ ​ ​ ​ ​ ​ ​ ​ ​ ​ ​ ​ ​ For the Year Ended December 31, 2018 ​ ​ ​ ​ ​ ​ ​ ​ ​ ​ ​ ​ ​ International ​ US ​ Renewable ​ Corporate and ​ ​ ​ ​ ​ Telecom ​ Telecom ​ Energy ​ Other (1) ​ Consolidated Revenue ​ ​ ​ ​ ​ ​ ​ ​ ​ ​ ​ ​ ​ ​ ​ Wireless ​ $ 89,946 ​ $ 108,878 ​ $ — ​ $ — ​ $ 198,824 Wireline ​ 223,623 ​ 6,602 ​ — ​ — ​ 230,225 Renewable Energy ​ ​ — ​ ​ — ​ ​ 22,158 ​ ​ — ​ ​ 22,158 Total Revenue ​ 313,569 ​ 115,480 ​ 22,158 ​ — ​ 451,207 Depreciation and amortization ​ 48,889 ​ 24,615 ​ 6,589 ​ 5,626 ​ 85,719 Non-cash stock-based compensation ​ 88 ​ — ​ 105 ​ 6,227 ​ 6,420 Operating income (loss) ​ 45,022 ​ 36,813 ​ 13,440 ​ (34,252) ​ 61,023 ​ ​ ​ ​ ​ ​ ​ ​ ​ ​ ​ ​ ​ ​ ​ ​ ​ For the Year Ended December 31, 2017 ​ ​ ​ ​ ​ ​ ​ ​ ​ ​ ​ ​ International ​ US ​ Renewable ​ Corporate and ​ ​ ​ ​ ​ Telecom ​ Telecom ​ Energy ​ Other (1) ​ Consolidated Revenue ​ ​ ​ ​ ​ ​ ​ ​ ​ ​ ​ ​ ​ ​ ​ Wireless ​ $ 89,473 ​ $ 143,028 ​ $ — ​ $ — ​ $ 232,501 Wireline ​ ​ 215,132 ​ ​ 12,695 ​ ​ — ​ ​ — ​ ​ 227,827 Renewable Energy ​ ​ — ​ ​ — ​ ​ 20,865 ​ ​ — ​ ​ 20,865 Total Revenue ​ 304,605 ​ 155,723 ​ 20,865 ​ — ​ 481,193 Depreciation and amortization ​ 50,007 ​ 25,601 ​ 6,668 ​ 4,658 ​ 86,934 Non-cash stock-based compensation ​ 188 ​ — ​ 114 ​ 6,675 ​ 6,977 Operating income (loss) ​ 28,308 ​ 55,317 ​ 5,179 ​ (33,496) ​ 55,308 ​ ​ ​ ​ ​ ​ ​ ​ ​ ​ ​ ​ ​ ​ ​ ​ ​ ​ ​ ​ ​ ​ ​ ​ ​ ​ ​ ​ International ​ US ​ Renewable ​ Corporate and ​ ​ ​ ​ ​ Telecom ​ Telecom ​ Energy ​ Other (1) ​ Consolidated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December 31, 2018 ​ ​ ​ ​ ​ ​ ​ ​ ​ ​ ​ ​ ​ ​ ​ Cash, Cash equivalents, and Investments ​ $ 32,390 ​ $ 19,118 ​ $ 62,678 ​ $ 78,043 ​ $ 192,229 Total current assets ​ ​ 75,304 ​ ​ 36,801 ​ ​ 80,553 ​ ​ 83,107 ​ ​ 275,765 Fixed assets, net ​ ​ 482,770 ​ ​ 78,102 ​ ​ 45,599 ​ ​ 20,381 ​ ​ 626,852 Goodwill ​ 25,421 ​ 35,269 ​ 3,280 ​ — ​ ​ 63,970 Total assets ​ 622,454 ​ 172,634 ​ 130,427 ​ 181,789 ​ ​ 1,107,304 Total current liabilities ​ ​ 82,575 ​ ​ 15,783 ​ ​ 3,465 ​ ​ 38,827 ​ ​ 140,650 Total debt ​ ​ 90,970 ​ ​ — ​ ​ 12 ​ ​ — ​ ​ 90,982 ​ ​ ​ ​ ​ ​ ​ ​ ​ ​ ​ ​ ​ ​ ​ ​ ​ ​ ​ ​ Capital Expenditures ​ ​ ​ ​ ​ ​ ​ ​ ​ ​ ​ ​ ​ ​ International ​ ​ US ​ ​ Renewable ​ ​ Corporate and ​ ​ ​ Year ended December 31, ​ ​ Telecom (2) ​ ​ Telecom ​ ​ Energy ​ ​ Other (1) ​ ​ Consolidated 2019 ​ $ 42,029 ​ $ 17,490 ​ $ 6,448 ​ $ 6,758 ​ $ 72,725 2018 ​ ​ 160,013 ​ ​ 13,389 ​ ​ 4,515 ​ ​ 8,004 ​ ​ 185,921 (1) Reconciling items refer to corporate overhead expenses and consolidating adjustments. ​ (2) Includes $82.1 million of expenditures in the year ended December 31, 2018 used to rebuild the Company’s damaged networks in the US Virgin Islands which was impacted by the Hurricanes. These expenditures were financed, in part, by the $34.6 million of insurance proceeds the Company received during the first quarter of 2018. The table below identifies the Company’s revenues and long-lived assets by geographic location. The Company attributes revenue to geographic location based on location of the customer (in thousands): ​ ​ ​ ​ ​ ​ ​ ​ ​ ​ ​ ​ ​ ​ ​ ​ ​ ​ ​ ​ ​ ​ ​ 2019 ​ 2018 ​ 2017 ​ ​ ​ ​ ​ Long-Lived ​ ​ ​ Long-Lived ​ ​ ​ Long-Lived ​ ​ ​ Revenues ​ Assets ​ Revenues ​ Assets ​ Revenues ​ Assets ​ ​ ​ ​ ​ ​ ​ ​ ​ ​ ​ ​ ​ ​ ​ ​ ​ ​ ​ ​ ​ US ​ $ 123,508 ​ $ 297,084 ​ $ 132,288 ​ $ 234,514 ​ $ 173,632 ​ $ 358,032 ​ Guyana ​ 105,290 ​ 145,079 ​ 102,056 ​ 151,084 ​ 93,524 ​ 129,909 ​ US Virgin Islands ​ ​ 83,795 ​ ​ 235,384 ​ ​ 79,785 ​ ​ 216,173 ​ ​ 83,194 ​ ​ 137,018 ​ Bermuda ​ 104,760 ​ 128,208 ​ 103,281 ​ 137,992 ​ 127,244 ​ 165,243 ​ Other Foreign Countries ​ ​ 21,369 ​ ​ 96,247 ​ ​ 33,797 ​ ​ 91,775 ​ ​ 3,599 ​ ​ 71,282 ​ ​ ​ $ 438,722 ​ $ 902,002 ​ $ 451,207 ​ $ 831,538 ​ $ 481,193 ​ $ 861,484 ​ ​</t>
  </si>
  <si>
    <t>QUARTERLY FINANCIAL DATA (UNAUDITED)</t>
  </si>
  <si>
    <t>18. QUARTERLY FINANCIAL DATA (UNAUDITED) ​ Following is a summary of the Company’s quarterly results of operations for the years ended December 31, 2019 and 2018 (in thousands): ​ ​ ​ ​ ​ ​ ​ ​ ​ ​ ​ ​ ​ ​ ​ ​ 2019 Consolidated for the Three Months Ended ​ ​ March 31 June 30 September 30 December 31 Total revenue ​ $ 103,300 ​ $ 107,721 ​ $ 115,616 $ 112,085 ​ Operating expenses ​ 101,186 ​ 104,967 ​ 105,368 113,824 ​ Income (loss) from operations ​ 2,114 ​ 2,754 ​ 10,248 (1,739) ​ Other income (expense), net ​ (166) ​ (1,001) ​ (3,570) (2,568) ​ Income (loss) from continuing operations before income taxes ​ 1,948 ​ 1,753 ​ 6,678 (4,307) ​ Income taxes ​ 1,213 ​ (274) ​ 1,834 1,332 ​ Net income (loss) ​ 735 ​ ​ 2,027 ​ ​ 4,844 (5,639) ​ Net income attributable to non-controlling interests, net of tax ​ (2,316) ​ ​ (2,883) ​ ​ (3,459) (4,115) ​ Net income (loss) attributable to ATN International, Inc. stockholders ​ $ (1,581) ​ $ (856) ​ $ 1,385 $ (9,754) ​ Net income (loss) per weighted average share attributable to ATN International, Inc. stockholders ​ ​ ​ ​ ​ ​ ​ ​ ​ ​ ​ ​ ​ Basic ​ $ (0.10) ​ $ (0.05) ​ $ 0.09 $ (0.62) ​ Diluted ​ $ (0.10) ​ $ (0.05) ​ $ 0.09 $ (0.62) ​ ​ ​ ​ ​ ​ ​ ​ ​ ​ ​ ​ ​ ​ ​ ​ ​ 2018 Consolidated for the Three Months Ended ​ March 31 June 30 September 30 December 31 Total revenue ​ $ 104,475 ​ $ 117,788 ​ $ 121,138 $ 107,806 Operating expenses ​ 100,266 ​ 102,035 ​ 90,395 97,488 Income from operations ​ 4,209 ​ 15,753 ​ 30,743 10,318 Other income (expense), net ​ (2,591) ​ (2,885) ​ (2,823) 1,018 Income from continuing operations before income taxes ​ 1,618 ​ 12,868 ​ 27,920 11,336 Income taxes ​ 3,921 ​ 2,088 ​ 7,010 5,851 Net income (loss) ​ (2,303) ​ ​ 10,780 ​ ​ 20,910 5,485 Net income attributable to non-controlling interests, net of tax ​ (3,252) ​ ​ (3,564) ​ ​ (3,887) (4,354) Net income (loss) attributable to ATN International, Inc. stockholders ​ $ (5,555) ​ $ 7,216 ​ $ 17,023 $ 1,131 Net income (loss) per weighted average share attributable to ATN International, Inc. stockholders ​ ​ ​ ​ ​ ​ ​ ​ ​ ​ ​ ​ Basic ​ $ (0.35) ​ $ 0.45 ​ $ 1.07 ​ $ 0.07 Diluted ​ $ (0.35) ​ $ 0.45 ​ $ 1.07 $ 0.07 ​ ​</t>
  </si>
  <si>
    <t>SCHEDULE II VALUATION AND QUALIFYING ACCOUNTS</t>
  </si>
  <si>
    <t>​ SCHEDULE I I ATN INTERNATIONAL, INC. AND SUBSIDIARIES VALUATION AND QUALIFYING ACCOUNTS (Amounts in Thousands) ​ ​ ​ ​ ​ ​ ​ ​ ​ ​ ​ ​ ​ ​ ​ ​ ​ ​ Balance at Purchase Charged to ​ ​ Balance ​ ​ Beginning ​ Price ​ Costs and ​ ​ ​ ​ at End ​ ​ ​ of Year ​ Accounting ​ Expenses ​ Deductions ​ of Year ​ YEAR ENDED, December 31, 2017 ​ ​ ​ ​ ​ ​ ​ ​ ​ ​ ​ ​ ​ ​ ​ ​ Description: ​ ​ ​ ​ ​ ​ ​ ​ ​ ​ ​ ​ ​ ​ ​ ​ Valuation allowance on foreign tax credit carryforwards ​ $ — ​ $ — ​ $ 8,226 ​ $ — ​ $ 8,226 ​ Valuation allowance on capital loss carryforwards ​ ​ — ​ — ​ 1,881 ​ — ​ 1,881 ​ Valuation allowance on foreign net operating losses and other deferred taxes ​ 41,908 ​ — ​ 839 ​ 17,025 ​ 25,722 ​ Valuation allowance on state net operating losses ​ 553 ​ — ​ — ​ 553 ​ — ​ Allowance for doubtful accounts ​ 13,149 ​ — ​ 3,993 ​ 2,119 ​ 15,023 ​ ​ ​ $ 55,610 ​ $ — ​ $ 14,939 ​ $ 19,697 ​ $ 50,852 ​ YEAR ENDED, December 31, 2018 ​ ​ ​ ​ ​ ​ ​ ​ ​ ​ ​ ​ ​ ​ ​ ​ Description: ​ ​ ​ ​ ​ ​ ​ ​ ​ ​ ​ ​ ​ ​ ​ ​ Valuation allowance on foreign tax credit carryforwards ​ $ 8,226 ​ $ — ​ $ (8,226) ​ $ — ​ $ — ​ Valuation allowance on capital loss carryforwards ​ ​ 1,881 ​ — ​ (1,881) ​ — ​ — ​ Valuation allowance on foreign net operating losses and other deferred taxes ​ 25,722 ​ — ​ 5,877 ​ 157 ​ 31,442 ​ Allowance for doubtful accounts ​ 15,023 ​ — ​ 5,134 ​ 3,695 ​ 16,462 ​ ​ ​ $ 50,852 ​ $ — ​ $ 904 ​ $ 3,852 ​ $ 47,904 ​ YEAR ENDED, December 31, 2019 ​ ​ ​ ​ ​ ​ ​ ​ ​ ​ ​ ​ ​ ​ ​ ​ Description: ​ ​ ​ ​ ​ ​ ​ ​ ​ ​ ​ ​ ​ ​ ​ ​ Valuation allowance on foreign tax credit carryforwards ​ $ — ​ $ — ​ $ — ​ $ — ​ $ — ​ Valuation allowance on capital loss carryforwards ​ ​ — ​ — ​ — ​ — ​ — ​ Valuation allowance on foreign net operating losses and other deferred taxes ​ 31,442 ​ — ​ 10,811 ​ 2,847 ​ 39,406 ​ Allowance for doubtful accounts ​ 16,462 ​ — ​ 5,816 ​ 9,554 ​ 12,724 ​ ​ ​ $ 47,904 ​ $ — ​ $ 16,627 ​ $ 12,401 ​ $ 52,130 ​ ​</t>
  </si>
  <si>
    <t>SUMMARY OF SIGNIFICANT ACCOUNTING POLICIES (Policies)</t>
  </si>
  <si>
    <t>Basis of Presentation</t>
  </si>
  <si>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Cash and Cash Equivalents</t>
  </si>
  <si>
    <t xml:space="preserve">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9, the Company had deposits with banks in excess of FDIC insured limits and $32.6 million of its cash is on deposit with noninsured institutions such as corporate money market issuers and cash held in foreign banks. The Company’s cash and cash equivalents are not subject to any restrictions (see Note 10). As of December 31, 2019 and 2018, the Company held $6.6 million and $7.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si>
  <si>
    <t>Short Term Investments</t>
  </si>
  <si>
    <t>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si>
  <si>
    <t>Restricted Cash</t>
  </si>
  <si>
    <t xml:space="preserve">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million of restricted cash as a result of the US Solar Transaction described in Note 6. </t>
  </si>
  <si>
    <t>Allowance for Doubtful Accounts</t>
  </si>
  <si>
    <t>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Inventory, Materials and Supplies</t>
  </si>
  <si>
    <t>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t>
  </si>
  <si>
    <t>Fixed Assets</t>
  </si>
  <si>
    <t>Fixed Assets The Company’s fixed assets are recorded at cost and depreciated using the straight-line method generally between 3 and 39 years . Expenditures for major renewals and betterments that extend the useful lives of fixed assets are capitalized. Repairs and replacements of minor items of property are charged to maintenance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reduction of depreciation expense over the useful lives of the assets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costs do not meet internal use software capitalization guidance the implementation costs are recorded as prepaid assets and expensed through operating expense over the life of the arrangement. ​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4.0 million and $3.8 million as of December 31, 2019 and 2018,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9. See Note 5, Impact of Hurricanes Irma and Maria</t>
  </si>
  <si>
    <t>Goodwill and Indefinite-Lived Intangible Assets</t>
  </si>
  <si>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The Company performed its annual impairment assessment of its goodwill and indefinite-lived intangible assets (telecommunications licenses) for the years ended December 31, 2019 and 2018. See Note 9 for a discussion of the Company’s impairment of a portion of its Goodwill. </t>
  </si>
  <si>
    <t>Other Intangible Assets</t>
  </si>
  <si>
    <t>Other Intangible Assets ​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t>
  </si>
  <si>
    <t>Debt</t>
  </si>
  <si>
    <t>Non-Controlling Interests The non- 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t>
  </si>
  <si>
    <t>Changes in Accumulated Other Comprehensive Income (Loss)</t>
  </si>
  <si>
    <t>Changes in Accumulated Other Comprehensive Income (Loss) Changes in accumulated other comprehensive income (loss), by component, were as follows (in thousands): ​ ​ ​ ​ ​ ​ ​ ​ ​ ​ ​ ​ ​ ​ ​ ​ Projected ​ ​ ​ ​ ​ ​ ​ ​ ​ ​ Pension ​ ​ ​ ​ ​ ​ ​ ​ ​ ​ ​ ​ ​ Benefit ​ Translation ​ ​ ​ ​ ​ ​ ​ ​ ​ Obligation ​ Adjustment ​ Other ​ Total ​ ​ ​ ​ ​ ​ ​ ​ ​ ​ ​ ​ ​ ​ ​ Balance at December 31, 2016 ​ ​ $ 1,770 ​ $ (910) ​ $ 868 ​ $ 1,728 ​ Adjust funded status of pension plans, net of tax of $0.7 million ​ ​ 1,357 ​ ​ — ​ ​ — ​ ​ 1,357 ​ Foreign currency translation adjustment ​ ​ — ​ ​ 1,265 ​ ​ — ​ ​ 1,265 ​ Reclassifications of gains on sale of marketable securities to net income ​ ​ ​ — ​ ​ — ​ ​ (1,044) ​ ​ (1,044) ​ Unrealized gain on marketable securities ​ ​ ​ — ​ ​ — ​ ​ 440 ​ ​ 440 ​ Balance at December 31, 2017 ​ ​ $ 3,127 ​ $ 355 ​ $ 264 ​ $ 3,746 ​ Adjust funded status of pension plans, net of tax of $0.6 million ​ ​ ​ (840) ​ ​ — ​ ​ — ​ ​ (840) ​ Foreign currency translation adjustment ​ ​ ​ — ​ ​ (4,390) ​ ​ — ​ ​ (4,390) ​ Adoption of ASU 2016-01 ​ ​ ​ — ​ ​ — ​ ​ (203) ​ ​ (203) ​ Interest rate swap ​ ​ ​ — ​ ​ — ​ ​ 78 ​ ​ 78 ​ Balance at December 31, 2018 ​ ​ ​ 2,287 ​ ​ (4,035) ​ ​ 139 ​ ​ (1,609) ​ Adjust funded status of pension plan, net of tax of $0.1 million ​ ​ ​ (445) ​ ​ — ​ ​ — ​ ​ (445) ​ Foreign currency translation adjustment ​ ​ ​ — ​ ​ (1,041) ​ ​ — ​ ​ (1,041) ​ Interest rate swap ​ ​ ​ — ​ ​ — ​ ​ (187) ​ ​ (187) ​ Balance at December 31, 2019 ​ ​ $ 1,842 ​ $ (5,076) ​ $ (48) ​ $ (3,282) ​ ​ Amounts reclassified from accumulated other comprehensive income to net income were as follows (in thousands): ​ ​ ​ ​ ​ ​ ​ ​ ​ ​ ​ ​ ​ ​ ​ 2019 ​ ​ 2018 ​ ​ 2017 Pension and other postretirement benefit plans ​ ​ $ (64) ​ $ 54 ​ $ 716 Realized gains on marketable securities ​ ​ ​ — ​ ​ — ​ ​ (1,044) Total ​ ​ $ (64) ​ $ 54 ​ $ (328) ​</t>
  </si>
  <si>
    <t>Revenue Recognition</t>
  </si>
  <si>
    <t xml:space="preserve">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Telecommunications ​ Wireless revenue consists of wholesale and retail revenue. Wholesale revenue is generated from providing mobile voice and data services to the customers of other wireless carriers, the provision of network switching services and certain transport services using the Company’s wireless networks. The transaction price of some wholesale revenue contracts includes variable consideration in the form of volume discounts. Management uses its judgment based on projected transaction volumes to estimate the transaction price and to allocate the transaction price to the performance obligations in the contract. Revenue is recognized over time as the service is rendered to the customer. Retail revenue is generated from providing mobile voice and data services to subscribers as well as roaming services provided to other carriers’ customers roaming into the Company’s retail markets. This revenue is recognized over time as the service is rendered. Lastly, wireless revenue includes revenues from equipment sold to customers which is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Wireline revenue is generated from access and usage fees for internet, voice and video services charged to subscribers as well as wholesale long-distance voice services provided to telecommunication carriers at contracted rates. Revenue from these contracts is recognized over time as the service is rendered to the customer. ​ The Company’s wireless and wireline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contract price associated with them is recognized over the life of the customer. If the fees represent a performance obligation they are recognized when delivered to the customer based on standalone selling price. ​ Sales and use and state excise taxes collected from customers that are remitted to the governmental authorities are reported on a net basis and excluded from the revenues and sales.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Revenue Recognition-Renewable Energy ​ Revenue from the Company’s Renewable Energy segment is generated from the sale of electricity through power purchase agreements (“PPAs”) with various customers that generally range from 10 to 25 years . The Company recognizes revenue at contractual PPA rates over time as electricity is generated and simultaneously consumed by the customer. Prior to the sale of the US Solar Transaction discussed in Note 6, in the United States, the Company’s Renewable Energy segment also generated revenue from the sale of Solar Renewable Energy Credits (“SRECs”). Revenue is recognized over time as SRECs are sold through long-term purchase agreements at the contractual rate specified in the agreement.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urrent portion of contract liabilities are recorded in advanced payments and deposits and the noncurrent portion is included in other liabilities on the Company’s balance sheets. </t>
  </si>
  <si>
    <t>Contract Acquisition Costs</t>
  </si>
  <si>
    <t xml:space="preserve">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t>
  </si>
  <si>
    <t>Leases</t>
  </si>
  <si>
    <t xml:space="preserve">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our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
  </si>
  <si>
    <t>Operating Expenses</t>
  </si>
  <si>
    <t>​ Operating Expenses ​ Termination and access fee expenses. telecommunication spectrum fees and direct costs associated with the Company’s managed services and technology business as well as within its renewable energy operations. Termination and access fees also include the cost of handsets and customer resale equipment incurred by the Company’s retail businesses. ​ Engineering and operations expenses. ​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 General and administrative expenses. ​ Transaction-related charges. ​ Restructuring charges. Restructuring charges are costs incurred as a result of reorganizing the Company’s operations as a result of acquisition or disposition activities. ​ Depreciation and amortization expenses. ​ Impairment of goodwill or intangible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 ​ (Gain) loss on disposition of long-lived assets. The Company sells or disposes assets from time to time. A gain or loss is recorded by comparing the carrying amount of the assets to the proceeds received. For the year ended December 31, 2019, the Company recorded a ​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 ​</t>
  </si>
  <si>
    <t>Accounting for Grants</t>
  </si>
  <si>
    <t>Accounting for Grants The Company receives funding from the US Government and its agencies under stimulus a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1, Government Grants</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resulted in a one-time transition tax on the deemed repatriation of foreign earnings for federal tax purposes. </t>
  </si>
  <si>
    <t>Credit Concentrations and Significant Customers</t>
  </si>
  <si>
    <t>Foreign Currency Gains and Losses</t>
  </si>
  <si>
    <t>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si>
  <si>
    <t>Employee Benefit Plans</t>
  </si>
  <si>
    <t xml:space="preserve">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t>
  </si>
  <si>
    <t>Fair Value of Financial Instruments</t>
  </si>
  <si>
    <t xml:space="preserve">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19 and 2018 are summarized as follows: ​ ​ ​ ​ ​ ​ ​ ​ ​ ​ ​ ​ ​ ​ ​ ​ December 31, 2019 ​ ​ Significant Other ​ ​ Quoted Prices in ​ Observable ​ Unobservable ​ ​ ​ ​ ​ Active Markets ​ Inputs ​ Inputs ​ ​ ​ Description ​ (Level 1) ​ (Level 2) ​ (Level 3) ​ Total Certificates of deposit ​ $ — ​ $ 380 ​ $ — ​ $ 380 Money market funds ​ ​ 2,329 ​ ​ — ​ ​ — ​ ​ 2,329 Short term investments ​ ​ 416 ​ ​ — ​ ​ — ​ ​ 416 Other investments ​ ​ — ​ ​ — ​ ​ 12,700 ​ ​ 12,700 Interest rate swap ​ ​ — ​ ​ (56) ​ ​ — ​ ​ (56) Total assets and liabilities measured at fair value ​ $ 2,745 ​ $ 324 ​ $ 12,700 ​ $ 15,769 ​ ​ ​ ​ ​ ​ ​ ​ ​ ​ ​ ​ ​ December 31, 2018 ​ Significant Other ​ ​ Quoted Prices in ​ Observable ​ ​ ​ ​ ​ Active Markets ​ Inputs ​ ​ ​ Description ​ (Level 1) ​ (Level 2) ​ Total Certificates of deposit ​ $ — ​ $ 380 ​ $ 380 Money market funds ​ ​ 2,266 ​ ​ — ​ ​ 2,266 Short term investments ​ ​ 393 ​ ​ — ​ ​ 393 Commercial paper ​ ​ — ​ ​ 13,972 ​ ​ 13,972 Interest rate swap ​ ​ — ​ ​ 140 ​ ​ 140 Total assets and liabilities measured at fair value ​ $ 2,659 ​ $ 14,492 ​ $ 17,151 ​ Certificate of Deposit As of December 31, 2019 and December 31, 2018 this asset class consisted of a time deposit at a financial institution denominated in US dollars. The asset class is classified within Level 2 of the fair value hierarchy because the fair value was based on observable market data. ​ Money Market Funds As of December 31, 2019 and December 31, 2018,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 As of December 31, 2019 and December 31, 2018,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2 million and $0.3 million at December 31, 2019 and December 31, 2018, respectively. Net income for the year ended December 31, 2019 and 2018 includes $0.1 million and $0.3 million of losses, respectively, on these securities. ​ Other Investments ​ In the first quarter of 2019, the Company made an investment in an early-stage venture through the acquisition of a convertible debt instrument for $10 million. The Company elected to fair value the investment upon acquisition and recorded $0.2 million of income in 2019 from changes in the fair value of the investment. The investment had a fair value of $10.2 million at December 31, 2019. The asset is classified within Level 3 of the fair value hierarchy. The Company used the income approach to fair value the investment and the inputs consisted of a discount rate calculated based on the investment attributes and the probability of potential future scenarios occurring. ​ In the third quarter of 2019, the Company made a $14.4 million investment in a renewable energy partnership. The Company received an investment tax credit of $12.0 million from its equity method investment and will receive future cash distributions from the partnership’s operations. The Company elected the deferral method to account for the credit and elected the fair value option for the equity method investment. The Company recorded $0.1 million of income in the fourth quarter of 2019 and the investment had a fair value of $2.5 million at December 31, 2019. The asset is classified within Level 3 of the fair value hierarchy. The Company used the income approach to fair value the investment and the inputs consisted of a discount rate and future cash flows calculated based on the investment attributes. ​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During the year ended December 31, 2019, the Company recorded $0.2 million of loss for changes in fair value of investment. The Company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strategic investments was $23.1 million at December 31, 2018. During the year ended December 31, 2019, the Company acquired $1.2 million of additional securities and recorded losses of $4.7 million based on observable price changes of similar investments in two of the issuers. The carrying value of the investments was million at December 31, 2019. These investments are included with other assets on the consolidated balance sheets. The fair value of long-term debt is estimated using Level 2 inputs. At December 31, 2019, the fair value of long-term debt, including the current portion, was million. At December 31, 2018, the fair value of long-term debt, including the current portion, was million. </t>
  </si>
  <si>
    <t>Net Income (Loss) Per Share</t>
  </si>
  <si>
    <t xml:space="preserve"> Net Income (Loss) Per Shar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shares of Common Stock outstanding is as follows (in thousands): ​ ​ ​ ​ ​ ​ ​ ​ ​ ​ Year ended December 31, ​ ​ 2019 2018 2017 Basic weighted-average shares of common stock outstanding 15,983 ​ 15,988 ​ 16,138 ​ Stock options — ​ 54 ​ 72 ​ Diluted weighted-average shares of common stock outstanding 15,983 ​ 16,042 ​ 16,210 ​ ​ For the year ended December 31, 2019, 2018, and 2017, the calculation of basic and diluted weighted average shares of common stock outstanding does not include 8,800 shares, 5,000 shares and 7,000 shares, respectively, relating to stock options as the effects of those options were anti-dilutive.</t>
  </si>
  <si>
    <t>Stock-Based Compensation</t>
  </si>
  <si>
    <t>Stock-Based Compensation The Company applies the fair value recognition provisions of the authoritative guidance for the accounting for stock-based compensation and is expensing the fair value of the grants of options to purchase common stock over their vesting period of four years . Relating to grants of options, the Company recognized $0.1 million of non-cash, share-based compensation expense during each of 2018 and 2017. See Note 12 for assumptions used to calculate the fair value of the options granted. The Company also issued 108,278 restricted shares of common stock in 2019; 111,474 restricted shares of common stock in 2018 and 95,095 restricted shares of common stock in 2017. These shares are being charged to income based upon their fair values over their vesting period of four years . The Company accounts for forfeitures as they occur. Non-cash equity-based compensation expense, related to the vesting of restricted shares issued was $6.4 million, $6.1 million and $6.6 million in 2019, 2018, and 2017, respectively. In connection with certain acquisitions, the Company issued shares of the acquired company to its local management and recorded $0.2 million and $0.3 million of stock based compensation during 2018 and 2017, respectively. Stock-based compensation expense is recognized within general and administrative expenses within the consolidated income statements.</t>
  </si>
  <si>
    <t>Business combinations</t>
  </si>
  <si>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si>
  <si>
    <t>Recent Accounting Pronouncements</t>
  </si>
  <si>
    <t>Recent Accounting Pronouncements In May 2014, the FASB issued Accounting Standards Update (“ASU”) 2014-09, “Revenue from Contracts with Customers” (“ASU 2014-09”), and subsequently issued related updates, (collectively known as AS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 In April 2015, the FASB issued ASU 2015-05, “Customer’s Accounting for Fees Paid in a Cloud Computing Arrangement,” (“ASU 2015-05”), which provides guidance about whether a cloud computing arrangement includes software and how to account for the license for software. The new guidance does not change the accounting for a customer’s accounting for service contracts. The adoption of ASU 2015-05 by the Company on January 1, 2017 did not have a material impact on the Company’s financial position, result of operations or cash flows. ​ In January 2016, the FASB issued ASU 2016-01, “Financial Instruments—Overall (Subtopic 825-10): Recognition and Measurement of Financial Assets and Financial Liabilities,” which addresses certain aspects of recognition, measurement, presentation, and disclosure of financial instruments. The Company adopted this standard on January 1, 2018 . Upon adoption the Company held $20.1 million of equity investments that did not have readily determinable fair values. As a result these investments are measured at cost less impairments, adjusted for observable price changes of similar investments of the same issuer. Upon adoption, the Company held $0.6 million of equity investments with readily determinable fair values and reclassified $0.2 million of unrealized gains on this investment to retained earnings. ​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March 2016, the FASB issued ASU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Company adopted ASU 2016-09 on January 1, 2017 .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 In August 2016, the FASB issued ASU 2016-15, “Statement of Cash Flows (Topic 230): Classification of Certain Cash Receipts and Cash Payments,” (“ASU 2016-15”)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 The Company’s statement of cash flows reports the cash effects during a period of an entity’s operations, its investing transactions, and its financing transactions. The statement of cash flows explains the change during the period in the total cash which includes cash equivalents as well as restricted cash. The Company applies the predominance principle to classify separately identifiable cash flows based on the nature of the underlying cash flows. Debt prepayment or extinguishment costs are classified as cash outflows from financing activities. Contingent consideration payments made three months or less after a business combination are classified as investing activities and those made after that time are classified as financing activities. Proceeds from the settlement of insurance claims are classified on the basis of the nature of the loss. Prior to January 1, 2018, the Company classified all payments made in a business combination as investing activities and did not include restricted cash in total cash. The adoption of ASU 2016-15 and ASU 2016-18 impacted the Company’s cash flows for the years ended December 31, 2017 as indicated below (amounts in thousands): ​ ​ ​ ​ ​ ​ ​ ​ ​ ​ ​ ​ ​ Statement of Cash flows ​ ​ ​ ​ ​ ​ ​ ​ ​ ​ ​ ​ ​ Year ended December 31, 2017 ​ ​ ​ Reported ​ ​ Change ​ ​ Under previous guidance ​ Net cash provided by operating activities $ 145,725 ​ $ — ​ $ 145,725 ​ Net cash used in investing activities ​ (172,318) ​ ​ 5,525 ​ ​ (166,793) ​ Net cash used in financing activities ​ (42,101) ​ ​ 1,178 ​ ​ (40,923) ​ Effect of foreign currency exchange rates on total cash ​ 226 ​ ​ — ​ ​ 226 ​ Net change in total cash $ (68,468) ​ $ 6,703 ​ $ (61,765) ​ Total cash, beginning of period ​ 288,358 ​ ​ (18,637) ​ ​ 269,721 ​ Total cash, end of period $ 219,890 ​ $ (11,934) ​ $ 207,956 ​ ​ ​ ​ ​ ​ ​ ​ ​ ​ ​ ​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 In January 2017, the FASB issued Accounting Standards Update 2017-04, “Intangibles-Goodwill and Other (Topic 350): Simplifying the Test for Goodwill Impairment,”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adopted this standard in the third quarter of 2017. ​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expected return on plan assets, amortization of prior service cost and gains or losses are required to be presented in other income. The Company adopted this standard on January 1, 2018. ​ Prior to January 1, 2018, all components of pension expense were recognized in operating income. The adoption of the standard impacted the Company’s Statement of Operations for year ending December 31, 2017 by increasing operating expenses by $0.2 million and increasing other income by the same amount. There was no impact on income before income taxes. The Company elected the practical expedient allowing the use of the amounts disclosed for the various components of net benefit cost in the pension and other postretirement benefit plans footnote as the basis for the retrospective application.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ASU 2017-12 on January 1, 2019. There was not a material impact to the Company’s Consolidated Financial Statements upon adoption. ​ In February 2018, the FASB issued ASU 2018-02 “Income Statement – Reporting Comprehensive Income (Topic 220): Reclassification of Certain Tax Effects from Accumulated Other Comprehensive Income.”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The Company adopted this standard on January 1, 2018 and applied it to the period of adoption. The impact of the adoption results in a valuation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The Company prospectively adopted this standard in the fourth quarter of 2018. ​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will adopt ASU 2016-13 using the modified retrospective approach on its January 1, 2020 effective date and is currently assessing the quantitative impacts on the Company’s Consolidated Financial Statements.</t>
  </si>
  <si>
    <t>ORGANIZATION AND BUSINESS OPERATIONS (Tables)</t>
  </si>
  <si>
    <t>Schedule of the operating activities of the Company's principal subsidiaries, the segments in which the Company reports its revenue and markets served</t>
  </si>
  <si>
    <t>​ ​ ​ ​ ​ ​ ​ ​ ​ Segment Services Markets Tradenames International Telecom Wireline Bermuda, Cayman Islands, Guyana, US Virgin Islands Fireminds, GTT+, One, Logic, Viya ​ ​ Wireless Bermuda, Guyana, US Virgin Islands GTT+, One, Viya ​ ​ ​ Video Services ​ Bermuda, Cayman Islands, US Virgin Islands ​ Logic, One, Viya ​ US Telecom Wireless United States (rural markets) Choice, Choice NTUA Wireless, Commnet, WestNet, Geoverse ​ ​ Wireline United States Essextel, Deploycom ​ Renewable Energy ​ Solar ​ India ​ Vibrant Energy ​</t>
  </si>
  <si>
    <t>SUMMARY OF SIGNIFICANT ACCOUNTING POLICIES (Tables)</t>
  </si>
  <si>
    <t>Schedule of changes in accumulated other comprehensive income (loss), by component</t>
  </si>
  <si>
    <t>Changes in accumulated other comprehensive income (loss), by component, were as follows (in thousands): ​ ​ ​ ​ ​ ​ ​ ​ ​ ​ ​ ​ ​ ​ ​ ​ Projected ​ ​ ​ ​ ​ ​ ​ ​ ​ ​ Pension ​ ​ ​ ​ ​ ​ ​ ​ ​ ​ ​ ​ ​ Benefit ​ Translation ​ ​ ​ ​ ​ ​ ​ ​ ​ Obligation ​ Adjustment ​ Other ​ Total ​ ​ ​ ​ ​ ​ ​ ​ ​ ​ ​ ​ ​ ​ ​ Balance at December 31, 2016 ​ ​ $ 1,770 ​ $ (910) ​ $ 868 ​ $ 1,728 ​ Adjust funded status of pension plans, net of tax of $0.7 million ​ ​ 1,357 ​ ​ — ​ ​ — ​ ​ 1,357 ​ Foreign currency translation adjustment ​ ​ — ​ ​ 1,265 ​ ​ — ​ ​ 1,265 ​ Reclassifications of gains on sale of marketable securities to net income ​ ​ ​ — ​ ​ — ​ ​ (1,044) ​ ​ (1,044) ​ Unrealized gain on marketable securities ​ ​ ​ — ​ ​ — ​ ​ 440 ​ ​ 440 ​ Balance at December 31, 2017 ​ ​ $ 3,127 ​ $ 355 ​ $ 264 ​ $ 3,746 ​ Adjust funded status of pension plans, net of tax of $0.6 million ​ ​ ​ (840) ​ ​ — ​ ​ — ​ ​ (840) ​ Foreign currency translation adjustment ​ ​ ​ — ​ ​ (4,390) ​ ​ — ​ ​ (4,390) ​ Adoption of ASU 2016-01 ​ ​ ​ — ​ ​ — ​ ​ (203) ​ ​ (203) ​ Interest rate swap ​ ​ ​ — ​ ​ — ​ ​ 78 ​ ​ 78 ​ Balance at December 31, 2018 ​ ​ ​ 2,287 ​ ​ (4,035) ​ ​ 139 ​ ​ (1,609) ​ Adjust funded status of pension plan, net of tax of $0.1 million ​ ​ ​ (445) ​ ​ — ​ ​ — ​ ​ (445) ​ Foreign currency translation adjustment ​ ​ ​ — ​ ​ (1,041) ​ ​ — ​ ​ (1,041) ​ Interest rate swap ​ ​ ​ — ​ ​ — ​ ​ (187) ​ ​ (187) ​ Balance at December 31, 2019 ​ ​ $ 1,842 ​ $ (5,076) ​ $ (48) ​ $ (3,282) ​ ​</t>
  </si>
  <si>
    <t>Schedule of reclassification from accumulated other comprehensive income</t>
  </si>
  <si>
    <t>Amounts reclassified from accumulated other comprehensive income to net income were as follows (in thousands): ​ ​ ​ ​ ​ ​ ​ ​ ​ ​ ​ ​ ​ ​ ​ 2019 ​ ​ 2018 ​ ​ 2017 Pension and other postretirement benefit plans ​ ​ $ (64) ​ $ 54 ​ $ 716 Realized gains on marketable securities ​ ​ ​ — ​ ​ — ​ ​ (1,044) Total ​ ​ $ (64) ​ $ 54 ​ $ (328) ​</t>
  </si>
  <si>
    <t>Schedule of assets and liabilities of the Company measured at fair value on a recurring basis</t>
  </si>
  <si>
    <t>​ ​ ​ ​ ​ ​ ​ ​ ​ ​ ​ ​ ​ ​ ​ ​ December 31, 2019 ​ ​ Significant Other ​ ​ Quoted Prices in ​ Observable ​ Unobservable ​ ​ ​ ​ ​ Active Markets ​ Inputs ​ Inputs ​ ​ ​ Description ​ (Level 1) ​ (Level 2) ​ (Level 3) ​ Total Certificates of deposit ​ $ — ​ $ 380 ​ $ — ​ $ 380 Money market funds ​ ​ 2,329 ​ ​ — ​ ​ — ​ ​ 2,329 Short term investments ​ ​ 416 ​ ​ — ​ ​ — ​ ​ 416 Other investments ​ ​ — ​ ​ — ​ ​ 12,700 ​ ​ 12,700 Interest rate swap ​ ​ — ​ ​ (56) ​ ​ — ​ ​ (56) Total assets and liabilities measured at fair value ​ $ 2,745 ​ $ 324 ​ $ 12,700 ​ $ 15,769 ​ ​ ​ ​ ​ ​ ​ ​ ​ ​ ​ ​ ​ December 31, 2018 ​ Significant Other ​ ​ Quoted Prices in ​ Observable ​ ​ ​ ​ ​ Active Markets ​ Inputs ​ ​ ​ Description ​ (Level 1) ​ (Level 2) ​ Total Certificates of deposit ​ $ — ​ $ 380 ​ $ 380 Money market funds ​ ​ 2,266 ​ ​ — ​ ​ 2,266 Short term investments ​ ​ 393 ​ ​ — ​ ​ 393 Commercial paper ​ ​ — ​ ​ 13,972 ​ ​ 13,972 Interest rate swap ​ ​ — ​ ​ 140 ​ ​ 140 Total assets and liabilities measured at fair value ​ $ 2,659 ​ $ 14,492 ​ $ 17,151</t>
  </si>
  <si>
    <t>Schedule of reconciliation from basic to diluted weighted average common shares outstanding</t>
  </si>
  <si>
    <t>The reconciliation from basic to diluted weighted average shares of Common Stock outstanding is as follows (in thousands): ​ ​ ​ ​ ​ ​ ​ ​ ​ ​ Year ended December 31, ​ ​ 2019 2018 2017 Basic weighted-average shares of common stock outstanding 15,983 ​ 15,988 ​ 16,138 ​ Stock options — ​ 54 ​ 72 ​ Diluted weighted-average shares of common stock outstanding 15,983 ​ 16,042 ​ 16,210 ​</t>
  </si>
  <si>
    <t>Accounting Standards Update 2016-15 and 2018-18</t>
  </si>
  <si>
    <t>Summary of changes to the Company's financial statements as a result of the adoption</t>
  </si>
  <si>
    <t>​ ​ ​ ​ ​ ​ ​ ​ ​ ​ ​ ​ ​ Statement of Cash flows ​ ​ ​ ​ ​ ​ ​ ​ ​ ​ ​ ​ ​ Year ended December 31, 2017 ​ ​ ​ Reported ​ ​ Change ​ ​ Under previous guidance ​ Net cash provided by operating activities $ 145,725 ​ $ — ​ $ 145,725 ​ Net cash used in investing activities ​ (172,318) ​ ​ 5,525 ​ ​ (166,793) ​ Net cash used in financing activities ​ (42,101) ​ ​ 1,178 ​ ​ (40,923) ​ Effect of foreign currency exchange rates on total cash ​ 226 ​ ​ — ​ ​ 226 ​ Net change in total cash $ (68,468) ​ $ 6,703 ​ $ (61,765) ​ Total cash, beginning of period ​ 288,358 ​ ​ (18,637) ​ ​ 269,721 ​ Total cash, end of period $ 219,890 ​ $ (11,934) ​ $ 207,956 ​ ​ ​ ​ ​ ​ ​ ​ ​ ​ ​</t>
  </si>
  <si>
    <t>REVENUE RECOGNITION (Tables)</t>
  </si>
  <si>
    <t>Summary of contracts asset and liabilities</t>
  </si>
  <si>
    <t>Contract assets and liabilities consisted of the following (amounts in thousands): ​ ​ ​ ​ ​ ​ ​ ​ ​ ​ ​ ​ ​ ​ December 31, 2019 ​ December 31, 2018 ​ ​ $ Change ​ % Change Contract asset – current $ 2,413 ​ $ 1,900 ​ $ 513 ​ 27 % Contract asset – noncurrent ​ 905 ​ ​ 802 ​ ​ 103 ​ 13 % Contract liability- current ​ (15,044) ​ ​ (13,787) ​ ​ (1,257) ​ (9) % Contract liability- noncurrent ​ (5,450) ​ ​ — ​ ​ (5,450) ​ 100 % Net contract liability $ (17,176) ​ $ (11,085) ​ $ (6,091) ​ (55) %</t>
  </si>
  <si>
    <t>LEASES (Tables)</t>
  </si>
  <si>
    <t>Summary of components of lease expense</t>
  </si>
  <si>
    <t>The components of lease expense were as follows (in thousands): ​ ​ ​ ​ ​ ​ ​ ​ ​ ​ Year ended December 31, 2019 ​ Operating lease cost: ​ ​ ​ Operating lease cost $ 15,194 ​ Short-term lease cost ​ 3,426 ​ Variable lease cost ​ 2,803 ​ Total operating lease cost $ 21,423 ​ ​ ​ ​ ​ Finance lease cost: ​ ​ ​ Amortization of right-of-use asset $ 2,318 ​ Variable costs ​ 964 ​ Total finance lease cost $ 3,282 ​</t>
  </si>
  <si>
    <t>Summary of weighted-average remaining lease term and discount rate</t>
  </si>
  <si>
    <t>​ ​ ​ ​ ​ ​ ​ Weighted-average remaining lease term ​ ​ Operating leases ​ 6.5 years Financing leases ​ 11.7 years ​ ​ ​ Weighted-average discount rate ​ ​ Operating leases ​ 5.0% Financing leases ​ n/a</t>
  </si>
  <si>
    <t>Summary of maturities of lease liabilities</t>
  </si>
  <si>
    <t>Maturities of lease liabilities as of December 31, 2019 were as follows (in thousands): ​ ​ ​ ​ ​ Operating Leases 2020 $ 14,526 2021 ​ 13,714 2022 ​ 12,787 2023 ​ 10,713 2024 ​ 9,671 Thereafter ​ 18,355 Total lease payments ​ 79,766 Less imputed interest ​ (12,195) Total $ 67,571</t>
  </si>
  <si>
    <t>Schedule of the Company's obligation for payments under leases</t>
  </si>
  <si>
    <t>Maturities of lease liabilities as of December 31, 2018 were as follows (in thousands): ​ ​ ​ ​ ​ Operating Leases 2019 $ 11,801 2020 ​ 12,650 2021 ​ 11,491 2022 ​ 10,713 2023 ​ 9,990 Thereafter ​ 27,325 Total lease payments $ 83,970</t>
  </si>
  <si>
    <t>DISPOSITIONS AND PLATFORM INVESTMENTS (Tables)</t>
  </si>
  <si>
    <t>Sovernet</t>
  </si>
  <si>
    <t>Acquisitions and Dispositions</t>
  </si>
  <si>
    <t>Schedule of assets and liabilities transferred</t>
  </si>
  <si>
    <t>​ ​ ​ ​ ​ Consideration Received $ 25,926 ​ Assets and liabilities disposed ​ ​ ​ Cash ​ 1,821 ​ Accounts receivable ​ 1,696 ​ Inventory ​ 639 ​ Prepayments and other current assets ​ 1,034 ​ Property, plant and equipment ​ 25,294 ​ Other assets ​ 288 ​ Accounts payable and accrued liabilities ​ (1,718) ​ Advance payments and deposits ​ (1,897) ​ Net assets disposed ​ 27,157 ​ ​ ​ ​ ​ Consideration less net assets disposed ​ (1,231) ​ ​ ​ ​ ​ Transaction costs ​ (1,156) ​ ​ ​ ​ ​ Loss $ (2,387) ​</t>
  </si>
  <si>
    <t>U.S. Solar Operations</t>
  </si>
  <si>
    <t>​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t>
  </si>
  <si>
    <t>ACCOUNTS RECEIVABLE (Tables)</t>
  </si>
  <si>
    <t>Schedule of accounts receivable</t>
  </si>
  <si>
    <t>As of December 31, 2019 and 2018, accounts receivable consist of the following (in thousands): ​ ​ ​ ​ ​ ​ ​ ​ ​ 2019 2018 Retail ​ $ 13,659 ​ $ 13,785 ​ Wholesale ​ 34,969 ​ 40,982 ​ Accounts receivable ​ 48,628 ​ 54,767 ​ Less: allowance for doubtful accounts ​ (12,724) ​ (16,462) ​ Total accounts receivable, net ​ $ 35,904 ​ $ 38,305 ​</t>
  </si>
  <si>
    <t>FIXED ASSETS (Tables)</t>
  </si>
  <si>
    <t>Schedule of property, plant and equipment</t>
  </si>
  <si>
    <t>As of December 31, 2019 and 2018, property, plant and equipment consisted of the following (in thousands): ​ ​ ​ ​ ​ ​ ​ ​ ​ ​ ​ ​ Useful Life ​ ​ ​ ​ ​ ​ ​ ​ (in Years) 2019 2018 Telecommunications equipment and towers 5 -15 ​ $ 979,028 ​ $ 914,275 ​ Solar assets ​ 20-23 ​ ​ 40,043 ​ ​ 38,692 ​ Office and computer equipment 3 -10 ​ 82,630 ​ 77,085 ​ Buildings 15-39 ​ 48,565 ​ 48,900 ​ Transportation vehicles 3 -10 ​ 13,424 ​ 15,039 ​ Leasehold improvements Shorter ​ 2,316 ​ 2,033 ​ Land — ​ 15,503 ​ 14,728 ​ Furniture and fixtures 5 -10 ​ 8,866 ​ 9,200 ​ Total property, plant and equipment ​ ​ ​ 1,190,375 ​ 1,119,952 ​ Construction in progress ​ ​ ​ 47,180 ​ 68,964 ​ Total property, plant and equipment ​ ​ ​ 1,237,555 ​ 1,188,916 ​ Less: Accumulated depreciation ​ ​ ​ (631,974) ​ (562,064) ​ Net fixed assets ​ ​ ​ $ 605,581 ​ $ 626,852 ​</t>
  </si>
  <si>
    <t>GOODWILL AND INTANGIBLE ASSETS (Tables)</t>
  </si>
  <si>
    <t>Schedule of changes in the carrying amount of goodwill, by operating segment</t>
  </si>
  <si>
    <t>The table below discloses goodwill recorded in each of the Company’s segments and accumulated impairment changes (in thousands): ​ ​ ​ ​ ​ ​ ​ ​ ​ ​ ​ ​ ​ ​ ​ ​ International US Renewable ​ ​ ​ ​ ​ Telecom ​ Telecom ​ Energy ​ Consolidated ​ Balance at December 31, 2017 ​ $ 24,326 ​ $ 35,268 ​ $ 3,279 ​ $ 63,970 ​ Acquisitions ​ ​ — ​ ​ — ​ ​ — ​ ​ — ​ Balance at December 31, 2018 ​ ​ 24,326 ​ ​ 35,268 ​ ​ 3,279 ​ ​ 63,970 ​ Impairment ​ ​ — ​ ​ — ​ ​ (3,279) ​ ​ (3,279) ​ Balance at December 31, 2019 ​ $ 24,326 ​ $ 35,268 ​ $ — ​ $ 60,691 ​ ​ ​ ​ ​ ​ ​ ​ ​ ​ ​ ​ ​ ​ ​ ​ ​ International ​ US ​ Renewable ​ ​ ​ ​ ​ Telecom ​ Telecom ​ Energy ​ Consolidated ​ Balance at December 31, 2018 ​ ​ ​ ​ ​ ​ ​ ​ ​ ​ ​ ​ ​ Gross ​ $ 24,326 ​ $ 35,268 ​ $ 3,279 ​ $ 63,970 ​ Accumulated Impairment ​ — ​ — ​ — ​ — ​ Net ​ 24,326 ​ 35,268 ​ 3,279 ​ 63,970 ​ Balance at December 31, 2019 ​ ​ ​ ​ ​ ​ ​ ​ ​ ​ ​ ​ ​ Gross ​ ​ 24,326 ​ ​ 35,268 ​ ​ 3,279 ​ ​ 63,970 ​ Accumulated Impairment ​ ​ — ​ — ​ ​ (3,279) ​ ​ (3,279) ​ Net ​ $ 24,326 ​ $ 35,268 ​ $ — ​ $ 60,691 ​</t>
  </si>
  <si>
    <t>Schedule of changes in the carrying amount of the Company's telecommunications licenses, by operating segment</t>
  </si>
  <si>
    <t>The changes in the carrying amount of the Company’s telecommunications licenses, by operating segment, were as follows (in thousands): ​ ​ ​ ​ ​ ​ ​ ​ ​ ​ ​ ​ International US ​ ​ ​ ​ ​ Telecom ​ Telecom ​ Consolidated Balance at December 31, 2017 ​ $ 23,347 ​ $ 72,605 ​ $ 95,952 ​ Acquired licenses ​ — ​ 485 ​ ​ 485 ​ Dispositions ​ — ​ (2,751) ​ ​ (2,751) ​ Balance at December 31, 2018 ​ $ 23,347 ​ $ 70,339 ​ $ 93,686 ​ Acquired licenses ​ — ​ — ​ ​ — ​ Dispositions ​ — ​ — ​ ​ — ​ Balance at December 31, 2019 ​ $ 23,347 ​ $ 70,339 ​ $ 93,686 ​</t>
  </si>
  <si>
    <t>Schedule of future amortization of customer relationships, in International Telcom segment</t>
  </si>
  <si>
    <t>Future amortization of customer relationships, in its International Telecom segment, is as follows (in thousands): ​ ​ ​ ​ ​ ​ Future Amortization 2020 $ 1,528 ​ 2021 ​ 1,300 ​ 2022 ​ 1,143 ​ 2023 ​ 827 ​ 2024 ​ 576 ​ Thereafter ​ ​ 2,067 ​ Total ​ $ 7,441 ​</t>
  </si>
  <si>
    <t>EQUITY (Tables)</t>
  </si>
  <si>
    <t>Schedule of shares repurchased</t>
  </si>
  <si>
    <t>​ ​ ​ ​ ​ ​ ​ ​ ​ ​ ​ ​ ​ ​ ​ ​ ​ ​ ​ ​ ​ ​ Shares ​ Aggregate Cost ​ Average ​ Year ended December 31, Repurchased (in thousands) Repurchase Price 2019 3,104 ​ $ 162 ​ $ 52.37 ​ 2018 30,427 ​ ​ 1,577 ​ ​ 51.82 ​ 2017 201,932 ​ ​ 10,636 ​ ​ 52.67 ​</t>
  </si>
  <si>
    <t>Schedule of repurchases of shares from employees to satisfy tax withholding and stock exercise obligations</t>
  </si>
  <si>
    <t>​ ​ ​ ​ ​ ​ ​ ​ ​ ​ ​ ​ ​ ​ ​ Aggregate ​ ​ ​ ​ ​ ​ Shares ​ Cost ​ Average ​ Year ended December 31, Repurchased (in thousands) Repurchase Price ​ 2019 42,703 ​ $ 2,419 ​ $ 56.65 ​ 2018 141,180 ​ ​ 10,859 ​ ​ 76.76 ​ 2017 32,814 ​ ​ 2,348 ​ ​ 72.50 ​</t>
  </si>
  <si>
    <t>Summary of stock option activity</t>
  </si>
  <si>
    <t>​ ​ ​ ​ ​ ​ ​ ​ ​ ​ ​ ​ ​ ​ ​ Year Ended December 31, 2019 ​ ​ ​ ​ ​ ​ ​ ​ Weighted Average ​ ​ ​ ​ ​ ​ ​ ​ ​ ​ ​ Remaining ​ ​ ​ ​ ​ ​ Number of ​ Weighted Avg. ​ Contractual ​ Aggregate ​ ​ Options Exercise Price Term (Years) Intrinsic Value Outstanding at January 1, 2019 42,000 ​ $ 48.61 ​ ​ ​ ​ ​ ​ Granted ​ — ​ ​ — ​ ​ ​ ​ ​ ​ Forfeited (7,500) ​ 52.97 ​ ​ ​ ​ ​ ​ Expired (2,500) ​ 52.97 ​ ​ ​ ​ ​ ​ Exercised (17,000) ​ 45.39 ​ ​ ​ ​ ​ ​ Outstanding at December 31, 2019 15,000 ​ ​ 49.34 ​ 3.2 ​ $ 170,900 ​ Vested and expected to vest at December 31, 2019 15,000 ​ ​ 49.34 ​ 3.2 ​ $ 170,900 ​ Exercisable at December 31, 2019 15,000 ​ ​ 49.34 ​ 3.2 ​ $ 170,900 ​ ​ ​ ​ ​ ​ ​ ​ ​ ​ ​ ​ ​ ​ ​ ​ Year Ended December 31, 2018 ​ ​ ​ ​ ​ ​ ​ ​ Weighted Average ​ ​ ​ ​ ​ ​ ​ ​ ​ ​ ​ Remaining ​ ​ ​ ​ ​ ​ Number of ​ Weighted Avg. ​ Contractual ​ Aggregate ​ ​ Options Exercise Price Term (Years) Intrinsic Value Outstanding at January 1, 2018 200,021 ​ $ 41.76 ​ ​ ​ ​ ​ ​ Granted — ​ — ​ ​ ​ ​ ​ ​ Exercised (158,021) ​ 39.95 ​ ​ ​ ​ ​ ​ Outstanding at December 31, 2018 42,000 ​ 48.61 4.1 $ 823,515 ​ Vested and expected to vest at December 31, 2018 42,000 ​ 48.61 4.1 $ 962,840 ​ Exercisable at December 31, 2018 33,250 ​ 46.76 3.0 $ 823,515 ​ ​</t>
  </si>
  <si>
    <t>Summary of information relating to options granted and exercised</t>
  </si>
  <si>
    <t>The following table summarizes information relating to options granted and exercised during the years ended December 31, 2019, 2018 and 2017 (in thousands, except fair value of options granted data): ​ ​ ​ ​ ​ ​ ​ ​ ​ ​ ​ ​ 2019 2018 2017 Weighted-average fair value of options granted ​ $ — ​ $ — ​ $ 13.77 ​ Aggregate intrinsic value of options exercised ​ 229 ​ 5,927 ​ ​ 936 ​ Cash proceeds received upon exercise of options ​ — ​ 72 ​ ​ 1,030 ​ Excess tax benefits from share-based compensation ​ — ​ — ​ ​ — ​</t>
  </si>
  <si>
    <t>Schedule of weighted-average assumptions using Black-Scholes option-pricing model for estimating fair value of each option granted</t>
  </si>
  <si>
    <t xml:space="preserve">​ ​ ​ ​ ​ 2017 ​ ​ ​ ​ Risk-free interest rate 1.79 % Expected dividend yield 1.28 % Expected life 4.00 years Expected volatility 34.01 % </t>
  </si>
  <si>
    <t>Summary of restricted stock activity</t>
  </si>
  <si>
    <t>The following table summarizes restricted stock activity during the year ended December 31, 2019: ​ ​ ​ ​ ​ ​ ​ ​ ​ ​ Weighted Avg. ​ ​ Shares Fair Value Unvested as of January 1, 2019 200,653 ​ $ 65.21 ​ Granted 108,278 ​ ​ 54.68 ​ Forfeited (18,579) ​ ​ 57.04 ​ Vested and issued (86,206) ​ ​ 65.77 ​ Unvested as of December 31, 2019 204,146 ​ $ 60.13 ​ ​ The following table summarizes restricted stock activity during the year ended December 31, 2018: ​ ​ ​ ​ ​ ​ ​ ​ ​ ​ Weighted Avg. ​ ​ Shares Fair Value Unvested as of January 1, 2018 214,938 ​ $ 68.62 ​ Granted 111,474 ​ 59.52 ​ Forfeited (31,327) ​ 66.53 ​ Vested and issued (94,432) ​ 66.27 ​ Unvested as of December 31, 2018 200,653 ​ $ 65.21 ​</t>
  </si>
  <si>
    <t>INCOME TAXES (Tables)</t>
  </si>
  <si>
    <t>Schedule of components of income before income taxes</t>
  </si>
  <si>
    <t>The components of income before income taxes for the years ended December 31, 2019, 2018 and 2017 are as follows (in thousands): ​ ​ ​ ​ ​ ​ ​ ​ ​ ​ ​ ​ 2019 2018 2017 Domestic ​ $ (15,661) ​ $ 28,917 ​ $ 25,232 ​ Foreign ​ 21,733 ​ 24,825 ​ 22,321 ​ Total ​ $ 6,072 ​ $ 53,742 ​ $ 47,553 ​</t>
  </si>
  <si>
    <t>Schedule of reconciliation from the tax computed at statutory income tax rates to the Company's income tax expense</t>
  </si>
  <si>
    <t>The following is a reconciliation from the tax computed at statutory income tax rates to the Company’s income tax expense for the years ended December 31, 2019, 2018, and 2017 (in thousands): ​ ​ ​ ​ ​ ​ ​ ​ ​ ​ ​ ​ 2019 2018 2017 Tax computed at statutory US federal income tax rates ​ $ 1,275 ​ $ 11,286 ​ $ 16,644 ​ Non-controlling interest ​ ​ (648) ​ ​ (1,114) ​ ​ (2,887) ​ Foreign tax rate differential ​ ​ (1,820) ​ ​ (2,716) ​ ​ (6,621) ​ Over (under) provided in prior periods ​ (244) ​ (4,683) ​ (18) ​ Nondeductible expenses ​ 3,781 ​ 1,610 ​ 929 ​ Capitalized transactions costs ​ 19 ​ 62 ​ 53 ​ Change in tax reserves ​ ​ 3,883 ​ ​ 10,657 ​ ​ 4,433 ​ State Taxes, net of federal benefit ​ (429) ​ 1,674 ​ 1,075 ​ Change in valuation allowance ​ (35) ​ 1,539 ​ 6,137 ​ Investment Tax Credit ​ ​ (1,215) ​ ​ — ​ ​ — ​ Refund Claim for Domestic Production Deduction ​ ​ — ​ ​ 235 ​ ​ (3,382) ​ Tax Cuts and Jobs Act of 2017 ​ ​ — ​ ​ (148) ​ ​ (10,639) ​ Capital loss ​ ​ — ​ ​ 15 ​ ​ (6,990) ​ Deferred income tax revaluation ​ ​ (513) ​ ​ — ​ ​ — ​ Other, net ​ ​ 51 ​ ​ 453 ​ ​ (75) ​ Total Income Tax Expense ​ $ 4,105 ​ $ 18,870 ​ $ (1,341) ​</t>
  </si>
  <si>
    <t>Schedule of components of income tax expense (benefit)</t>
  </si>
  <si>
    <t>The components of income tax expense (benefit) for the years ended December 31, 2019, 2018 and 2017 are as follows (in thousands): \ ​ ​ ​ ​ ​ ​ ​ ​ ​ ​ ​ 2019 2018 2017 ​ Current: ​ ​ ​ ​ ​ ​ ​ ​ ​ ​ United States—Federal ​ $ (1,559) ​ $ 24,546 ​ $ 375 ​ United States—State ​ (336) ​ 4,506 ​ 500 ​ Foreign ​ 8,192 ​ 13,060 ​ 11,289 ​ Total current income tax expense ​ $ 6,297 ​ $ 42,112 ​ $ 12,164 ​ Deferred: ​ ​ ​ ​ ​ ​ ​ ​ ​ ​ United States—Federal ​ $ (1,805) ​ $ (17,947) ​ $ (10,892) ​ United States—State ​ (93) ​ (2,832) ​ 950 ​ Foreign ​ (294) ​ (2,463) ​ (3,563) ​ Total deferred income tax expense (benefit) ​ $ (2,192) ​ $ (23,242) ​ $ (13,505) ​ Consolidated: ​ ​ ​ ​ ​ ​ ​ ​ ​ ​ United States—Federal ​ $ (3,364) ​ $ 6,599 ​ $ (10,517) ​ United States—State ​ (429) ​ 1,674 ​ 1,450 ​ Foreign ​ 7,898 ​ 10,597 ​ 7,726 ​ Total income tax expense (benefit) ​ $ 4,105 ​ $ 18,870 ​ $ (1,341) ​ ​</t>
  </si>
  <si>
    <t>Schedule of significant components of deferred tax assets and liabilities</t>
  </si>
  <si>
    <t>The significant components of deferred tax assets and liabilities are as follows as of December 31, 2019 and 2018 (in thousands): ​ ​ ​ ​ ​ ​ ​ ​ ​ 2019 2018 Deferred tax assets: ​ ​ ​ ​ ​ ​ ​ Receivables reserve ​ $ 1,192 ​ $ 3,087 ​ Temporary differences not currently deductible for tax ​ 13,144 ​ 9,035 ​ Deferred compensation ​ 760 ​ 784 ​ Operating lease liability ​ 15,869 ​ — ​ Pension ​ 515 ​ 635 ​ Net operating losses ​ 40,492 ​ 29,496 ​ Tax Credits ​ ​ 1,511 ​ ​ 645 ​ Total deferred tax asset ​ 73,483 ​ 43,682 ​ Deferred tax liabilities: ​ ​ ​ ​ ​ ​ ​ Property, plant and equipment, net ​ ​ 15,892 ​ ​ 14,608 ​ Right-of-use asset ​ ​ 15,869 ​ ​ — ​ Intangible assets, net ​ 8,414 ​ 5,959 ​ Total deferred tax liabilities ​ 40,175 ​ 20,567 ​ ​ ​ ​ ​ ​ ​ ​ ​ Valuation allowance ​ (39,406) ​ (31,442) ​ ​ ​ ​ ​ ​ ​ ​ ​ Net deferred tax liabilities ​ $ (6,098) ​ $ (8,327) ​</t>
  </si>
  <si>
    <t>Schedule of deferred tax assets and liabilities</t>
  </si>
  <si>
    <t>Deferred tax assets and liabilities are reflected in the accompanying consolidated balance sheets as follows (in thousands): ​ ​ ​ ​ ​ ​ ​ ​ ​ 2019 2018 Deferred tax assets: ​ ​ ​ ​ ​ ​ ​ Current ​ $ — ​ $ — ​ Long term ​ 2,582 ​ 1,949 ​ Total deferred tax asset ​ $ 2,582 ​ $ 1,949 ​ Deferred tax liabilities: ​ ​ ​ ​ ​ ​ ​ Current ​ $ — ​ $ — ​ Long term ​ (8,680) ​ (10,276) ​ Total deferred tax liabilities ​ $ (8,680) ​ $ (10,276) ​ Net deferred tax liabilities ​ $ (6,098) ​ $ (8,327) ​</t>
  </si>
  <si>
    <t>Schedule of activity related to unrecognized tax benefits</t>
  </si>
  <si>
    <t>The following shows the activity related to unrecognized tax benefits (not including interest and penalty) during the three years ended December 31, 2019 (in thousands): ​ ​ ​ ​ ​ ​ Gross unrecognized tax benefits at December 31, 2016 $ 17,904 ​ Increase in unrecognized tax benefits taken during a prior period ​ ​ — ​ Increase in unrecognized tax benefits taken during the current period ​ ​ 3,394 ​ Lapse in statute of limitations ​ ​ (2) ​ Settlements ​ ​ (335) ​ Gross unrecognized uncertain tax benefits at December 31, 2017 ​ 20,961 ​ Increase in unrecognized tax benefits taken during a prior period ​ ​ 7,293 ​ Increase in unrecognized tax benefits taken during the current period ​ 3,408 ​ Lapse in statute of limitations ​ (1,430) ​ Settlements ​ ​ — ​ Gross unrecognized uncertain tax benefits at December 31, 2018 ​ ​ 30,232 ​ Increase in unrecognized tax benefits taken during a prior period ​ ​ — ​ Increase in unrecognized tax benefits taken during the current period ​ 3,383 ​ Lapse in statute of limitations ​ (933) ​ Settlements ​ ​ — ​ Gross unrecognized uncertain tax benefits at December 31, 2019 ​ $ 32,682 ​ ​</t>
  </si>
  <si>
    <t>RETIREMENT PLANS (Tables)</t>
  </si>
  <si>
    <t>Schedule of weighted-average rates assumed in the actuarial calculations for the pension plan and other postretirement benefit plans</t>
  </si>
  <si>
    <t>​ ​ ​ ​ ​ ​ ​ ​ ​ ​ 2019 2018 2017 ​ Discount Rate – Pension Benefit Obligation 4.2 % 4.7 % 4.2 % Discount Rate – Pension Benefit Cost ​ 4.5 % 4.3 % 4.6 % Discount Rate – Postretirement Benefit Obligation ​ 3.5 % 4.5 % 3.9 % Discount Rate – Postretirement Benefit Cost ​ 4.5 % 3.9 % 4.3 % Annual salary increase 6.5 % 6.5 % 6.5 % Expected long-term return on plan assets 6.1 % 6.1 % 6.1 %</t>
  </si>
  <si>
    <t>Schedule of effect of one-percentage point increase in assumed health care cost trend rates of net periodic postretirement health care benefit cost</t>
  </si>
  <si>
    <t>​ ​ ​ ​ ​ ​ ​ ​ ​ ​ ​ ​ ​ ​ ​ ​ ​ 2019 ​ 2018 ​ ​ ​ Accumulated postretirement benefit obligation ​ Service cost plus interest cost ​ Accumulated postretirement benefit obligation ​ Service cost plus interest cost ​ ​ ​ ​ ​ ​ ​ ​ ​ ​ ​ ​ ​ ​ ​ At trend ​ ​ 4,900 ​ ​ 308 ​ ​ 4,013 ​ ​ 308 ​ At trend + 1% ​ ​ 5,242 ​ ​ 337 ​ ​ 4,305 ​ ​ 338 ​ Dollar Impact ​ ​ 342 ​ ​ 29 ​ ​ 292 ​ ​ 30 ​ Percentage Impact ​ ​ 7.0 % ​ 9.4 % ​ 7.3 % ​ 9.7 % At trend – 1% ​ ​ 4,597 ​ ​ 284 ​ ​ 3,755 ​ ​ 282 ​ Dollar Impact ​ ​ (303) ​ ​ (24) ​ ​ (258) ​ ​ (26) ​ Percentage Impact ​ ​ (6.2) % ​ (7.8) % ​ (6.4) % ​ (8.4) %</t>
  </si>
  <si>
    <t>Schedule of changes during the year in the projected benefit obligations and in the fair value of plan assets</t>
  </si>
  <si>
    <t>Changes during the year in the projected benefit obligations and in the fair value of plan assets are as follows for 2019 and 2018 (in thousands): ​ ​ ​ ​ ​ ​ ​ ​ ​ ​ ​ ​ ​ ​ ​ 2019 2018 ​ ​ ​ ​ ​ ​ ​ ​ ​ ​ ​ ​ ​ ​ ​ ​ ​ Pension Benefits ​ Postretirement Benefits ​ Pension Benefits ​ Postretirement Benefits ​ Projected benefit obligations: ​ ​ ​ ​ ​ ​ ​ ​ ​ ​ ​ ​ ​ Balance at beginning of year: ​ $ 76,900 ​ $ 4,012 ​ $ 80,355 ​ $ 5,307 ​ Service cost ​ 1,709 ​ 126 ​ 1,794 ​ 147 ​ Interest cost ​ 3,472 ​ ​ 182 ​ 3,279 ​ ​ 161 ​ Benefits and settlements paid ​ (5,738) ​ (354) ​ (4,524) ​ (360) ​ Actuarial (gain) loss ​ 5,739 ​ 933 ​ (4,004) ​ (1,243) ​ Settlement ​ (105) ​ — ​ — ​ — ​ Balance at end of year ​ $ 81,977 ​ $ 4,899 ​ $ 76,900 ​ $ 4,012 ​ Plan net assets: ​ ​ ​ ​ ​ ​ ​ ​ ​ ​ ​ ​ ​ Balance at beginning of year: ​ $ 77,530 ​ $ — ​ $ 80,892 ​ $ — ​ Actual return on plan assets ​ ​ 10,678 ​ — ​ ​ (730) ​ — ​ Company contributions ​ 838 ​ 354 ​ 1,830 ​ 360 ​ Benefits and settlements paid ​ (5,696) ​ (354) ​ (4,462) ​ (360) ​ Balance at end of year ​ $ 83,350 ​ $ — ​ $ 77,530 ​ $ — ​ Over/ (Under) funded status of plan ​ $ 1,373 ​ $ (4,899) ​ $ 630 ​ $ (4,012) ​</t>
  </si>
  <si>
    <t>Schedule of funded status of the Company's pension and other retirement benefit plans</t>
  </si>
  <si>
    <t>​ ​ ​ ​ ​ ​ ​ ​ ​ ​ ​ ​ ​ ​ ​ ​ ​ ​ ​ ​ ​ 2019 2018 ​ ​ ​ ​ ​ ​ ​ ​ ​ ​ ​ ​ ​ ​ ​ ​ ​ ​ ​ ​ ​ ​ ​ GTT Pension Benefit ​ Viya Pension Benefit ​ Postretirement Benefits ​ GTT Pension Benefit ​ Viya Pension Benefit ​ Postretirement Benefits ​ ​ ​ ​ ​ ​ ​ ​ ​ ​ ​ ​ ​ ​ ​ ​ ​ ​ ​ ​ ​ Projected benefit obligation ​ $ 15,594 ​ $ 66,383 ​ $ 4,899 ​ $ 14,712 ​ $ 62,188 ​ $ 4,012 ​ Plan Net Assets ​ ​ 15,054 ​ ​ 68,296 ​ ​ — ​ ​ 14,105 ​ ​ 63,425 ​ ​ — ​ Over/ (Under) funded status of plan ​ $ (540) ​ $ 1,913 ​ $ (4,899) ​ $ (607) ​ $ 1,237 ​ $ (4,012) ​</t>
  </si>
  <si>
    <t>Schedule of fair values for the pension plan's net assets, by asset category</t>
  </si>
  <si>
    <t>The fair values for the pension plan’s net assets, by asset category, at December 31, 2019 are as follows (in thousands): ​ ​ ​ ​ ​ ​ ​ ​ ​ ​ ​ ​ ​ ​ Asset Category Total Level 1 Level 2 Level 3 Cash, cash equivalents, money markets and other ​ $ 4,982 ​ $ 4,982 ​ $ — ​ $ — ​ Common stock ​ ​ 26,702 ​ ​ 22,451 ​ ​ 4,251 ​ ​ — ​ Mutual funds - fixed income ​ ​ 12,970 ​ ​ 12,970 ​ ​ — ​ ​ — ​ Mutual funds - equities ​ ​ 10,921 ​ ​ 10,921 ​ ​ — ​ ​ — ​ Fixed income securities ​ ​ 26,307 ​ ​ 1,178 ​ ​ 25,129 ​ ​ — ​ Other ​ ​ 1,468 ​ ​ 1,031 ​ ​ — ​ ​ 437 ​ Total ​ $ 83,350 ​ $ 53,533 ​ $ 29,380 ​ $ 437 ​ ​ The fair values for the pension plan’s net assets, by asset category, at December 31, 2018 are as follows (in thousands): ​ ​ ​ ​ ​ ​ ​ ​ ​ ​ ​ ​ ​ ​ Asset Category Total Level 1 Level 2 Level 3 Cash, cash equivalents, money markets and other ​ $ 5,173 ​ $ 5,173 ​ $ — ​ $ — ​ Common stock ​ ​ 23,052 ​ ​ 18,760 ​ ​ 4,292 ​ ​ — ​ Mutual funds - fixed income ​ ​ 16,444 ​ ​ — ​ ​ 16,444 ​ ​ — ​ Mutual funds - equities ​ ​ 13,099 ​ ​ 4,748 ​ ​ 8,351 ​ ​ — ​ Fixed income securities ​ ​ 18,095 ​ ​ — ​ ​ 18,095 ​ ​ — ​ Other ​ ​ 1,667 ​ ​ 1,177 ​ ​ — ​ ​ 490 ​ Total ​ $ 77,530 ​ $ 29,858 ​ $ 47,182 ​ $ 490 ​ ​</t>
  </si>
  <si>
    <t>Schedule of weighted-average asset allocations, by asset category</t>
  </si>
  <si>
    <t>​ ​ ​ ​ ​ ​ ​ ​ 2019 2018 ​ Cash, cash equivalents, money markets and other 6 % 7 % Common stock ​ 32 ​ 30 ​ Mutual funds - fixed income ​ 16 ​ 21 ​ Mutual funds - equities ​ 13 ​ 17 ​ Fixed income securities ​ 32 ​ 23 ​ Other ​ 1 ​ 2 ​ Total 100 % 100 %</t>
  </si>
  <si>
    <t>Schedule of amounts recognized on the Company's consolidated balance sheets</t>
  </si>
  <si>
    <t>Amounts recognized on the Company’s consolidated balance sheets consist of (in thousands): ​ ​ ​ ​ ​ ​ ​ ​ ​ ​ ​ ​ ​ ​ ​ ​ As of December 31, ​ ​ 2019 2018 ​ ​ ​ Pension benefits ​ Postretirement benefits ​ Pension benefits ​ Postretirement benefits ​ ​ ​ ​ ​ ​ ​ ​ ​ ​ ​ ​ ​ ​ ​ Accrued and current liabilities ​ $ — ​ $ 340 ​ $ — ​ $ 271 ​ Other Liabilities ​ ​ 540 ​ ​ 4,559 ​ ​ 744 ​ ​ 3,742 ​ Other Assets ​ 1,913 ​ — ​ 1,375 ​ — ​ Accumulated other comprehensive income, net of tax ​ ​ 1,484 ​ ​ 359 ​ ​ 938 ​ ​ 1,350 ​</t>
  </si>
  <si>
    <t>Schedule of amounts recognized in accumulated other comprehensive loss</t>
  </si>
  <si>
    <t>Amounts recognized in accumulated other comprehensive loss consist of (in thousands): ​ ​ ​ ​ ​ ​ ​ ​ ​ ​ ​ ​ ​ ​ ​ ​ As of December 31, ​ ​ 2019 2018 ​ ​ ​ Pension benefits ​ Postretirement benefits ​ Pension benefits ​ Postretirement benefits ​ ​ ​ ​ ​ ​ ​ ​ ​ ​ ​ ​ ​ ​ ​ Net actuarial gain ​ $ 540 ​ $ 359 ​ $ 30 ​ $ 1,350 ​ Accumulated other comprehensive income, pre-tax ​ ​ 540 ​ ​ 359 ​ ​ 30 ​ ​ 1,350 ​ Accumulated other comprehensive income, net of tax ​ 1,484 ​ 359 ​ 938 ​ 1,350 ​</t>
  </si>
  <si>
    <t>Schedule of components of the plan's net periodic pension cost</t>
  </si>
  <si>
    <t>Components of the plan’s net periodic pension cost are as follows for the years ended December 31, 2019, 2018 and 2017 (in thousands): ​ ​ ​ ​ ​ ​ ​ ​ ​ ​ ​ ​ ​ ​ ​ ​ ​ ​ ​ ​ ​ 2019 2018 ​ 2017 ​ ​ ​ Pension benefits ​ Postretirement benefits ​ Pension benefits ​ Postretirement benefits ​ Pension benefits ​ Postretirement benefits ​ ​ ​ ​ ​ ​ ​ ​ ​ ​ ​ ​ ​ ​ ​ ​ ​ ​ ​ ​ ​ Service cost ​ $ 1,709 ​ $ 126 ​ $ 1,794 ​ $ 147 ​ $ 1,676 ​ $ 183 ​ Interest cost ​ 3,472 ​ 182 ​ 3,279 ​ ​ 161 ​ 3,388 ​ ​ 206 ​ Expected return on plan assets ​ (4,571) ​ — ​ (4,835) ​ ​ — ​ (4,470) ​ ​ — ​ Amortization of actuarial (gain) loss ​ 29 ​ (58) ​ 121 ​ ​ (67) ​ 716 ​ ​ — ​ Settlement ​ (35) ​ — ​ — ​ ​ — ​ — ​ ​ — ​ Net periodic pension cost ​ $ 604 ​ $ 250 ​ $ 359 ​ $ 241 ​ $ 1,310 ​ $ 389 ​</t>
  </si>
  <si>
    <t>Schedule of estimated benefits</t>
  </si>
  <si>
    <t>The following estimated benefits, which reflect expected future service, as appropriate, are expected to be paid over the next ten years as indicated below (in thousands): ​ ​ ​ ​ ​ ​ ​ ​ Pension ​ Postretirement Fiscal Year ​ Benefits Benefits 2020 ​ $ 4,719 ​ $ 347 2021 ​ 4,476 ​ ​ 320 2022 ​ 4,813 ​ ​ 317 2023 ​ 4,339 ​ ​ 263 2024 ​ 4,594 ​ ​ 310 2025-2029 ​ 23,474 ​ ​ 1,695 Total ​ $ 46,415 ​ $ 3,252</t>
  </si>
  <si>
    <t>COMMITMENTS AND CONTINGENCIES (Tables)</t>
  </si>
  <si>
    <t>Schedule of contractual commitments</t>
  </si>
  <si>
    <t xml:space="preserve"> Future minimum payments required under these commitments are as follows at December 31, 2019 (in thousands): ​ ​ ​ ​ ​ ​ 2020 $ 13,629 ​ 2021 ​ 11,004 ​ 2022 ​ 4,064 ​ 2023 ​ 785 ​ 2024 ​ ​ 258 ​ Thereafter ​ 1,742 ​ Total obligations under operating leases ​ $ 31,482 ​</t>
  </si>
  <si>
    <t>SEGMENT REPORTING (Tables)</t>
  </si>
  <si>
    <t>Schedule of information for each operating segment</t>
  </si>
  <si>
    <t>The following tables provide information for each operating segment (in thousands): ​ ​ ​ ​ ​ ​ ​ ​ ​ ​ ​ ​ ​ ​ ​ ​ For the Year Ended December 31, 2019 ​ ​ ​ ​ ​ ​ ​ ​ ​ ​ ​ ​ International ​ US ​ Renewable ​ Corporate and ​ ​ ​ ​ ​ Telecom ​ Telecom ​ Energy ​ Other (1) ​ Consolidated Revenue ​ ​ ​ ​ ​ ​ ​ ​ ​ ​ ​ ​ ​ ​ ​ Wireless ​ $ 88,054 ​ $ 105,434 ​ $ — ​ $ — ​ $ 193,488 Wireline ​ 236,486 ​ 3,214 ​ — ​ — ​ 239,700 Renewable Energy ​ ​ — ​ ​ — ​ ​ 5,534 ​ ​ — ​ ​ 5,534 Total Revenue ​ 324,540 ​ 108,648 ​ 5,534 ​ — ​ 438,722 Depreciation and amortization ​ 55,993 ​ 23,119 ​ 3,305 ​ 6,708 ​ 89,125 Non-cash stock-based compensation ​ 405 ​ — ​ 87 ​ 5,892 ​ 6,384 Operating income (loss) ​ 46,921 ​ 8,064 ​ (7,243) ​ (34,365) ​ 13,377 ​ ​ ​ ​ ​ ​ ​ ​ ​ ​ ​ ​ ​ ​ ​ ​ ​ For the Year Ended December 31, 2018 ​ ​ ​ ​ ​ ​ ​ ​ ​ ​ ​ ​ ​ International ​ US ​ Renewable ​ Corporate and ​ ​ ​ ​ ​ Telecom ​ Telecom ​ Energy ​ Other (1) ​ Consolidated Revenue ​ ​ ​ ​ ​ ​ ​ ​ ​ ​ ​ ​ ​ ​ ​ Wireless ​ $ 89,946 ​ $ 108,878 ​ $ — ​ $ — ​ $ 198,824 Wireline ​ 223,623 ​ 6,602 ​ — ​ — ​ 230,225 Renewable Energy ​ ​ — ​ ​ — ​ ​ 22,158 ​ ​ — ​ ​ 22,158 Total Revenue ​ 313,569 ​ 115,480 ​ 22,158 ​ — ​ 451,207 Depreciation and amortization ​ 48,889 ​ 24,615 ​ 6,589 ​ 5,626 ​ 85,719 Non-cash stock-based compensation ​ 88 ​ — ​ 105 ​ 6,227 ​ 6,420 Operating income (loss) ​ 45,022 ​ 36,813 ​ 13,440 ​ (34,252) ​ 61,023 ​ ​ ​ ​ ​ ​ ​ ​ ​ ​ ​ ​ ​ ​ ​ ​ ​ For the Year Ended December 31, 2017 ​ ​ ​ ​ ​ ​ ​ ​ ​ ​ ​ ​ International ​ US ​ Renewable ​ Corporate and ​ ​ ​ ​ ​ Telecom ​ Telecom ​ Energy ​ Other (1) ​ Consolidated Revenue ​ ​ ​ ​ ​ ​ ​ ​ ​ ​ ​ ​ ​ ​ ​ Wireless ​ $ 89,473 ​ $ 143,028 ​ $ — ​ $ — ​ $ 232,501 Wireline ​ ​ 215,132 ​ ​ 12,695 ​ ​ — ​ ​ — ​ ​ 227,827 Renewable Energy ​ ​ — ​ ​ — ​ ​ 20,865 ​ ​ — ​ ​ 20,865 Total Revenue ​ 304,605 ​ 155,723 ​ 20,865 ​ — ​ 481,193 Depreciation and amortization ​ 50,007 ​ 25,601 ​ 6,668 ​ 4,658 ​ 86,934 Non-cash stock-based compensation ​ 188 ​ — ​ 114 ​ 6,675 ​ 6,977 Operating income (loss) ​ 28,308 ​ 55,317 ​ 5,179 ​ (33,496) ​ 55,308</t>
  </si>
  <si>
    <t>Schedule of segment balance sheet data and capital expenditures</t>
  </si>
  <si>
    <t>​ ​ ​ ​ ​ ​ ​ ​ ​ ​ ​ ​ ​ ​ ​ ​ ​ ​ ​ ​ ​ ​ ​ ​ ​ ​ ​ ​ International ​ US ​ Renewable ​ Corporate and ​ ​ ​ ​ ​ Telecom ​ Telecom ​ Energy ​ Other (1) ​ Consolidated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December 31, 2018 ​ ​ ​ ​ ​ ​ ​ ​ ​ ​ ​ ​ ​ ​ ​ Cash, Cash equivalents, and Investments ​ $ 32,390 ​ $ 19,118 ​ $ 62,678 ​ $ 78,043 ​ $ 192,229 Total current assets ​ ​ 75,304 ​ ​ 36,801 ​ ​ 80,553 ​ ​ 83,107 ​ ​ 275,765 Fixed assets, net ​ ​ 482,770 ​ ​ 78,102 ​ ​ 45,599 ​ ​ 20,381 ​ ​ 626,852 Goodwill ​ 25,421 ​ 35,269 ​ 3,280 ​ — ​ ​ 63,970 Total assets ​ 622,454 ​ 172,634 ​ 130,427 ​ 181,789 ​ ​ 1,107,304 Total current liabilities ​ ​ 82,575 ​ ​ 15,783 ​ ​ 3,465 ​ ​ 38,827 ​ ​ 140,650 Total debt ​ ​ 90,970 ​ ​ — ​ ​ 12 ​ ​ — ​ ​ 90,982 ​ ​ ​ ​ ​ ​ ​ ​ ​ ​ ​ ​ ​ ​ ​ ​ ​ ​ ​ ​ Capital Expenditures ​ ​ ​ ​ ​ ​ ​ ​ ​ ​ ​ ​ ​ ​ International ​ ​ US ​ ​ Renewable ​ ​ Corporate and ​ ​ ​ Year ended December 31, ​ ​ Telecom (2) ​ ​ Telecom ​ ​ Energy ​ ​ Other (1) ​ ​ Consolidated 2019 ​ $ 42,029 ​ $ 17,490 ​ $ 6,448 ​ $ 6,758 ​ $ 72,725 2018 ​ ​ 160,013 ​ ​ 13,389 ​ ​ 4,515 ​ ​ 8,004 ​ ​ 185,921 (1) Reconciling items refer to corporate overhead expenses and consolidating adjustments. ​ (2) Includes $82.1 million of expenditures in the year ended December 31, 2018 used to rebuild the Company’s damaged networks in the US Virgin Islands which was impacted by the Hurricanes. These expenditures were financed, in part, by the $34.6 million of insurance proceeds the Company received during the first quarter of 2018.</t>
  </si>
  <si>
    <t>Schedule of revenues and long lived assets by geographic location</t>
  </si>
  <si>
    <t>The table below identifies the Company’s revenues and long-lived assets by geographic location. The Company attributes revenue to geographic location based on location of the customer (in thousands): ​ ​ ​ ​ ​ ​ ​ ​ ​ ​ ​ ​ ​ ​ ​ ​ ​ ​ ​ ​ ​ ​ ​ 2019 ​ 2018 ​ 2017 ​ ​ ​ ​ ​ Long-Lived ​ ​ ​ Long-Lived ​ ​ ​ Long-Lived ​ ​ ​ Revenues ​ Assets ​ Revenues ​ Assets ​ Revenues ​ Assets ​ ​ ​ ​ ​ ​ ​ ​ ​ ​ ​ ​ ​ ​ ​ ​ ​ ​ ​ ​ ​ US ​ $ 123,508 ​ $ 297,084 ​ $ 132,288 ​ $ 234,514 ​ $ 173,632 ​ $ 358,032 ​ Guyana ​ 105,290 ​ 145,079 ​ 102,056 ​ 151,084 ​ 93,524 ​ 129,909 ​ US Virgin Islands ​ ​ 83,795 ​ ​ 235,384 ​ ​ 79,785 ​ ​ 216,173 ​ ​ 83,194 ​ ​ 137,018 ​ Bermuda ​ 104,760 ​ 128,208 ​ 103,281 ​ 137,992 ​ 127,244 ​ 165,243 ​ Other Foreign Countries ​ ​ 21,369 ​ ​ 96,247 ​ ​ 33,797 ​ ​ 91,775 ​ ​ 3,599 ​ ​ 71,282 ​ ​ ​ $ 438,722 ​ $ 902,002 ​ $ 451,207 ​ $ 831,538 ​ $ 481,193 ​ $ 861,484 ​</t>
  </si>
  <si>
    <t>QUARTERLY FINANCIAL DATA (UNAUDITED) (Tables)</t>
  </si>
  <si>
    <t>Summary of the Company's quarterly results of operations</t>
  </si>
  <si>
    <t>Following is a summary of the Company’s quarterly results of operations for the years ended December 31, 2019 and 2018 (in thousands): ​ ​ ​ ​ ​ ​ ​ ​ ​ ​ ​ ​ ​ ​ ​ ​ 2019 Consolidated for the Three Months Ended ​ ​ March 31 June 30 September 30 December 31 Total revenue ​ $ 103,300 ​ $ 107,721 ​ $ 115,616 $ 112,085 ​ Operating expenses ​ 101,186 ​ 104,967 ​ 105,368 113,824 ​ Income (loss) from operations ​ 2,114 ​ 2,754 ​ 10,248 (1,739) ​ Other income (expense), net ​ (166) ​ (1,001) ​ (3,570) (2,568) ​ Income (loss) from continuing operations before income taxes ​ 1,948 ​ 1,753 ​ 6,678 (4,307) ​ Income taxes ​ 1,213 ​ (274) ​ 1,834 1,332 ​ Net income (loss) ​ 735 ​ ​ 2,027 ​ ​ 4,844 (5,639) ​ Net income attributable to non-controlling interests, net of tax ​ (2,316) ​ ​ (2,883) ​ ​ (3,459) (4,115) ​ Net income (loss) attributable to ATN International, Inc. stockholders ​ $ (1,581) ​ $ (856) ​ $ 1,385 $ (9,754) ​ Net income (loss) per weighted average share attributable to ATN International, Inc. stockholders ​ ​ ​ ​ ​ ​ ​ ​ ​ ​ ​ ​ ​ Basic ​ $ (0.10) ​ $ (0.05) ​ $ 0.09 $ (0.62) ​ Diluted ​ $ (0.10) ​ $ (0.05) ​ $ 0.09 $ (0.62) ​ ​ ​ ​ ​ ​ ​ ​ ​ ​ ​ ​ ​ ​ ​ ​ ​ 2018 Consolidated for the Three Months Ended ​ March 31 June 30 September 30 December 31 Total revenue ​ $ 104,475 ​ $ 117,788 ​ $ 121,138 $ 107,806 Operating expenses ​ 100,266 ​ 102,035 ​ 90,395 97,488 Income from operations ​ 4,209 ​ 15,753 ​ 30,743 10,318 Other income (expense), net ​ (2,591) ​ (2,885) ​ (2,823) 1,018 Income from continuing operations before income taxes ​ 1,618 ​ 12,868 ​ 27,920 11,336 Income taxes ​ 3,921 ​ 2,088 ​ 7,010 5,851 Net income (loss) ​ (2,303) ​ ​ 10,780 ​ ​ 20,910 5,485 Net income attributable to non-controlling interests, net of tax ​ (3,252) ​ ​ (3,564) ​ ​ (3,887) (4,354) Net income (loss) attributable to ATN International, Inc. stockholders ​ $ (5,555) ​ $ 7,216 ​ $ 17,023 $ 1,131 Net income (loss) per weighted average share attributable to ATN International, Inc. stockholders ​ ​ ​ ​ ​ ​ ​ ​ ​ ​ ​ ​ Basic ​ $ (0.35) ​ $ 0.45 ​ $ 1.07 ​ $ 0.07 Diluted ​ $ (0.35) ​ $ 0.45 ​ $ 1.07 $ 0.07 ​</t>
  </si>
  <si>
    <t>ORGANIZATION AND BUSINESS OPERATIONS (Details)</t>
  </si>
  <si>
    <t>Dec. 31, 2019segment</t>
  </si>
  <si>
    <t>Number of Operating Segments</t>
  </si>
  <si>
    <t>SUMMARY OF SIGNIFICANT ACCOUNTING POLICIES - Cash and Cash Equivalents (Details) - USD ($) $ in Millions</t>
  </si>
  <si>
    <t>Cash</t>
  </si>
  <si>
    <t>Deposit with non-insured institutions</t>
  </si>
  <si>
    <t>Amount of restricted cash disposed</t>
  </si>
  <si>
    <t>Guyanese dollars</t>
  </si>
  <si>
    <t>Cash (in GYD)</t>
  </si>
  <si>
    <t>SUMMARY OF SIGNIFICANT ACCOUNTING POLICIES - Fixed Assets (Details) - USD ($) $ in Millions</t>
  </si>
  <si>
    <t>Fixed assets</t>
  </si>
  <si>
    <t>Accrued asset retirement obligations</t>
  </si>
  <si>
    <t>Minimum</t>
  </si>
  <si>
    <t>Useful life</t>
  </si>
  <si>
    <t>3 years</t>
  </si>
  <si>
    <t>Maximum</t>
  </si>
  <si>
    <t>39 years</t>
  </si>
  <si>
    <t>SUMMARY OF SIGNIFICANT ACCOUNTING POLICIES - Acquired Intangibles (Details) - Customer relationships</t>
  </si>
  <si>
    <t>Intangible assets</t>
  </si>
  <si>
    <t>Estimated life</t>
  </si>
  <si>
    <t>7 years</t>
  </si>
  <si>
    <t>13 years</t>
  </si>
  <si>
    <t>SUMMARY OF SIGNIFICANT ACCOUNTING POLICIES - AOCI (Details) - USD ($) $ in Thousands</t>
  </si>
  <si>
    <t>Dec. 31, 2016</t>
  </si>
  <si>
    <t>Accumulated other comprehensive income (loss)</t>
  </si>
  <si>
    <t>Beginning Balance</t>
  </si>
  <si>
    <t>Adjust funded status of pension plan, net of tax of $0.6, $0.7 and $0.7 million for the years December 31, 2018, 2017 and 2016 respectively</t>
  </si>
  <si>
    <t>Adoption of ASU 2016-09</t>
  </si>
  <si>
    <t>Ending Balance</t>
  </si>
  <si>
    <t>Adjust funded status of pension plan, tax</t>
  </si>
  <si>
    <t>Unrealized gain on marketable securities</t>
  </si>
  <si>
    <t>Pension and other postretirement benefit plans</t>
  </si>
  <si>
    <t>Translation Adjustment</t>
  </si>
  <si>
    <t>Investment</t>
  </si>
  <si>
    <t>SUMMARY OF SIGNIFICANT ACCOUNTING POLICIES - AOCI reclassifications (Details) - USD ($) $ in Thousands</t>
  </si>
  <si>
    <t>AOIC reclassifications</t>
  </si>
  <si>
    <t>Amounts reclassified from accumulated other comprehensive income, net of tax</t>
  </si>
  <si>
    <t>SUMMARY OF SIGNIFICANT ACCOUNTING POLICIES - Revenue Recognition (Details)</t>
  </si>
  <si>
    <t>Revenue, Initial Application Period Cumulative Effect Transition [Line Items]</t>
  </si>
  <si>
    <t>Retail revenue period for billing postpaid customers in advance</t>
  </si>
  <si>
    <t>1 month</t>
  </si>
  <si>
    <t>Expected amortization period, when the Company utilizes the practical expedient and expenses the costs as incurred</t>
  </si>
  <si>
    <t>Term of power purchase agreements with various customers (in years)</t>
  </si>
  <si>
    <t>10 years</t>
  </si>
  <si>
    <t>25 years</t>
  </si>
  <si>
    <t>Renewable Energy | Minimum</t>
  </si>
  <si>
    <t>Amortization period</t>
  </si>
  <si>
    <t>2 years</t>
  </si>
  <si>
    <t>Renewable Energy | Maximum</t>
  </si>
  <si>
    <t>6 years</t>
  </si>
  <si>
    <t>SUMMARY OF SIGNIFICANT ACCOUNTING POLICIES - Operating Expenses (Details) $ in Millions</t>
  </si>
  <si>
    <t>SUMMARY OF SIGNIFICANT ACCOUNTING POLICIES - Risk (Details) - Customer concentration - customer</t>
  </si>
  <si>
    <t>Revenues</t>
  </si>
  <si>
    <t>Credit concentrations and significant customers</t>
  </si>
  <si>
    <t>Number of customers</t>
  </si>
  <si>
    <t>Percentage of concentration risk</t>
  </si>
  <si>
    <t>11.00%</t>
  </si>
  <si>
    <t>Revenues | Customer One</t>
  </si>
  <si>
    <t>13.00%</t>
  </si>
  <si>
    <t>Revenues | Customer Two</t>
  </si>
  <si>
    <t>10.00%</t>
  </si>
  <si>
    <t>SUMMARY OF SIGNIFICANT ACCOUNTING POLICIES - Fair value Instruments (Details) - USD ($) $ in Thousands</t>
  </si>
  <si>
    <t>3 Months Ended</t>
  </si>
  <si>
    <t>Sep. 30, 2019</t>
  </si>
  <si>
    <t>Fair value measurements</t>
  </si>
  <si>
    <t>Loss on equity securities</t>
  </si>
  <si>
    <t>Acquired additional securities</t>
  </si>
  <si>
    <t>Other Assets</t>
  </si>
  <si>
    <t>Carrying Value</t>
  </si>
  <si>
    <t>Long-term debt</t>
  </si>
  <si>
    <t>Carrying Value | Other Assets</t>
  </si>
  <si>
    <t>Strategic investments</t>
  </si>
  <si>
    <t>Equity investments</t>
  </si>
  <si>
    <t>Other investments</t>
  </si>
  <si>
    <t>Purchase of other investments</t>
  </si>
  <si>
    <t>Unrealized (loss) gain</t>
  </si>
  <si>
    <t>Other investments | Renewable energy partnership</t>
  </si>
  <si>
    <t>Equity in earnings of an unconsolidated affiliate</t>
  </si>
  <si>
    <t>Investment cost</t>
  </si>
  <si>
    <t>Investment Tax Credit</t>
  </si>
  <si>
    <t>Level 2 | Estimated Fair Value</t>
  </si>
  <si>
    <t>Level 2 | Interest rate swap</t>
  </si>
  <si>
    <t>Recurring basis</t>
  </si>
  <si>
    <t>Total assets and liabilities measured at fair value</t>
  </si>
  <si>
    <t>Recurring basis | Certificate of deposit</t>
  </si>
  <si>
    <t>Recurring basis | Money market funds</t>
  </si>
  <si>
    <t>Recurring basis | Short Term Investments</t>
  </si>
  <si>
    <t>Investments</t>
  </si>
  <si>
    <t>Recurring basis | Other investments</t>
  </si>
  <si>
    <t>Recurring basis | Commercial paper</t>
  </si>
  <si>
    <t>Recurring basis | Interest rate swap</t>
  </si>
  <si>
    <t>Derivative assets</t>
  </si>
  <si>
    <t>Derivative liabilities</t>
  </si>
  <si>
    <t>Recurring basis | Level 1</t>
  </si>
  <si>
    <t>Recurring basis | Level 1 | Money market funds</t>
  </si>
  <si>
    <t>Recurring basis | Level 1 | Short Term Investments</t>
  </si>
  <si>
    <t>Recurring basis | Level 2</t>
  </si>
  <si>
    <t>Recurring basis | Level 2 | Certificate of deposit</t>
  </si>
  <si>
    <t>Recurring basis | Level 2 | Commercial paper</t>
  </si>
  <si>
    <t>Recurring basis | Level 2 | Interest rate swap</t>
  </si>
  <si>
    <t>Recurring basis | Level 3</t>
  </si>
  <si>
    <t>Recurring basis | Level 3 | Other investments</t>
  </si>
  <si>
    <t>SUMMARY OF SIGNIFICANT ACCOUNTING POLICIES - Anti-dilution (Details) - shares</t>
  </si>
  <si>
    <t>Anti-dilutive common shares not included for computation of earnings per share</t>
  </si>
  <si>
    <t>Basic weighted-average shares of common stock outstanding</t>
  </si>
  <si>
    <t>Stock options (in shares)</t>
  </si>
  <si>
    <t>Diluted weighted-average shares of common stock outstanding</t>
  </si>
  <si>
    <t>Stock options</t>
  </si>
  <si>
    <t>Anti-dilutive potential shares excluded from the computation of diluted weighted average shares outstanding (in shares)</t>
  </si>
  <si>
    <t>SUMMARY OF SIGNIFICANT ACCOUNTING POLICIES - Stock-Based Compensation (Details) - USD ($) $ in Millions</t>
  </si>
  <si>
    <t>Vesting period</t>
  </si>
  <si>
    <t>4 years</t>
  </si>
  <si>
    <t>Non-cash stock compensation expense</t>
  </si>
  <si>
    <t>Restricted Stock</t>
  </si>
  <si>
    <t>Restricted shares of common stock issued (in shares)</t>
  </si>
  <si>
    <t>Management | Restricted Stock</t>
  </si>
  <si>
    <t>SUMMARY OF SIGNIFICANT ACCOUNTING POLICIES - Recent Accounting Pronouncements (Details) - USD ($) $ in Thousands</t>
  </si>
  <si>
    <t>Jun. 30, 2019</t>
  </si>
  <si>
    <t>Mar. 31, 2019</t>
  </si>
  <si>
    <t>Sep. 30, 2018</t>
  </si>
  <si>
    <t>Jun. 30, 2018</t>
  </si>
  <si>
    <t>Mar. 31, 2018</t>
  </si>
  <si>
    <t>Jan. 01, 2018</t>
  </si>
  <si>
    <t>Jan. 01, 2017</t>
  </si>
  <si>
    <t>Recent accounting pronouncements</t>
  </si>
  <si>
    <t>Net change in total cash</t>
  </si>
  <si>
    <t>Valuation allowance</t>
  </si>
  <si>
    <t>ASU 2016-01</t>
  </si>
  <si>
    <t>Equity investments that do not have readily determinable fair values</t>
  </si>
  <si>
    <t>Restatement Adjustment | Accounting Standards Update 2016-15 and 2018-18</t>
  </si>
  <si>
    <t>Restatement Adjustment | ASU 2017-07</t>
  </si>
  <si>
    <t>Other Income</t>
  </si>
  <si>
    <t>Previously Reported | Accounting Standards Update 2016-15 and 2018-18</t>
  </si>
  <si>
    <t>Adjustment | ASU 2016-01</t>
  </si>
  <si>
    <t>Adjustment | ASU 2016-09</t>
  </si>
  <si>
    <t>Adjustment | ASU 2018-02 | Early Adoption</t>
  </si>
  <si>
    <t>REVENUE RECOGNITION - Narrative (Details) - USD ($) $ in Thousands</t>
  </si>
  <si>
    <t>Contracts</t>
  </si>
  <si>
    <t>Net deferred tax liabilities</t>
  </si>
  <si>
    <t>Minority interest</t>
  </si>
  <si>
    <t>Change | ASU 2014-09</t>
  </si>
  <si>
    <t>Contract asset</t>
  </si>
  <si>
    <t>Contract liability</t>
  </si>
  <si>
    <t>Contract acquisition costs</t>
  </si>
  <si>
    <t>Change | ASU 2014-09 | Prepayments and other current assets</t>
  </si>
  <si>
    <t>Change | ASU 2014-09 | Other assets</t>
  </si>
  <si>
    <t>REVENUE RECOGNITION - Contract Assets and Liabilities (Details) - USD ($) $ in Thousands</t>
  </si>
  <si>
    <t>Contract Assets and Liabilities</t>
  </si>
  <si>
    <t>Contract Asset - current</t>
  </si>
  <si>
    <t>Change in contract asset - current</t>
  </si>
  <si>
    <t>% of change in contract asset - current</t>
  </si>
  <si>
    <t>27.00%</t>
  </si>
  <si>
    <t>Contract asset, noncurrent</t>
  </si>
  <si>
    <t>Change in contract Asset - noncurrent</t>
  </si>
  <si>
    <t>% of change in contract Asset - noncurrent</t>
  </si>
  <si>
    <t>Contract liability- current</t>
  </si>
  <si>
    <t>Change in contract liabilities - current</t>
  </si>
  <si>
    <t>% of change in contract liabilities - current</t>
  </si>
  <si>
    <t>(9.00%)</t>
  </si>
  <si>
    <t>Contract liability- noncurrent</t>
  </si>
  <si>
    <t>Change in contract liabilities - noncurrent</t>
  </si>
  <si>
    <t>% of change in contract liabilities - Noncurrent</t>
  </si>
  <si>
    <t>100.00%</t>
  </si>
  <si>
    <t>Net contract liability</t>
  </si>
  <si>
    <t>Change in net contract liability</t>
  </si>
  <si>
    <t>% of change in net contract liability</t>
  </si>
  <si>
    <t>(55.00%)</t>
  </si>
  <si>
    <t>Revenue recognized related to contract liability</t>
  </si>
  <si>
    <t>Amortization of contract assets</t>
  </si>
  <si>
    <t>Revenue recognized in the period related to performance obligations that were satisfied or partially satisfied in previous periods</t>
  </si>
  <si>
    <t>REVENUE RECOGNITION - Contract Acquisition Costs (Details) - USD ($) $ in Millions</t>
  </si>
  <si>
    <t>Amortization of contract acquisition cost</t>
  </si>
  <si>
    <t>Short-term contract acquisition costs</t>
  </si>
  <si>
    <t>Long-term contract acquisition costs</t>
  </si>
  <si>
    <t>REVENUE RECOGNITION - Remaining Performance Obligations - (Details) - USD ($) $ in Millions</t>
  </si>
  <si>
    <t>Transaction price allocated to unsatisfied performance obligations</t>
  </si>
  <si>
    <t>Revenue, Remaining Performance Obligation, Expected Timing of Satisfaction, Start Date [Axis]: 2020-01-01</t>
  </si>
  <si>
    <t>Period to satisfy the remaining performance obligations and recognize the transaction price</t>
  </si>
  <si>
    <t>24 months</t>
  </si>
  <si>
    <t>Right to invoice and wholly unsatisfied performance obligation practical expedients</t>
  </si>
  <si>
    <t>LEASES - Narrative (Details) - USD ($) $ in Thousands</t>
  </si>
  <si>
    <t>Jan. 01, 2019</t>
  </si>
  <si>
    <t>Operating lease right-of-use asset</t>
  </si>
  <si>
    <t>Short-term lease liability</t>
  </si>
  <si>
    <t>Long-term lease liability</t>
  </si>
  <si>
    <t>Package of practical expedients</t>
  </si>
  <si>
    <t>Operating lease, lease term</t>
  </si>
  <si>
    <t>Finance lease, lease term</t>
  </si>
  <si>
    <t>Restatement Adjustment | ASC 842</t>
  </si>
  <si>
    <t>LEASES - Components of Lease Expense and Payments (Details) $ in Thousands</t>
  </si>
  <si>
    <t>Operating lease cost</t>
  </si>
  <si>
    <t>Short-term lease cost</t>
  </si>
  <si>
    <t>Variable lease cost</t>
  </si>
  <si>
    <t>Total operating lease cost</t>
  </si>
  <si>
    <t>Payments for lease liabilities</t>
  </si>
  <si>
    <t>Lease liabilities arising from right-of-use assets</t>
  </si>
  <si>
    <t>Finance lease cost:</t>
  </si>
  <si>
    <t>Amortization of right-of-use asset</t>
  </si>
  <si>
    <t>Variable costs</t>
  </si>
  <si>
    <t>Total finance lease cost</t>
  </si>
  <si>
    <t>Finance leases cost included in property, plant and equipment</t>
  </si>
  <si>
    <t>Finance Lease, Right-of-Use Asset, Statement of Financial Position [Extensible List]</t>
  </si>
  <si>
    <t>us-gaap:PropertyPlantAndEquipmentGross</t>
  </si>
  <si>
    <t>Accumulated depreciation related to finance leases</t>
  </si>
  <si>
    <t>LEASES - Weighted average remaining lease terms and discount rates (Details)</t>
  </si>
  <si>
    <t>Operating leases, weighted average remaining lease term</t>
  </si>
  <si>
    <t>6 years 6 months</t>
  </si>
  <si>
    <t>Financing leases, weighted average remaining lease term</t>
  </si>
  <si>
    <t>11 years 8 months 12 days</t>
  </si>
  <si>
    <t>Operating leases, weighted average discount rate</t>
  </si>
  <si>
    <t>5.00%</t>
  </si>
  <si>
    <t>LEASES - Maturities of lease liabilities (Details) - USD ($) $ in Thousands</t>
  </si>
  <si>
    <t>2020</t>
  </si>
  <si>
    <t>2021</t>
  </si>
  <si>
    <t>2022</t>
  </si>
  <si>
    <t>2023</t>
  </si>
  <si>
    <t>2024</t>
  </si>
  <si>
    <t>Thereafter</t>
  </si>
  <si>
    <t>Total lease payments</t>
  </si>
  <si>
    <t>Less imputed interest</t>
  </si>
  <si>
    <t>Operating Lease, Liability, Statement of Financial Position [Extensible List]</t>
  </si>
  <si>
    <t>us-gaap:OperatingLeaseLiabilityCurrent us-gaap:OperatingLeaseLiabilityNoncurrent</t>
  </si>
  <si>
    <t>Maturities of lease liabilities as of December 31, 2018</t>
  </si>
  <si>
    <t>Total obligations under operating leases</t>
  </si>
  <si>
    <t>IMPACT OF HURRICANES IRMA AND MARIA (Details) - USD ($) $ in Thousands</t>
  </si>
  <si>
    <t>1 Months Ended</t>
  </si>
  <si>
    <t>Feb. 28, 2018</t>
  </si>
  <si>
    <t>IMPACT OF THE HURRICANES IRMA AND MARIA</t>
  </si>
  <si>
    <t>Pre-tax loss</t>
  </si>
  <si>
    <t>Insurance proceeds</t>
  </si>
  <si>
    <t>Payment for network repairs and resiliency enhancements</t>
  </si>
  <si>
    <t>HURRICANES IRMA AND MARIA</t>
  </si>
  <si>
    <t>Additional operating expenses</t>
  </si>
  <si>
    <t>HURRICANES IRMA AND MARIA | Universal Service Fund programs</t>
  </si>
  <si>
    <t>Revenue</t>
  </si>
  <si>
    <t>DISPOSITIONS AND PLATFORM INVESTMENTS - Disposition - US Solar Business (Details) - Disposal Group, Disposed of by Sale, Not Discontinued Operations - U.S. Solar Operations - USD ($) $ in Thousands</t>
  </si>
  <si>
    <t>Nov. 06, 2018</t>
  </si>
  <si>
    <t>Disposition</t>
  </si>
  <si>
    <t>Cash proceeds</t>
  </si>
  <si>
    <t>Debt assumption</t>
  </si>
  <si>
    <t>Receivables, escrowed</t>
  </si>
  <si>
    <t>Total value of disposal consideration</t>
  </si>
  <si>
    <t>Assets and liabilities disposed</t>
  </si>
  <si>
    <t>Net assets disposed</t>
  </si>
  <si>
    <t>Consideration less net assets disposed</t>
  </si>
  <si>
    <t>Transaction costs</t>
  </si>
  <si>
    <t>Gain</t>
  </si>
  <si>
    <t>Gain to non-controlling interests</t>
  </si>
  <si>
    <t>DISPOSITIONS AND PLATFORM INVESTMENTS - Disposition - Sovernet (Details) - USD ($) $ in Thousands</t>
  </si>
  <si>
    <t>Mar. 08, 2017</t>
  </si>
  <si>
    <t>Noncontrolling Interest, Decrease from Redemptions or Purchase of Interests</t>
  </si>
  <si>
    <t>Sovernet | Disposal Group, Disposed of by Sale, Not Discontinued Operations</t>
  </si>
  <si>
    <t>Contingent consideration</t>
  </si>
  <si>
    <t>Fair value of contingent consideration</t>
  </si>
  <si>
    <t>Total cash proceeds including working capital adjustments</t>
  </si>
  <si>
    <t>Inventory</t>
  </si>
  <si>
    <t>Disposition Of Non Controlling Interest Book Value</t>
  </si>
  <si>
    <t>Disposal Group Related Costs</t>
  </si>
  <si>
    <t>Maximum | Sovernet | Disposal Group, Disposed of by Sale, Not Discontinued Operations</t>
  </si>
  <si>
    <t>DISPOSITIONS AND PLATFORM INVESTMENTS - Disposition - Viya and others (Details) - Disposal Group, Disposed of by Sale, Not Discontinued Operations - Viya (formerly Innovative) Cable operations - USD ($) $ in Millions</t>
  </si>
  <si>
    <t>Aug. 18, 2017</t>
  </si>
  <si>
    <t>Jan. 03, 2017</t>
  </si>
  <si>
    <t>St. Maarten</t>
  </si>
  <si>
    <t>Gain on disposition</t>
  </si>
  <si>
    <t>British Virgin Islands</t>
  </si>
  <si>
    <t>ACCOUNTS RECEIVABLE (Details) - USD ($) $ in Thousands</t>
  </si>
  <si>
    <t>Less: allowance for doubtful accounts</t>
  </si>
  <si>
    <t>Total accounts receivable, net</t>
  </si>
  <si>
    <t>U.S. wireless, Retail</t>
  </si>
  <si>
    <t>U.S. wireless, Wholesale</t>
  </si>
  <si>
    <t>FIXED ASSETS (Details) $ in Thousands</t>
  </si>
  <si>
    <t>Dec. 31, 2018USD ($)item</t>
  </si>
  <si>
    <t>Total plant in service</t>
  </si>
  <si>
    <t>Total property, plant, and equipment</t>
  </si>
  <si>
    <t>Less: Accumulated depreciation</t>
  </si>
  <si>
    <t>Capital leased assets, cost</t>
  </si>
  <si>
    <t>Capital expenditure grants</t>
  </si>
  <si>
    <t>Capitalized implementation costs</t>
  </si>
  <si>
    <t>Amortization of implementation costs</t>
  </si>
  <si>
    <t>US Telecom</t>
  </si>
  <si>
    <t>Number of cell sites sold | item</t>
  </si>
  <si>
    <t>Proceeds from sale of cell sites</t>
  </si>
  <si>
    <t>Book value of disposed cell sites</t>
  </si>
  <si>
    <t>Gain on sale of cell sites</t>
  </si>
  <si>
    <t>Useful Life</t>
  </si>
  <si>
    <t>Telecommunications equipment and towers</t>
  </si>
  <si>
    <t>Capital leased assets, net</t>
  </si>
  <si>
    <t>Telecommunications equipment and towers | Minimum</t>
  </si>
  <si>
    <t>5 years</t>
  </si>
  <si>
    <t>Telecommunications equipment and towers | Maximum</t>
  </si>
  <si>
    <t>15 years</t>
  </si>
  <si>
    <t>Solar assets</t>
  </si>
  <si>
    <t>Reclassification from construction in progress</t>
  </si>
  <si>
    <t>Solar assets | Minimum</t>
  </si>
  <si>
    <t>20 years</t>
  </si>
  <si>
    <t>Solar assets | Maximum</t>
  </si>
  <si>
    <t>23 years</t>
  </si>
  <si>
    <t>Office and computer equipment</t>
  </si>
  <si>
    <t>Office and computer equipment | Minimum</t>
  </si>
  <si>
    <t>Office and computer equipment | Maximum</t>
  </si>
  <si>
    <t>Buildings</t>
  </si>
  <si>
    <t>Buildings | Minimum</t>
  </si>
  <si>
    <t>Buildings | Maximum</t>
  </si>
  <si>
    <t>Transportation vehicles</t>
  </si>
  <si>
    <t>Transportation vehicles | Minimum</t>
  </si>
  <si>
    <t>Transportation vehicles | Maximum</t>
  </si>
  <si>
    <t>Leasehold improvements</t>
  </si>
  <si>
    <t>Land</t>
  </si>
  <si>
    <t>Furniture and fixtures</t>
  </si>
  <si>
    <t>Furniture and fixtures | Minimum</t>
  </si>
  <si>
    <t>Furniture and fixtures | Maximum</t>
  </si>
  <si>
    <t>Construction in progress</t>
  </si>
  <si>
    <t>GOODWILL AND INTANGIBLE ASSETS (Details) - USD ($) $ in Thousands</t>
  </si>
  <si>
    <t>Oct. 01, 2019</t>
  </si>
  <si>
    <t>Impairment of goodwill and intangible assets</t>
  </si>
  <si>
    <t>Viya (formerly Innovative)</t>
  </si>
  <si>
    <t>Amount by which fair value exceeded its carrying value</t>
  </si>
  <si>
    <t>12.00%</t>
  </si>
  <si>
    <t>GOODWILL AND INTANGIBLE ASSETS - Rollforward (Details) - USD ($) $ in Thousands</t>
  </si>
  <si>
    <t>Changes in the carrying amount of goodwill, by operating segment</t>
  </si>
  <si>
    <t>Balance at the beginning of the period</t>
  </si>
  <si>
    <t>Acquisitions</t>
  </si>
  <si>
    <t>Impairment</t>
  </si>
  <si>
    <t>Balance at the end of the period</t>
  </si>
  <si>
    <t>International Telecom</t>
  </si>
  <si>
    <t>GOODWILL AND INTANGIBLE ASSETS - Net (Details) - USD ($) $ in Thousands</t>
  </si>
  <si>
    <t>Goodwill, Gross</t>
  </si>
  <si>
    <t>Accumulated impairment</t>
  </si>
  <si>
    <t>Goodwill, Total</t>
  </si>
  <si>
    <t>GOODWILL AND INTANGIBLE ASSETS - Change In Carrying Amount Of Telecommunications Licenses (Details) - USD ($) $ in Thousands</t>
  </si>
  <si>
    <t>Changes in the carrying amount of the company's telecommunications licenses, by operating segment</t>
  </si>
  <si>
    <t>Telecommunications Licenses</t>
  </si>
  <si>
    <t>Telecommunications licenses</t>
  </si>
  <si>
    <t>Impairment of intangible assets</t>
  </si>
  <si>
    <t>Acquired licenses</t>
  </si>
  <si>
    <t>Dispositions</t>
  </si>
  <si>
    <t>Telecommunications Licenses | International Telecom</t>
  </si>
  <si>
    <t>Telecommunications Licenses | US Telecom</t>
  </si>
  <si>
    <t>GOODWILL AND INTANGIBLE ASSETS - Customer Relationships (Details) - International Telecom - USD ($) $ in Thousands</t>
  </si>
  <si>
    <t>Finite-lived intangible assets</t>
  </si>
  <si>
    <t>Other intangible assets</t>
  </si>
  <si>
    <t>Customer relationships</t>
  </si>
  <si>
    <t>Amortization</t>
  </si>
  <si>
    <t>Future Amortization</t>
  </si>
  <si>
    <t>Franchise Rights</t>
  </si>
  <si>
    <t>Trade names</t>
  </si>
  <si>
    <t>LONG-TERM DEBT (Details) $ in Millions</t>
  </si>
  <si>
    <t>Apr. 10, 2019USD ($)</t>
  </si>
  <si>
    <t>May 22, 2017USD ($)</t>
  </si>
  <si>
    <t>Mar. 31, 2019USD ($)</t>
  </si>
  <si>
    <t>Jul. 31, 2017USD ($)</t>
  </si>
  <si>
    <t>Dec. 31, 2016USD ($)</t>
  </si>
  <si>
    <t>Dec. 19, 2016USD ($)</t>
  </si>
  <si>
    <t>Jul. 01, 2016USD ($)</t>
  </si>
  <si>
    <t>Dec. 24, 2014</t>
  </si>
  <si>
    <t>PSE&amp;G</t>
  </si>
  <si>
    <t>Stated interest rate</t>
  </si>
  <si>
    <t>11.30%</t>
  </si>
  <si>
    <t>One Communications Debt</t>
  </si>
  <si>
    <t>Financing costs</t>
  </si>
  <si>
    <t>Outstanding debt</t>
  </si>
  <si>
    <t>Unamortized financing costs</t>
  </si>
  <si>
    <t>One Communications Debt | Minimum</t>
  </si>
  <si>
    <t>Percentage of notional amount required for hedging arrangement</t>
  </si>
  <si>
    <t>30.00%</t>
  </si>
  <si>
    <t>One Communications Debt | Minimum | One-month LIBOR</t>
  </si>
  <si>
    <t>Basis spread on variable rate (as a percent)</t>
  </si>
  <si>
    <t>2.50%</t>
  </si>
  <si>
    <t>One Communications Debt | Maximum | One-month LIBOR</t>
  </si>
  <si>
    <t>2.75%</t>
  </si>
  <si>
    <t>Viya Debt</t>
  </si>
  <si>
    <t>Term loan assumed</t>
  </si>
  <si>
    <t>Net leverage ratio</t>
  </si>
  <si>
    <t>4.00%</t>
  </si>
  <si>
    <t>Intercompany debt limit</t>
  </si>
  <si>
    <t>Revolver loan | Credit facility</t>
  </si>
  <si>
    <t>Maximum borrowing capacity</t>
  </si>
  <si>
    <t>Maximum investment in unrestricted subsidiaries</t>
  </si>
  <si>
    <t>Remaining borrowing capacity</t>
  </si>
  <si>
    <t>Net leverage ratio, if qualifying event</t>
  </si>
  <si>
    <t>Borrowings outstanding</t>
  </si>
  <si>
    <t>Revolver loan | Credit facility | Minimum</t>
  </si>
  <si>
    <t>Commitment fee (as a percent)</t>
  </si>
  <si>
    <t>0.15%</t>
  </si>
  <si>
    <t>0.175%</t>
  </si>
  <si>
    <t>Revolver loan | Credit facility | Minimum | LIBOR</t>
  </si>
  <si>
    <t>1.25%</t>
  </si>
  <si>
    <t>1.50%</t>
  </si>
  <si>
    <t>Revolver loan | Credit facility | Minimum | Base rate</t>
  </si>
  <si>
    <t>0.25%</t>
  </si>
  <si>
    <t>0.50%</t>
  </si>
  <si>
    <t>Revolver loan | Credit facility | Maximum</t>
  </si>
  <si>
    <t>0.375%</t>
  </si>
  <si>
    <t>Revolver loan | Credit facility | Maximum | LIBOR</t>
  </si>
  <si>
    <t>2.25%</t>
  </si>
  <si>
    <t>1.75%</t>
  </si>
  <si>
    <t>Revolver loan | Credit facility | Maximum | Base rate</t>
  </si>
  <si>
    <t>0.75%</t>
  </si>
  <si>
    <t>Letter of credit sub-facility | Credit facility</t>
  </si>
  <si>
    <t>Performance letters of credit issued and outstanding</t>
  </si>
  <si>
    <t>Swingline sub-facility | Credit facility</t>
  </si>
  <si>
    <t>Base rate before one-week or one-month LIBOR (as a percent)</t>
  </si>
  <si>
    <t>1.00%</t>
  </si>
  <si>
    <t>Swingline sub-facility | Credit facility | Federal Funds Effective Rate</t>
  </si>
  <si>
    <t>Term loans | Credit facility</t>
  </si>
  <si>
    <t>Mobility Funds | Letter of credit sub-facility | Credit facility</t>
  </si>
  <si>
    <t>Ahana Operations | Series A Notes</t>
  </si>
  <si>
    <t>Secured debt principal amount</t>
  </si>
  <si>
    <t>4.427%</t>
  </si>
  <si>
    <t>Ahana Operations | Series B Notes</t>
  </si>
  <si>
    <t>5.327%</t>
  </si>
  <si>
    <t>Ahana Operations | Series A and Series B Notes</t>
  </si>
  <si>
    <t>Cash flow hedge | Interest rate swap</t>
  </si>
  <si>
    <t>Notional amount</t>
  </si>
  <si>
    <t>Interest rate (as a percent)</t>
  </si>
  <si>
    <t>1.874%</t>
  </si>
  <si>
    <t>GOVERNMENT GRANTS (Details)</t>
  </si>
  <si>
    <t>Aug. 31, 2018USD ($)</t>
  </si>
  <si>
    <t>Dec. 31, 2019USD ($)item</t>
  </si>
  <si>
    <t>Universal Service Fund programs</t>
  </si>
  <si>
    <t>Government Grants</t>
  </si>
  <si>
    <t>Number of fund disbursement programs | item</t>
  </si>
  <si>
    <t>Universal Service Fund programs | HURRICANES IRMA AND MARIA</t>
  </si>
  <si>
    <t>Mobility Funds</t>
  </si>
  <si>
    <t>Mobility Funds received</t>
  </si>
  <si>
    <t>Mobility Funds | US Telecom</t>
  </si>
  <si>
    <t>Grant funds used to offset fixed asset related costs</t>
  </si>
  <si>
    <t>Grant funds used to offset operating expenses</t>
  </si>
  <si>
    <t>High-Cost Support Program | HURRICANES IRMA AND MARIA</t>
  </si>
  <si>
    <t>High-Cost Support Program | US Telecom</t>
  </si>
  <si>
    <t>High-Cost Support Program | International Telecom</t>
  </si>
  <si>
    <t>E-Rate, Lifeline and Rural Health Care Support Programs</t>
  </si>
  <si>
    <t>E-Rate</t>
  </si>
  <si>
    <t>Grant Funds Awarded</t>
  </si>
  <si>
    <t>Proceeds from completion of construction</t>
  </si>
  <si>
    <t>Reimbursement of capital expenditures</t>
  </si>
  <si>
    <t>Offsetting operating activities</t>
  </si>
  <si>
    <t>Tribal Bidding Credit</t>
  </si>
  <si>
    <t>Wireless service spectrum (in Mhz)</t>
  </si>
  <si>
    <t>Connect America Fund Phase II Auction</t>
  </si>
  <si>
    <t>Grant fund term</t>
  </si>
  <si>
    <t>EQUITY (Details) - USD ($)</t>
  </si>
  <si>
    <t>Sep. 19, 2016</t>
  </si>
  <si>
    <t>Number of shares reserved to be granted under the plan</t>
  </si>
  <si>
    <t>Number of shares available for grant</t>
  </si>
  <si>
    <t>Treasury Stock</t>
  </si>
  <si>
    <t>Shares Repurchased</t>
  </si>
  <si>
    <t>Aggregate Cost</t>
  </si>
  <si>
    <t>Shares repurchased to satisfy tax withholdings and exercise obligations</t>
  </si>
  <si>
    <t>Aggregate cost to satisfy tax withholdings and exercise obligations</t>
  </si>
  <si>
    <t>Average Repurchase Price (in dollars per share)</t>
  </si>
  <si>
    <t>Number of Options</t>
  </si>
  <si>
    <t>Exercised (in shares)</t>
  </si>
  <si>
    <t>Stock-based compensation, additional disclosures</t>
  </si>
  <si>
    <t>Cash proceeds received upon exercise of options</t>
  </si>
  <si>
    <t>2016 Repurchase Plan</t>
  </si>
  <si>
    <t>Authorized amount</t>
  </si>
  <si>
    <t>Value of shares available for repurchase</t>
  </si>
  <si>
    <t>Expiration term</t>
  </si>
  <si>
    <t>Outstanding at the beginning of the period (in shares)</t>
  </si>
  <si>
    <t>Granted (in shares)</t>
  </si>
  <si>
    <t>Forfeited (in shares)</t>
  </si>
  <si>
    <t>Expir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Forfeited (in dollars per share)</t>
  </si>
  <si>
    <t>Expir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3 years 2 months 12 days</t>
  </si>
  <si>
    <t>4 years 1 month 6 days</t>
  </si>
  <si>
    <t>Vested and expected to vest</t>
  </si>
  <si>
    <t>Exercisable</t>
  </si>
  <si>
    <t>Aggregate Intrinsic Value</t>
  </si>
  <si>
    <t>Weighted-average fair value of options granted (in dollars per share)</t>
  </si>
  <si>
    <t>Aggregate intrinsic value of options exercised</t>
  </si>
  <si>
    <t>Weighted-average assumptions using Black-Scholes option-pricing model for estimating fair value of each option granted</t>
  </si>
  <si>
    <t>Risk-free interest rate (as a percent)</t>
  </si>
  <si>
    <t>1.79%</t>
  </si>
  <si>
    <t>Expected dividend yield (as a percent)</t>
  </si>
  <si>
    <t>1.28%</t>
  </si>
  <si>
    <t>Expected life</t>
  </si>
  <si>
    <t>Expected volatility (as a percent)</t>
  </si>
  <si>
    <t>34.01%</t>
  </si>
  <si>
    <t>Stock compensation expense</t>
  </si>
  <si>
    <t>Unamortized stock based compensation</t>
  </si>
  <si>
    <t>Weighted-average period for recognition of unamortized stock-based compensation cost</t>
  </si>
  <si>
    <t>2 years 4 months 24 days</t>
  </si>
  <si>
    <t>Shares</t>
  </si>
  <si>
    <t>Unvested at the beginning of the period (in shares)</t>
  </si>
  <si>
    <t>Vested and issued (in shares)</t>
  </si>
  <si>
    <t>Unvested at the end of the period (in shares)</t>
  </si>
  <si>
    <t>Weighted Avg. Fair Value</t>
  </si>
  <si>
    <t>Unvested at the beginning of the period (in dollars per share)</t>
  </si>
  <si>
    <t>Granted (in dollars per share)</t>
  </si>
  <si>
    <t>Vested and issued (in dollars per share)</t>
  </si>
  <si>
    <t>Unvested at the end of the period (in dollars per share)</t>
  </si>
  <si>
    <t>Restricted Stock | Management</t>
  </si>
  <si>
    <t>INCOME TAXES - Components of Income Before Income Taxes (Details) - USD ($) $ in Thousands</t>
  </si>
  <si>
    <t>Components of income before income taxes</t>
  </si>
  <si>
    <t>Domestic</t>
  </si>
  <si>
    <t>Foreign</t>
  </si>
  <si>
    <t>INCOME TAXES - Income Tax Reconciliation (Details) - USD ($) $ in Thousands</t>
  </si>
  <si>
    <t>Reconciliation from the tax computed at statutory income tax rates to the Company's income tax expense</t>
  </si>
  <si>
    <t>Tax computed at statutory U.S. federal income tax rates</t>
  </si>
  <si>
    <t>Non-controlling interest</t>
  </si>
  <si>
    <t>Foreign tax rate differential</t>
  </si>
  <si>
    <t>Over (under) provided in prior periods</t>
  </si>
  <si>
    <t>Nondeductible expenses</t>
  </si>
  <si>
    <t>Capitalized transactions costs</t>
  </si>
  <si>
    <t>Change in tax reserves</t>
  </si>
  <si>
    <t>State Taxes, net of federal benefit</t>
  </si>
  <si>
    <t>Change in valuation allowance</t>
  </si>
  <si>
    <t>Investment tax credit</t>
  </si>
  <si>
    <t>Refund Claim for Domestic Production Deduction</t>
  </si>
  <si>
    <t>Tax Cuts and Jobs Act of 2017</t>
  </si>
  <si>
    <t>Capital loss</t>
  </si>
  <si>
    <t>Deferred income tax revaluation</t>
  </si>
  <si>
    <t>Other, net</t>
  </si>
  <si>
    <t>Total income tax expense (benefit)</t>
  </si>
  <si>
    <t>INCOME TAXES - Components of Income Tax Expense (Benefit) (Details) - USD ($) $ in Thousands</t>
  </si>
  <si>
    <t>Current:</t>
  </si>
  <si>
    <t>United States-Federal</t>
  </si>
  <si>
    <t>United States-State</t>
  </si>
  <si>
    <t>Total current income tax expense</t>
  </si>
  <si>
    <t>Deferred:</t>
  </si>
  <si>
    <t>Total deferred income tax expense (benefit)</t>
  </si>
  <si>
    <t>Consolidated:</t>
  </si>
  <si>
    <t>Deferred tax assets:</t>
  </si>
  <si>
    <t>Receivables reserve</t>
  </si>
  <si>
    <t>Temporary differences not currently deductible for tax</t>
  </si>
  <si>
    <t>Deferred compensation</t>
  </si>
  <si>
    <t>Operating lease liability</t>
  </si>
  <si>
    <t>Pension</t>
  </si>
  <si>
    <t>Net operating losses</t>
  </si>
  <si>
    <t>Tax Credits</t>
  </si>
  <si>
    <t>Total deferred tax asset</t>
  </si>
  <si>
    <t>Deferred tax liabilities:</t>
  </si>
  <si>
    <t>Property, plant and equipment, net</t>
  </si>
  <si>
    <t>Right-of-use asset</t>
  </si>
  <si>
    <t>Intangible assets, net</t>
  </si>
  <si>
    <t>Total deferred tax liabilities</t>
  </si>
  <si>
    <t>INCOME TAXES - Components of Income Tax - Narrative (Details) - USD ($) $ in Thousands</t>
  </si>
  <si>
    <t>Operating loss carryforwards</t>
  </si>
  <si>
    <t>Effective tax rate (as a percent)</t>
  </si>
  <si>
    <t>67.60%</t>
  </si>
  <si>
    <t>35.10%</t>
  </si>
  <si>
    <t>Increase unrecognized tax benefits</t>
  </si>
  <si>
    <t>Net increase for permanently non-deductible expenses</t>
  </si>
  <si>
    <t>Income tax benefit from investment tax credit</t>
  </si>
  <si>
    <t>Benefit (net) to record a return to accrual adjustment</t>
  </si>
  <si>
    <t>Benefit to recognize a capital loss carryover due to capital gains</t>
  </si>
  <si>
    <t>Benefit (net) to record the change in valuation allowance</t>
  </si>
  <si>
    <t>Provision for the intercompany sale of assets</t>
  </si>
  <si>
    <t>Operating loss carryforward that will expire</t>
  </si>
  <si>
    <t>Operating loss carryforward with no expiration</t>
  </si>
  <si>
    <t>Undistributed earnings of foreign subsidiaries</t>
  </si>
  <si>
    <t>Unrecognized benefits, including interest and penalties</t>
  </si>
  <si>
    <t>Increase from prior period positions</t>
  </si>
  <si>
    <t>Increase in unrecognized tax benefits taken during the current period</t>
  </si>
  <si>
    <t>Settlement of prior year positions</t>
  </si>
  <si>
    <t>Federal</t>
  </si>
  <si>
    <t>State</t>
  </si>
  <si>
    <t>INCOME TAXES - Unrecognized Tax Benefits (Details) - USD ($) $ in Thousands</t>
  </si>
  <si>
    <t>Activity related to unrecognized tax benefits</t>
  </si>
  <si>
    <t>Gross unrecognized tax benefits at the beginning of the period</t>
  </si>
  <si>
    <t>Increase in unrecognized tax benefits taken during a prior period</t>
  </si>
  <si>
    <t>Lapse in statute of limitations</t>
  </si>
  <si>
    <t>Settlements</t>
  </si>
  <si>
    <t>Gross unrecognized tax benefits at the end of the period</t>
  </si>
  <si>
    <t>Interest and penalties accrued</t>
  </si>
  <si>
    <t>Unrecognized tax benefits that would affect the effective tax rate if recognized</t>
  </si>
  <si>
    <t>RETIREMENT PLANS - Rate Assumptions (Details) - USD ($) $ in Thousands</t>
  </si>
  <si>
    <t>One-percentage change in assumed health care cost trend rates</t>
  </si>
  <si>
    <t>Accumulated postretirement benefit obligation, At trend</t>
  </si>
  <si>
    <t>Accumulated postretirement benefit obligation, At trend +1%</t>
  </si>
  <si>
    <t>Impact of Accumulated postretirement benefit obligation, At trend +1%</t>
  </si>
  <si>
    <t>Impact of Accumulated postretirement benefit obligation, At trend +1% (as a percent)</t>
  </si>
  <si>
    <t>7.00%</t>
  </si>
  <si>
    <t>7.30%</t>
  </si>
  <si>
    <t>Accumulated postretirement benefit obligation, At trend -1%</t>
  </si>
  <si>
    <t>Impact of Accumulated postretirement benefit obligation, At trend -1%</t>
  </si>
  <si>
    <t>Impact of Accumulated postretirement benefit obligation, At trend -1% (as a percent)</t>
  </si>
  <si>
    <t>(6.20%)</t>
  </si>
  <si>
    <t>(6.40%)</t>
  </si>
  <si>
    <t>Service cost plus interest cost, At trend</t>
  </si>
  <si>
    <t>Service cost plus interest cost, At Trend +1%</t>
  </si>
  <si>
    <t>Impact of Service cost plus interest cost, At trend +1%</t>
  </si>
  <si>
    <t>Impact of Service cost plus interest cost, At trend +1% (as a percent)</t>
  </si>
  <si>
    <t>9.40%</t>
  </si>
  <si>
    <t>9.70%</t>
  </si>
  <si>
    <t>Service cost plus interest cost, At Trend -1%</t>
  </si>
  <si>
    <t>Impact of Service cost plus interest cost, At trend -1%</t>
  </si>
  <si>
    <t>Impact of Service cost plus interest cost, At trend -1% (as a percent)</t>
  </si>
  <si>
    <t>(7.80%)</t>
  </si>
  <si>
    <t>(8.40%)</t>
  </si>
  <si>
    <t>Pension Plans</t>
  </si>
  <si>
    <t>Weighted-average rates assumed in the actuarial calculations for the pension plan</t>
  </si>
  <si>
    <t>Discount rate for benefit obligation (as percent)</t>
  </si>
  <si>
    <t>4.20%</t>
  </si>
  <si>
    <t>4.70%</t>
  </si>
  <si>
    <t>Discount rate for benefit cost (as percent)</t>
  </si>
  <si>
    <t>4.50%</t>
  </si>
  <si>
    <t>4.30%</t>
  </si>
  <si>
    <t>4.60%</t>
  </si>
  <si>
    <t>Annual salary increase (as a percent)</t>
  </si>
  <si>
    <t>6.50%</t>
  </si>
  <si>
    <t>Expected long-term return on plan assets (as a percent)</t>
  </si>
  <si>
    <t>6.10%</t>
  </si>
  <si>
    <t>Postretirement Benefits</t>
  </si>
  <si>
    <t>3.50%</t>
  </si>
  <si>
    <t>3.90%</t>
  </si>
  <si>
    <t>Postretirement Benefits | Medical benefit plan</t>
  </si>
  <si>
    <t>Health care cost trend rates</t>
  </si>
  <si>
    <t>2019 Trend rate</t>
  </si>
  <si>
    <t>6.00%</t>
  </si>
  <si>
    <t>Ultimate rate</t>
  </si>
  <si>
    <t>Postretirement Benefits | Dental benefit plan</t>
  </si>
  <si>
    <t>RETIREMENT PLANS - Benefit Obligations and Plan Assets (Details) - USD ($) $ in Thousands</t>
  </si>
  <si>
    <t>Projected benefit obligations:</t>
  </si>
  <si>
    <t>Balance at beginning of year</t>
  </si>
  <si>
    <t>Service cost</t>
  </si>
  <si>
    <t>Interest cost</t>
  </si>
  <si>
    <t>Benefits and settlements paid</t>
  </si>
  <si>
    <t>Actuarial (gain) loss</t>
  </si>
  <si>
    <t>Settlement</t>
  </si>
  <si>
    <t>Balance at end of year</t>
  </si>
  <si>
    <t>Plan net assets:</t>
  </si>
  <si>
    <t>Actual return on plan assets</t>
  </si>
  <si>
    <t>Company contributions</t>
  </si>
  <si>
    <t>Funded status of plan</t>
  </si>
  <si>
    <t>Projected benefit obligation</t>
  </si>
  <si>
    <t>Plan Net Assets</t>
  </si>
  <si>
    <t>Over/ (Under) funded status of plan</t>
  </si>
  <si>
    <t>Pension Plans | GT&amp;T Pension Benefit</t>
  </si>
  <si>
    <t>Pension Plans | Viya Pension Benefit</t>
  </si>
  <si>
    <t>RETIREMENT PLANS - Net Assets and Allocations (Details) - Pension Plans - USD ($) $ in Thousands</t>
  </si>
  <si>
    <t>Pension plan assets</t>
  </si>
  <si>
    <t>Fair value of plan assets</t>
  </si>
  <si>
    <t>Weighted-average asset allocations (as a percent)</t>
  </si>
  <si>
    <t>Level 1</t>
  </si>
  <si>
    <t>Level 2</t>
  </si>
  <si>
    <t>Level 3</t>
  </si>
  <si>
    <t>Cash, cash equivalents, money markets and other</t>
  </si>
  <si>
    <t>Cash, cash equivalents, money markets and other | Level 1</t>
  </si>
  <si>
    <t>32.00%</t>
  </si>
  <si>
    <t>Common Stock | Level 1</t>
  </si>
  <si>
    <t>Common Stock | Level 2</t>
  </si>
  <si>
    <t>Mutual funds - fixed income</t>
  </si>
  <si>
    <t>16.00%</t>
  </si>
  <si>
    <t>21.00%</t>
  </si>
  <si>
    <t>Mutual funds - fixed income | Level 1</t>
  </si>
  <si>
    <t>Mutual funds - fixed income | Level 2</t>
  </si>
  <si>
    <t>Mutual funds - equities</t>
  </si>
  <si>
    <t>17.00%</t>
  </si>
  <si>
    <t>Mutual funds - equities | Level 1</t>
  </si>
  <si>
    <t>Mutual funds - equities | Level 2</t>
  </si>
  <si>
    <t>Fixed income securities</t>
  </si>
  <si>
    <t>23.00%</t>
  </si>
  <si>
    <t>Fixed income securities | Level 1</t>
  </si>
  <si>
    <t>Fixed income securities | Level 2</t>
  </si>
  <si>
    <t>Other</t>
  </si>
  <si>
    <t>2.00%</t>
  </si>
  <si>
    <t>Other | Level 1</t>
  </si>
  <si>
    <t>Other | Level 3</t>
  </si>
  <si>
    <t>RETIREMENT PLANS - Amounts in Consolidated Financials (Details) - USD ($) $ in Thousands</t>
  </si>
  <si>
    <t>Amounts recognized on the consolidated balance sheets</t>
  </si>
  <si>
    <t>Other Liabilities</t>
  </si>
  <si>
    <t>Accumulated other comprehensive income, net of tax</t>
  </si>
  <si>
    <t>Amounts recognized in accumulated other comprehensive loss</t>
  </si>
  <si>
    <t>Net actuarial gain</t>
  </si>
  <si>
    <t>Accumulated other comprehensive income, pre-tax</t>
  </si>
  <si>
    <t>Accrued and current liabilities</t>
  </si>
  <si>
    <t>RETIREMENT PLANS - Net Periodic Pension Cost (Details) - USD ($) $ in Thousands</t>
  </si>
  <si>
    <t>Components of the plan's net periodic pension cost</t>
  </si>
  <si>
    <t>Expected return on plan assets</t>
  </si>
  <si>
    <t>Actuarial gain/ loss</t>
  </si>
  <si>
    <t>Settlement charge</t>
  </si>
  <si>
    <t>Net periodic pension expense</t>
  </si>
  <si>
    <t>RETIREMENT PLANS - Expected future service (Details) $ in Thousands</t>
  </si>
  <si>
    <t>Estimated Pension Benefits</t>
  </si>
  <si>
    <t>2025 - 2029</t>
  </si>
  <si>
    <t>COMMITMENTS AND CONTINGENCIES (Details) - USD ($) $ in Millions</t>
  </si>
  <si>
    <t>Nov. 30, 2007</t>
  </si>
  <si>
    <t>Dec. 31, 2011</t>
  </si>
  <si>
    <t>Contingency related to spectrum fees</t>
  </si>
  <si>
    <t>Commitments and contingencies</t>
  </si>
  <si>
    <t>Spectrum fees paid</t>
  </si>
  <si>
    <t>Litigation proceedings and disputes in Guyana</t>
  </si>
  <si>
    <t>Period for which litigation proceedings and other disputes have not been the subject of discussions or other significant activity</t>
  </si>
  <si>
    <t>Lawsuit filed by CTL</t>
  </si>
  <si>
    <t>Damages asserted</t>
  </si>
  <si>
    <t>Legal claims regarding tax filings with the Guyana Revenue Authority</t>
  </si>
  <si>
    <t>Future payments related to disputed tax assessments</t>
  </si>
  <si>
    <t>Percentage of return on investment ensured by the government of Guyana</t>
  </si>
  <si>
    <t>15.00%</t>
  </si>
  <si>
    <t>Accrued contingent liability</t>
  </si>
  <si>
    <t>COMMITMENTS AND CONTINGENCIES - Other Obligations (Details) $ in Thousands</t>
  </si>
  <si>
    <t>Contractual obligation</t>
  </si>
  <si>
    <t>RELATED PARTY TRANSACTIONS (Details)</t>
  </si>
  <si>
    <t>Oct. 31, 2014USD ($)item</t>
  </si>
  <si>
    <t>Tower Lease</t>
  </si>
  <si>
    <t>Related Party Transaction</t>
  </si>
  <si>
    <t>Annual lease payments | $</t>
  </si>
  <si>
    <t>Initial Term</t>
  </si>
  <si>
    <t>Number of additional renewal period | item</t>
  </si>
  <si>
    <t>Renewal period</t>
  </si>
  <si>
    <t>Percentage of increase in rent</t>
  </si>
  <si>
    <t>Cornelius B. Prior Jr | Tropical Tower</t>
  </si>
  <si>
    <t>Ownership interest</t>
  </si>
  <si>
    <t>90.00%</t>
  </si>
  <si>
    <t>SEGMENT REPORTING (Details) $ in Thousands</t>
  </si>
  <si>
    <t>Sep. 30, 2019USD ($)</t>
  </si>
  <si>
    <t>Jun. 30, 2019USD ($)</t>
  </si>
  <si>
    <t>Sep. 30, 2018USD ($)</t>
  </si>
  <si>
    <t>Jun. 30, 2018USD ($)</t>
  </si>
  <si>
    <t>Mar. 31, 2018USD ($)</t>
  </si>
  <si>
    <t>Dec. 31, 2019USD ($)segment</t>
  </si>
  <si>
    <t>Segment reporting</t>
  </si>
  <si>
    <t>Number of reportable segments | segment</t>
  </si>
  <si>
    <t>Non-cash stock-based compensation</t>
  </si>
  <si>
    <t>Operating income (loss)</t>
  </si>
  <si>
    <t>Segment Assets</t>
  </si>
  <si>
    <t>Cash, Cash equivalents, and Investments</t>
  </si>
  <si>
    <t>Fixed assets, net</t>
  </si>
  <si>
    <t>Total debt</t>
  </si>
  <si>
    <t>Capital Expenditures</t>
  </si>
  <si>
    <t>Corporate and Other</t>
  </si>
  <si>
    <t>International Telecom | Operating segments</t>
  </si>
  <si>
    <t>International Telecom | Operating segments | Wireless</t>
  </si>
  <si>
    <t>International Telecom | Operating segments | Wireline</t>
  </si>
  <si>
    <t>US Telecom | Operating segments</t>
  </si>
  <si>
    <t>US Telecom | Operating segments | Wireless</t>
  </si>
  <si>
    <t>US Telecom | Operating segments | Wireline</t>
  </si>
  <si>
    <t>Renewable Energy | Operating segments</t>
  </si>
  <si>
    <t>Renewable Energy | Operating segments | Renewable Energy</t>
  </si>
  <si>
    <t>SEGMENT REPORTING - Revenue and Assets (Details) - USD ($) $ in Thousands</t>
  </si>
  <si>
    <t>Revenue and long lived assets</t>
  </si>
  <si>
    <t>Long-Lived Assets</t>
  </si>
  <si>
    <t>U.S</t>
  </si>
  <si>
    <t>Guyana</t>
  </si>
  <si>
    <t>U.S. Virgin Islands</t>
  </si>
  <si>
    <t>Bermuda</t>
  </si>
  <si>
    <t>Other Foreign Countries</t>
  </si>
  <si>
    <t>QUARTERLY FINANCIAL DATA (UNAUDITED) (Details) - USD ($) $ / shares in Units, $ in Thousands</t>
  </si>
  <si>
    <t>Quarterly financial data</t>
  </si>
  <si>
    <t>Operating expenses</t>
  </si>
  <si>
    <t>Income taxes</t>
  </si>
  <si>
    <t>Net income attributable to non-controlling interests, net of tax</t>
  </si>
  <si>
    <t>SCHEDULE II VALUATION AND QUALIFYING ACCOUNTS (Details) - USD ($) $ in Thousands</t>
  </si>
  <si>
    <t>Movement in valuation and qualifying accounts</t>
  </si>
  <si>
    <t>Balance at Beginning of Year</t>
  </si>
  <si>
    <t>Charged to Costs and Expenses</t>
  </si>
  <si>
    <t>Deductions</t>
  </si>
  <si>
    <t>Balance at End of Year</t>
  </si>
  <si>
    <t>Valuation allowance on foreign tax credit carryforwards</t>
  </si>
  <si>
    <t>Valuation allowance on capital loss carryforwards</t>
  </si>
  <si>
    <t>Valuation allowance on foreign net operating losses and other deferred taxes</t>
  </si>
  <si>
    <t>Valuation allowance on state net operating losses</t>
  </si>
  <si>
    <t>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32</v>
      </c>
    </row>
    <row r="30" spans="1:4">
      <c r="A30" s="4" t="s">
        <v>52</v>
      </c>
      <c r="C30" s="6" t="n">
        <v>1600143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4</v>
      </c>
      <c r="B1" s="2" t="s">
        <v>1</v>
      </c>
    </row>
    <row r="2" spans="1:4">
      <c r="B2" s="2" t="s">
        <v>205</v>
      </c>
      <c r="C2" s="2" t="s">
        <v>206</v>
      </c>
      <c r="D2" s="2" t="s">
        <v>207</v>
      </c>
    </row>
    <row r="3" spans="1:4">
      <c r="A3" s="3" t="s">
        <v>208</v>
      </c>
    </row>
    <row r="4" spans="1:4">
      <c r="A4" s="4" t="s">
        <v>163</v>
      </c>
      <c r="B4" s="5" t="n">
        <v>1967</v>
      </c>
      <c r="C4" s="5" t="n">
        <v>34872</v>
      </c>
      <c r="D4" s="5" t="n">
        <v>48894</v>
      </c>
    </row>
    <row r="5" spans="1:4">
      <c r="A5" s="3" t="s">
        <v>209</v>
      </c>
    </row>
    <row r="6" spans="1:4">
      <c r="A6" s="4" t="s">
        <v>131</v>
      </c>
      <c r="B6" s="6" t="n">
        <v>89125</v>
      </c>
      <c r="C6" s="6" t="n">
        <v>85719</v>
      </c>
      <c r="D6" s="6" t="n">
        <v>86934</v>
      </c>
    </row>
    <row r="7" spans="1:4">
      <c r="A7" s="4" t="s">
        <v>210</v>
      </c>
      <c r="B7" s="6" t="n">
        <v>5816</v>
      </c>
      <c r="C7" s="6" t="n">
        <v>5134</v>
      </c>
      <c r="D7" s="6" t="n">
        <v>3993</v>
      </c>
    </row>
    <row r="8" spans="1:4">
      <c r="A8" s="4" t="s">
        <v>211</v>
      </c>
      <c r="B8" s="6" t="n">
        <v>542</v>
      </c>
      <c r="C8" s="6" t="n">
        <v>763</v>
      </c>
      <c r="D8" s="6" t="n">
        <v>670</v>
      </c>
    </row>
    <row r="9" spans="1:4">
      <c r="A9" s="4" t="s">
        <v>190</v>
      </c>
      <c r="B9" s="6" t="n">
        <v>6384</v>
      </c>
      <c r="C9" s="6" t="n">
        <v>6420</v>
      </c>
      <c r="D9" s="6" t="n">
        <v>6977</v>
      </c>
    </row>
    <row r="10" spans="1:4">
      <c r="A10" s="4" t="s">
        <v>90</v>
      </c>
      <c r="B10" s="6" t="n">
        <v>-2192</v>
      </c>
      <c r="C10" s="6" t="n">
        <v>-23242</v>
      </c>
      <c r="D10" s="6" t="n">
        <v>-13505</v>
      </c>
    </row>
    <row r="11" spans="1:4">
      <c r="A11" s="4" t="s">
        <v>212</v>
      </c>
      <c r="B11" s="6" t="n">
        <v>4724</v>
      </c>
      <c r="D11" s="6" t="n">
        <v>2033</v>
      </c>
    </row>
    <row r="12" spans="1:4">
      <c r="A12" s="4" t="s">
        <v>133</v>
      </c>
      <c r="B12" s="6" t="n">
        <v>2841</v>
      </c>
      <c r="C12" s="6" t="n">
        <v>-26425</v>
      </c>
      <c r="D12" s="6" t="n">
        <v>101</v>
      </c>
    </row>
    <row r="13" spans="1:4">
      <c r="A13" s="4" t="s">
        <v>132</v>
      </c>
      <c r="B13" s="6" t="n">
        <v>3279</v>
      </c>
      <c r="C13" s="6" t="n">
        <v>0</v>
      </c>
      <c r="D13" s="6" t="n">
        <v>0</v>
      </c>
    </row>
    <row r="14" spans="1:4">
      <c r="A14" s="4" t="s">
        <v>213</v>
      </c>
      <c r="D14" s="6" t="n">
        <v>35443</v>
      </c>
    </row>
    <row r="15" spans="1:4">
      <c r="A15" s="4" t="s">
        <v>214</v>
      </c>
      <c r="D15" s="6" t="n">
        <v>-34606</v>
      </c>
    </row>
    <row r="16" spans="1:4">
      <c r="A16" s="4" t="s">
        <v>215</v>
      </c>
      <c r="B16" s="6" t="n">
        <v>362</v>
      </c>
      <c r="C16" s="6" t="n">
        <v>1342</v>
      </c>
      <c r="D16" s="6" t="n">
        <v>-1209</v>
      </c>
    </row>
    <row r="17" spans="1:4">
      <c r="A17" s="4" t="s">
        <v>216</v>
      </c>
      <c r="D17" s="6" t="n">
        <v>-826</v>
      </c>
    </row>
    <row r="18" spans="1:4">
      <c r="A18" s="4" t="s">
        <v>140</v>
      </c>
      <c r="D18" s="6" t="n">
        <v>529</v>
      </c>
    </row>
    <row r="19" spans="1:4">
      <c r="A19" s="4" t="s">
        <v>217</v>
      </c>
      <c r="B19" s="6" t="n">
        <v>-42</v>
      </c>
      <c r="C19" s="6" t="n">
        <v>308</v>
      </c>
      <c r="D19" s="6" t="n">
        <v>424</v>
      </c>
    </row>
    <row r="20" spans="1:4">
      <c r="A20" s="3" t="s">
        <v>218</v>
      </c>
    </row>
    <row r="21" spans="1:4">
      <c r="A21" s="4" t="s">
        <v>219</v>
      </c>
      <c r="B21" s="6" t="n">
        <v>-3511</v>
      </c>
      <c r="C21" s="6" t="n">
        <v>-1682</v>
      </c>
      <c r="D21" s="6" t="n">
        <v>-4074</v>
      </c>
    </row>
    <row r="22" spans="1:4">
      <c r="A22" s="4" t="s">
        <v>220</v>
      </c>
      <c r="B22" s="6" t="n">
        <v>-1613</v>
      </c>
      <c r="C22" s="6" t="n">
        <v>5924</v>
      </c>
      <c r="D22" s="6" t="n">
        <v>1002</v>
      </c>
    </row>
    <row r="23" spans="1:4">
      <c r="A23" s="4" t="s">
        <v>221</v>
      </c>
      <c r="B23" s="6" t="n">
        <v>4581</v>
      </c>
      <c r="C23" s="6" t="n">
        <v>3147</v>
      </c>
      <c r="D23" s="6" t="n">
        <v>996</v>
      </c>
    </row>
    <row r="24" spans="1:4">
      <c r="A24" s="4" t="s">
        <v>222</v>
      </c>
      <c r="B24" s="6" t="n">
        <v>-2536</v>
      </c>
      <c r="C24" s="6" t="n">
        <v>-7044</v>
      </c>
      <c r="D24" s="6" t="n">
        <v>4649</v>
      </c>
    </row>
    <row r="25" spans="1:4">
      <c r="A25" s="4" t="s">
        <v>86</v>
      </c>
      <c r="B25" s="6" t="n">
        <v>-19053</v>
      </c>
      <c r="C25" s="6" t="n">
        <v>29089</v>
      </c>
      <c r="D25" s="6" t="n">
        <v>-1385</v>
      </c>
    </row>
    <row r="26" spans="1:4">
      <c r="A26" s="4" t="s">
        <v>80</v>
      </c>
      <c r="B26" s="6" t="n">
        <v>-5711</v>
      </c>
      <c r="C26" s="6" t="n">
        <v>-238</v>
      </c>
      <c r="D26" s="6" t="n">
        <v>4102</v>
      </c>
    </row>
    <row r="27" spans="1:4">
      <c r="A27" s="4" t="s">
        <v>92</v>
      </c>
      <c r="B27" s="6" t="n">
        <v>2940</v>
      </c>
      <c r="C27" s="6" t="n">
        <v>1778</v>
      </c>
      <c r="D27" s="6" t="n">
        <v>4583</v>
      </c>
    </row>
    <row r="28" spans="1:4">
      <c r="A28" s="4" t="s">
        <v>223</v>
      </c>
      <c r="B28" s="6" t="n">
        <v>87903</v>
      </c>
      <c r="C28" s="6" t="n">
        <v>115865</v>
      </c>
      <c r="D28" s="6" t="n">
        <v>145725</v>
      </c>
    </row>
    <row r="29" spans="1:4">
      <c r="A29" s="3" t="s">
        <v>224</v>
      </c>
    </row>
    <row r="30" spans="1:4">
      <c r="A30" s="4" t="s">
        <v>225</v>
      </c>
      <c r="B30" s="6" t="n">
        <v>-72602</v>
      </c>
      <c r="C30" s="6" t="n">
        <v>-105769</v>
      </c>
      <c r="D30" s="6" t="n">
        <v>-133786</v>
      </c>
    </row>
    <row r="31" spans="1:4">
      <c r="A31" s="4" t="s">
        <v>226</v>
      </c>
      <c r="B31" s="6" t="n">
        <v>-123</v>
      </c>
      <c r="C31" s="6" t="n">
        <v>-80152</v>
      </c>
      <c r="D31" s="6" t="n">
        <v>-8585</v>
      </c>
    </row>
    <row r="32" spans="1:4">
      <c r="A32" s="4" t="s">
        <v>227</v>
      </c>
      <c r="C32" s="6" t="n">
        <v>34606</v>
      </c>
    </row>
    <row r="33" spans="1:4">
      <c r="A33" s="4" t="s">
        <v>228</v>
      </c>
      <c r="B33" s="6" t="n">
        <v>3140</v>
      </c>
      <c r="C33" s="6" t="n">
        <v>5400</v>
      </c>
    </row>
    <row r="34" spans="1:4">
      <c r="A34" s="4" t="s">
        <v>229</v>
      </c>
      <c r="D34" s="6" t="n">
        <v>-1183</v>
      </c>
    </row>
    <row r="35" spans="1:4">
      <c r="A35" s="4" t="s">
        <v>230</v>
      </c>
      <c r="D35" s="6" t="n">
        <v>-36832</v>
      </c>
    </row>
    <row r="36" spans="1:4">
      <c r="A36" s="4" t="s">
        <v>231</v>
      </c>
      <c r="B36" s="6" t="n">
        <v>6572</v>
      </c>
      <c r="C36" s="6" t="n">
        <v>48270</v>
      </c>
      <c r="D36" s="6" t="n">
        <v>22381</v>
      </c>
    </row>
    <row r="37" spans="1:4">
      <c r="A37" s="4" t="s">
        <v>232</v>
      </c>
      <c r="B37" s="6" t="n">
        <v>-25362</v>
      </c>
      <c r="C37" s="6" t="n">
        <v>-3000</v>
      </c>
      <c r="D37" s="6" t="n">
        <v>-18107</v>
      </c>
    </row>
    <row r="38" spans="1:4">
      <c r="A38" s="4" t="s">
        <v>233</v>
      </c>
      <c r="B38" s="6" t="n">
        <v>-8028</v>
      </c>
      <c r="C38" s="6" t="n">
        <v>-138</v>
      </c>
    </row>
    <row r="39" spans="1:4">
      <c r="A39" s="4" t="s">
        <v>234</v>
      </c>
      <c r="B39" s="6" t="n">
        <v>8141</v>
      </c>
      <c r="C39" s="6" t="n">
        <v>6564</v>
      </c>
      <c r="D39" s="6" t="n">
        <v>3794</v>
      </c>
    </row>
    <row r="40" spans="1:4">
      <c r="A40" s="4" t="s">
        <v>235</v>
      </c>
      <c r="C40" s="6" t="n">
        <v>6900</v>
      </c>
    </row>
    <row r="41" spans="1:4">
      <c r="A41" s="4" t="s">
        <v>236</v>
      </c>
      <c r="B41" s="6" t="n">
        <v>-88262</v>
      </c>
      <c r="C41" s="6" t="n">
        <v>-87319</v>
      </c>
      <c r="D41" s="6" t="n">
        <v>-172318</v>
      </c>
    </row>
    <row r="42" spans="1:4">
      <c r="A42" s="3" t="s">
        <v>237</v>
      </c>
    </row>
    <row r="43" spans="1:4">
      <c r="A43" s="4" t="s">
        <v>238</v>
      </c>
      <c r="B43" s="6" t="n">
        <v>-10880</v>
      </c>
      <c r="C43" s="6" t="n">
        <v>-10866</v>
      </c>
      <c r="D43" s="6" t="n">
        <v>-19227</v>
      </c>
    </row>
    <row r="44" spans="1:4">
      <c r="A44" s="4" t="s">
        <v>239</v>
      </c>
      <c r="D44" s="6" t="n">
        <v>8571</v>
      </c>
    </row>
    <row r="45" spans="1:4">
      <c r="A45" s="4" t="s">
        <v>240</v>
      </c>
      <c r="B45" s="6" t="n">
        <v>-7161</v>
      </c>
      <c r="C45" s="6" t="n">
        <v>-18780</v>
      </c>
      <c r="D45" s="6" t="n">
        <v>-6858</v>
      </c>
    </row>
    <row r="46" spans="1:4">
      <c r="A46" s="4" t="s">
        <v>241</v>
      </c>
      <c r="B46" s="6" t="n">
        <v>-1340</v>
      </c>
      <c r="D46" s="6" t="n">
        <v>-326</v>
      </c>
    </row>
    <row r="47" spans="1:4">
      <c r="A47" s="4" t="s">
        <v>229</v>
      </c>
      <c r="D47" s="6" t="n">
        <v>-1178</v>
      </c>
    </row>
    <row r="48" spans="1:4">
      <c r="A48" s="4" t="s">
        <v>242</v>
      </c>
      <c r="B48" s="6" t="n">
        <v>-4700</v>
      </c>
      <c r="C48" s="6" t="n">
        <v>-9795</v>
      </c>
      <c r="D48" s="6" t="n">
        <v>-9355</v>
      </c>
    </row>
    <row r="49" spans="1:4">
      <c r="A49" s="4" t="s">
        <v>243</v>
      </c>
      <c r="C49" s="6" t="n">
        <v>72</v>
      </c>
      <c r="D49" s="6" t="n">
        <v>1030</v>
      </c>
    </row>
    <row r="50" spans="1:4">
      <c r="A50" s="4" t="s">
        <v>244</v>
      </c>
      <c r="B50" s="6" t="n">
        <v>-1649</v>
      </c>
      <c r="C50" s="6" t="n">
        <v>-4622</v>
      </c>
      <c r="D50" s="6" t="n">
        <v>-2220</v>
      </c>
    </row>
    <row r="51" spans="1:4">
      <c r="A51" s="4" t="s">
        <v>245</v>
      </c>
      <c r="B51" s="6" t="n">
        <v>-162</v>
      </c>
      <c r="C51" s="6" t="n">
        <v>-1576</v>
      </c>
      <c r="D51" s="6" t="n">
        <v>-10635</v>
      </c>
    </row>
    <row r="52" spans="1:4">
      <c r="A52" s="4" t="s">
        <v>246</v>
      </c>
      <c r="B52" s="6" t="n">
        <v>-4504</v>
      </c>
      <c r="C52" s="6" t="n">
        <v>-9663</v>
      </c>
      <c r="D52" s="6" t="n">
        <v>-2025</v>
      </c>
    </row>
    <row r="53" spans="1:4">
      <c r="A53" s="4" t="s">
        <v>193</v>
      </c>
      <c r="B53" s="6" t="n">
        <v>488</v>
      </c>
      <c r="D53" s="6" t="n">
        <v>122</v>
      </c>
    </row>
    <row r="54" spans="1:4">
      <c r="A54" s="4" t="s">
        <v>247</v>
      </c>
      <c r="B54" s="6" t="n">
        <v>-29908</v>
      </c>
      <c r="C54" s="6" t="n">
        <v>-55230</v>
      </c>
      <c r="D54" s="6" t="n">
        <v>-42101</v>
      </c>
    </row>
    <row r="55" spans="1:4">
      <c r="A55" s="4" t="s">
        <v>248</v>
      </c>
      <c r="B55" s="6" t="n">
        <v>-282</v>
      </c>
      <c r="C55" s="6" t="n">
        <v>-299</v>
      </c>
      <c r="D55" s="6" t="n">
        <v>226</v>
      </c>
    </row>
    <row r="56" spans="1:4">
      <c r="A56" s="4" t="s">
        <v>249</v>
      </c>
      <c r="B56" s="6" t="n">
        <v>-30549</v>
      </c>
      <c r="C56" s="6" t="n">
        <v>-26983</v>
      </c>
      <c r="D56" s="6" t="n">
        <v>-68468</v>
      </c>
    </row>
    <row r="57" spans="1:4">
      <c r="A57" s="4" t="s">
        <v>250</v>
      </c>
      <c r="B57" s="6" t="n">
        <v>192907</v>
      </c>
      <c r="C57" s="6" t="n">
        <v>219890</v>
      </c>
      <c r="D57" s="6" t="n">
        <v>288358</v>
      </c>
    </row>
    <row r="58" spans="1:4">
      <c r="A58" s="4" t="s">
        <v>251</v>
      </c>
      <c r="B58" s="6" t="n">
        <v>162358</v>
      </c>
      <c r="C58" s="6" t="n">
        <v>192907</v>
      </c>
      <c r="D58" s="6" t="n">
        <v>219890</v>
      </c>
    </row>
    <row r="59" spans="1:4">
      <c r="A59" s="3" t="s">
        <v>252</v>
      </c>
    </row>
    <row r="60" spans="1:4">
      <c r="A60" s="4" t="s">
        <v>253</v>
      </c>
      <c r="B60" s="6" t="n">
        <v>4554</v>
      </c>
      <c r="C60" s="6" t="n">
        <v>7235</v>
      </c>
      <c r="D60" s="6" t="n">
        <v>7411</v>
      </c>
    </row>
    <row r="61" spans="1:4">
      <c r="A61" s="4" t="s">
        <v>254</v>
      </c>
      <c r="B61" s="6" t="n">
        <v>30411</v>
      </c>
      <c r="C61" s="6" t="n">
        <v>12486</v>
      </c>
      <c r="D61" s="6" t="n">
        <v>13685</v>
      </c>
    </row>
    <row r="62" spans="1:4">
      <c r="A62" s="4" t="s">
        <v>255</v>
      </c>
      <c r="B62" s="6" t="n">
        <v>2721</v>
      </c>
      <c r="C62" s="6" t="n">
        <v>2720</v>
      </c>
      <c r="D62" s="6" t="n">
        <v>2724</v>
      </c>
    </row>
    <row r="63" spans="1:4">
      <c r="A63" s="3" t="s">
        <v>256</v>
      </c>
    </row>
    <row r="64" spans="1:4">
      <c r="A64" s="4" t="s">
        <v>257</v>
      </c>
      <c r="C64" s="6" t="n">
        <v>6708</v>
      </c>
    </row>
    <row r="65" spans="1:4">
      <c r="A65" s="4" t="s">
        <v>258</v>
      </c>
      <c r="B65" s="5" t="n">
        <v>11668</v>
      </c>
      <c r="C65" s="5" t="n">
        <v>12877</v>
      </c>
      <c r="D65" s="5" t="n">
        <v>194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9</v>
      </c>
      <c r="B1" s="2" t="s">
        <v>1</v>
      </c>
    </row>
    <row r="2" spans="1:4">
      <c r="B2" s="2" t="s">
        <v>2</v>
      </c>
      <c r="C2" s="2" t="s">
        <v>63</v>
      </c>
      <c r="D2" s="2" t="s">
        <v>121</v>
      </c>
    </row>
    <row r="3" spans="1:4">
      <c r="A3" s="3" t="s">
        <v>260</v>
      </c>
    </row>
    <row r="4" spans="1:4">
      <c r="A4" s="4" t="s">
        <v>261</v>
      </c>
      <c r="D4" s="5" t="n">
        <v>0</v>
      </c>
    </row>
    <row r="5" spans="1:4">
      <c r="A5" s="4" t="s">
        <v>262</v>
      </c>
      <c r="B5" s="5" t="n">
        <v>0</v>
      </c>
      <c r="C5" s="8" t="n">
        <v>11.5</v>
      </c>
      <c r="D5" s="9" t="n">
        <v>2.1</v>
      </c>
    </row>
    <row r="6" spans="1:4">
      <c r="A6" s="4" t="s">
        <v>263</v>
      </c>
      <c r="D6"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9</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61287</v>
      </c>
      <c r="C3" s="5" t="n">
        <v>191836</v>
      </c>
    </row>
    <row r="4" spans="1:3">
      <c r="A4" s="4" t="s">
        <v>66</v>
      </c>
      <c r="B4" s="6" t="n">
        <v>1071</v>
      </c>
      <c r="C4" s="6" t="n">
        <v>1071</v>
      </c>
    </row>
    <row r="5" spans="1:3">
      <c r="A5" s="4" t="s">
        <v>67</v>
      </c>
      <c r="B5" s="6" t="n">
        <v>416</v>
      </c>
      <c r="C5" s="6" t="n">
        <v>393</v>
      </c>
    </row>
    <row r="6" spans="1:3">
      <c r="A6" s="4" t="s">
        <v>68</v>
      </c>
      <c r="B6" s="6" t="n">
        <v>35904</v>
      </c>
      <c r="C6" s="6" t="n">
        <v>38305</v>
      </c>
    </row>
    <row r="7" spans="1:3">
      <c r="A7" s="4" t="s">
        <v>69</v>
      </c>
      <c r="B7" s="6" t="n">
        <v>5253</v>
      </c>
      <c r="C7" s="6" t="n">
        <v>6305</v>
      </c>
    </row>
    <row r="8" spans="1:3">
      <c r="A8" s="4" t="s">
        <v>70</v>
      </c>
      <c r="B8" s="6" t="n">
        <v>24792</v>
      </c>
      <c r="C8" s="6" t="n">
        <v>37855</v>
      </c>
    </row>
    <row r="9" spans="1:3">
      <c r="A9" s="4" t="s">
        <v>71</v>
      </c>
      <c r="B9" s="6" t="n">
        <v>228723</v>
      </c>
      <c r="C9" s="6" t="n">
        <v>275765</v>
      </c>
    </row>
    <row r="10" spans="1:3">
      <c r="A10" s="3" t="s">
        <v>72</v>
      </c>
    </row>
    <row r="11" spans="1:3">
      <c r="A11" s="4" t="s">
        <v>73</v>
      </c>
      <c r="B11" s="6" t="n">
        <v>1237555</v>
      </c>
      <c r="C11" s="6" t="n">
        <v>1188916</v>
      </c>
    </row>
    <row r="12" spans="1:3">
      <c r="A12" s="4" t="s">
        <v>74</v>
      </c>
      <c r="B12" s="6" t="n">
        <v>-631974</v>
      </c>
      <c r="C12" s="6" t="n">
        <v>-562064</v>
      </c>
    </row>
    <row r="13" spans="1:3">
      <c r="A13" s="4" t="s">
        <v>75</v>
      </c>
      <c r="B13" s="6" t="n">
        <v>605581</v>
      </c>
      <c r="C13" s="6" t="n">
        <v>626852</v>
      </c>
    </row>
    <row r="14" spans="1:3">
      <c r="A14" s="4" t="s">
        <v>76</v>
      </c>
      <c r="B14" s="6" t="n">
        <v>93686</v>
      </c>
      <c r="C14" s="6" t="n">
        <v>93686</v>
      </c>
    </row>
    <row r="15" spans="1:3">
      <c r="A15" s="4" t="s">
        <v>77</v>
      </c>
      <c r="B15" s="6" t="n">
        <v>60691</v>
      </c>
      <c r="C15" s="6" t="n">
        <v>63970</v>
      </c>
    </row>
    <row r="16" spans="1:3">
      <c r="A16" s="4" t="s">
        <v>78</v>
      </c>
      <c r="B16" s="6" t="n">
        <v>7441</v>
      </c>
      <c r="C16" s="6" t="n">
        <v>9323</v>
      </c>
    </row>
    <row r="17" spans="1:3">
      <c r="A17" s="4" t="s">
        <v>79</v>
      </c>
      <c r="B17" s="6" t="n">
        <v>68763</v>
      </c>
    </row>
    <row r="18" spans="1:3">
      <c r="A18" s="4" t="s">
        <v>80</v>
      </c>
      <c r="B18" s="6" t="n">
        <v>65841</v>
      </c>
      <c r="C18" s="6" t="n">
        <v>37708</v>
      </c>
    </row>
    <row r="19" spans="1:3">
      <c r="A19" s="4" t="s">
        <v>81</v>
      </c>
      <c r="B19" s="6" t="n">
        <v>1130726</v>
      </c>
      <c r="C19" s="6" t="n">
        <v>1107304</v>
      </c>
    </row>
    <row r="20" spans="1:3">
      <c r="A20" s="3" t="s">
        <v>82</v>
      </c>
    </row>
    <row r="21" spans="1:3">
      <c r="A21" s="4" t="s">
        <v>83</v>
      </c>
      <c r="B21" s="6" t="n">
        <v>3750</v>
      </c>
      <c r="C21" s="6" t="n">
        <v>4688</v>
      </c>
    </row>
    <row r="22" spans="1:3">
      <c r="A22" s="4" t="s">
        <v>84</v>
      </c>
      <c r="B22" s="6" t="n">
        <v>74093</v>
      </c>
      <c r="C22" s="6" t="n">
        <v>80873</v>
      </c>
    </row>
    <row r="23" spans="1:3">
      <c r="A23" s="4" t="s">
        <v>85</v>
      </c>
      <c r="B23" s="6" t="n">
        <v>2721</v>
      </c>
      <c r="C23" s="6" t="n">
        <v>2720</v>
      </c>
    </row>
    <row r="24" spans="1:3">
      <c r="A24" s="4" t="s">
        <v>86</v>
      </c>
      <c r="B24" s="6" t="n">
        <v>8517</v>
      </c>
      <c r="C24" s="6" t="n">
        <v>31795</v>
      </c>
    </row>
    <row r="25" spans="1:3">
      <c r="A25" s="4" t="s">
        <v>87</v>
      </c>
      <c r="B25" s="6" t="n">
        <v>11406</v>
      </c>
    </row>
    <row r="26" spans="1:3">
      <c r="A26" s="4" t="s">
        <v>88</v>
      </c>
      <c r="B26" s="6" t="n">
        <v>19182</v>
      </c>
      <c r="C26" s="6" t="n">
        <v>20574</v>
      </c>
    </row>
    <row r="27" spans="1:3">
      <c r="A27" s="4" t="s">
        <v>89</v>
      </c>
      <c r="B27" s="6" t="n">
        <v>119669</v>
      </c>
      <c r="C27" s="6" t="n">
        <v>140650</v>
      </c>
    </row>
    <row r="28" spans="1:3">
      <c r="A28" s="4" t="s">
        <v>90</v>
      </c>
      <c r="B28" s="6" t="n">
        <v>8680</v>
      </c>
      <c r="C28" s="6" t="n">
        <v>10276</v>
      </c>
    </row>
    <row r="29" spans="1:3">
      <c r="A29" s="4" t="s">
        <v>91</v>
      </c>
      <c r="B29" s="6" t="n">
        <v>56164</v>
      </c>
    </row>
    <row r="30" spans="1:3">
      <c r="A30" s="4" t="s">
        <v>92</v>
      </c>
      <c r="B30" s="6" t="n">
        <v>57454</v>
      </c>
      <c r="C30" s="6" t="n">
        <v>46760</v>
      </c>
    </row>
    <row r="31" spans="1:3">
      <c r="A31" s="4" t="s">
        <v>93</v>
      </c>
      <c r="B31" s="6" t="n">
        <v>82676</v>
      </c>
      <c r="C31" s="6" t="n">
        <v>86294</v>
      </c>
    </row>
    <row r="32" spans="1:3">
      <c r="A32" s="4" t="s">
        <v>94</v>
      </c>
      <c r="B32" s="6" t="n">
        <v>324643</v>
      </c>
      <c r="C32" s="6" t="n">
        <v>283980</v>
      </c>
    </row>
    <row r="33" spans="1:3">
      <c r="A33" s="4" t="s">
        <v>95</v>
      </c>
      <c r="B33" s="4" t="s">
        <v>96</v>
      </c>
      <c r="C33" s="4" t="s">
        <v>96</v>
      </c>
    </row>
    <row r="34" spans="1:3">
      <c r="A34" s="3" t="s">
        <v>97</v>
      </c>
    </row>
    <row r="35" spans="1:3">
      <c r="A35" s="4" t="s">
        <v>98</v>
      </c>
      <c r="B35" s="4" t="s">
        <v>96</v>
      </c>
      <c r="C35" s="4" t="s">
        <v>96</v>
      </c>
    </row>
    <row r="36" spans="1:3">
      <c r="A36" s="4" t="s">
        <v>99</v>
      </c>
      <c r="B36" s="6" t="n">
        <v>172</v>
      </c>
      <c r="C36" s="6" t="n">
        <v>172</v>
      </c>
    </row>
    <row r="37" spans="1:3">
      <c r="A37" s="4" t="s">
        <v>100</v>
      </c>
      <c r="B37" s="6" t="n">
        <v>-51129</v>
      </c>
      <c r="C37" s="6" t="n">
        <v>-48547</v>
      </c>
    </row>
    <row r="38" spans="1:3">
      <c r="A38" s="4" t="s">
        <v>101</v>
      </c>
      <c r="B38" s="6" t="n">
        <v>188471</v>
      </c>
      <c r="C38" s="6" t="n">
        <v>181778</v>
      </c>
    </row>
    <row r="39" spans="1:3">
      <c r="A39" s="4" t="s">
        <v>102</v>
      </c>
      <c r="B39" s="6" t="n">
        <v>541890</v>
      </c>
      <c r="C39" s="6" t="n">
        <v>563593</v>
      </c>
    </row>
    <row r="40" spans="1:3">
      <c r="A40" s="4" t="s">
        <v>103</v>
      </c>
      <c r="B40" s="6" t="n">
        <v>-3282</v>
      </c>
      <c r="C40" s="6" t="n">
        <v>-1609</v>
      </c>
    </row>
    <row r="41" spans="1:3">
      <c r="A41" s="4" t="s">
        <v>104</v>
      </c>
      <c r="B41" s="6" t="n">
        <v>676122</v>
      </c>
      <c r="C41" s="6" t="n">
        <v>695387</v>
      </c>
    </row>
    <row r="42" spans="1:3">
      <c r="A42" s="4" t="s">
        <v>105</v>
      </c>
      <c r="B42" s="6" t="n">
        <v>129961</v>
      </c>
      <c r="C42" s="6" t="n">
        <v>127937</v>
      </c>
    </row>
    <row r="43" spans="1:3">
      <c r="A43" s="4" t="s">
        <v>106</v>
      </c>
      <c r="B43" s="6" t="n">
        <v>806083</v>
      </c>
      <c r="C43" s="6" t="n">
        <v>823324</v>
      </c>
    </row>
    <row r="44" spans="1:3">
      <c r="A44" s="4" t="s">
        <v>107</v>
      </c>
      <c r="B44" s="5" t="n">
        <v>1130726</v>
      </c>
      <c r="C44" s="5" t="n">
        <v>1107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5" t="n">
        <v>12724</v>
      </c>
      <c r="C3" s="5" t="n">
        <v>16462</v>
      </c>
    </row>
    <row r="4" spans="1:3">
      <c r="A4" s="4" t="s">
        <v>111</v>
      </c>
      <c r="B4" s="7" t="n">
        <v>0.01</v>
      </c>
      <c r="C4" s="7" t="n">
        <v>0.01</v>
      </c>
    </row>
    <row r="5" spans="1:3">
      <c r="A5" s="4" t="s">
        <v>112</v>
      </c>
      <c r="B5" s="6" t="n">
        <v>10000000</v>
      </c>
      <c r="C5" s="6" t="n">
        <v>10000000</v>
      </c>
    </row>
    <row r="6" spans="1:3">
      <c r="A6" s="4" t="s">
        <v>113</v>
      </c>
      <c r="B6" s="6" t="n">
        <v>0</v>
      </c>
      <c r="C6" s="6" t="n">
        <v>0</v>
      </c>
    </row>
    <row r="7" spans="1:3">
      <c r="A7" s="4" t="s">
        <v>114</v>
      </c>
      <c r="B7" s="6" t="n">
        <v>0</v>
      </c>
      <c r="C7" s="6" t="n">
        <v>0</v>
      </c>
    </row>
    <row r="8" spans="1:3">
      <c r="A8" s="4" t="s">
        <v>115</v>
      </c>
      <c r="B8" s="7" t="n">
        <v>0.01</v>
      </c>
      <c r="C8" s="7" t="n">
        <v>0.01</v>
      </c>
    </row>
    <row r="9" spans="1:3">
      <c r="A9" s="4" t="s">
        <v>116</v>
      </c>
      <c r="B9" s="6" t="n">
        <v>50000000</v>
      </c>
      <c r="C9" s="6" t="n">
        <v>50000000</v>
      </c>
    </row>
    <row r="10" spans="1:3">
      <c r="A10" s="4" t="s">
        <v>117</v>
      </c>
      <c r="B10" s="6" t="n">
        <v>17324858</v>
      </c>
      <c r="C10" s="6" t="n">
        <v>17274215</v>
      </c>
    </row>
    <row r="11" spans="1:3">
      <c r="A11" s="4" t="s">
        <v>118</v>
      </c>
      <c r="B11" s="6" t="n">
        <v>16001937</v>
      </c>
      <c r="C11" s="6" t="n">
        <v>16002699</v>
      </c>
    </row>
    <row r="12" spans="1:3">
      <c r="A12" s="4" t="s">
        <v>119</v>
      </c>
      <c r="B12" s="6" t="n">
        <v>1322922</v>
      </c>
      <c r="C12" s="6" t="n">
        <v>127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6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5</v>
      </c>
    </row>
    <row r="15" spans="1:2">
      <c r="A15" s="4" t="s">
        <v>182</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row>
    <row r="8" spans="1:2">
      <c r="A8" s="4" t="s">
        <v>369</v>
      </c>
      <c r="B8"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68</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7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77</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8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21</v>
      </c>
    </row>
    <row r="3" spans="1:4">
      <c r="A3" s="3" t="s">
        <v>122</v>
      </c>
    </row>
    <row r="4" spans="1:4">
      <c r="A4" s="4" t="s">
        <v>123</v>
      </c>
      <c r="B4" s="5" t="n">
        <v>438722</v>
      </c>
      <c r="C4" s="5" t="n">
        <v>451207</v>
      </c>
      <c r="D4" s="5" t="n">
        <v>481193</v>
      </c>
    </row>
    <row r="5" spans="1:4">
      <c r="A5" s="3" t="s">
        <v>124</v>
      </c>
    </row>
    <row r="6" spans="1:4">
      <c r="A6" s="4" t="s">
        <v>125</v>
      </c>
      <c r="B6" s="6" t="n">
        <v>112943</v>
      </c>
      <c r="C6" s="6" t="n">
        <v>114478</v>
      </c>
      <c r="D6" s="6" t="n">
        <v>120624</v>
      </c>
    </row>
    <row r="7" spans="1:4">
      <c r="A7" s="4" t="s">
        <v>126</v>
      </c>
      <c r="B7" s="6" t="n">
        <v>77649</v>
      </c>
      <c r="C7" s="6" t="n">
        <v>73031</v>
      </c>
      <c r="D7" s="6" t="n">
        <v>74614</v>
      </c>
    </row>
    <row r="8" spans="1:4">
      <c r="A8" s="4" t="s">
        <v>127</v>
      </c>
      <c r="B8" s="6" t="n">
        <v>38730</v>
      </c>
      <c r="C8" s="6" t="n">
        <v>35207</v>
      </c>
      <c r="D8" s="6" t="n">
        <v>35184</v>
      </c>
    </row>
    <row r="9" spans="1:4">
      <c r="A9" s="4" t="s">
        <v>128</v>
      </c>
      <c r="B9" s="6" t="n">
        <v>100534</v>
      </c>
      <c r="C9" s="6" t="n">
        <v>104267</v>
      </c>
      <c r="D9" s="6" t="n">
        <v>102294</v>
      </c>
    </row>
    <row r="10" spans="1:4">
      <c r="A10" s="4" t="s">
        <v>129</v>
      </c>
      <c r="B10" s="6" t="n">
        <v>244</v>
      </c>
      <c r="C10" s="6" t="n">
        <v>2642</v>
      </c>
      <c r="D10" s="6" t="n">
        <v>1009</v>
      </c>
    </row>
    <row r="11" spans="1:4">
      <c r="A11" s="4" t="s">
        <v>130</v>
      </c>
      <c r="C11" s="6" t="n">
        <v>515</v>
      </c>
      <c r="D11" s="6" t="n">
        <v>1169</v>
      </c>
    </row>
    <row r="12" spans="1:4">
      <c r="A12" s="4" t="s">
        <v>131</v>
      </c>
      <c r="B12" s="6" t="n">
        <v>89125</v>
      </c>
      <c r="C12" s="6" t="n">
        <v>85719</v>
      </c>
      <c r="D12" s="6" t="n">
        <v>86934</v>
      </c>
    </row>
    <row r="13" spans="1:4">
      <c r="A13" s="4" t="s">
        <v>132</v>
      </c>
      <c r="B13" s="6" t="n">
        <v>3279</v>
      </c>
      <c r="C13" s="6" t="n">
        <v>0</v>
      </c>
      <c r="D13" s="6" t="n">
        <v>0</v>
      </c>
    </row>
    <row r="14" spans="1:4">
      <c r="A14" s="4" t="s">
        <v>133</v>
      </c>
      <c r="B14" s="6" t="n">
        <v>2841</v>
      </c>
      <c r="C14" s="6" t="n">
        <v>-26425</v>
      </c>
      <c r="D14" s="6" t="n">
        <v>101</v>
      </c>
    </row>
    <row r="15" spans="1:4">
      <c r="A15" s="4" t="s">
        <v>134</v>
      </c>
      <c r="C15" s="6" t="n">
        <v>750</v>
      </c>
      <c r="D15" s="6" t="n">
        <v>3956</v>
      </c>
    </row>
    <row r="16" spans="1:4">
      <c r="A16" s="4" t="s">
        <v>135</v>
      </c>
      <c r="B16" s="6" t="n">
        <v>425345</v>
      </c>
      <c r="C16" s="6" t="n">
        <v>390184</v>
      </c>
      <c r="D16" s="6" t="n">
        <v>425885</v>
      </c>
    </row>
    <row r="17" spans="1:4">
      <c r="A17" s="4" t="s">
        <v>136</v>
      </c>
      <c r="B17" s="6" t="n">
        <v>13377</v>
      </c>
      <c r="C17" s="6" t="n">
        <v>61023</v>
      </c>
      <c r="D17" s="6" t="n">
        <v>55308</v>
      </c>
    </row>
    <row r="18" spans="1:4">
      <c r="A18" s="3" t="s">
        <v>137</v>
      </c>
    </row>
    <row r="19" spans="1:4">
      <c r="A19" s="4" t="s">
        <v>138</v>
      </c>
      <c r="B19" s="6" t="n">
        <v>2263</v>
      </c>
      <c r="C19" s="6" t="n">
        <v>1811</v>
      </c>
      <c r="D19" s="6" t="n">
        <v>1613</v>
      </c>
    </row>
    <row r="20" spans="1:4">
      <c r="A20" s="4" t="s">
        <v>139</v>
      </c>
      <c r="B20" s="6" t="n">
        <v>-5010</v>
      </c>
      <c r="C20" s="6" t="n">
        <v>-7973</v>
      </c>
      <c r="D20" s="6" t="n">
        <v>-8838</v>
      </c>
    </row>
    <row r="21" spans="1:4">
      <c r="A21" s="4" t="s">
        <v>140</v>
      </c>
      <c r="D21" s="6" t="n">
        <v>-529</v>
      </c>
    </row>
    <row r="22" spans="1:4">
      <c r="A22" s="4" t="s">
        <v>141</v>
      </c>
      <c r="B22" s="6" t="n">
        <v>-4558</v>
      </c>
      <c r="C22" s="6" t="n">
        <v>-1119</v>
      </c>
      <c r="D22" s="6" t="n">
        <v>-1</v>
      </c>
    </row>
    <row r="23" spans="1:4">
      <c r="A23" s="4" t="s">
        <v>142</v>
      </c>
      <c r="B23" s="6" t="n">
        <v>-7305</v>
      </c>
      <c r="C23" s="6" t="n">
        <v>-7281</v>
      </c>
      <c r="D23" s="6" t="n">
        <v>-7755</v>
      </c>
    </row>
    <row r="24" spans="1:4">
      <c r="A24" s="4" t="s">
        <v>143</v>
      </c>
      <c r="B24" s="6" t="n">
        <v>6072</v>
      </c>
      <c r="C24" s="6" t="n">
        <v>53742</v>
      </c>
      <c r="D24" s="6" t="n">
        <v>47553</v>
      </c>
    </row>
    <row r="25" spans="1:4">
      <c r="A25" s="4" t="s">
        <v>144</v>
      </c>
      <c r="B25" s="6" t="n">
        <v>4105</v>
      </c>
      <c r="C25" s="6" t="n">
        <v>18870</v>
      </c>
      <c r="D25" s="6" t="n">
        <v>-1341</v>
      </c>
    </row>
    <row r="26" spans="1:4">
      <c r="A26" s="4" t="s">
        <v>145</v>
      </c>
      <c r="B26" s="6" t="n">
        <v>1967</v>
      </c>
      <c r="C26" s="6" t="n">
        <v>34872</v>
      </c>
      <c r="D26" s="6" t="n">
        <v>48894</v>
      </c>
    </row>
    <row r="27" spans="1:4">
      <c r="A27" s="4" t="s">
        <v>146</v>
      </c>
      <c r="B27" s="6" t="n">
        <v>-12773</v>
      </c>
      <c r="C27" s="6" t="n">
        <v>-15057</v>
      </c>
      <c r="D27" s="6" t="n">
        <v>-17406</v>
      </c>
    </row>
    <row r="28" spans="1:4">
      <c r="A28" s="4" t="s">
        <v>147</v>
      </c>
      <c r="B28" s="5" t="n">
        <v>-10806</v>
      </c>
      <c r="C28" s="5" t="n">
        <v>19815</v>
      </c>
      <c r="D28" s="5" t="n">
        <v>31488</v>
      </c>
    </row>
    <row r="29" spans="1:4">
      <c r="A29" s="3" t="s">
        <v>148</v>
      </c>
    </row>
    <row r="30" spans="1:4">
      <c r="A30" s="4" t="s">
        <v>149</v>
      </c>
      <c r="B30" s="7" t="n">
        <v>-0.68</v>
      </c>
      <c r="C30" s="7" t="n">
        <v>1.24</v>
      </c>
      <c r="D30" s="7" t="n">
        <v>1.95</v>
      </c>
    </row>
    <row r="31" spans="1:4">
      <c r="A31" s="4" t="s">
        <v>150</v>
      </c>
      <c r="B31" s="7" t="n">
        <v>-0.68</v>
      </c>
      <c r="C31" s="7" t="n">
        <v>1.24</v>
      </c>
      <c r="D31" s="7" t="n">
        <v>1.94</v>
      </c>
    </row>
    <row r="32" spans="1:4">
      <c r="A32" s="3" t="s">
        <v>151</v>
      </c>
    </row>
    <row r="33" spans="1:4">
      <c r="A33" s="4" t="s">
        <v>152</v>
      </c>
      <c r="B33" s="6" t="n">
        <v>15983</v>
      </c>
      <c r="C33" s="6" t="n">
        <v>15988</v>
      </c>
      <c r="D33" s="6" t="n">
        <v>16138</v>
      </c>
    </row>
    <row r="34" spans="1:4">
      <c r="A34" s="4" t="s">
        <v>153</v>
      </c>
      <c r="B34" s="6" t="n">
        <v>15983</v>
      </c>
      <c r="C34" s="6" t="n">
        <v>16042</v>
      </c>
      <c r="D34" s="6" t="n">
        <v>16210</v>
      </c>
    </row>
    <row r="35" spans="1:4">
      <c r="A35" s="4" t="s">
        <v>154</v>
      </c>
      <c r="B35" s="7" t="n">
        <v>0.68</v>
      </c>
      <c r="C35" s="7" t="n">
        <v>0.68</v>
      </c>
      <c r="D35" s="7" t="n">
        <v>1.02</v>
      </c>
    </row>
    <row r="36" spans="1:4">
      <c r="A36" s="4" t="s">
        <v>155</v>
      </c>
    </row>
    <row r="37" spans="1:4">
      <c r="A37" s="3" t="s">
        <v>122</v>
      </c>
    </row>
    <row r="38" spans="1:4">
      <c r="A38" s="4" t="s">
        <v>123</v>
      </c>
      <c r="B38" s="5" t="n">
        <v>193488</v>
      </c>
      <c r="C38" s="5" t="n">
        <v>198824</v>
      </c>
      <c r="D38" s="5" t="n">
        <v>232501</v>
      </c>
    </row>
    <row r="39" spans="1:4">
      <c r="A39" s="4" t="s">
        <v>156</v>
      </c>
    </row>
    <row r="40" spans="1:4">
      <c r="A40" s="3" t="s">
        <v>122</v>
      </c>
    </row>
    <row r="41" spans="1:4">
      <c r="A41" s="4" t="s">
        <v>123</v>
      </c>
      <c r="B41" s="6" t="n">
        <v>239700</v>
      </c>
      <c r="C41" s="6" t="n">
        <v>230225</v>
      </c>
      <c r="D41" s="6" t="n">
        <v>227827</v>
      </c>
    </row>
    <row r="42" spans="1:4">
      <c r="A42" s="4" t="s">
        <v>157</v>
      </c>
    </row>
    <row r="43" spans="1:4">
      <c r="A43" s="3" t="s">
        <v>122</v>
      </c>
    </row>
    <row r="44" spans="1:4">
      <c r="A44" s="4" t="s">
        <v>123</v>
      </c>
      <c r="B44" s="5" t="n">
        <v>5534</v>
      </c>
      <c r="C44" s="5" t="n">
        <v>22158</v>
      </c>
      <c r="D44" s="5" t="n">
        <v>20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0</v>
      </c>
      <c r="B1" s="2" t="s">
        <v>1</v>
      </c>
    </row>
    <row r="2" spans="1:2">
      <c r="B2" s="2" t="s">
        <v>2</v>
      </c>
    </row>
    <row r="3" spans="1:2">
      <c r="A3" s="3" t="s">
        <v>294</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v>
      </c>
    </row>
    <row r="3" spans="1:2">
      <c r="A3" s="3" t="s">
        <v>298</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300</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63</v>
      </c>
      <c r="B1" s="2" t="s">
        <v>1</v>
      </c>
    </row>
    <row r="2" spans="1:2">
      <c r="B2" s="2" t="s">
        <v>464</v>
      </c>
    </row>
    <row r="3" spans="1:2">
      <c r="A3" s="3" t="s">
        <v>264</v>
      </c>
    </row>
    <row r="4" spans="1:2">
      <c r="A4" s="4" t="s">
        <v>465</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63</v>
      </c>
      <c r="C2" s="2" t="s">
        <v>2</v>
      </c>
    </row>
    <row r="3" spans="1:3">
      <c r="A3" s="3" t="s">
        <v>467</v>
      </c>
    </row>
    <row r="4" spans="1:3">
      <c r="A4" s="4" t="s">
        <v>468</v>
      </c>
      <c r="C4" s="8" t="n">
        <v>32.6</v>
      </c>
    </row>
    <row r="5" spans="1:3">
      <c r="A5" s="4" t="s">
        <v>469</v>
      </c>
      <c r="B5" s="8" t="n">
        <v>8.4</v>
      </c>
    </row>
    <row r="6" spans="1:3">
      <c r="A6" s="4" t="s">
        <v>470</v>
      </c>
    </row>
    <row r="7" spans="1:3">
      <c r="A7" s="3" t="s">
        <v>467</v>
      </c>
    </row>
    <row r="8" spans="1:3">
      <c r="A8" s="4" t="s">
        <v>471</v>
      </c>
      <c r="B8" s="8" t="n">
        <v>7.5</v>
      </c>
      <c r="C8" s="8" t="n">
        <v>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63</v>
      </c>
    </row>
    <row r="3" spans="1:3">
      <c r="A3" s="3" t="s">
        <v>473</v>
      </c>
    </row>
    <row r="4" spans="1:3">
      <c r="A4" s="4" t="s">
        <v>474</v>
      </c>
      <c r="B4" s="5" t="n">
        <v>4</v>
      </c>
      <c r="C4" s="8" t="n">
        <v>3.8</v>
      </c>
    </row>
    <row r="5" spans="1:3">
      <c r="A5" s="4" t="s">
        <v>475</v>
      </c>
    </row>
    <row r="6" spans="1:3">
      <c r="A6" s="3" t="s">
        <v>473</v>
      </c>
    </row>
    <row r="7" spans="1:3">
      <c r="A7" s="4" t="s">
        <v>476</v>
      </c>
      <c r="B7" s="4" t="s">
        <v>477</v>
      </c>
    </row>
    <row r="8" spans="1:3">
      <c r="A8" s="4" t="s">
        <v>478</v>
      </c>
    </row>
    <row r="9" spans="1:3">
      <c r="A9" s="3" t="s">
        <v>473</v>
      </c>
    </row>
    <row r="10" spans="1:3">
      <c r="A10" s="4" t="s">
        <v>476</v>
      </c>
      <c r="B10"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75</v>
      </c>
    </row>
    <row r="4" spans="1:2">
      <c r="A4" s="3" t="s">
        <v>481</v>
      </c>
    </row>
    <row r="5" spans="1:2">
      <c r="A5" s="4" t="s">
        <v>482</v>
      </c>
      <c r="B5" s="4" t="s">
        <v>483</v>
      </c>
    </row>
    <row r="6" spans="1:2">
      <c r="A6" s="4" t="s">
        <v>478</v>
      </c>
    </row>
    <row r="7" spans="1:2">
      <c r="A7" s="3" t="s">
        <v>481</v>
      </c>
    </row>
    <row r="8" spans="1:2">
      <c r="A8" s="4" t="s">
        <v>482</v>
      </c>
      <c r="B8"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8</v>
      </c>
      <c r="B1" s="2" t="s">
        <v>1</v>
      </c>
    </row>
    <row r="2" spans="1:4">
      <c r="B2" s="2" t="s">
        <v>2</v>
      </c>
      <c r="C2" s="2" t="s">
        <v>63</v>
      </c>
      <c r="D2" s="2" t="s">
        <v>121</v>
      </c>
    </row>
    <row r="3" spans="1:4">
      <c r="A3" s="3" t="s">
        <v>159</v>
      </c>
    </row>
    <row r="4" spans="1:4">
      <c r="A4" s="4" t="s">
        <v>160</v>
      </c>
      <c r="B4" s="8" t="n">
        <v>1.3</v>
      </c>
      <c r="C4" s="8" t="n">
        <v>1.5</v>
      </c>
      <c r="D4" s="5"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63</v>
      </c>
      <c r="D2" s="2" t="s">
        <v>121</v>
      </c>
      <c r="E2" s="2" t="s">
        <v>486</v>
      </c>
    </row>
    <row r="3" spans="1:5">
      <c r="A3" s="3" t="s">
        <v>487</v>
      </c>
    </row>
    <row r="4" spans="1:5">
      <c r="A4" s="4" t="s">
        <v>488</v>
      </c>
      <c r="B4" s="5" t="n">
        <v>695387</v>
      </c>
    </row>
    <row r="5" spans="1:5">
      <c r="A5" s="4" t="s">
        <v>489</v>
      </c>
      <c r="B5" s="6" t="n">
        <v>-445</v>
      </c>
      <c r="C5" s="5" t="n">
        <v>-840</v>
      </c>
      <c r="D5" s="5" t="n">
        <v>1357</v>
      </c>
    </row>
    <row r="6" spans="1:5">
      <c r="A6" s="4" t="s">
        <v>165</v>
      </c>
      <c r="B6" s="6" t="n">
        <v>-1041</v>
      </c>
      <c r="C6" s="6" t="n">
        <v>-4390</v>
      </c>
      <c r="D6" s="6" t="n">
        <v>1265</v>
      </c>
    </row>
    <row r="7" spans="1:5">
      <c r="A7" s="4" t="s">
        <v>166</v>
      </c>
      <c r="D7" s="6" t="n">
        <v>-1044</v>
      </c>
    </row>
    <row r="8" spans="1:5">
      <c r="A8" s="4" t="s">
        <v>490</v>
      </c>
      <c r="D8" s="6" t="n">
        <v>2636</v>
      </c>
      <c r="E8" s="5" t="n">
        <v>155</v>
      </c>
    </row>
    <row r="9" spans="1:5">
      <c r="A9" s="4" t="s">
        <v>491</v>
      </c>
      <c r="B9" s="6" t="n">
        <v>676122</v>
      </c>
      <c r="C9" s="6" t="n">
        <v>695387</v>
      </c>
    </row>
    <row r="10" spans="1:5">
      <c r="A10" s="4" t="s">
        <v>492</v>
      </c>
      <c r="B10" s="6" t="n">
        <v>100</v>
      </c>
      <c r="C10" s="6" t="n">
        <v>600</v>
      </c>
      <c r="D10" s="6" t="n">
        <v>700</v>
      </c>
    </row>
    <row r="11" spans="1:5">
      <c r="A11" s="4" t="s">
        <v>181</v>
      </c>
    </row>
    <row r="12" spans="1:5">
      <c r="A12" s="3" t="s">
        <v>487</v>
      </c>
    </row>
    <row r="13" spans="1:5">
      <c r="A13" s="4" t="s">
        <v>488</v>
      </c>
      <c r="B13" s="6" t="n">
        <v>-1609</v>
      </c>
      <c r="C13" s="6" t="n">
        <v>3746</v>
      </c>
      <c r="D13" s="6" t="n">
        <v>1728</v>
      </c>
    </row>
    <row r="14" spans="1:5">
      <c r="A14" s="4" t="s">
        <v>489</v>
      </c>
      <c r="B14" s="6" t="n">
        <v>-445</v>
      </c>
      <c r="C14" s="6" t="n">
        <v>-840</v>
      </c>
      <c r="D14" s="6" t="n">
        <v>1357</v>
      </c>
    </row>
    <row r="15" spans="1:5">
      <c r="A15" s="4" t="s">
        <v>165</v>
      </c>
      <c r="B15" s="6" t="n">
        <v>-1041</v>
      </c>
      <c r="C15" s="6" t="n">
        <v>-4390</v>
      </c>
      <c r="D15" s="6" t="n">
        <v>1265</v>
      </c>
    </row>
    <row r="16" spans="1:5">
      <c r="A16" s="4" t="s">
        <v>166</v>
      </c>
      <c r="D16" s="6" t="n">
        <v>-1044</v>
      </c>
    </row>
    <row r="17" spans="1:5">
      <c r="A17" s="4" t="s">
        <v>490</v>
      </c>
      <c r="D17" s="6" t="n">
        <v>-203</v>
      </c>
    </row>
    <row r="18" spans="1:5">
      <c r="A18" s="4" t="s">
        <v>493</v>
      </c>
      <c r="B18" s="6" t="n">
        <v>-187</v>
      </c>
      <c r="C18" s="6" t="n">
        <v>78</v>
      </c>
      <c r="D18" s="6" t="n">
        <v>440</v>
      </c>
    </row>
    <row r="19" spans="1:5">
      <c r="A19" s="4" t="s">
        <v>491</v>
      </c>
      <c r="B19" s="6" t="n">
        <v>-3282</v>
      </c>
      <c r="C19" s="6" t="n">
        <v>-1609</v>
      </c>
      <c r="D19" s="6" t="n">
        <v>3746</v>
      </c>
    </row>
    <row r="20" spans="1:5">
      <c r="A20" s="4" t="s">
        <v>494</v>
      </c>
    </row>
    <row r="21" spans="1:5">
      <c r="A21" s="3" t="s">
        <v>487</v>
      </c>
    </row>
    <row r="22" spans="1:5">
      <c r="A22" s="4" t="s">
        <v>488</v>
      </c>
      <c r="B22" s="6" t="n">
        <v>2287</v>
      </c>
      <c r="C22" s="6" t="n">
        <v>3127</v>
      </c>
      <c r="D22" s="6" t="n">
        <v>1770</v>
      </c>
    </row>
    <row r="23" spans="1:5">
      <c r="A23" s="4" t="s">
        <v>489</v>
      </c>
      <c r="B23" s="6" t="n">
        <v>-445</v>
      </c>
      <c r="C23" s="6" t="n">
        <v>-840</v>
      </c>
      <c r="D23" s="6" t="n">
        <v>1357</v>
      </c>
    </row>
    <row r="24" spans="1:5">
      <c r="A24" s="4" t="s">
        <v>491</v>
      </c>
      <c r="B24" s="6" t="n">
        <v>1842</v>
      </c>
      <c r="C24" s="6" t="n">
        <v>2287</v>
      </c>
      <c r="D24" s="6" t="n">
        <v>3127</v>
      </c>
    </row>
    <row r="25" spans="1:5">
      <c r="A25" s="4" t="s">
        <v>495</v>
      </c>
    </row>
    <row r="26" spans="1:5">
      <c r="A26" s="3" t="s">
        <v>487</v>
      </c>
    </row>
    <row r="27" spans="1:5">
      <c r="A27" s="4" t="s">
        <v>488</v>
      </c>
      <c r="B27" s="6" t="n">
        <v>-4035</v>
      </c>
      <c r="C27" s="6" t="n">
        <v>355</v>
      </c>
      <c r="D27" s="6" t="n">
        <v>-910</v>
      </c>
    </row>
    <row r="28" spans="1:5">
      <c r="A28" s="4" t="s">
        <v>165</v>
      </c>
      <c r="B28" s="6" t="n">
        <v>-1041</v>
      </c>
      <c r="C28" s="6" t="n">
        <v>-4390</v>
      </c>
      <c r="D28" s="6" t="n">
        <v>1265</v>
      </c>
    </row>
    <row r="29" spans="1:5">
      <c r="A29" s="4" t="s">
        <v>491</v>
      </c>
      <c r="B29" s="6" t="n">
        <v>-5076</v>
      </c>
      <c r="C29" s="6" t="n">
        <v>-4035</v>
      </c>
      <c r="D29" s="6" t="n">
        <v>355</v>
      </c>
    </row>
    <row r="30" spans="1:5">
      <c r="A30" s="4" t="s">
        <v>496</v>
      </c>
    </row>
    <row r="31" spans="1:5">
      <c r="A31" s="3" t="s">
        <v>487</v>
      </c>
    </row>
    <row r="32" spans="1:5">
      <c r="A32" s="4" t="s">
        <v>488</v>
      </c>
      <c r="B32" s="6" t="n">
        <v>139</v>
      </c>
      <c r="C32" s="6" t="n">
        <v>264</v>
      </c>
      <c r="D32" s="6" t="n">
        <v>868</v>
      </c>
    </row>
    <row r="33" spans="1:5">
      <c r="A33" s="4" t="s">
        <v>166</v>
      </c>
      <c r="D33" s="6" t="n">
        <v>-1044</v>
      </c>
    </row>
    <row r="34" spans="1:5">
      <c r="A34" s="4" t="s">
        <v>490</v>
      </c>
      <c r="D34" s="6" t="n">
        <v>-203</v>
      </c>
    </row>
    <row r="35" spans="1:5">
      <c r="A35" s="4" t="s">
        <v>493</v>
      </c>
      <c r="B35" s="6" t="n">
        <v>-187</v>
      </c>
      <c r="C35" s="6" t="n">
        <v>78</v>
      </c>
      <c r="D35" s="6" t="n">
        <v>440</v>
      </c>
    </row>
    <row r="36" spans="1:5">
      <c r="A36" s="4" t="s">
        <v>491</v>
      </c>
      <c r="B36" s="5" t="n">
        <v>-48</v>
      </c>
      <c r="C36" s="5" t="n">
        <v>139</v>
      </c>
      <c r="D36" s="5" t="n">
        <v>2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3</v>
      </c>
      <c r="D2" s="2" t="s">
        <v>121</v>
      </c>
    </row>
    <row r="3" spans="1:4">
      <c r="A3" s="3" t="s">
        <v>498</v>
      </c>
    </row>
    <row r="4" spans="1:4">
      <c r="A4" s="4" t="s">
        <v>499</v>
      </c>
      <c r="B4" s="5" t="n">
        <v>-64</v>
      </c>
      <c r="C4" s="5" t="n">
        <v>54</v>
      </c>
      <c r="D4" s="5" t="n">
        <v>-328</v>
      </c>
    </row>
    <row r="5" spans="1:4">
      <c r="A5" s="4" t="s">
        <v>494</v>
      </c>
    </row>
    <row r="6" spans="1:4">
      <c r="A6" s="3" t="s">
        <v>498</v>
      </c>
    </row>
    <row r="7" spans="1:4">
      <c r="A7" s="4" t="s">
        <v>499</v>
      </c>
      <c r="B7" s="5" t="n">
        <v>-64</v>
      </c>
      <c r="C7" s="5" t="n">
        <v>54</v>
      </c>
      <c r="D7" s="6" t="n">
        <v>716</v>
      </c>
    </row>
    <row r="8" spans="1:4">
      <c r="A8" s="4" t="s">
        <v>496</v>
      </c>
    </row>
    <row r="9" spans="1:4">
      <c r="A9" s="3" t="s">
        <v>498</v>
      </c>
    </row>
    <row r="10" spans="1:4">
      <c r="A10" s="4" t="s">
        <v>499</v>
      </c>
      <c r="D10" s="5" t="n">
        <v>-10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501</v>
      </c>
    </row>
    <row r="4" spans="1:2">
      <c r="A4" s="4" t="s">
        <v>502</v>
      </c>
      <c r="B4" s="4" t="s">
        <v>503</v>
      </c>
    </row>
    <row r="5" spans="1:2">
      <c r="A5" s="4" t="s">
        <v>504</v>
      </c>
      <c r="B5" s="4" t="s">
        <v>11</v>
      </c>
    </row>
    <row r="6" spans="1:2">
      <c r="A6" s="4" t="s">
        <v>475</v>
      </c>
    </row>
    <row r="7" spans="1:2">
      <c r="A7" s="3" t="s">
        <v>501</v>
      </c>
    </row>
    <row r="8" spans="1:2">
      <c r="A8" s="4" t="s">
        <v>505</v>
      </c>
      <c r="B8" s="4" t="s">
        <v>506</v>
      </c>
    </row>
    <row r="9" spans="1:2">
      <c r="A9" s="4" t="s">
        <v>478</v>
      </c>
    </row>
    <row r="10" spans="1:2">
      <c r="A10" s="3" t="s">
        <v>501</v>
      </c>
    </row>
    <row r="11" spans="1:2">
      <c r="A11" s="4" t="s">
        <v>505</v>
      </c>
      <c r="B11" s="4" t="s">
        <v>507</v>
      </c>
    </row>
    <row r="12" spans="1:2">
      <c r="A12" s="4" t="s">
        <v>508</v>
      </c>
    </row>
    <row r="13" spans="1:2">
      <c r="A13" s="3" t="s">
        <v>501</v>
      </c>
    </row>
    <row r="14" spans="1:2">
      <c r="A14" s="4" t="s">
        <v>509</v>
      </c>
      <c r="B14" s="4" t="s">
        <v>510</v>
      </c>
    </row>
    <row r="15" spans="1:2">
      <c r="A15" s="4" t="s">
        <v>511</v>
      </c>
    </row>
    <row r="16" spans="1:2">
      <c r="A16" s="3" t="s">
        <v>501</v>
      </c>
    </row>
    <row r="17" spans="1:2">
      <c r="A17" s="4" t="s">
        <v>509</v>
      </c>
      <c r="B17"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205</v>
      </c>
    </row>
    <row r="3" spans="1:2">
      <c r="A3" s="3" t="s">
        <v>266</v>
      </c>
    </row>
    <row r="4" spans="1:2">
      <c r="A4" s="4" t="s">
        <v>133</v>
      </c>
      <c r="B4" s="8"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3</v>
      </c>
      <c r="D2" s="2" t="s">
        <v>121</v>
      </c>
    </row>
    <row r="3" spans="1:4">
      <c r="A3" s="4" t="s">
        <v>515</v>
      </c>
    </row>
    <row r="4" spans="1:4">
      <c r="A4" s="3" t="s">
        <v>516</v>
      </c>
    </row>
    <row r="5" spans="1:4">
      <c r="A5" s="4" t="s">
        <v>517</v>
      </c>
      <c r="B5" s="6" t="n">
        <v>1</v>
      </c>
      <c r="C5" s="6" t="n">
        <v>1</v>
      </c>
      <c r="D5" s="6" t="n">
        <v>2</v>
      </c>
    </row>
    <row r="6" spans="1:4">
      <c r="A6" s="4" t="s">
        <v>518</v>
      </c>
      <c r="B6" s="4" t="s">
        <v>519</v>
      </c>
      <c r="C6" s="4" t="s">
        <v>519</v>
      </c>
    </row>
    <row r="7" spans="1:4">
      <c r="A7" s="4" t="s">
        <v>520</v>
      </c>
    </row>
    <row r="8" spans="1:4">
      <c r="A8" s="3" t="s">
        <v>516</v>
      </c>
    </row>
    <row r="9" spans="1:4">
      <c r="A9" s="4" t="s">
        <v>518</v>
      </c>
      <c r="D9" s="4" t="s">
        <v>521</v>
      </c>
    </row>
    <row r="10" spans="1:4">
      <c r="A10" s="4" t="s">
        <v>522</v>
      </c>
    </row>
    <row r="11" spans="1:4">
      <c r="A11" s="3" t="s">
        <v>516</v>
      </c>
    </row>
    <row r="12" spans="1:4">
      <c r="A12" s="4" t="s">
        <v>518</v>
      </c>
      <c r="D12" s="4" t="s">
        <v>523</v>
      </c>
    </row>
    <row r="13" spans="1:4">
      <c r="A13" s="4" t="s">
        <v>219</v>
      </c>
    </row>
    <row r="14" spans="1:4">
      <c r="A14" s="3" t="s">
        <v>516</v>
      </c>
    </row>
    <row r="15" spans="1:4">
      <c r="A15" s="4" t="s">
        <v>517</v>
      </c>
      <c r="B15" s="6" t="n">
        <v>1</v>
      </c>
      <c r="C15" s="6" t="n">
        <v>0</v>
      </c>
    </row>
    <row r="16" spans="1:4">
      <c r="A16" s="4" t="s">
        <v>518</v>
      </c>
      <c r="B16" s="4" t="s">
        <v>523</v>
      </c>
      <c r="C16" s="4" t="s">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4</v>
      </c>
      <c r="B1" s="2" t="s">
        <v>525</v>
      </c>
      <c r="D1" s="2" t="s">
        <v>1</v>
      </c>
    </row>
    <row r="2" spans="1:6">
      <c r="B2" s="2" t="s">
        <v>2</v>
      </c>
      <c r="C2" s="2" t="s">
        <v>526</v>
      </c>
      <c r="D2" s="2" t="s">
        <v>2</v>
      </c>
      <c r="E2" s="2" t="s">
        <v>63</v>
      </c>
      <c r="F2" s="2" t="s">
        <v>121</v>
      </c>
    </row>
    <row r="3" spans="1:6">
      <c r="A3" s="3" t="s">
        <v>527</v>
      </c>
    </row>
    <row r="4" spans="1:6">
      <c r="A4" s="4" t="s">
        <v>528</v>
      </c>
      <c r="D4" s="5" t="n">
        <v>4724</v>
      </c>
      <c r="F4" s="5" t="n">
        <v>2033</v>
      </c>
    </row>
    <row r="5" spans="1:6">
      <c r="A5" s="4" t="s">
        <v>529</v>
      </c>
      <c r="D5" s="6" t="n">
        <v>25362</v>
      </c>
      <c r="E5" s="5" t="n">
        <v>3000</v>
      </c>
      <c r="F5" s="5" t="n">
        <v>18107</v>
      </c>
    </row>
    <row r="6" spans="1:6">
      <c r="A6" s="4" t="s">
        <v>530</v>
      </c>
    </row>
    <row r="7" spans="1:6">
      <c r="A7" s="3" t="s">
        <v>527</v>
      </c>
    </row>
    <row r="8" spans="1:6">
      <c r="A8" s="4" t="s">
        <v>528</v>
      </c>
      <c r="D8" s="6" t="n">
        <v>4700</v>
      </c>
    </row>
    <row r="9" spans="1:6">
      <c r="A9" s="4" t="s">
        <v>529</v>
      </c>
      <c r="D9" s="6" t="n">
        <v>1200</v>
      </c>
    </row>
    <row r="10" spans="1:6">
      <c r="A10" s="4" t="s">
        <v>531</v>
      </c>
    </row>
    <row r="11" spans="1:6">
      <c r="A11" s="3" t="s">
        <v>527</v>
      </c>
    </row>
    <row r="12" spans="1:6">
      <c r="A12" s="4" t="s">
        <v>532</v>
      </c>
      <c r="B12" s="5" t="n">
        <v>86400</v>
      </c>
      <c r="D12" s="6" t="n">
        <v>86400</v>
      </c>
      <c r="E12" s="6" t="n">
        <v>91000</v>
      </c>
    </row>
    <row r="13" spans="1:6">
      <c r="A13" s="4" t="s">
        <v>533</v>
      </c>
    </row>
    <row r="14" spans="1:6">
      <c r="A14" s="3" t="s">
        <v>527</v>
      </c>
    </row>
    <row r="15" spans="1:6">
      <c r="A15" s="4" t="s">
        <v>534</v>
      </c>
      <c r="B15" s="6" t="n">
        <v>19600</v>
      </c>
      <c r="D15" s="6" t="n">
        <v>19600</v>
      </c>
      <c r="E15" s="6" t="n">
        <v>23100</v>
      </c>
    </row>
    <row r="16" spans="1:6">
      <c r="A16" s="4" t="s">
        <v>311</v>
      </c>
    </row>
    <row r="17" spans="1:6">
      <c r="A17" s="3" t="s">
        <v>527</v>
      </c>
    </row>
    <row r="18" spans="1:6">
      <c r="A18" s="4" t="s">
        <v>535</v>
      </c>
      <c r="B18" s="6" t="n">
        <v>200</v>
      </c>
      <c r="D18" s="6" t="n">
        <v>200</v>
      </c>
      <c r="E18" s="6" t="n">
        <v>300</v>
      </c>
    </row>
    <row r="19" spans="1:6">
      <c r="A19" s="4" t="s">
        <v>528</v>
      </c>
      <c r="D19" s="6" t="n">
        <v>100</v>
      </c>
      <c r="E19" s="6" t="n">
        <v>300</v>
      </c>
    </row>
    <row r="20" spans="1:6">
      <c r="A20" s="4" t="s">
        <v>536</v>
      </c>
    </row>
    <row r="21" spans="1:6">
      <c r="A21" s="3" t="s">
        <v>527</v>
      </c>
    </row>
    <row r="22" spans="1:6">
      <c r="A22" s="4" t="s">
        <v>535</v>
      </c>
      <c r="B22" s="6" t="n">
        <v>10200</v>
      </c>
      <c r="D22" s="6" t="n">
        <v>10200</v>
      </c>
    </row>
    <row r="23" spans="1:6">
      <c r="A23" s="4" t="s">
        <v>537</v>
      </c>
      <c r="D23" s="6" t="n">
        <v>10000</v>
      </c>
    </row>
    <row r="24" spans="1:6">
      <c r="A24" s="4" t="s">
        <v>538</v>
      </c>
      <c r="D24" s="6" t="n">
        <v>200</v>
      </c>
    </row>
    <row r="25" spans="1:6">
      <c r="A25" s="4" t="s">
        <v>539</v>
      </c>
    </row>
    <row r="26" spans="1:6">
      <c r="A26" s="3" t="s">
        <v>527</v>
      </c>
    </row>
    <row r="27" spans="1:6">
      <c r="A27" s="4" t="s">
        <v>535</v>
      </c>
      <c r="B27" s="6" t="n">
        <v>2500</v>
      </c>
      <c r="D27" s="6" t="n">
        <v>2500</v>
      </c>
    </row>
    <row r="28" spans="1:6">
      <c r="A28" s="4" t="s">
        <v>540</v>
      </c>
      <c r="B28" s="6" t="n">
        <v>100</v>
      </c>
    </row>
    <row r="29" spans="1:6">
      <c r="A29" s="4" t="s">
        <v>541</v>
      </c>
      <c r="C29" s="5" t="n">
        <v>14400</v>
      </c>
    </row>
    <row r="30" spans="1:6">
      <c r="A30" s="4" t="s">
        <v>542</v>
      </c>
      <c r="C30" s="5" t="n">
        <v>12000</v>
      </c>
    </row>
    <row r="31" spans="1:6">
      <c r="A31" s="4" t="s">
        <v>543</v>
      </c>
    </row>
    <row r="32" spans="1:6">
      <c r="A32" s="3" t="s">
        <v>527</v>
      </c>
    </row>
    <row r="33" spans="1:6">
      <c r="A33" s="4" t="s">
        <v>532</v>
      </c>
      <c r="B33" s="6" t="n">
        <v>86900</v>
      </c>
      <c r="D33" s="6" t="n">
        <v>86900</v>
      </c>
      <c r="E33" s="6" t="n">
        <v>91600</v>
      </c>
    </row>
    <row r="34" spans="1:6">
      <c r="A34" s="4" t="s">
        <v>544</v>
      </c>
    </row>
    <row r="35" spans="1:6">
      <c r="A35" s="3" t="s">
        <v>527</v>
      </c>
    </row>
    <row r="36" spans="1:6">
      <c r="A36" s="4" t="s">
        <v>538</v>
      </c>
      <c r="D36" s="6" t="n">
        <v>-200</v>
      </c>
    </row>
    <row r="37" spans="1:6">
      <c r="A37" s="4" t="s">
        <v>545</v>
      </c>
    </row>
    <row r="38" spans="1:6">
      <c r="A38" s="3" t="s">
        <v>527</v>
      </c>
    </row>
    <row r="39" spans="1:6">
      <c r="A39" s="4" t="s">
        <v>546</v>
      </c>
      <c r="B39" s="6" t="n">
        <v>15769</v>
      </c>
      <c r="D39" s="6" t="n">
        <v>15769</v>
      </c>
      <c r="E39" s="6" t="n">
        <v>17151</v>
      </c>
    </row>
    <row r="40" spans="1:6">
      <c r="A40" s="4" t="s">
        <v>547</v>
      </c>
    </row>
    <row r="41" spans="1:6">
      <c r="A41" s="3" t="s">
        <v>527</v>
      </c>
    </row>
    <row r="42" spans="1:6">
      <c r="A42" s="4" t="s">
        <v>65</v>
      </c>
      <c r="B42" s="6" t="n">
        <v>380</v>
      </c>
      <c r="D42" s="6" t="n">
        <v>380</v>
      </c>
      <c r="E42" s="6" t="n">
        <v>380</v>
      </c>
    </row>
    <row r="43" spans="1:6">
      <c r="A43" s="4" t="s">
        <v>548</v>
      </c>
    </row>
    <row r="44" spans="1:6">
      <c r="A44" s="3" t="s">
        <v>527</v>
      </c>
    </row>
    <row r="45" spans="1:6">
      <c r="A45" s="4" t="s">
        <v>65</v>
      </c>
      <c r="B45" s="6" t="n">
        <v>2329</v>
      </c>
      <c r="D45" s="6" t="n">
        <v>2329</v>
      </c>
      <c r="E45" s="6" t="n">
        <v>2266</v>
      </c>
    </row>
    <row r="46" spans="1:6">
      <c r="A46" s="4" t="s">
        <v>549</v>
      </c>
    </row>
    <row r="47" spans="1:6">
      <c r="A47" s="3" t="s">
        <v>527</v>
      </c>
    </row>
    <row r="48" spans="1:6">
      <c r="A48" s="4" t="s">
        <v>550</v>
      </c>
      <c r="B48" s="6" t="n">
        <v>416</v>
      </c>
      <c r="D48" s="6" t="n">
        <v>416</v>
      </c>
      <c r="E48" s="6" t="n">
        <v>393</v>
      </c>
    </row>
    <row r="49" spans="1:6">
      <c r="A49" s="4" t="s">
        <v>551</v>
      </c>
    </row>
    <row r="50" spans="1:6">
      <c r="A50" s="3" t="s">
        <v>527</v>
      </c>
    </row>
    <row r="51" spans="1:6">
      <c r="A51" s="4" t="s">
        <v>550</v>
      </c>
      <c r="B51" s="6" t="n">
        <v>12700</v>
      </c>
      <c r="D51" s="6" t="n">
        <v>12700</v>
      </c>
    </row>
    <row r="52" spans="1:6">
      <c r="A52" s="4" t="s">
        <v>552</v>
      </c>
    </row>
    <row r="53" spans="1:6">
      <c r="A53" s="3" t="s">
        <v>527</v>
      </c>
    </row>
    <row r="54" spans="1:6">
      <c r="A54" s="4" t="s">
        <v>65</v>
      </c>
      <c r="E54" s="6" t="n">
        <v>13972</v>
      </c>
    </row>
    <row r="55" spans="1:6">
      <c r="A55" s="4" t="s">
        <v>553</v>
      </c>
    </row>
    <row r="56" spans="1:6">
      <c r="A56" s="3" t="s">
        <v>527</v>
      </c>
    </row>
    <row r="57" spans="1:6">
      <c r="A57" s="4" t="s">
        <v>554</v>
      </c>
      <c r="E57" s="6" t="n">
        <v>140</v>
      </c>
    </row>
    <row r="58" spans="1:6">
      <c r="A58" s="4" t="s">
        <v>555</v>
      </c>
      <c r="B58" s="6" t="n">
        <v>-56</v>
      </c>
      <c r="D58" s="6" t="n">
        <v>-56</v>
      </c>
    </row>
    <row r="59" spans="1:6">
      <c r="A59" s="4" t="s">
        <v>556</v>
      </c>
    </row>
    <row r="60" spans="1:6">
      <c r="A60" s="3" t="s">
        <v>527</v>
      </c>
    </row>
    <row r="61" spans="1:6">
      <c r="A61" s="4" t="s">
        <v>546</v>
      </c>
      <c r="B61" s="6" t="n">
        <v>2745</v>
      </c>
      <c r="D61" s="6" t="n">
        <v>2745</v>
      </c>
      <c r="E61" s="6" t="n">
        <v>2659</v>
      </c>
    </row>
    <row r="62" spans="1:6">
      <c r="A62" s="4" t="s">
        <v>557</v>
      </c>
    </row>
    <row r="63" spans="1:6">
      <c r="A63" s="3" t="s">
        <v>527</v>
      </c>
    </row>
    <row r="64" spans="1:6">
      <c r="A64" s="4" t="s">
        <v>65</v>
      </c>
      <c r="B64" s="6" t="n">
        <v>2329</v>
      </c>
      <c r="D64" s="6" t="n">
        <v>2329</v>
      </c>
      <c r="E64" s="6" t="n">
        <v>2266</v>
      </c>
    </row>
    <row r="65" spans="1:6">
      <c r="A65" s="4" t="s">
        <v>558</v>
      </c>
    </row>
    <row r="66" spans="1:6">
      <c r="A66" s="3" t="s">
        <v>527</v>
      </c>
    </row>
    <row r="67" spans="1:6">
      <c r="A67" s="4" t="s">
        <v>550</v>
      </c>
      <c r="B67" s="6" t="n">
        <v>416</v>
      </c>
      <c r="D67" s="6" t="n">
        <v>416</v>
      </c>
      <c r="E67" s="6" t="n">
        <v>393</v>
      </c>
    </row>
    <row r="68" spans="1:6">
      <c r="A68" s="4" t="s">
        <v>559</v>
      </c>
    </row>
    <row r="69" spans="1:6">
      <c r="A69" s="3" t="s">
        <v>527</v>
      </c>
    </row>
    <row r="70" spans="1:6">
      <c r="A70" s="4" t="s">
        <v>546</v>
      </c>
      <c r="B70" s="6" t="n">
        <v>324</v>
      </c>
      <c r="D70" s="6" t="n">
        <v>324</v>
      </c>
      <c r="E70" s="6" t="n">
        <v>14492</v>
      </c>
    </row>
    <row r="71" spans="1:6">
      <c r="A71" s="4" t="s">
        <v>560</v>
      </c>
    </row>
    <row r="72" spans="1:6">
      <c r="A72" s="3" t="s">
        <v>527</v>
      </c>
    </row>
    <row r="73" spans="1:6">
      <c r="A73" s="4" t="s">
        <v>65</v>
      </c>
      <c r="B73" s="6" t="n">
        <v>380</v>
      </c>
      <c r="D73" s="6" t="n">
        <v>380</v>
      </c>
      <c r="E73" s="6" t="n">
        <v>380</v>
      </c>
    </row>
    <row r="74" spans="1:6">
      <c r="A74" s="4" t="s">
        <v>561</v>
      </c>
    </row>
    <row r="75" spans="1:6">
      <c r="A75" s="3" t="s">
        <v>527</v>
      </c>
    </row>
    <row r="76" spans="1:6">
      <c r="A76" s="4" t="s">
        <v>65</v>
      </c>
      <c r="E76" s="6" t="n">
        <v>13972</v>
      </c>
    </row>
    <row r="77" spans="1:6">
      <c r="A77" s="4" t="s">
        <v>562</v>
      </c>
    </row>
    <row r="78" spans="1:6">
      <c r="A78" s="3" t="s">
        <v>527</v>
      </c>
    </row>
    <row r="79" spans="1:6">
      <c r="A79" s="4" t="s">
        <v>554</v>
      </c>
      <c r="E79" s="5" t="n">
        <v>140</v>
      </c>
    </row>
    <row r="80" spans="1:6">
      <c r="A80" s="4" t="s">
        <v>555</v>
      </c>
      <c r="B80" s="6" t="n">
        <v>-56</v>
      </c>
      <c r="D80" s="6" t="n">
        <v>-56</v>
      </c>
    </row>
    <row r="81" spans="1:6">
      <c r="A81" s="4" t="s">
        <v>563</v>
      </c>
    </row>
    <row r="82" spans="1:6">
      <c r="A82" s="3" t="s">
        <v>527</v>
      </c>
    </row>
    <row r="83" spans="1:6">
      <c r="A83" s="4" t="s">
        <v>546</v>
      </c>
      <c r="B83" s="6" t="n">
        <v>12700</v>
      </c>
      <c r="D83" s="6" t="n">
        <v>12700</v>
      </c>
    </row>
    <row r="84" spans="1:6">
      <c r="A84" s="4" t="s">
        <v>564</v>
      </c>
    </row>
    <row r="85" spans="1:6">
      <c r="A85" s="3" t="s">
        <v>527</v>
      </c>
    </row>
    <row r="86" spans="1:6">
      <c r="A86" s="4" t="s">
        <v>550</v>
      </c>
      <c r="B86" s="5" t="n">
        <v>12700</v>
      </c>
      <c r="D86" s="5" t="n">
        <v>127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3</v>
      </c>
      <c r="D2" s="2" t="s">
        <v>121</v>
      </c>
    </row>
    <row r="3" spans="1:4">
      <c r="A3" s="3" t="s">
        <v>566</v>
      </c>
    </row>
    <row r="4" spans="1:4">
      <c r="A4" s="4" t="s">
        <v>567</v>
      </c>
      <c r="B4" s="6" t="n">
        <v>15983000</v>
      </c>
      <c r="C4" s="6" t="n">
        <v>15988000</v>
      </c>
      <c r="D4" s="6" t="n">
        <v>16138000</v>
      </c>
    </row>
    <row r="5" spans="1:4">
      <c r="A5" s="4" t="s">
        <v>568</v>
      </c>
      <c r="C5" s="6" t="n">
        <v>54000</v>
      </c>
      <c r="D5" s="6" t="n">
        <v>72000</v>
      </c>
    </row>
    <row r="6" spans="1:4">
      <c r="A6" s="4" t="s">
        <v>569</v>
      </c>
      <c r="B6" s="6" t="n">
        <v>15983000</v>
      </c>
      <c r="C6" s="6" t="n">
        <v>16042000</v>
      </c>
      <c r="D6" s="6" t="n">
        <v>16210000</v>
      </c>
    </row>
    <row r="7" spans="1:4">
      <c r="A7" s="4" t="s">
        <v>570</v>
      </c>
    </row>
    <row r="8" spans="1:4">
      <c r="A8" s="3" t="s">
        <v>566</v>
      </c>
    </row>
    <row r="9" spans="1:4">
      <c r="A9" s="4" t="s">
        <v>571</v>
      </c>
      <c r="B9" s="6" t="n">
        <v>8800</v>
      </c>
      <c r="C9" s="6" t="n">
        <v>5000</v>
      </c>
      <c r="D9" s="6" t="n">
        <v>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3</v>
      </c>
      <c r="D2" s="2" t="s">
        <v>121</v>
      </c>
    </row>
    <row r="3" spans="1:4">
      <c r="A3" s="4" t="s">
        <v>570</v>
      </c>
    </row>
    <row r="4" spans="1:4">
      <c r="A4" s="3" t="s">
        <v>190</v>
      </c>
    </row>
    <row r="5" spans="1:4">
      <c r="A5" s="4" t="s">
        <v>573</v>
      </c>
      <c r="B5" s="4" t="s">
        <v>574</v>
      </c>
    </row>
    <row r="6" spans="1:4">
      <c r="A6" s="4" t="s">
        <v>575</v>
      </c>
      <c r="B6" s="5" t="n">
        <v>0</v>
      </c>
      <c r="C6" s="8" t="n">
        <v>0.1</v>
      </c>
      <c r="D6" s="8" t="n">
        <v>0.1</v>
      </c>
    </row>
    <row r="7" spans="1:4">
      <c r="A7" s="4" t="s">
        <v>576</v>
      </c>
    </row>
    <row r="8" spans="1:4">
      <c r="A8" s="3" t="s">
        <v>190</v>
      </c>
    </row>
    <row r="9" spans="1:4">
      <c r="A9" s="4" t="s">
        <v>577</v>
      </c>
      <c r="B9" s="6" t="n">
        <v>108278</v>
      </c>
      <c r="C9" s="6" t="n">
        <v>111474</v>
      </c>
      <c r="D9" s="6" t="n">
        <v>95095</v>
      </c>
    </row>
    <row r="10" spans="1:4">
      <c r="A10" s="4" t="s">
        <v>573</v>
      </c>
      <c r="B10" s="4" t="s">
        <v>574</v>
      </c>
    </row>
    <row r="11" spans="1:4">
      <c r="A11" s="4" t="s">
        <v>575</v>
      </c>
      <c r="B11" s="8" t="n">
        <v>6.4</v>
      </c>
      <c r="C11" s="8" t="n">
        <v>6.1</v>
      </c>
      <c r="D11" s="8" t="n">
        <v>6.6</v>
      </c>
    </row>
    <row r="12" spans="1:4">
      <c r="A12" s="4" t="s">
        <v>578</v>
      </c>
    </row>
    <row r="13" spans="1:4">
      <c r="A13" s="3" t="s">
        <v>190</v>
      </c>
    </row>
    <row r="14" spans="1:4">
      <c r="A14" s="4" t="s">
        <v>575</v>
      </c>
      <c r="C14" s="8" t="n">
        <v>0.2</v>
      </c>
      <c r="D14" s="8"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79</v>
      </c>
      <c r="B1" s="2" t="s">
        <v>525</v>
      </c>
      <c r="J1" s="2" t="s">
        <v>1</v>
      </c>
    </row>
    <row r="2" spans="1:14">
      <c r="B2" s="2" t="s">
        <v>2</v>
      </c>
      <c r="C2" s="2" t="s">
        <v>526</v>
      </c>
      <c r="D2" s="2" t="s">
        <v>580</v>
      </c>
      <c r="E2" s="2" t="s">
        <v>581</v>
      </c>
      <c r="F2" s="2" t="s">
        <v>63</v>
      </c>
      <c r="G2" s="2" t="s">
        <v>582</v>
      </c>
      <c r="H2" s="2" t="s">
        <v>583</v>
      </c>
      <c r="I2" s="2" t="s">
        <v>584</v>
      </c>
      <c r="J2" s="2" t="s">
        <v>2</v>
      </c>
      <c r="K2" s="2" t="s">
        <v>63</v>
      </c>
      <c r="L2" s="2" t="s">
        <v>121</v>
      </c>
      <c r="M2" s="2" t="s">
        <v>585</v>
      </c>
      <c r="N2" s="2" t="s">
        <v>586</v>
      </c>
    </row>
    <row r="3" spans="1:14">
      <c r="A3" s="3" t="s">
        <v>587</v>
      </c>
    </row>
    <row r="4" spans="1:14">
      <c r="A4" s="4" t="s">
        <v>103</v>
      </c>
      <c r="B4" s="5" t="n">
        <v>-3282</v>
      </c>
      <c r="F4" s="5" t="n">
        <v>-1609</v>
      </c>
      <c r="J4" s="5" t="n">
        <v>-3282</v>
      </c>
      <c r="K4" s="5" t="n">
        <v>-1609</v>
      </c>
    </row>
    <row r="5" spans="1:14">
      <c r="A5" s="4" t="s">
        <v>102</v>
      </c>
      <c r="B5" s="6" t="n">
        <v>541890</v>
      </c>
      <c r="F5" s="6" t="n">
        <v>563593</v>
      </c>
      <c r="J5" s="6" t="n">
        <v>541890</v>
      </c>
      <c r="K5" s="6" t="n">
        <v>563593</v>
      </c>
    </row>
    <row r="6" spans="1:14">
      <c r="A6" s="4" t="s">
        <v>223</v>
      </c>
      <c r="J6" s="6" t="n">
        <v>87903</v>
      </c>
      <c r="K6" s="6" t="n">
        <v>115865</v>
      </c>
      <c r="L6" s="5" t="n">
        <v>145725</v>
      </c>
    </row>
    <row r="7" spans="1:14">
      <c r="A7" s="4" t="s">
        <v>236</v>
      </c>
      <c r="J7" s="6" t="n">
        <v>-88262</v>
      </c>
      <c r="K7" s="6" t="n">
        <v>-87319</v>
      </c>
      <c r="L7" s="6" t="n">
        <v>-172318</v>
      </c>
    </row>
    <row r="8" spans="1:14">
      <c r="A8" s="4" t="s">
        <v>247</v>
      </c>
      <c r="J8" s="6" t="n">
        <v>-29908</v>
      </c>
      <c r="K8" s="6" t="n">
        <v>-55230</v>
      </c>
      <c r="L8" s="6" t="n">
        <v>-42101</v>
      </c>
    </row>
    <row r="9" spans="1:14">
      <c r="A9" s="4" t="s">
        <v>101</v>
      </c>
      <c r="B9" s="6" t="n">
        <v>188471</v>
      </c>
      <c r="F9" s="6" t="n">
        <v>181778</v>
      </c>
      <c r="J9" s="6" t="n">
        <v>188471</v>
      </c>
      <c r="K9" s="6" t="n">
        <v>181778</v>
      </c>
    </row>
    <row r="10" spans="1:14">
      <c r="A10" s="4" t="s">
        <v>248</v>
      </c>
      <c r="J10" s="6" t="n">
        <v>-282</v>
      </c>
      <c r="K10" s="6" t="n">
        <v>-299</v>
      </c>
      <c r="L10" s="6" t="n">
        <v>226</v>
      </c>
    </row>
    <row r="11" spans="1:14">
      <c r="A11" s="4" t="s">
        <v>588</v>
      </c>
      <c r="J11" s="6" t="n">
        <v>-30549</v>
      </c>
      <c r="K11" s="6" t="n">
        <v>-26983</v>
      </c>
      <c r="L11" s="6" t="n">
        <v>-68468</v>
      </c>
    </row>
    <row r="12" spans="1:14">
      <c r="A12" s="4" t="s">
        <v>250</v>
      </c>
      <c r="E12" s="5" t="n">
        <v>192907</v>
      </c>
      <c r="I12" s="5" t="n">
        <v>219890</v>
      </c>
      <c r="J12" s="6" t="n">
        <v>192907</v>
      </c>
      <c r="K12" s="6" t="n">
        <v>219890</v>
      </c>
      <c r="L12" s="6" t="n">
        <v>288358</v>
      </c>
    </row>
    <row r="13" spans="1:14">
      <c r="A13" s="4" t="s">
        <v>251</v>
      </c>
      <c r="B13" s="6" t="n">
        <v>162358</v>
      </c>
      <c r="F13" s="6" t="n">
        <v>192907</v>
      </c>
      <c r="J13" s="6" t="n">
        <v>162358</v>
      </c>
      <c r="K13" s="6" t="n">
        <v>192907</v>
      </c>
      <c r="L13" s="6" t="n">
        <v>219890</v>
      </c>
    </row>
    <row r="14" spans="1:14">
      <c r="A14" s="4" t="s">
        <v>589</v>
      </c>
      <c r="B14" s="6" t="n">
        <v>39406</v>
      </c>
      <c r="F14" s="6" t="n">
        <v>31442</v>
      </c>
      <c r="J14" s="6" t="n">
        <v>39406</v>
      </c>
      <c r="K14" s="6" t="n">
        <v>31442</v>
      </c>
    </row>
    <row r="15" spans="1:14">
      <c r="A15" s="4" t="s">
        <v>335</v>
      </c>
      <c r="B15" s="5" t="n">
        <v>113824</v>
      </c>
      <c r="C15" s="5" t="n">
        <v>105368</v>
      </c>
      <c r="D15" s="5" t="n">
        <v>104967</v>
      </c>
      <c r="E15" s="5" t="n">
        <v>101186</v>
      </c>
      <c r="F15" s="6" t="n">
        <v>97488</v>
      </c>
      <c r="G15" s="5" t="n">
        <v>90395</v>
      </c>
      <c r="H15" s="5" t="n">
        <v>102035</v>
      </c>
      <c r="I15" s="6" t="n">
        <v>100266</v>
      </c>
      <c r="J15" s="5" t="n">
        <v>425345</v>
      </c>
      <c r="K15" s="6" t="n">
        <v>390184</v>
      </c>
      <c r="L15" s="6" t="n">
        <v>425885</v>
      </c>
    </row>
    <row r="16" spans="1:14">
      <c r="A16" s="4" t="s">
        <v>590</v>
      </c>
    </row>
    <row r="17" spans="1:14">
      <c r="A17" s="3" t="s">
        <v>587</v>
      </c>
    </row>
    <row r="18" spans="1:14">
      <c r="A18" s="4" t="s">
        <v>591</v>
      </c>
      <c r="M18" s="5" t="n">
        <v>20100</v>
      </c>
    </row>
    <row r="19" spans="1:14">
      <c r="A19" s="4" t="s">
        <v>535</v>
      </c>
      <c r="M19" s="6" t="n">
        <v>600</v>
      </c>
    </row>
    <row r="20" spans="1:14">
      <c r="A20" s="4" t="s">
        <v>592</v>
      </c>
    </row>
    <row r="21" spans="1:14">
      <c r="A21" s="3" t="s">
        <v>587</v>
      </c>
    </row>
    <row r="22" spans="1:14">
      <c r="A22" s="4" t="s">
        <v>236</v>
      </c>
      <c r="L22" s="6" t="n">
        <v>-5525</v>
      </c>
    </row>
    <row r="23" spans="1:14">
      <c r="A23" s="4" t="s">
        <v>247</v>
      </c>
      <c r="L23" s="6" t="n">
        <v>-1178</v>
      </c>
    </row>
    <row r="24" spans="1:14">
      <c r="A24" s="4" t="s">
        <v>588</v>
      </c>
      <c r="L24" s="6" t="n">
        <v>-6703</v>
      </c>
    </row>
    <row r="25" spans="1:14">
      <c r="A25" s="4" t="s">
        <v>250</v>
      </c>
      <c r="I25" s="6" t="n">
        <v>11934</v>
      </c>
      <c r="K25" s="6" t="n">
        <v>11934</v>
      </c>
      <c r="L25" s="6" t="n">
        <v>18637</v>
      </c>
    </row>
    <row r="26" spans="1:14">
      <c r="A26" s="4" t="s">
        <v>251</v>
      </c>
      <c r="L26" s="6" t="n">
        <v>11934</v>
      </c>
    </row>
    <row r="27" spans="1:14">
      <c r="A27" s="4" t="s">
        <v>593</v>
      </c>
    </row>
    <row r="28" spans="1:14">
      <c r="A28" s="3" t="s">
        <v>587</v>
      </c>
    </row>
    <row r="29" spans="1:14">
      <c r="A29" s="4" t="s">
        <v>594</v>
      </c>
      <c r="L29" s="6" t="n">
        <v>200</v>
      </c>
    </row>
    <row r="30" spans="1:14">
      <c r="A30" s="4" t="s">
        <v>335</v>
      </c>
      <c r="L30" s="6" t="n">
        <v>200</v>
      </c>
    </row>
    <row r="31" spans="1:14">
      <c r="A31" s="4" t="s">
        <v>595</v>
      </c>
    </row>
    <row r="32" spans="1:14">
      <c r="A32" s="3" t="s">
        <v>587</v>
      </c>
    </row>
    <row r="33" spans="1:14">
      <c r="A33" s="4" t="s">
        <v>223</v>
      </c>
      <c r="L33" s="6" t="n">
        <v>145725</v>
      </c>
    </row>
    <row r="34" spans="1:14">
      <c r="A34" s="4" t="s">
        <v>236</v>
      </c>
      <c r="L34" s="6" t="n">
        <v>-166793</v>
      </c>
    </row>
    <row r="35" spans="1:14">
      <c r="A35" s="4" t="s">
        <v>247</v>
      </c>
      <c r="L35" s="6" t="n">
        <v>-40923</v>
      </c>
    </row>
    <row r="36" spans="1:14">
      <c r="A36" s="4" t="s">
        <v>248</v>
      </c>
      <c r="L36" s="6" t="n">
        <v>226</v>
      </c>
    </row>
    <row r="37" spans="1:14">
      <c r="A37" s="4" t="s">
        <v>588</v>
      </c>
      <c r="L37" s="6" t="n">
        <v>-61765</v>
      </c>
    </row>
    <row r="38" spans="1:14">
      <c r="A38" s="4" t="s">
        <v>250</v>
      </c>
      <c r="I38" s="5" t="n">
        <v>207956</v>
      </c>
      <c r="K38" s="6" t="n">
        <v>207956</v>
      </c>
      <c r="L38" s="6" t="n">
        <v>269721</v>
      </c>
    </row>
    <row r="39" spans="1:14">
      <c r="A39" s="4" t="s">
        <v>251</v>
      </c>
      <c r="L39" s="5" t="n">
        <v>207956</v>
      </c>
    </row>
    <row r="40" spans="1:14">
      <c r="A40" s="4" t="s">
        <v>596</v>
      </c>
    </row>
    <row r="41" spans="1:14">
      <c r="A41" s="3" t="s">
        <v>587</v>
      </c>
    </row>
    <row r="42" spans="1:14">
      <c r="A42" s="4" t="s">
        <v>103</v>
      </c>
      <c r="M42" s="6" t="n">
        <v>-200</v>
      </c>
    </row>
    <row r="43" spans="1:14">
      <c r="A43" s="4" t="s">
        <v>102</v>
      </c>
      <c r="M43" s="5" t="n">
        <v>200</v>
      </c>
    </row>
    <row r="44" spans="1:14">
      <c r="A44" s="4" t="s">
        <v>597</v>
      </c>
    </row>
    <row r="45" spans="1:14">
      <c r="A45" s="3" t="s">
        <v>587</v>
      </c>
    </row>
    <row r="46" spans="1:14">
      <c r="A46" s="4" t="s">
        <v>102</v>
      </c>
      <c r="N46" s="5" t="n">
        <v>300</v>
      </c>
    </row>
    <row r="47" spans="1:14">
      <c r="A47" s="4" t="s">
        <v>101</v>
      </c>
      <c r="N47" s="5" t="n">
        <v>-300</v>
      </c>
    </row>
    <row r="48" spans="1:14">
      <c r="A48" s="4" t="s">
        <v>598</v>
      </c>
    </row>
    <row r="49" spans="1:14">
      <c r="A49" s="3" t="s">
        <v>587</v>
      </c>
    </row>
    <row r="50" spans="1:14">
      <c r="A50" s="4" t="s">
        <v>103</v>
      </c>
      <c r="F50" s="6" t="n">
        <v>-800</v>
      </c>
      <c r="K50" s="6" t="n">
        <v>-800</v>
      </c>
    </row>
    <row r="51" spans="1:14">
      <c r="A51" s="4" t="s">
        <v>102</v>
      </c>
      <c r="F51" s="6" t="n">
        <v>800</v>
      </c>
      <c r="K51" s="6" t="n">
        <v>800</v>
      </c>
    </row>
    <row r="52" spans="1:14">
      <c r="A52" s="4" t="s">
        <v>589</v>
      </c>
      <c r="F52" s="5" t="n">
        <v>800</v>
      </c>
      <c r="K52" s="5" t="n">
        <v>8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9</v>
      </c>
      <c r="B1" s="2" t="s">
        <v>2</v>
      </c>
      <c r="C1" s="2" t="s">
        <v>63</v>
      </c>
      <c r="D1" s="2" t="s">
        <v>585</v>
      </c>
    </row>
    <row r="2" spans="1:4">
      <c r="A2" s="3" t="s">
        <v>600</v>
      </c>
    </row>
    <row r="3" spans="1:4">
      <c r="A3" s="4" t="s">
        <v>601</v>
      </c>
      <c r="B3" s="5" t="n">
        <v>8680</v>
      </c>
      <c r="C3" s="5" t="n">
        <v>10276</v>
      </c>
    </row>
    <row r="4" spans="1:4">
      <c r="A4" s="4" t="s">
        <v>102</v>
      </c>
      <c r="B4" s="6" t="n">
        <v>541890</v>
      </c>
      <c r="C4" s="6" t="n">
        <v>563593</v>
      </c>
    </row>
    <row r="5" spans="1:4">
      <c r="A5" s="4" t="s">
        <v>602</v>
      </c>
      <c r="B5" s="5" t="n">
        <v>129961</v>
      </c>
      <c r="C5" s="5" t="n">
        <v>127937</v>
      </c>
    </row>
    <row r="6" spans="1:4">
      <c r="A6" s="4" t="s">
        <v>603</v>
      </c>
    </row>
    <row r="7" spans="1:4">
      <c r="A7" s="3" t="s">
        <v>600</v>
      </c>
    </row>
    <row r="8" spans="1:4">
      <c r="A8" s="4" t="s">
        <v>604</v>
      </c>
      <c r="D8" s="5" t="n">
        <v>1600</v>
      </c>
    </row>
    <row r="9" spans="1:4">
      <c r="A9" s="4" t="s">
        <v>605</v>
      </c>
      <c r="D9" s="6" t="n">
        <v>200</v>
      </c>
    </row>
    <row r="10" spans="1:4">
      <c r="A10" s="4" t="s">
        <v>606</v>
      </c>
      <c r="D10" s="6" t="n">
        <v>1500</v>
      </c>
    </row>
    <row r="11" spans="1:4">
      <c r="A11" s="4" t="s">
        <v>601</v>
      </c>
      <c r="D11" s="6" t="n">
        <v>300</v>
      </c>
    </row>
    <row r="12" spans="1:4">
      <c r="A12" s="4" t="s">
        <v>102</v>
      </c>
      <c r="D12" s="6" t="n">
        <v>1500</v>
      </c>
    </row>
    <row r="13" spans="1:4">
      <c r="A13" s="4" t="s">
        <v>602</v>
      </c>
      <c r="D13" s="6" t="n">
        <v>1100</v>
      </c>
    </row>
    <row r="14" spans="1:4">
      <c r="A14" s="4" t="s">
        <v>607</v>
      </c>
    </row>
    <row r="15" spans="1:4">
      <c r="A15" s="3" t="s">
        <v>600</v>
      </c>
    </row>
    <row r="16" spans="1:4">
      <c r="A16" s="4" t="s">
        <v>604</v>
      </c>
      <c r="D16" s="6" t="n">
        <v>1200</v>
      </c>
    </row>
    <row r="17" spans="1:4">
      <c r="A17" s="4" t="s">
        <v>606</v>
      </c>
      <c r="D17" s="6" t="n">
        <v>900</v>
      </c>
    </row>
    <row r="18" spans="1:4">
      <c r="A18" s="4" t="s">
        <v>608</v>
      </c>
    </row>
    <row r="19" spans="1:4">
      <c r="A19" s="3" t="s">
        <v>600</v>
      </c>
    </row>
    <row r="20" spans="1:4">
      <c r="A20" s="4" t="s">
        <v>604</v>
      </c>
      <c r="D20" s="6" t="n">
        <v>400</v>
      </c>
    </row>
    <row r="21" spans="1:4">
      <c r="A21" s="4" t="s">
        <v>606</v>
      </c>
      <c r="D21"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3</v>
      </c>
      <c r="D2" s="2" t="s">
        <v>121</v>
      </c>
    </row>
    <row r="3" spans="1:4">
      <c r="A3" s="3" t="s">
        <v>162</v>
      </c>
    </row>
    <row r="4" spans="1:4">
      <c r="A4" s="4" t="s">
        <v>163</v>
      </c>
      <c r="B4" s="5" t="n">
        <v>1967</v>
      </c>
      <c r="C4" s="5" t="n">
        <v>34872</v>
      </c>
      <c r="D4" s="5" t="n">
        <v>48894</v>
      </c>
    </row>
    <row r="5" spans="1:4">
      <c r="A5" s="3" t="s">
        <v>164</v>
      </c>
    </row>
    <row r="6" spans="1:4">
      <c r="A6" s="4" t="s">
        <v>165</v>
      </c>
      <c r="B6" s="6" t="n">
        <v>-1041</v>
      </c>
      <c r="C6" s="6" t="n">
        <v>-4390</v>
      </c>
      <c r="D6" s="6" t="n">
        <v>1265</v>
      </c>
    </row>
    <row r="7" spans="1:4">
      <c r="A7" s="4" t="s">
        <v>166</v>
      </c>
      <c r="D7" s="6" t="n">
        <v>-1044</v>
      </c>
    </row>
    <row r="8" spans="1:4">
      <c r="A8" s="4" t="s">
        <v>167</v>
      </c>
      <c r="B8" s="6" t="n">
        <v>-187</v>
      </c>
      <c r="C8" s="6" t="n">
        <v>78</v>
      </c>
      <c r="D8" s="6" t="n">
        <v>440</v>
      </c>
    </row>
    <row r="9" spans="1:4">
      <c r="A9" s="4" t="s">
        <v>168</v>
      </c>
      <c r="B9" s="6" t="n">
        <v>-445</v>
      </c>
      <c r="C9" s="6" t="n">
        <v>-840</v>
      </c>
      <c r="D9" s="6" t="n">
        <v>1357</v>
      </c>
    </row>
    <row r="10" spans="1:4">
      <c r="A10" s="4" t="s">
        <v>169</v>
      </c>
      <c r="B10" s="6" t="n">
        <v>-1673</v>
      </c>
      <c r="C10" s="6" t="n">
        <v>-5152</v>
      </c>
      <c r="D10" s="6" t="n">
        <v>2018</v>
      </c>
    </row>
    <row r="11" spans="1:4">
      <c r="A11" s="4" t="s">
        <v>170</v>
      </c>
      <c r="B11" s="6" t="n">
        <v>294</v>
      </c>
      <c r="C11" s="6" t="n">
        <v>29720</v>
      </c>
      <c r="D11" s="6" t="n">
        <v>50912</v>
      </c>
    </row>
    <row r="12" spans="1:4">
      <c r="A12" s="4" t="s">
        <v>171</v>
      </c>
      <c r="B12" s="6" t="n">
        <v>-12773</v>
      </c>
      <c r="C12" s="6" t="n">
        <v>-15057</v>
      </c>
      <c r="D12" s="6" t="n">
        <v>-17406</v>
      </c>
    </row>
    <row r="13" spans="1:4">
      <c r="A13" s="4" t="s">
        <v>172</v>
      </c>
      <c r="B13" s="5" t="n">
        <v>-12479</v>
      </c>
      <c r="C13" s="5" t="n">
        <v>14663</v>
      </c>
      <c r="D13" s="5" t="n">
        <v>335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3</v>
      </c>
    </row>
    <row r="3" spans="1:3">
      <c r="A3" s="3" t="s">
        <v>610</v>
      </c>
    </row>
    <row r="4" spans="1:3">
      <c r="A4" s="4" t="s">
        <v>611</v>
      </c>
      <c r="B4" s="5" t="n">
        <v>1900</v>
      </c>
    </row>
    <row r="5" spans="1:3">
      <c r="A5" s="4" t="s">
        <v>612</v>
      </c>
      <c r="B5" s="6" t="n">
        <v>513</v>
      </c>
    </row>
    <row r="6" spans="1:3">
      <c r="A6" s="4" t="s">
        <v>611</v>
      </c>
      <c r="B6" s="5" t="n">
        <v>2413</v>
      </c>
      <c r="C6" s="5" t="n">
        <v>1900</v>
      </c>
    </row>
    <row r="7" spans="1:3">
      <c r="A7" s="4" t="s">
        <v>613</v>
      </c>
      <c r="B7" s="4" t="s">
        <v>614</v>
      </c>
    </row>
    <row r="8" spans="1:3">
      <c r="A8" s="4" t="s">
        <v>615</v>
      </c>
      <c r="B8" s="5" t="n">
        <v>802</v>
      </c>
    </row>
    <row r="9" spans="1:3">
      <c r="A9" s="4" t="s">
        <v>616</v>
      </c>
      <c r="B9" s="6" t="n">
        <v>103</v>
      </c>
    </row>
    <row r="10" spans="1:3">
      <c r="A10" s="4" t="s">
        <v>615</v>
      </c>
      <c r="B10" s="5" t="n">
        <v>905</v>
      </c>
      <c r="C10" s="6" t="n">
        <v>802</v>
      </c>
    </row>
    <row r="11" spans="1:3">
      <c r="A11" s="4" t="s">
        <v>617</v>
      </c>
      <c r="B11" s="4" t="s">
        <v>521</v>
      </c>
    </row>
    <row r="12" spans="1:3">
      <c r="A12" s="4" t="s">
        <v>618</v>
      </c>
      <c r="B12" s="5" t="n">
        <v>-13787</v>
      </c>
    </row>
    <row r="13" spans="1:3">
      <c r="A13" s="4" t="s">
        <v>619</v>
      </c>
      <c r="B13" s="6" t="n">
        <v>-1257</v>
      </c>
    </row>
    <row r="14" spans="1:3">
      <c r="A14" s="4" t="s">
        <v>618</v>
      </c>
      <c r="B14" s="5" t="n">
        <v>-15044</v>
      </c>
      <c r="C14" s="6" t="n">
        <v>-13787</v>
      </c>
    </row>
    <row r="15" spans="1:3">
      <c r="A15" s="4" t="s">
        <v>620</v>
      </c>
      <c r="B15" s="4" t="s">
        <v>621</v>
      </c>
    </row>
    <row r="16" spans="1:3">
      <c r="A16" s="4" t="s">
        <v>622</v>
      </c>
      <c r="B16" s="5" t="n">
        <v>0</v>
      </c>
    </row>
    <row r="17" spans="1:3">
      <c r="A17" s="4" t="s">
        <v>623</v>
      </c>
      <c r="B17" s="6" t="n">
        <v>-5450</v>
      </c>
    </row>
    <row r="18" spans="1:3">
      <c r="A18" s="4" t="s">
        <v>622</v>
      </c>
      <c r="B18" s="5" t="n">
        <v>-5450</v>
      </c>
      <c r="C18" s="6" t="n">
        <v>0</v>
      </c>
    </row>
    <row r="19" spans="1:3">
      <c r="A19" s="4" t="s">
        <v>624</v>
      </c>
      <c r="B19" s="4" t="s">
        <v>625</v>
      </c>
    </row>
    <row r="20" spans="1:3">
      <c r="A20" s="4" t="s">
        <v>626</v>
      </c>
      <c r="B20" s="5" t="n">
        <v>-11085</v>
      </c>
    </row>
    <row r="21" spans="1:3">
      <c r="A21" s="4" t="s">
        <v>627</v>
      </c>
      <c r="B21" s="6" t="n">
        <v>-6091</v>
      </c>
    </row>
    <row r="22" spans="1:3">
      <c r="A22" s="4" t="s">
        <v>626</v>
      </c>
      <c r="B22" s="5" t="n">
        <v>-17176</v>
      </c>
      <c r="C22" s="6" t="n">
        <v>-11085</v>
      </c>
    </row>
    <row r="23" spans="1:3">
      <c r="A23" s="4" t="s">
        <v>628</v>
      </c>
      <c r="B23" s="4" t="s">
        <v>629</v>
      </c>
    </row>
    <row r="24" spans="1:3">
      <c r="A24" s="4" t="s">
        <v>630</v>
      </c>
      <c r="B24" s="5" t="n">
        <v>12100</v>
      </c>
    </row>
    <row r="25" spans="1:3">
      <c r="A25" s="4" t="s">
        <v>631</v>
      </c>
      <c r="B25" s="6" t="n">
        <v>1800</v>
      </c>
    </row>
    <row r="26" spans="1:3">
      <c r="A26" s="4" t="s">
        <v>632</v>
      </c>
      <c r="B26" s="5" t="n">
        <v>0</v>
      </c>
      <c r="C26"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3</v>
      </c>
    </row>
    <row r="3" spans="1:3">
      <c r="A3" s="3" t="s">
        <v>331</v>
      </c>
    </row>
    <row r="4" spans="1:3">
      <c r="A4" s="4" t="s">
        <v>634</v>
      </c>
      <c r="B4" s="8" t="n">
        <v>1.8</v>
      </c>
      <c r="C4" s="8" t="n">
        <v>1.6</v>
      </c>
    </row>
    <row r="5" spans="1:3">
      <c r="A5" s="4" t="s">
        <v>70</v>
      </c>
    </row>
    <row r="6" spans="1:3">
      <c r="A6" s="3" t="s">
        <v>331</v>
      </c>
    </row>
    <row r="7" spans="1:3">
      <c r="A7" s="4" t="s">
        <v>635</v>
      </c>
      <c r="B7" s="9" t="n">
        <v>1.7</v>
      </c>
      <c r="C7" s="9" t="n">
        <v>1.4</v>
      </c>
    </row>
    <row r="8" spans="1:3">
      <c r="A8" s="4" t="s">
        <v>80</v>
      </c>
    </row>
    <row r="9" spans="1:3">
      <c r="A9" s="3" t="s">
        <v>331</v>
      </c>
    </row>
    <row r="10" spans="1:3">
      <c r="A10" s="4" t="s">
        <v>636</v>
      </c>
      <c r="B10" s="8" t="n">
        <v>1.1</v>
      </c>
      <c r="C10" s="5"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3</v>
      </c>
    </row>
    <row r="3" spans="1:3">
      <c r="A3" s="3" t="s">
        <v>329</v>
      </c>
    </row>
    <row r="4" spans="1:3">
      <c r="A4" s="4" t="s">
        <v>638</v>
      </c>
      <c r="C4" s="5" t="n">
        <v>12</v>
      </c>
    </row>
    <row r="5" spans="1:3">
      <c r="A5" s="4" t="s">
        <v>639</v>
      </c>
    </row>
    <row r="6" spans="1:3">
      <c r="A6" s="3" t="s">
        <v>329</v>
      </c>
    </row>
    <row r="7" spans="1:3">
      <c r="A7" s="4" t="s">
        <v>638</v>
      </c>
      <c r="B7" s="5" t="n">
        <v>241</v>
      </c>
    </row>
    <row r="8" spans="1:3">
      <c r="A8" s="4" t="s">
        <v>640</v>
      </c>
      <c r="B8" s="4" t="s">
        <v>641</v>
      </c>
    </row>
    <row r="9" spans="1:3">
      <c r="A9" s="4" t="s">
        <v>642</v>
      </c>
      <c r="B9" s="4" t="s">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43</v>
      </c>
      <c r="B1" s="2" t="s">
        <v>1</v>
      </c>
    </row>
    <row r="2" spans="1:5">
      <c r="B2" s="2" t="s">
        <v>2</v>
      </c>
      <c r="C2" s="2" t="s">
        <v>644</v>
      </c>
      <c r="D2" s="2" t="s">
        <v>121</v>
      </c>
      <c r="E2" s="2" t="s">
        <v>486</v>
      </c>
    </row>
    <row r="3" spans="1:5">
      <c r="A3" s="3" t="s">
        <v>270</v>
      </c>
    </row>
    <row r="4" spans="1:5">
      <c r="A4" s="4" t="s">
        <v>645</v>
      </c>
      <c r="B4" s="5" t="n">
        <v>68763</v>
      </c>
    </row>
    <row r="5" spans="1:5">
      <c r="A5" s="4" t="s">
        <v>646</v>
      </c>
      <c r="B5" s="6" t="n">
        <v>11406</v>
      </c>
    </row>
    <row r="6" spans="1:5">
      <c r="A6" s="4" t="s">
        <v>647</v>
      </c>
      <c r="B6" s="5" t="n">
        <v>56164</v>
      </c>
    </row>
    <row r="7" spans="1:5">
      <c r="A7" s="4" t="s">
        <v>185</v>
      </c>
      <c r="D7" s="5" t="n">
        <v>2636</v>
      </c>
      <c r="E7" s="5" t="n">
        <v>155</v>
      </c>
    </row>
    <row r="8" spans="1:5">
      <c r="A8" s="4" t="s">
        <v>648</v>
      </c>
      <c r="B8" s="4" t="s">
        <v>11</v>
      </c>
    </row>
    <row r="9" spans="1:5">
      <c r="A9" s="4" t="s">
        <v>475</v>
      </c>
    </row>
    <row r="10" spans="1:5">
      <c r="A10" s="3" t="s">
        <v>270</v>
      </c>
    </row>
    <row r="11" spans="1:5">
      <c r="A11" s="4" t="s">
        <v>649</v>
      </c>
      <c r="B11" s="4" t="s">
        <v>477</v>
      </c>
    </row>
    <row r="12" spans="1:5">
      <c r="A12" s="4" t="s">
        <v>650</v>
      </c>
      <c r="B12" s="4" t="s">
        <v>477</v>
      </c>
    </row>
    <row r="13" spans="1:5">
      <c r="A13" s="4" t="s">
        <v>478</v>
      </c>
    </row>
    <row r="14" spans="1:5">
      <c r="A14" s="3" t="s">
        <v>270</v>
      </c>
    </row>
    <row r="15" spans="1:5">
      <c r="A15" s="4" t="s">
        <v>649</v>
      </c>
      <c r="B15" s="4" t="s">
        <v>506</v>
      </c>
    </row>
    <row r="16" spans="1:5">
      <c r="A16" s="4" t="s">
        <v>650</v>
      </c>
      <c r="B16" s="4" t="s">
        <v>506</v>
      </c>
    </row>
    <row r="17" spans="1:5">
      <c r="A17" s="4" t="s">
        <v>651</v>
      </c>
    </row>
    <row r="18" spans="1:5">
      <c r="A18" s="3" t="s">
        <v>270</v>
      </c>
    </row>
    <row r="19" spans="1:5">
      <c r="A19" s="4" t="s">
        <v>645</v>
      </c>
      <c r="C19" s="5" t="n">
        <v>70800</v>
      </c>
    </row>
    <row r="20" spans="1:5">
      <c r="A20" s="4" t="s">
        <v>646</v>
      </c>
      <c r="C20" s="6" t="n">
        <v>8200</v>
      </c>
    </row>
    <row r="21" spans="1:5">
      <c r="A21" s="4" t="s">
        <v>647</v>
      </c>
      <c r="C21" s="6" t="n">
        <v>61200</v>
      </c>
    </row>
    <row r="22" spans="1:5">
      <c r="A22" s="4" t="s">
        <v>185</v>
      </c>
      <c r="C22"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652</v>
      </c>
      <c r="B1" s="2" t="s">
        <v>1</v>
      </c>
    </row>
    <row r="2" spans="1:2">
      <c r="B2" s="2" t="s">
        <v>205</v>
      </c>
    </row>
    <row r="3" spans="1:2">
      <c r="A3" s="3" t="s">
        <v>270</v>
      </c>
    </row>
    <row r="4" spans="1:2">
      <c r="A4" s="4" t="s">
        <v>653</v>
      </c>
      <c r="B4" s="5" t="n">
        <v>15194</v>
      </c>
    </row>
    <row r="5" spans="1:2">
      <c r="A5" s="4" t="s">
        <v>654</v>
      </c>
      <c r="B5" s="6" t="n">
        <v>3426</v>
      </c>
    </row>
    <row r="6" spans="1:2">
      <c r="A6" s="4" t="s">
        <v>655</v>
      </c>
      <c r="B6" s="6" t="n">
        <v>2803</v>
      </c>
    </row>
    <row r="7" spans="1:2">
      <c r="A7" s="4" t="s">
        <v>656</v>
      </c>
      <c r="B7" s="6" t="n">
        <v>21423</v>
      </c>
    </row>
    <row r="8" spans="1:2">
      <c r="A8" s="4" t="s">
        <v>657</v>
      </c>
      <c r="B8" s="6" t="n">
        <v>15100</v>
      </c>
    </row>
    <row r="9" spans="1:2">
      <c r="A9" s="4" t="s">
        <v>658</v>
      </c>
      <c r="B9" s="6" t="n">
        <v>9700</v>
      </c>
    </row>
    <row r="10" spans="1:2">
      <c r="A10" s="3" t="s">
        <v>659</v>
      </c>
    </row>
    <row r="11" spans="1:2">
      <c r="A11" s="4" t="s">
        <v>660</v>
      </c>
      <c r="B11" s="6" t="n">
        <v>2318</v>
      </c>
    </row>
    <row r="12" spans="1:2">
      <c r="A12" s="4" t="s">
        <v>661</v>
      </c>
      <c r="B12" s="6" t="n">
        <v>964</v>
      </c>
    </row>
    <row r="13" spans="1:2">
      <c r="A13" s="4" t="s">
        <v>662</v>
      </c>
      <c r="B13" s="6" t="n">
        <v>3282</v>
      </c>
    </row>
    <row r="14" spans="1:2">
      <c r="A14" s="4" t="s">
        <v>663</v>
      </c>
      <c r="B14" s="5" t="n">
        <v>25900</v>
      </c>
    </row>
    <row r="15" spans="1:2">
      <c r="A15" s="4" t="s">
        <v>664</v>
      </c>
      <c r="B15" s="4" t="s">
        <v>665</v>
      </c>
    </row>
    <row r="16" spans="1:2">
      <c r="A16" s="4" t="s">
        <v>666</v>
      </c>
      <c r="B16" s="5" t="n">
        <v>9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6"/>
  </cols>
  <sheetData>
    <row r="1" spans="1:2">
      <c r="A1" s="1" t="s">
        <v>667</v>
      </c>
      <c r="B1" s="2" t="s">
        <v>2</v>
      </c>
    </row>
    <row r="2" spans="1:2">
      <c r="A2" s="3" t="s">
        <v>270</v>
      </c>
    </row>
    <row r="3" spans="1:2">
      <c r="A3" s="4" t="s">
        <v>668</v>
      </c>
      <c r="B3" s="4" t="s">
        <v>669</v>
      </c>
    </row>
    <row r="4" spans="1:2">
      <c r="A4" s="4" t="s">
        <v>670</v>
      </c>
      <c r="B4" s="4" t="s">
        <v>671</v>
      </c>
    </row>
    <row r="5" spans="1:2">
      <c r="A5" s="4" t="s">
        <v>672</v>
      </c>
      <c r="B5" s="4" t="s">
        <v>6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74</v>
      </c>
      <c r="B1" s="2" t="s">
        <v>2</v>
      </c>
      <c r="C1" s="2" t="s">
        <v>63</v>
      </c>
    </row>
    <row r="2" spans="1:3">
      <c r="A2" s="3" t="s">
        <v>270</v>
      </c>
    </row>
    <row r="3" spans="1:3">
      <c r="A3" s="4" t="s">
        <v>675</v>
      </c>
      <c r="B3" s="5" t="n">
        <v>14526</v>
      </c>
    </row>
    <row r="4" spans="1:3">
      <c r="A4" s="4" t="s">
        <v>676</v>
      </c>
      <c r="B4" s="6" t="n">
        <v>13714</v>
      </c>
    </row>
    <row r="5" spans="1:3">
      <c r="A5" s="4" t="s">
        <v>677</v>
      </c>
      <c r="B5" s="6" t="n">
        <v>12787</v>
      </c>
    </row>
    <row r="6" spans="1:3">
      <c r="A6" s="4" t="s">
        <v>678</v>
      </c>
      <c r="B6" s="6" t="n">
        <v>10713</v>
      </c>
    </row>
    <row r="7" spans="1:3">
      <c r="A7" s="4" t="s">
        <v>679</v>
      </c>
      <c r="B7" s="6" t="n">
        <v>9671</v>
      </c>
    </row>
    <row r="8" spans="1:3">
      <c r="A8" s="4" t="s">
        <v>680</v>
      </c>
      <c r="B8" s="6" t="n">
        <v>18355</v>
      </c>
    </row>
    <row r="9" spans="1:3">
      <c r="A9" s="4" t="s">
        <v>681</v>
      </c>
      <c r="B9" s="6" t="n">
        <v>79766</v>
      </c>
    </row>
    <row r="10" spans="1:3">
      <c r="A10" s="4" t="s">
        <v>682</v>
      </c>
      <c r="B10" s="6" t="n">
        <v>-12195</v>
      </c>
    </row>
    <row r="11" spans="1:3">
      <c r="A11" s="4" t="s">
        <v>183</v>
      </c>
      <c r="B11" s="5" t="n">
        <v>67571</v>
      </c>
    </row>
    <row r="12" spans="1:3">
      <c r="A12" s="4" t="s">
        <v>683</v>
      </c>
      <c r="B12" s="4" t="s">
        <v>684</v>
      </c>
    </row>
    <row r="13" spans="1:3">
      <c r="A13" s="3" t="s">
        <v>685</v>
      </c>
    </row>
    <row r="14" spans="1:3">
      <c r="A14" s="4" t="s">
        <v>58</v>
      </c>
      <c r="C14" s="5" t="n">
        <v>11801</v>
      </c>
    </row>
    <row r="15" spans="1:3">
      <c r="A15" s="4" t="s">
        <v>675</v>
      </c>
      <c r="C15" s="6" t="n">
        <v>12650</v>
      </c>
    </row>
    <row r="16" spans="1:3">
      <c r="A16" s="4" t="s">
        <v>676</v>
      </c>
      <c r="C16" s="6" t="n">
        <v>11491</v>
      </c>
    </row>
    <row r="17" spans="1:3">
      <c r="A17" s="4" t="s">
        <v>677</v>
      </c>
      <c r="C17" s="6" t="n">
        <v>10713</v>
      </c>
    </row>
    <row r="18" spans="1:3">
      <c r="A18" s="4" t="s">
        <v>678</v>
      </c>
      <c r="C18" s="6" t="n">
        <v>9990</v>
      </c>
    </row>
    <row r="19" spans="1:3">
      <c r="A19" s="4" t="s">
        <v>680</v>
      </c>
      <c r="C19" s="6" t="n">
        <v>27325</v>
      </c>
    </row>
    <row r="20" spans="1:3">
      <c r="A20" s="4" t="s">
        <v>686</v>
      </c>
      <c r="C20" s="5" t="n">
        <v>839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7</v>
      </c>
      <c r="B1" s="2" t="s">
        <v>688</v>
      </c>
      <c r="C1" s="2" t="s">
        <v>525</v>
      </c>
      <c r="K1" s="2" t="s">
        <v>1</v>
      </c>
    </row>
    <row r="2" spans="1:13">
      <c r="B2" s="2" t="s">
        <v>689</v>
      </c>
      <c r="C2" s="2" t="s">
        <v>2</v>
      </c>
      <c r="D2" s="2" t="s">
        <v>526</v>
      </c>
      <c r="E2" s="2" t="s">
        <v>580</v>
      </c>
      <c r="F2" s="2" t="s">
        <v>581</v>
      </c>
      <c r="G2" s="2" t="s">
        <v>63</v>
      </c>
      <c r="H2" s="2" t="s">
        <v>582</v>
      </c>
      <c r="I2" s="2" t="s">
        <v>583</v>
      </c>
      <c r="J2" s="2" t="s">
        <v>584</v>
      </c>
      <c r="K2" s="2" t="s">
        <v>2</v>
      </c>
      <c r="L2" s="2" t="s">
        <v>63</v>
      </c>
      <c r="M2" s="2" t="s">
        <v>121</v>
      </c>
    </row>
    <row r="3" spans="1:13">
      <c r="A3" s="3" t="s">
        <v>690</v>
      </c>
    </row>
    <row r="4" spans="1:13">
      <c r="A4" s="4" t="s">
        <v>691</v>
      </c>
      <c r="C4" s="5" t="n">
        <v>-4307</v>
      </c>
      <c r="D4" s="5" t="n">
        <v>6678</v>
      </c>
      <c r="E4" s="5" t="n">
        <v>1753</v>
      </c>
      <c r="F4" s="5" t="n">
        <v>1948</v>
      </c>
      <c r="G4" s="5" t="n">
        <v>11336</v>
      </c>
      <c r="H4" s="5" t="n">
        <v>27920</v>
      </c>
      <c r="I4" s="5" t="n">
        <v>12868</v>
      </c>
      <c r="J4" s="5" t="n">
        <v>1618</v>
      </c>
      <c r="K4" s="5" t="n">
        <v>6072</v>
      </c>
      <c r="L4" s="5" t="n">
        <v>53742</v>
      </c>
      <c r="M4" s="5" t="n">
        <v>47553</v>
      </c>
    </row>
    <row r="5" spans="1:13">
      <c r="A5" s="4" t="s">
        <v>213</v>
      </c>
      <c r="M5" s="6" t="n">
        <v>35443</v>
      </c>
    </row>
    <row r="6" spans="1:13">
      <c r="A6" s="4" t="s">
        <v>692</v>
      </c>
      <c r="L6" s="6" t="n">
        <v>34606</v>
      </c>
    </row>
    <row r="7" spans="1:13">
      <c r="A7" s="4" t="s">
        <v>693</v>
      </c>
      <c r="K7" s="6" t="n">
        <v>123</v>
      </c>
      <c r="L7" s="6" t="n">
        <v>80152</v>
      </c>
      <c r="M7" s="6" t="n">
        <v>8585</v>
      </c>
    </row>
    <row r="8" spans="1:13">
      <c r="A8" s="4" t="s">
        <v>694</v>
      </c>
    </row>
    <row r="9" spans="1:13">
      <c r="A9" s="3" t="s">
        <v>690</v>
      </c>
    </row>
    <row r="10" spans="1:13">
      <c r="A10" s="4" t="s">
        <v>691</v>
      </c>
      <c r="M10" s="6" t="n">
        <v>-4000</v>
      </c>
    </row>
    <row r="11" spans="1:13">
      <c r="A11" s="4" t="s">
        <v>213</v>
      </c>
      <c r="M11" s="6" t="n">
        <v>35400</v>
      </c>
    </row>
    <row r="12" spans="1:13">
      <c r="A12" s="4" t="s">
        <v>692</v>
      </c>
      <c r="B12" s="5" t="n">
        <v>34600</v>
      </c>
    </row>
    <row r="13" spans="1:13">
      <c r="A13" s="4" t="s">
        <v>695</v>
      </c>
      <c r="M13" s="6" t="n">
        <v>3200</v>
      </c>
    </row>
    <row r="14" spans="1:13">
      <c r="A14" s="4" t="s">
        <v>693</v>
      </c>
      <c r="K14" s="5" t="n">
        <v>100</v>
      </c>
      <c r="L14" s="6" t="n">
        <v>80200</v>
      </c>
      <c r="M14" s="5" t="n">
        <v>8600</v>
      </c>
    </row>
    <row r="15" spans="1:13">
      <c r="A15" s="4" t="s">
        <v>696</v>
      </c>
    </row>
    <row r="16" spans="1:13">
      <c r="A16" s="3" t="s">
        <v>690</v>
      </c>
    </row>
    <row r="17" spans="1:13">
      <c r="A17" s="4" t="s">
        <v>697</v>
      </c>
      <c r="L17" s="5" t="n">
        <v>15500</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63</v>
      </c>
    </row>
    <row r="2" spans="1:3">
      <c r="A2" s="3" t="s">
        <v>700</v>
      </c>
    </row>
    <row r="3" spans="1:3">
      <c r="A3" s="4" t="s">
        <v>701</v>
      </c>
      <c r="B3" s="5" t="n">
        <v>65286</v>
      </c>
    </row>
    <row r="4" spans="1:3">
      <c r="A4" s="4" t="s">
        <v>702</v>
      </c>
      <c r="B4" s="6" t="n">
        <v>57300</v>
      </c>
    </row>
    <row r="5" spans="1:3">
      <c r="A5" s="4" t="s">
        <v>703</v>
      </c>
      <c r="B5" s="6" t="n">
        <v>6500</v>
      </c>
    </row>
    <row r="6" spans="1:3">
      <c r="A6" s="4" t="s">
        <v>704</v>
      </c>
      <c r="B6" s="6" t="n">
        <v>122600</v>
      </c>
    </row>
    <row r="7" spans="1:3">
      <c r="A7" s="3" t="s">
        <v>705</v>
      </c>
    </row>
    <row r="8" spans="1:3">
      <c r="A8" s="4" t="s">
        <v>467</v>
      </c>
      <c r="B8" s="6" t="n">
        <v>3049</v>
      </c>
    </row>
    <row r="9" spans="1:3">
      <c r="A9" s="4" t="s">
        <v>219</v>
      </c>
      <c r="B9" s="6" t="n">
        <v>1248</v>
      </c>
    </row>
    <row r="10" spans="1:3">
      <c r="A10" s="4" t="s">
        <v>70</v>
      </c>
      <c r="B10" s="6" t="n">
        <v>801</v>
      </c>
    </row>
    <row r="11" spans="1:3">
      <c r="A11" s="4" t="s">
        <v>73</v>
      </c>
      <c r="B11" s="6" t="n">
        <v>94678</v>
      </c>
    </row>
    <row r="12" spans="1:3">
      <c r="A12" s="4" t="s">
        <v>66</v>
      </c>
      <c r="B12" s="6" t="n">
        <v>8407</v>
      </c>
    </row>
    <row r="13" spans="1:3">
      <c r="A13" s="4" t="s">
        <v>80</v>
      </c>
      <c r="B13" s="6" t="n">
        <v>38</v>
      </c>
    </row>
    <row r="14" spans="1:3">
      <c r="A14" s="4" t="s">
        <v>83</v>
      </c>
      <c r="B14" s="6" t="n">
        <v>-6992</v>
      </c>
    </row>
    <row r="15" spans="1:3">
      <c r="A15" s="4" t="s">
        <v>84</v>
      </c>
      <c r="B15" s="6" t="n">
        <v>-938</v>
      </c>
    </row>
    <row r="16" spans="1:3">
      <c r="A16" s="4" t="s">
        <v>86</v>
      </c>
      <c r="B16" s="6" t="n">
        <v>586</v>
      </c>
    </row>
    <row r="17" spans="1:3">
      <c r="A17" s="4" t="s">
        <v>93</v>
      </c>
      <c r="B17" s="6" t="n">
        <v>-48038</v>
      </c>
    </row>
    <row r="18" spans="1:3">
      <c r="A18" s="4" t="s">
        <v>706</v>
      </c>
      <c r="B18" s="6" t="n">
        <v>52839</v>
      </c>
    </row>
    <row r="19" spans="1:3">
      <c r="A19" s="4" t="s">
        <v>707</v>
      </c>
      <c r="B19" s="6" t="n">
        <v>12447</v>
      </c>
    </row>
    <row r="20" spans="1:3">
      <c r="A20" s="4" t="s">
        <v>708</v>
      </c>
      <c r="B20" s="6" t="n">
        <v>-2133</v>
      </c>
    </row>
    <row r="21" spans="1:3">
      <c r="A21" s="4" t="s">
        <v>709</v>
      </c>
      <c r="B21" s="6" t="n">
        <v>10314</v>
      </c>
    </row>
    <row r="22" spans="1:3">
      <c r="A22" s="4" t="s">
        <v>710</v>
      </c>
      <c r="B22" s="5" t="n">
        <v>1100</v>
      </c>
    </row>
    <row r="23" spans="1:3">
      <c r="A23" s="4" t="s">
        <v>129</v>
      </c>
      <c r="C23" s="5" t="n">
        <v>2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712</v>
      </c>
      <c r="C1" s="2" t="s">
        <v>2</v>
      </c>
      <c r="D1" s="2" t="s">
        <v>63</v>
      </c>
      <c r="E1" s="2" t="s">
        <v>121</v>
      </c>
      <c r="F1" s="2" t="s">
        <v>486</v>
      </c>
    </row>
    <row r="2" spans="1:6">
      <c r="A2" s="3" t="s">
        <v>705</v>
      </c>
    </row>
    <row r="3" spans="1:6">
      <c r="A3" s="4" t="s">
        <v>713</v>
      </c>
      <c r="C3" s="5" t="n">
        <v>4504</v>
      </c>
      <c r="D3" s="5" t="n">
        <v>9663</v>
      </c>
      <c r="E3" s="5" t="n">
        <v>2026</v>
      </c>
    </row>
    <row r="4" spans="1:6">
      <c r="A4" s="4" t="s">
        <v>140</v>
      </c>
      <c r="E4" s="6" t="n">
        <v>529</v>
      </c>
    </row>
    <row r="5" spans="1:6">
      <c r="A5" s="4" t="s">
        <v>714</v>
      </c>
    </row>
    <row r="6" spans="1:6">
      <c r="A6" s="3" t="s">
        <v>700</v>
      </c>
    </row>
    <row r="7" spans="1:6">
      <c r="A7" s="4" t="s">
        <v>715</v>
      </c>
      <c r="B7" s="5" t="n">
        <v>2000</v>
      </c>
    </row>
    <row r="8" spans="1:6">
      <c r="A8" s="4" t="s">
        <v>716</v>
      </c>
      <c r="E8" s="6" t="n">
        <v>0</v>
      </c>
    </row>
    <row r="9" spans="1:6">
      <c r="A9" s="4" t="s">
        <v>717</v>
      </c>
      <c r="B9" s="6" t="n">
        <v>25926</v>
      </c>
    </row>
    <row r="10" spans="1:6">
      <c r="A10" s="3" t="s">
        <v>705</v>
      </c>
    </row>
    <row r="11" spans="1:6">
      <c r="A11" s="4" t="s">
        <v>467</v>
      </c>
      <c r="B11" s="6" t="n">
        <v>1821</v>
      </c>
    </row>
    <row r="12" spans="1:6">
      <c r="A12" s="4" t="s">
        <v>219</v>
      </c>
      <c r="B12" s="6" t="n">
        <v>1696</v>
      </c>
    </row>
    <row r="13" spans="1:6">
      <c r="A13" s="4" t="s">
        <v>718</v>
      </c>
      <c r="B13" s="6" t="n">
        <v>639</v>
      </c>
    </row>
    <row r="14" spans="1:6">
      <c r="A14" s="4" t="s">
        <v>70</v>
      </c>
      <c r="B14" s="6" t="n">
        <v>1034</v>
      </c>
    </row>
    <row r="15" spans="1:6">
      <c r="A15" s="4" t="s">
        <v>73</v>
      </c>
      <c r="B15" s="6" t="n">
        <v>25294</v>
      </c>
    </row>
    <row r="16" spans="1:6">
      <c r="A16" s="4" t="s">
        <v>80</v>
      </c>
      <c r="B16" s="6" t="n">
        <v>288</v>
      </c>
    </row>
    <row r="17" spans="1:6">
      <c r="A17" s="4" t="s">
        <v>84</v>
      </c>
      <c r="B17" s="6" t="n">
        <v>-1718</v>
      </c>
    </row>
    <row r="18" spans="1:6">
      <c r="A18" s="4" t="s">
        <v>88</v>
      </c>
      <c r="B18" s="6" t="n">
        <v>-1897</v>
      </c>
    </row>
    <row r="19" spans="1:6">
      <c r="A19" s="4" t="s">
        <v>706</v>
      </c>
      <c r="B19" s="6" t="n">
        <v>27157</v>
      </c>
    </row>
    <row r="20" spans="1:6">
      <c r="A20" s="4" t="s">
        <v>707</v>
      </c>
      <c r="B20" s="6" t="n">
        <v>-1231</v>
      </c>
    </row>
    <row r="21" spans="1:6">
      <c r="A21" s="4" t="s">
        <v>708</v>
      </c>
      <c r="B21" s="6" t="n">
        <v>-1156</v>
      </c>
    </row>
    <row r="22" spans="1:6">
      <c r="A22" s="4" t="s">
        <v>709</v>
      </c>
      <c r="B22" s="6" t="n">
        <v>-2387</v>
      </c>
    </row>
    <row r="23" spans="1:6">
      <c r="A23" s="4" t="s">
        <v>713</v>
      </c>
      <c r="B23" s="6" t="n">
        <v>700</v>
      </c>
    </row>
    <row r="24" spans="1:6">
      <c r="A24" s="4" t="s">
        <v>719</v>
      </c>
      <c r="B24" s="6" t="n">
        <v>0</v>
      </c>
    </row>
    <row r="25" spans="1:6">
      <c r="A25" s="4" t="s">
        <v>140</v>
      </c>
      <c r="B25" s="6" t="n">
        <v>500</v>
      </c>
    </row>
    <row r="26" spans="1:6">
      <c r="A26" s="4" t="s">
        <v>720</v>
      </c>
      <c r="E26" s="5" t="n">
        <v>600</v>
      </c>
      <c r="F26" s="5" t="n">
        <v>600</v>
      </c>
    </row>
    <row r="27" spans="1:6">
      <c r="A27" s="4" t="s">
        <v>721</v>
      </c>
    </row>
    <row r="28" spans="1:6">
      <c r="A28" s="3" t="s">
        <v>700</v>
      </c>
    </row>
    <row r="29" spans="1:6">
      <c r="A29" s="4" t="s">
        <v>715</v>
      </c>
      <c r="B29" s="5"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3</v>
      </c>
      <c r="D2" s="2" t="s">
        <v>121</v>
      </c>
    </row>
    <row r="3" spans="1:4">
      <c r="A3" s="3" t="s">
        <v>162</v>
      </c>
    </row>
    <row r="4" spans="1:4">
      <c r="A4" s="4" t="s">
        <v>174</v>
      </c>
      <c r="B4" s="8" t="n">
        <v>0.1</v>
      </c>
      <c r="C4" s="8" t="n">
        <v>0.6</v>
      </c>
      <c r="D4" s="8"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723</v>
      </c>
      <c r="C1" s="2" t="s">
        <v>724</v>
      </c>
    </row>
    <row r="2" spans="1:3">
      <c r="A2" s="4" t="s">
        <v>725</v>
      </c>
    </row>
    <row r="3" spans="1:3">
      <c r="A3" s="3" t="s">
        <v>700</v>
      </c>
    </row>
    <row r="4" spans="1:3">
      <c r="A4" s="4" t="s">
        <v>704</v>
      </c>
      <c r="C4" s="8" t="n">
        <v>4.8</v>
      </c>
    </row>
    <row r="5" spans="1:3">
      <c r="A5" s="4" t="s">
        <v>726</v>
      </c>
      <c r="C5" s="8" t="n">
        <v>0.1</v>
      </c>
    </row>
    <row r="6" spans="1:3">
      <c r="A6" s="4" t="s">
        <v>727</v>
      </c>
    </row>
    <row r="7" spans="1:3">
      <c r="A7" s="3" t="s">
        <v>700</v>
      </c>
    </row>
    <row r="8" spans="1:3">
      <c r="A8" s="4" t="s">
        <v>726</v>
      </c>
      <c r="B8"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8</v>
      </c>
      <c r="B1" s="2" t="s">
        <v>2</v>
      </c>
      <c r="C1" s="2" t="s">
        <v>63</v>
      </c>
    </row>
    <row r="2" spans="1:3">
      <c r="A2" s="3" t="s">
        <v>276</v>
      </c>
    </row>
    <row r="3" spans="1:3">
      <c r="A3" s="4" t="s">
        <v>219</v>
      </c>
      <c r="B3" s="5" t="n">
        <v>48628</v>
      </c>
      <c r="C3" s="5" t="n">
        <v>54767</v>
      </c>
    </row>
    <row r="4" spans="1:3">
      <c r="A4" s="4" t="s">
        <v>729</v>
      </c>
      <c r="B4" s="6" t="n">
        <v>-12724</v>
      </c>
      <c r="C4" s="6" t="n">
        <v>-16462</v>
      </c>
    </row>
    <row r="5" spans="1:3">
      <c r="A5" s="4" t="s">
        <v>730</v>
      </c>
      <c r="B5" s="6" t="n">
        <v>35904</v>
      </c>
      <c r="C5" s="6" t="n">
        <v>38305</v>
      </c>
    </row>
    <row r="6" spans="1:3">
      <c r="A6" s="4" t="s">
        <v>731</v>
      </c>
    </row>
    <row r="7" spans="1:3">
      <c r="A7" s="3" t="s">
        <v>276</v>
      </c>
    </row>
    <row r="8" spans="1:3">
      <c r="A8" s="4" t="s">
        <v>219</v>
      </c>
      <c r="B8" s="6" t="n">
        <v>13659</v>
      </c>
      <c r="C8" s="6" t="n">
        <v>13785</v>
      </c>
    </row>
    <row r="9" spans="1:3">
      <c r="A9" s="4" t="s">
        <v>732</v>
      </c>
    </row>
    <row r="10" spans="1:3">
      <c r="A10" s="3" t="s">
        <v>276</v>
      </c>
    </row>
    <row r="11" spans="1:3">
      <c r="A11" s="4" t="s">
        <v>219</v>
      </c>
      <c r="B11" s="5" t="n">
        <v>34969</v>
      </c>
      <c r="C11" s="5" t="n">
        <v>409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0"/>
    <col customWidth="1" max="2" min="2" width="21"/>
    <col customWidth="1" max="3" min="3" width="25"/>
    <col customWidth="1" max="4" min="4" width="21"/>
  </cols>
  <sheetData>
    <row r="1" spans="1:4">
      <c r="A1" s="1" t="s">
        <v>733</v>
      </c>
      <c r="B1" s="2" t="s">
        <v>1</v>
      </c>
    </row>
    <row r="2" spans="1:4">
      <c r="B2" s="2" t="s">
        <v>205</v>
      </c>
      <c r="C2" s="2" t="s">
        <v>734</v>
      </c>
      <c r="D2" s="2" t="s">
        <v>207</v>
      </c>
    </row>
    <row r="3" spans="1:4">
      <c r="A3" s="3" t="s">
        <v>319</v>
      </c>
    </row>
    <row r="4" spans="1:4">
      <c r="A4" s="4" t="s">
        <v>735</v>
      </c>
      <c r="B4" s="5" t="n">
        <v>1190375</v>
      </c>
      <c r="C4" s="5" t="n">
        <v>1119952</v>
      </c>
    </row>
    <row r="5" spans="1:4">
      <c r="A5" s="4" t="s">
        <v>736</v>
      </c>
      <c r="B5" s="6" t="n">
        <v>1237555</v>
      </c>
      <c r="C5" s="6" t="n">
        <v>1188916</v>
      </c>
    </row>
    <row r="6" spans="1:4">
      <c r="A6" s="4" t="s">
        <v>737</v>
      </c>
      <c r="B6" s="6" t="n">
        <v>-631974</v>
      </c>
      <c r="C6" s="6" t="n">
        <v>-562064</v>
      </c>
    </row>
    <row r="7" spans="1:4">
      <c r="A7" s="4" t="s">
        <v>75</v>
      </c>
      <c r="B7" s="6" t="n">
        <v>605581</v>
      </c>
      <c r="C7" s="6" t="n">
        <v>626852</v>
      </c>
    </row>
    <row r="8" spans="1:4">
      <c r="A8" s="4" t="s">
        <v>131</v>
      </c>
      <c r="B8" s="6" t="n">
        <v>86900</v>
      </c>
      <c r="C8" s="6" t="n">
        <v>83000</v>
      </c>
      <c r="D8" s="5" t="n">
        <v>83300</v>
      </c>
    </row>
    <row r="9" spans="1:4">
      <c r="A9" s="4" t="s">
        <v>738</v>
      </c>
      <c r="B9" s="6" t="n">
        <v>25900</v>
      </c>
    </row>
    <row r="10" spans="1:4">
      <c r="A10" s="4" t="s">
        <v>739</v>
      </c>
      <c r="B10" s="6" t="n">
        <v>3100</v>
      </c>
      <c r="C10" s="6" t="n">
        <v>5400</v>
      </c>
    </row>
    <row r="11" spans="1:4">
      <c r="A11" s="4" t="s">
        <v>740</v>
      </c>
      <c r="B11" s="6" t="n">
        <v>3600</v>
      </c>
      <c r="C11" s="5" t="n">
        <v>1200</v>
      </c>
    </row>
    <row r="12" spans="1:4">
      <c r="A12" s="4" t="s">
        <v>741</v>
      </c>
      <c r="B12" s="5" t="n">
        <v>200</v>
      </c>
    </row>
    <row r="13" spans="1:4">
      <c r="A13" s="4" t="s">
        <v>742</v>
      </c>
    </row>
    <row r="14" spans="1:4">
      <c r="A14" s="3" t="s">
        <v>319</v>
      </c>
    </row>
    <row r="15" spans="1:4">
      <c r="A15" s="4" t="s">
        <v>743</v>
      </c>
      <c r="C15" s="6" t="n">
        <v>100</v>
      </c>
    </row>
    <row r="16" spans="1:4">
      <c r="A16" s="4" t="s">
        <v>744</v>
      </c>
      <c r="C16" s="5" t="n">
        <v>24000</v>
      </c>
    </row>
    <row r="17" spans="1:4">
      <c r="A17" s="4" t="s">
        <v>745</v>
      </c>
      <c r="C17" s="6" t="n">
        <v>8800</v>
      </c>
    </row>
    <row r="18" spans="1:4">
      <c r="A18" s="4" t="s">
        <v>746</v>
      </c>
      <c r="C18" s="6" t="n">
        <v>15200</v>
      </c>
    </row>
    <row r="19" spans="1:4">
      <c r="A19" s="4" t="s">
        <v>475</v>
      </c>
    </row>
    <row r="20" spans="1:4">
      <c r="A20" s="3" t="s">
        <v>319</v>
      </c>
    </row>
    <row r="21" spans="1:4">
      <c r="A21" s="4" t="s">
        <v>747</v>
      </c>
      <c r="B21" s="4" t="s">
        <v>477</v>
      </c>
    </row>
    <row r="22" spans="1:4">
      <c r="A22" s="4" t="s">
        <v>478</v>
      </c>
    </row>
    <row r="23" spans="1:4">
      <c r="A23" s="3" t="s">
        <v>319</v>
      </c>
    </row>
    <row r="24" spans="1:4">
      <c r="A24" s="4" t="s">
        <v>747</v>
      </c>
      <c r="B24" s="4" t="s">
        <v>479</v>
      </c>
    </row>
    <row r="25" spans="1:4">
      <c r="A25" s="4" t="s">
        <v>748</v>
      </c>
    </row>
    <row r="26" spans="1:4">
      <c r="A26" s="3" t="s">
        <v>319</v>
      </c>
    </row>
    <row r="27" spans="1:4">
      <c r="A27" s="4" t="s">
        <v>735</v>
      </c>
      <c r="B27" s="5" t="n">
        <v>979028</v>
      </c>
      <c r="C27" s="6" t="n">
        <v>914275</v>
      </c>
    </row>
    <row r="28" spans="1:4">
      <c r="A28" s="4" t="s">
        <v>738</v>
      </c>
      <c r="C28" s="6" t="n">
        <v>27700</v>
      </c>
    </row>
    <row r="29" spans="1:4">
      <c r="A29" s="4" t="s">
        <v>738</v>
      </c>
      <c r="B29" s="6" t="n">
        <v>25900</v>
      </c>
    </row>
    <row r="30" spans="1:4">
      <c r="A30" s="4" t="s">
        <v>749</v>
      </c>
      <c r="C30" s="5" t="n">
        <v>20200</v>
      </c>
    </row>
    <row r="31" spans="1:4">
      <c r="A31" s="4" t="s">
        <v>749</v>
      </c>
      <c r="B31" s="5" t="n">
        <v>16500</v>
      </c>
    </row>
    <row r="32" spans="1:4">
      <c r="A32" s="4" t="s">
        <v>750</v>
      </c>
    </row>
    <row r="33" spans="1:4">
      <c r="A33" s="3" t="s">
        <v>319</v>
      </c>
    </row>
    <row r="34" spans="1:4">
      <c r="A34" s="4" t="s">
        <v>747</v>
      </c>
      <c r="B34" s="4" t="s">
        <v>751</v>
      </c>
      <c r="C34" s="4" t="s">
        <v>751</v>
      </c>
    </row>
    <row r="35" spans="1:4">
      <c r="A35" s="4" t="s">
        <v>752</v>
      </c>
    </row>
    <row r="36" spans="1:4">
      <c r="A36" s="3" t="s">
        <v>319</v>
      </c>
    </row>
    <row r="37" spans="1:4">
      <c r="A37" s="4" t="s">
        <v>747</v>
      </c>
      <c r="B37" s="4" t="s">
        <v>753</v>
      </c>
      <c r="C37" s="4" t="s">
        <v>753</v>
      </c>
    </row>
    <row r="38" spans="1:4">
      <c r="A38" s="4" t="s">
        <v>754</v>
      </c>
    </row>
    <row r="39" spans="1:4">
      <c r="A39" s="3" t="s">
        <v>319</v>
      </c>
    </row>
    <row r="40" spans="1:4">
      <c r="A40" s="4" t="s">
        <v>735</v>
      </c>
      <c r="B40" s="5" t="n">
        <v>40043</v>
      </c>
      <c r="C40" s="5" t="n">
        <v>38692</v>
      </c>
    </row>
    <row r="41" spans="1:4">
      <c r="A41" s="4" t="s">
        <v>755</v>
      </c>
      <c r="C41" s="5" t="n">
        <v>38600</v>
      </c>
    </row>
    <row r="42" spans="1:4">
      <c r="A42" s="4" t="s">
        <v>756</v>
      </c>
    </row>
    <row r="43" spans="1:4">
      <c r="A43" s="3" t="s">
        <v>319</v>
      </c>
    </row>
    <row r="44" spans="1:4">
      <c r="A44" s="4" t="s">
        <v>747</v>
      </c>
      <c r="B44" s="4" t="s">
        <v>757</v>
      </c>
      <c r="C44" s="4" t="s">
        <v>757</v>
      </c>
    </row>
    <row r="45" spans="1:4">
      <c r="A45" s="4" t="s">
        <v>758</v>
      </c>
    </row>
    <row r="46" spans="1:4">
      <c r="A46" s="3" t="s">
        <v>319</v>
      </c>
    </row>
    <row r="47" spans="1:4">
      <c r="A47" s="4" t="s">
        <v>747</v>
      </c>
      <c r="B47" s="4" t="s">
        <v>759</v>
      </c>
      <c r="C47" s="4" t="s">
        <v>759</v>
      </c>
    </row>
    <row r="48" spans="1:4">
      <c r="A48" s="4" t="s">
        <v>760</v>
      </c>
    </row>
    <row r="49" spans="1:4">
      <c r="A49" s="3" t="s">
        <v>319</v>
      </c>
    </row>
    <row r="50" spans="1:4">
      <c r="A50" s="4" t="s">
        <v>735</v>
      </c>
      <c r="B50" s="5" t="n">
        <v>82630</v>
      </c>
      <c r="C50" s="5" t="n">
        <v>77085</v>
      </c>
    </row>
    <row r="51" spans="1:4">
      <c r="A51" s="4" t="s">
        <v>761</v>
      </c>
    </row>
    <row r="52" spans="1:4">
      <c r="A52" s="3" t="s">
        <v>319</v>
      </c>
    </row>
    <row r="53" spans="1:4">
      <c r="A53" s="4" t="s">
        <v>747</v>
      </c>
      <c r="B53" s="4" t="s">
        <v>477</v>
      </c>
      <c r="C53" s="4" t="s">
        <v>477</v>
      </c>
    </row>
    <row r="54" spans="1:4">
      <c r="A54" s="4" t="s">
        <v>762</v>
      </c>
    </row>
    <row r="55" spans="1:4">
      <c r="A55" s="3" t="s">
        <v>319</v>
      </c>
    </row>
    <row r="56" spans="1:4">
      <c r="A56" s="4" t="s">
        <v>747</v>
      </c>
      <c r="B56" s="4" t="s">
        <v>506</v>
      </c>
      <c r="C56" s="4" t="s">
        <v>506</v>
      </c>
    </row>
    <row r="57" spans="1:4">
      <c r="A57" s="4" t="s">
        <v>763</v>
      </c>
    </row>
    <row r="58" spans="1:4">
      <c r="A58" s="3" t="s">
        <v>319</v>
      </c>
    </row>
    <row r="59" spans="1:4">
      <c r="A59" s="4" t="s">
        <v>735</v>
      </c>
      <c r="B59" s="5" t="n">
        <v>48565</v>
      </c>
      <c r="C59" s="5" t="n">
        <v>48900</v>
      </c>
    </row>
    <row r="60" spans="1:4">
      <c r="A60" s="4" t="s">
        <v>764</v>
      </c>
    </row>
    <row r="61" spans="1:4">
      <c r="A61" s="3" t="s">
        <v>319</v>
      </c>
    </row>
    <row r="62" spans="1:4">
      <c r="A62" s="4" t="s">
        <v>747</v>
      </c>
      <c r="B62" s="4" t="s">
        <v>753</v>
      </c>
      <c r="C62" s="4" t="s">
        <v>753</v>
      </c>
    </row>
    <row r="63" spans="1:4">
      <c r="A63" s="4" t="s">
        <v>765</v>
      </c>
    </row>
    <row r="64" spans="1:4">
      <c r="A64" s="3" t="s">
        <v>319</v>
      </c>
    </row>
    <row r="65" spans="1:4">
      <c r="A65" s="4" t="s">
        <v>747</v>
      </c>
      <c r="B65" s="4" t="s">
        <v>479</v>
      </c>
      <c r="C65" s="4" t="s">
        <v>479</v>
      </c>
    </row>
    <row r="66" spans="1:4">
      <c r="A66" s="4" t="s">
        <v>766</v>
      </c>
    </row>
    <row r="67" spans="1:4">
      <c r="A67" s="3" t="s">
        <v>319</v>
      </c>
    </row>
    <row r="68" spans="1:4">
      <c r="A68" s="4" t="s">
        <v>735</v>
      </c>
      <c r="B68" s="5" t="n">
        <v>13424</v>
      </c>
      <c r="C68" s="5" t="n">
        <v>15039</v>
      </c>
    </row>
    <row r="69" spans="1:4">
      <c r="A69" s="4" t="s">
        <v>767</v>
      </c>
    </row>
    <row r="70" spans="1:4">
      <c r="A70" s="3" t="s">
        <v>319</v>
      </c>
    </row>
    <row r="71" spans="1:4">
      <c r="A71" s="4" t="s">
        <v>747</v>
      </c>
      <c r="B71" s="4" t="s">
        <v>477</v>
      </c>
      <c r="C71" s="4" t="s">
        <v>477</v>
      </c>
    </row>
    <row r="72" spans="1:4">
      <c r="A72" s="4" t="s">
        <v>768</v>
      </c>
    </row>
    <row r="73" spans="1:4">
      <c r="A73" s="3" t="s">
        <v>319</v>
      </c>
    </row>
    <row r="74" spans="1:4">
      <c r="A74" s="4" t="s">
        <v>747</v>
      </c>
      <c r="B74" s="4" t="s">
        <v>506</v>
      </c>
      <c r="C74" s="4" t="s">
        <v>506</v>
      </c>
    </row>
    <row r="75" spans="1:4">
      <c r="A75" s="4" t="s">
        <v>769</v>
      </c>
    </row>
    <row r="76" spans="1:4">
      <c r="A76" s="3" t="s">
        <v>319</v>
      </c>
    </row>
    <row r="77" spans="1:4">
      <c r="A77" s="4" t="s">
        <v>735</v>
      </c>
      <c r="B77" s="5" t="n">
        <v>2316</v>
      </c>
      <c r="C77" s="5" t="n">
        <v>2033</v>
      </c>
    </row>
    <row r="78" spans="1:4">
      <c r="A78" s="4" t="s">
        <v>770</v>
      </c>
    </row>
    <row r="79" spans="1:4">
      <c r="A79" s="3" t="s">
        <v>319</v>
      </c>
    </row>
    <row r="80" spans="1:4">
      <c r="A80" s="4" t="s">
        <v>735</v>
      </c>
      <c r="B80" s="6" t="n">
        <v>15503</v>
      </c>
      <c r="C80" s="6" t="n">
        <v>14728</v>
      </c>
    </row>
    <row r="81" spans="1:4">
      <c r="A81" s="4" t="s">
        <v>771</v>
      </c>
    </row>
    <row r="82" spans="1:4">
      <c r="A82" s="3" t="s">
        <v>319</v>
      </c>
    </row>
    <row r="83" spans="1:4">
      <c r="A83" s="4" t="s">
        <v>735</v>
      </c>
      <c r="B83" s="5" t="n">
        <v>8866</v>
      </c>
      <c r="C83" s="5" t="n">
        <v>9200</v>
      </c>
    </row>
    <row r="84" spans="1:4">
      <c r="A84" s="4" t="s">
        <v>772</v>
      </c>
    </row>
    <row r="85" spans="1:4">
      <c r="A85" s="3" t="s">
        <v>319</v>
      </c>
    </row>
    <row r="86" spans="1:4">
      <c r="A86" s="4" t="s">
        <v>747</v>
      </c>
      <c r="B86" s="4" t="s">
        <v>751</v>
      </c>
      <c r="C86" s="4" t="s">
        <v>751</v>
      </c>
    </row>
    <row r="87" spans="1:4">
      <c r="A87" s="4" t="s">
        <v>773</v>
      </c>
    </row>
    <row r="88" spans="1:4">
      <c r="A88" s="3" t="s">
        <v>319</v>
      </c>
    </row>
    <row r="89" spans="1:4">
      <c r="A89" s="4" t="s">
        <v>747</v>
      </c>
      <c r="B89" s="4" t="s">
        <v>506</v>
      </c>
      <c r="C89" s="4" t="s">
        <v>506</v>
      </c>
    </row>
    <row r="90" spans="1:4">
      <c r="A90" s="4" t="s">
        <v>774</v>
      </c>
    </row>
    <row r="91" spans="1:4">
      <c r="A91" s="3" t="s">
        <v>319</v>
      </c>
    </row>
    <row r="92" spans="1:4">
      <c r="A92" s="4" t="s">
        <v>736</v>
      </c>
      <c r="B92" s="5" t="n">
        <v>47180</v>
      </c>
      <c r="C92" s="5" t="n">
        <v>689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775</v>
      </c>
      <c r="B1" s="2" t="s">
        <v>776</v>
      </c>
      <c r="C1" s="2" t="s">
        <v>2</v>
      </c>
      <c r="D1" s="2" t="s">
        <v>2</v>
      </c>
      <c r="E1" s="2" t="s">
        <v>63</v>
      </c>
      <c r="F1" s="2" t="s">
        <v>121</v>
      </c>
    </row>
    <row r="2" spans="1:6">
      <c r="A2" s="3" t="s">
        <v>77</v>
      </c>
    </row>
    <row r="3" spans="1:6">
      <c r="A3" s="4" t="s">
        <v>132</v>
      </c>
      <c r="D3" s="5" t="n">
        <v>3279</v>
      </c>
      <c r="E3" s="5" t="n">
        <v>0</v>
      </c>
      <c r="F3" s="5" t="n">
        <v>0</v>
      </c>
    </row>
    <row r="4" spans="1:6">
      <c r="A4" s="4" t="s">
        <v>77</v>
      </c>
      <c r="C4" s="5" t="n">
        <v>60691</v>
      </c>
      <c r="D4" s="6" t="n">
        <v>60691</v>
      </c>
      <c r="E4" s="6" t="n">
        <v>63970</v>
      </c>
      <c r="F4" s="6" t="n">
        <v>63970</v>
      </c>
    </row>
    <row r="5" spans="1:6">
      <c r="A5" s="4" t="s">
        <v>777</v>
      </c>
      <c r="B5" s="5" t="n">
        <v>0</v>
      </c>
    </row>
    <row r="6" spans="1:6">
      <c r="A6" s="4" t="s">
        <v>778</v>
      </c>
    </row>
    <row r="7" spans="1:6">
      <c r="A7" s="3" t="s">
        <v>77</v>
      </c>
    </row>
    <row r="8" spans="1:6">
      <c r="A8" s="4" t="s">
        <v>77</v>
      </c>
      <c r="C8" s="5" t="n">
        <v>20600</v>
      </c>
      <c r="D8" s="5" t="n">
        <v>20600</v>
      </c>
    </row>
    <row r="9" spans="1:6">
      <c r="A9" s="4" t="s">
        <v>779</v>
      </c>
      <c r="C9" s="4" t="s">
        <v>780</v>
      </c>
      <c r="D9" s="4" t="s">
        <v>780</v>
      </c>
    </row>
    <row r="10" spans="1:6">
      <c r="A10" s="4" t="s">
        <v>157</v>
      </c>
    </row>
    <row r="11" spans="1:6">
      <c r="A11" s="3" t="s">
        <v>77</v>
      </c>
    </row>
    <row r="12" spans="1:6">
      <c r="A12" s="4" t="s">
        <v>132</v>
      </c>
      <c r="C12" s="5" t="n">
        <v>3300</v>
      </c>
      <c r="D12" s="5" t="n">
        <v>3279</v>
      </c>
    </row>
    <row r="13" spans="1:6">
      <c r="A13" s="4" t="s">
        <v>77</v>
      </c>
      <c r="C13" s="5" t="n">
        <v>0</v>
      </c>
      <c r="D13" s="5" t="n">
        <v>0</v>
      </c>
      <c r="E13" s="5" t="n">
        <v>3279</v>
      </c>
      <c r="F13" s="5" t="n">
        <v>32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525</v>
      </c>
      <c r="C1" s="2" t="s">
        <v>1</v>
      </c>
    </row>
    <row r="2" spans="1:5">
      <c r="B2" s="2" t="s">
        <v>2</v>
      </c>
      <c r="C2" s="2" t="s">
        <v>2</v>
      </c>
      <c r="D2" s="2" t="s">
        <v>63</v>
      </c>
      <c r="E2" s="2" t="s">
        <v>121</v>
      </c>
    </row>
    <row r="3" spans="1:5">
      <c r="A3" s="3" t="s">
        <v>782</v>
      </c>
    </row>
    <row r="4" spans="1:5">
      <c r="A4" s="4" t="s">
        <v>783</v>
      </c>
      <c r="C4" s="5" t="n">
        <v>63970</v>
      </c>
      <c r="D4" s="5" t="n">
        <v>63970</v>
      </c>
    </row>
    <row r="5" spans="1:5">
      <c r="A5" s="4" t="s">
        <v>784</v>
      </c>
      <c r="D5" s="6" t="n">
        <v>0</v>
      </c>
    </row>
    <row r="6" spans="1:5">
      <c r="A6" s="4" t="s">
        <v>785</v>
      </c>
      <c r="C6" s="6" t="n">
        <v>-3279</v>
      </c>
      <c r="D6" s="6" t="n">
        <v>0</v>
      </c>
      <c r="E6" s="5" t="n">
        <v>0</v>
      </c>
    </row>
    <row r="7" spans="1:5">
      <c r="A7" s="4" t="s">
        <v>786</v>
      </c>
      <c r="B7" s="5" t="n">
        <v>60691</v>
      </c>
      <c r="C7" s="6" t="n">
        <v>60691</v>
      </c>
      <c r="D7" s="6" t="n">
        <v>63970</v>
      </c>
      <c r="E7" s="6" t="n">
        <v>63970</v>
      </c>
    </row>
    <row r="8" spans="1:5">
      <c r="A8" s="4" t="s">
        <v>787</v>
      </c>
    </row>
    <row r="9" spans="1:5">
      <c r="A9" s="3" t="s">
        <v>782</v>
      </c>
    </row>
    <row r="10" spans="1:5">
      <c r="A10" s="4" t="s">
        <v>783</v>
      </c>
      <c r="C10" s="6" t="n">
        <v>24326</v>
      </c>
      <c r="D10" s="6" t="n">
        <v>24326</v>
      </c>
    </row>
    <row r="11" spans="1:5">
      <c r="A11" s="4" t="s">
        <v>784</v>
      </c>
      <c r="D11" s="6" t="n">
        <v>0</v>
      </c>
    </row>
    <row r="12" spans="1:5">
      <c r="A12" s="4" t="s">
        <v>785</v>
      </c>
      <c r="C12" s="6" t="n">
        <v>0</v>
      </c>
    </row>
    <row r="13" spans="1:5">
      <c r="A13" s="4" t="s">
        <v>786</v>
      </c>
      <c r="B13" s="6" t="n">
        <v>24326</v>
      </c>
      <c r="C13" s="6" t="n">
        <v>24326</v>
      </c>
      <c r="D13" s="6" t="n">
        <v>24326</v>
      </c>
      <c r="E13" s="6" t="n">
        <v>24326</v>
      </c>
    </row>
    <row r="14" spans="1:5">
      <c r="A14" s="4" t="s">
        <v>742</v>
      </c>
    </row>
    <row r="15" spans="1:5">
      <c r="A15" s="3" t="s">
        <v>782</v>
      </c>
    </row>
    <row r="16" spans="1:5">
      <c r="A16" s="4" t="s">
        <v>783</v>
      </c>
      <c r="C16" s="6" t="n">
        <v>35268</v>
      </c>
      <c r="D16" s="6" t="n">
        <v>35268</v>
      </c>
    </row>
    <row r="17" spans="1:5">
      <c r="A17" s="4" t="s">
        <v>784</v>
      </c>
      <c r="D17" s="6" t="n">
        <v>0</v>
      </c>
    </row>
    <row r="18" spans="1:5">
      <c r="A18" s="4" t="s">
        <v>785</v>
      </c>
      <c r="C18" s="6" t="n">
        <v>0</v>
      </c>
    </row>
    <row r="19" spans="1:5">
      <c r="A19" s="4" t="s">
        <v>786</v>
      </c>
      <c r="B19" s="6" t="n">
        <v>35268</v>
      </c>
      <c r="C19" s="6" t="n">
        <v>35268</v>
      </c>
      <c r="D19" s="6" t="n">
        <v>35268</v>
      </c>
      <c r="E19" s="6" t="n">
        <v>35268</v>
      </c>
    </row>
    <row r="20" spans="1:5">
      <c r="A20" s="4" t="s">
        <v>157</v>
      </c>
    </row>
    <row r="21" spans="1:5">
      <c r="A21" s="3" t="s">
        <v>782</v>
      </c>
    </row>
    <row r="22" spans="1:5">
      <c r="A22" s="4" t="s">
        <v>783</v>
      </c>
      <c r="C22" s="6" t="n">
        <v>3279</v>
      </c>
      <c r="D22" s="6" t="n">
        <v>3279</v>
      </c>
    </row>
    <row r="23" spans="1:5">
      <c r="A23" s="4" t="s">
        <v>784</v>
      </c>
      <c r="D23" s="6" t="n">
        <v>0</v>
      </c>
    </row>
    <row r="24" spans="1:5">
      <c r="A24" s="4" t="s">
        <v>785</v>
      </c>
      <c r="B24" s="6" t="n">
        <v>-3300</v>
      </c>
      <c r="C24" s="6" t="n">
        <v>-3279</v>
      </c>
    </row>
    <row r="25" spans="1:5">
      <c r="A25" s="4" t="s">
        <v>786</v>
      </c>
      <c r="B25" s="5" t="n">
        <v>0</v>
      </c>
      <c r="C25" s="5" t="n">
        <v>0</v>
      </c>
      <c r="D25" s="5" t="n">
        <v>3279</v>
      </c>
      <c r="E25" s="5" t="n">
        <v>327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88</v>
      </c>
      <c r="B1" s="2" t="s">
        <v>2</v>
      </c>
      <c r="C1" s="2" t="s">
        <v>63</v>
      </c>
      <c r="D1" s="2" t="s">
        <v>121</v>
      </c>
    </row>
    <row r="2" spans="1:4">
      <c r="A2" s="3" t="s">
        <v>782</v>
      </c>
    </row>
    <row r="3" spans="1:4">
      <c r="A3" s="4" t="s">
        <v>789</v>
      </c>
      <c r="B3" s="5" t="n">
        <v>63970</v>
      </c>
      <c r="C3" s="5" t="n">
        <v>63970</v>
      </c>
    </row>
    <row r="4" spans="1:4">
      <c r="A4" s="4" t="s">
        <v>790</v>
      </c>
      <c r="B4" s="6" t="n">
        <v>-3279</v>
      </c>
      <c r="C4" s="6" t="n">
        <v>0</v>
      </c>
    </row>
    <row r="5" spans="1:4">
      <c r="A5" s="4" t="s">
        <v>791</v>
      </c>
      <c r="B5" s="6" t="n">
        <v>60691</v>
      </c>
      <c r="C5" s="6" t="n">
        <v>63970</v>
      </c>
      <c r="D5" s="5" t="n">
        <v>63970</v>
      </c>
    </row>
    <row r="6" spans="1:4">
      <c r="A6" s="4" t="s">
        <v>787</v>
      </c>
    </row>
    <row r="7" spans="1:4">
      <c r="A7" s="3" t="s">
        <v>782</v>
      </c>
    </row>
    <row r="8" spans="1:4">
      <c r="A8" s="4" t="s">
        <v>789</v>
      </c>
      <c r="B8" s="6" t="n">
        <v>24326</v>
      </c>
      <c r="C8" s="6" t="n">
        <v>24326</v>
      </c>
    </row>
    <row r="9" spans="1:4">
      <c r="A9" s="4" t="s">
        <v>790</v>
      </c>
      <c r="B9" s="6" t="n">
        <v>0</v>
      </c>
      <c r="C9" s="6" t="n">
        <v>0</v>
      </c>
    </row>
    <row r="10" spans="1:4">
      <c r="A10" s="4" t="s">
        <v>791</v>
      </c>
      <c r="B10" s="6" t="n">
        <v>24326</v>
      </c>
      <c r="C10" s="6" t="n">
        <v>24326</v>
      </c>
      <c r="D10" s="6" t="n">
        <v>24326</v>
      </c>
    </row>
    <row r="11" spans="1:4">
      <c r="A11" s="4" t="s">
        <v>742</v>
      </c>
    </row>
    <row r="12" spans="1:4">
      <c r="A12" s="3" t="s">
        <v>782</v>
      </c>
    </row>
    <row r="13" spans="1:4">
      <c r="A13" s="4" t="s">
        <v>789</v>
      </c>
      <c r="B13" s="6" t="n">
        <v>35268</v>
      </c>
      <c r="C13" s="6" t="n">
        <v>35268</v>
      </c>
    </row>
    <row r="14" spans="1:4">
      <c r="A14" s="4" t="s">
        <v>790</v>
      </c>
      <c r="B14" s="6" t="n">
        <v>0</v>
      </c>
      <c r="C14" s="6" t="n">
        <v>0</v>
      </c>
    </row>
    <row r="15" spans="1:4">
      <c r="A15" s="4" t="s">
        <v>791</v>
      </c>
      <c r="B15" s="6" t="n">
        <v>35268</v>
      </c>
      <c r="C15" s="6" t="n">
        <v>35268</v>
      </c>
      <c r="D15" s="6" t="n">
        <v>35268</v>
      </c>
    </row>
    <row r="16" spans="1:4">
      <c r="A16" s="4" t="s">
        <v>157</v>
      </c>
    </row>
    <row r="17" spans="1:4">
      <c r="A17" s="3" t="s">
        <v>782</v>
      </c>
    </row>
    <row r="18" spans="1:4">
      <c r="A18" s="4" t="s">
        <v>789</v>
      </c>
      <c r="B18" s="6" t="n">
        <v>3279</v>
      </c>
      <c r="C18" s="6" t="n">
        <v>3279</v>
      </c>
    </row>
    <row r="19" spans="1:4">
      <c r="A19" s="4" t="s">
        <v>790</v>
      </c>
      <c r="B19" s="6" t="n">
        <v>-3279</v>
      </c>
      <c r="C19" s="6" t="n">
        <v>0</v>
      </c>
    </row>
    <row r="20" spans="1:4">
      <c r="A20" s="4" t="s">
        <v>791</v>
      </c>
      <c r="B20" s="5" t="n">
        <v>0</v>
      </c>
      <c r="C20" s="5" t="n">
        <v>3279</v>
      </c>
      <c r="D20" s="5" t="n">
        <v>32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3</v>
      </c>
      <c r="D2" s="2" t="s">
        <v>121</v>
      </c>
    </row>
    <row r="3" spans="1:4">
      <c r="A3" s="3" t="s">
        <v>793</v>
      </c>
    </row>
    <row r="4" spans="1:4">
      <c r="A4" s="4" t="s">
        <v>783</v>
      </c>
      <c r="B4" s="5" t="n">
        <v>93686</v>
      </c>
    </row>
    <row r="5" spans="1:4">
      <c r="A5" s="4" t="s">
        <v>786</v>
      </c>
      <c r="B5" s="6" t="n">
        <v>93686</v>
      </c>
      <c r="C5" s="5" t="n">
        <v>93686</v>
      </c>
    </row>
    <row r="6" spans="1:4">
      <c r="A6" s="4" t="s">
        <v>794</v>
      </c>
    </row>
    <row r="7" spans="1:4">
      <c r="A7" s="3" t="s">
        <v>795</v>
      </c>
    </row>
    <row r="8" spans="1:4">
      <c r="A8" s="4" t="s">
        <v>796</v>
      </c>
      <c r="C8" s="6" t="n">
        <v>0</v>
      </c>
      <c r="D8" s="5" t="n">
        <v>0</v>
      </c>
    </row>
    <row r="9" spans="1:4">
      <c r="A9" s="3" t="s">
        <v>793</v>
      </c>
    </row>
    <row r="10" spans="1:4">
      <c r="A10" s="4" t="s">
        <v>783</v>
      </c>
      <c r="B10" s="6" t="n">
        <v>93686</v>
      </c>
      <c r="C10" s="6" t="n">
        <v>95952</v>
      </c>
    </row>
    <row r="11" spans="1:4">
      <c r="A11" s="4" t="s">
        <v>797</v>
      </c>
      <c r="B11" s="6" t="n">
        <v>0</v>
      </c>
      <c r="C11" s="6" t="n">
        <v>485</v>
      </c>
    </row>
    <row r="12" spans="1:4">
      <c r="A12" s="4" t="s">
        <v>798</v>
      </c>
      <c r="B12" s="6" t="n">
        <v>0</v>
      </c>
      <c r="C12" s="6" t="n">
        <v>-2751</v>
      </c>
    </row>
    <row r="13" spans="1:4">
      <c r="A13" s="4" t="s">
        <v>786</v>
      </c>
      <c r="B13" s="6" t="n">
        <v>93686</v>
      </c>
      <c r="C13" s="6" t="n">
        <v>93686</v>
      </c>
      <c r="D13" s="6" t="n">
        <v>95952</v>
      </c>
    </row>
    <row r="14" spans="1:4">
      <c r="A14" s="4" t="s">
        <v>799</v>
      </c>
    </row>
    <row r="15" spans="1:4">
      <c r="A15" s="3" t="s">
        <v>793</v>
      </c>
    </row>
    <row r="16" spans="1:4">
      <c r="A16" s="4" t="s">
        <v>783</v>
      </c>
      <c r="B16" s="6" t="n">
        <v>23347</v>
      </c>
      <c r="C16" s="6" t="n">
        <v>23347</v>
      </c>
    </row>
    <row r="17" spans="1:4">
      <c r="A17" s="4" t="s">
        <v>797</v>
      </c>
      <c r="B17" s="6" t="n">
        <v>0</v>
      </c>
      <c r="C17" s="6" t="n">
        <v>0</v>
      </c>
    </row>
    <row r="18" spans="1:4">
      <c r="A18" s="4" t="s">
        <v>798</v>
      </c>
      <c r="B18" s="6" t="n">
        <v>0</v>
      </c>
    </row>
    <row r="19" spans="1:4">
      <c r="A19" s="4" t="s">
        <v>786</v>
      </c>
      <c r="B19" s="6" t="n">
        <v>23347</v>
      </c>
      <c r="C19" s="6" t="n">
        <v>23347</v>
      </c>
      <c r="D19" s="6" t="n">
        <v>23347</v>
      </c>
    </row>
    <row r="20" spans="1:4">
      <c r="A20" s="4" t="s">
        <v>800</v>
      </c>
    </row>
    <row r="21" spans="1:4">
      <c r="A21" s="3" t="s">
        <v>793</v>
      </c>
    </row>
    <row r="22" spans="1:4">
      <c r="A22" s="4" t="s">
        <v>783</v>
      </c>
      <c r="B22" s="6" t="n">
        <v>70339</v>
      </c>
      <c r="C22" s="6" t="n">
        <v>72605</v>
      </c>
    </row>
    <row r="23" spans="1:4">
      <c r="A23" s="4" t="s">
        <v>797</v>
      </c>
      <c r="B23" s="6" t="n">
        <v>0</v>
      </c>
      <c r="C23" s="6" t="n">
        <v>485</v>
      </c>
    </row>
    <row r="24" spans="1:4">
      <c r="A24" s="4" t="s">
        <v>798</v>
      </c>
      <c r="B24" s="6" t="n">
        <v>0</v>
      </c>
      <c r="C24" s="6" t="n">
        <v>-2751</v>
      </c>
    </row>
    <row r="25" spans="1:4">
      <c r="A25" s="4" t="s">
        <v>786</v>
      </c>
      <c r="B25" s="5" t="n">
        <v>70339</v>
      </c>
      <c r="C25" s="5" t="n">
        <v>70339</v>
      </c>
      <c r="D25" s="5" t="n">
        <v>726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3</v>
      </c>
      <c r="D2" s="2" t="s">
        <v>121</v>
      </c>
    </row>
    <row r="3" spans="1:4">
      <c r="A3" s="3" t="s">
        <v>802</v>
      </c>
    </row>
    <row r="4" spans="1:4">
      <c r="A4" s="4" t="s">
        <v>803</v>
      </c>
      <c r="C4" s="5" t="n">
        <v>4500</v>
      </c>
    </row>
    <row r="5" spans="1:4">
      <c r="A5" s="4" t="s">
        <v>804</v>
      </c>
    </row>
    <row r="6" spans="1:4">
      <c r="A6" s="3" t="s">
        <v>802</v>
      </c>
    </row>
    <row r="7" spans="1:4">
      <c r="A7" s="4" t="s">
        <v>805</v>
      </c>
      <c r="B7" s="5" t="n">
        <v>1800</v>
      </c>
      <c r="C7" s="6" t="n">
        <v>2400</v>
      </c>
      <c r="D7" s="5" t="n">
        <v>3200</v>
      </c>
    </row>
    <row r="8" spans="1:4">
      <c r="A8" s="3" t="s">
        <v>806</v>
      </c>
    </row>
    <row r="9" spans="1:4">
      <c r="A9" s="4" t="s">
        <v>675</v>
      </c>
      <c r="B9" s="6" t="n">
        <v>1528</v>
      </c>
    </row>
    <row r="10" spans="1:4">
      <c r="A10" s="4" t="s">
        <v>676</v>
      </c>
      <c r="B10" s="6" t="n">
        <v>1300</v>
      </c>
    </row>
    <row r="11" spans="1:4">
      <c r="A11" s="4" t="s">
        <v>677</v>
      </c>
      <c r="B11" s="6" t="n">
        <v>1143</v>
      </c>
    </row>
    <row r="12" spans="1:4">
      <c r="A12" s="4" t="s">
        <v>678</v>
      </c>
      <c r="B12" s="6" t="n">
        <v>827</v>
      </c>
    </row>
    <row r="13" spans="1:4">
      <c r="A13" s="4" t="s">
        <v>679</v>
      </c>
      <c r="B13" s="6" t="n">
        <v>576</v>
      </c>
    </row>
    <row r="14" spans="1:4">
      <c r="A14" s="4" t="s">
        <v>680</v>
      </c>
      <c r="B14" s="6" t="n">
        <v>2067</v>
      </c>
    </row>
    <row r="15" spans="1:4">
      <c r="A15" s="4" t="s">
        <v>183</v>
      </c>
      <c r="B15" s="5" t="n">
        <v>7441</v>
      </c>
    </row>
    <row r="16" spans="1:4">
      <c r="A16" s="4" t="s">
        <v>807</v>
      </c>
    </row>
    <row r="17" spans="1:4">
      <c r="A17" s="3" t="s">
        <v>802</v>
      </c>
    </row>
    <row r="18" spans="1:4">
      <c r="A18" s="4" t="s">
        <v>803</v>
      </c>
      <c r="C18" s="6" t="n">
        <v>3000</v>
      </c>
    </row>
    <row r="19" spans="1:4">
      <c r="A19" s="4" t="s">
        <v>808</v>
      </c>
    </row>
    <row r="20" spans="1:4">
      <c r="A20" s="3" t="s">
        <v>802</v>
      </c>
    </row>
    <row r="21" spans="1:4">
      <c r="A21" s="4" t="s">
        <v>803</v>
      </c>
      <c r="C21" s="5"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809</v>
      </c>
      <c r="B1" s="2" t="s">
        <v>810</v>
      </c>
      <c r="C1" s="2" t="s">
        <v>811</v>
      </c>
      <c r="D1" s="2" t="s">
        <v>812</v>
      </c>
      <c r="E1" s="2" t="s">
        <v>205</v>
      </c>
      <c r="F1" s="2" t="s">
        <v>206</v>
      </c>
      <c r="G1" s="2" t="s">
        <v>813</v>
      </c>
      <c r="H1" s="2" t="s">
        <v>814</v>
      </c>
      <c r="I1" s="2" t="s">
        <v>815</v>
      </c>
      <c r="J1" s="2" t="s">
        <v>816</v>
      </c>
      <c r="K1" s="2" t="s">
        <v>817</v>
      </c>
    </row>
    <row r="2" spans="1:11">
      <c r="A2" s="4" t="s">
        <v>818</v>
      </c>
    </row>
    <row r="3" spans="1:11">
      <c r="A3" s="3" t="s">
        <v>532</v>
      </c>
    </row>
    <row r="4" spans="1:11">
      <c r="A4" s="4" t="s">
        <v>819</v>
      </c>
      <c r="K4" s="4" t="s">
        <v>820</v>
      </c>
    </row>
    <row r="5" spans="1:11">
      <c r="A5" s="4" t="s">
        <v>821</v>
      </c>
    </row>
    <row r="6" spans="1:11">
      <c r="A6" s="3" t="s">
        <v>532</v>
      </c>
    </row>
    <row r="7" spans="1:11">
      <c r="A7" s="4" t="s">
        <v>822</v>
      </c>
      <c r="C7" s="8" t="n">
        <v>0.3</v>
      </c>
    </row>
    <row r="8" spans="1:11">
      <c r="A8" s="4" t="s">
        <v>823</v>
      </c>
      <c r="E8" s="8" t="n">
        <v>27.2</v>
      </c>
    </row>
    <row r="9" spans="1:11">
      <c r="A9" s="4" t="s">
        <v>824</v>
      </c>
      <c r="E9" s="9" t="n">
        <v>0.2</v>
      </c>
    </row>
    <row r="10" spans="1:11">
      <c r="A10" s="4" t="s">
        <v>825</v>
      </c>
    </row>
    <row r="11" spans="1:11">
      <c r="A11" s="3" t="s">
        <v>532</v>
      </c>
    </row>
    <row r="12" spans="1:11">
      <c r="A12" s="4" t="s">
        <v>826</v>
      </c>
      <c r="C12" s="4" t="s">
        <v>827</v>
      </c>
    </row>
    <row r="13" spans="1:11">
      <c r="A13" s="4" t="s">
        <v>828</v>
      </c>
    </row>
    <row r="14" spans="1:11">
      <c r="A14" s="3" t="s">
        <v>532</v>
      </c>
    </row>
    <row r="15" spans="1:11">
      <c r="A15" s="4" t="s">
        <v>829</v>
      </c>
      <c r="C15" s="4" t="s">
        <v>830</v>
      </c>
    </row>
    <row r="16" spans="1:11">
      <c r="A16" s="4" t="s">
        <v>831</v>
      </c>
    </row>
    <row r="17" spans="1:11">
      <c r="A17" s="3" t="s">
        <v>532</v>
      </c>
    </row>
    <row r="18" spans="1:11">
      <c r="A18" s="4" t="s">
        <v>829</v>
      </c>
      <c r="C18" s="4" t="s">
        <v>832</v>
      </c>
    </row>
    <row r="19" spans="1:11">
      <c r="A19" s="4" t="s">
        <v>833</v>
      </c>
    </row>
    <row r="20" spans="1:11">
      <c r="A20" s="3" t="s">
        <v>532</v>
      </c>
    </row>
    <row r="21" spans="1:11">
      <c r="A21" s="4" t="s">
        <v>834</v>
      </c>
      <c r="J21" s="5" t="n">
        <v>60</v>
      </c>
    </row>
    <row r="22" spans="1:11">
      <c r="A22" s="4" t="s">
        <v>835</v>
      </c>
      <c r="J22" s="9" t="n">
        <v>3.5</v>
      </c>
    </row>
    <row r="23" spans="1:11">
      <c r="A23" s="4" t="s">
        <v>819</v>
      </c>
      <c r="H23" s="4" t="s">
        <v>836</v>
      </c>
      <c r="J23" s="4" t="s">
        <v>836</v>
      </c>
    </row>
    <row r="24" spans="1:11">
      <c r="A24" s="4" t="s">
        <v>822</v>
      </c>
      <c r="H24" s="8" t="n">
        <v>0.9</v>
      </c>
    </row>
    <row r="25" spans="1:11">
      <c r="A25" s="4" t="s">
        <v>837</v>
      </c>
      <c r="F25" s="5" t="n">
        <v>75</v>
      </c>
    </row>
    <row r="26" spans="1:11">
      <c r="A26" s="4" t="s">
        <v>823</v>
      </c>
      <c r="E26" s="6" t="n">
        <v>60</v>
      </c>
    </row>
    <row r="27" spans="1:11">
      <c r="A27" s="4" t="s">
        <v>824</v>
      </c>
      <c r="E27" s="9" t="n">
        <v>0.6</v>
      </c>
    </row>
    <row r="28" spans="1:11">
      <c r="A28" s="4" t="s">
        <v>838</v>
      </c>
    </row>
    <row r="29" spans="1:11">
      <c r="A29" s="3" t="s">
        <v>532</v>
      </c>
    </row>
    <row r="30" spans="1:11">
      <c r="A30" s="4" t="s">
        <v>839</v>
      </c>
      <c r="B30" s="5" t="n">
        <v>200</v>
      </c>
      <c r="D30" s="5" t="n">
        <v>225</v>
      </c>
    </row>
    <row r="31" spans="1:11">
      <c r="A31" s="4" t="s">
        <v>840</v>
      </c>
      <c r="D31" s="5" t="n">
        <v>400</v>
      </c>
    </row>
    <row r="32" spans="1:11">
      <c r="A32" s="4" t="s">
        <v>841</v>
      </c>
      <c r="E32" s="6" t="n">
        <v>192</v>
      </c>
    </row>
    <row r="33" spans="1:11">
      <c r="A33" s="4" t="s">
        <v>835</v>
      </c>
      <c r="B33" s="10" t="n">
        <v>1.75</v>
      </c>
    </row>
    <row r="34" spans="1:11">
      <c r="A34" s="4" t="s">
        <v>842</v>
      </c>
      <c r="B34" s="10" t="n">
        <v>3.25</v>
      </c>
    </row>
    <row r="35" spans="1:11">
      <c r="A35" s="4" t="s">
        <v>843</v>
      </c>
      <c r="E35" s="6" t="n">
        <v>0</v>
      </c>
    </row>
    <row r="36" spans="1:11">
      <c r="A36" s="4" t="s">
        <v>844</v>
      </c>
    </row>
    <row r="37" spans="1:11">
      <c r="A37" s="3" t="s">
        <v>532</v>
      </c>
    </row>
    <row r="38" spans="1:11">
      <c r="A38" s="4" t="s">
        <v>845</v>
      </c>
      <c r="B38" s="4" t="s">
        <v>846</v>
      </c>
      <c r="D38" s="4" t="s">
        <v>847</v>
      </c>
    </row>
    <row r="39" spans="1:11">
      <c r="A39" s="4" t="s">
        <v>848</v>
      </c>
    </row>
    <row r="40" spans="1:11">
      <c r="A40" s="3" t="s">
        <v>532</v>
      </c>
    </row>
    <row r="41" spans="1:11">
      <c r="A41" s="4" t="s">
        <v>829</v>
      </c>
      <c r="B41" s="4" t="s">
        <v>849</v>
      </c>
      <c r="D41" s="4" t="s">
        <v>850</v>
      </c>
    </row>
    <row r="42" spans="1:11">
      <c r="A42" s="4" t="s">
        <v>851</v>
      </c>
    </row>
    <row r="43" spans="1:11">
      <c r="A43" s="3" t="s">
        <v>532</v>
      </c>
    </row>
    <row r="44" spans="1:11">
      <c r="A44" s="4" t="s">
        <v>829</v>
      </c>
      <c r="B44" s="4" t="s">
        <v>852</v>
      </c>
      <c r="D44" s="4" t="s">
        <v>853</v>
      </c>
    </row>
    <row r="45" spans="1:11">
      <c r="A45" s="4" t="s">
        <v>854</v>
      </c>
    </row>
    <row r="46" spans="1:11">
      <c r="A46" s="3" t="s">
        <v>532</v>
      </c>
    </row>
    <row r="47" spans="1:11">
      <c r="A47" s="4" t="s">
        <v>845</v>
      </c>
      <c r="B47" s="4" t="s">
        <v>855</v>
      </c>
      <c r="D47" s="4" t="s">
        <v>852</v>
      </c>
    </row>
    <row r="48" spans="1:11">
      <c r="A48" s="4" t="s">
        <v>835</v>
      </c>
      <c r="B48" s="10" t="n">
        <v>2.75</v>
      </c>
    </row>
    <row r="49" spans="1:11">
      <c r="A49" s="4" t="s">
        <v>856</v>
      </c>
    </row>
    <row r="50" spans="1:11">
      <c r="A50" s="3" t="s">
        <v>532</v>
      </c>
    </row>
    <row r="51" spans="1:11">
      <c r="A51" s="4" t="s">
        <v>829</v>
      </c>
      <c r="B51" s="4" t="s">
        <v>857</v>
      </c>
      <c r="D51" s="4" t="s">
        <v>858</v>
      </c>
    </row>
    <row r="52" spans="1:11">
      <c r="A52" s="4" t="s">
        <v>859</v>
      </c>
    </row>
    <row r="53" spans="1:11">
      <c r="A53" s="3" t="s">
        <v>532</v>
      </c>
    </row>
    <row r="54" spans="1:11">
      <c r="A54" s="4" t="s">
        <v>829</v>
      </c>
      <c r="B54" s="4" t="s">
        <v>849</v>
      </c>
      <c r="D54" s="4" t="s">
        <v>860</v>
      </c>
    </row>
    <row r="55" spans="1:11">
      <c r="A55" s="4" t="s">
        <v>861</v>
      </c>
    </row>
    <row r="56" spans="1:11">
      <c r="A56" s="3" t="s">
        <v>532</v>
      </c>
    </row>
    <row r="57" spans="1:11">
      <c r="A57" s="4" t="s">
        <v>839</v>
      </c>
      <c r="B57" s="5" t="n">
        <v>75</v>
      </c>
      <c r="D57" s="5" t="n">
        <v>10</v>
      </c>
    </row>
    <row r="58" spans="1:11">
      <c r="A58" s="4" t="s">
        <v>862</v>
      </c>
      <c r="E58" s="6" t="n">
        <v>8</v>
      </c>
    </row>
    <row r="59" spans="1:11">
      <c r="A59" s="4" t="s">
        <v>863</v>
      </c>
    </row>
    <row r="60" spans="1:11">
      <c r="A60" s="3" t="s">
        <v>532</v>
      </c>
    </row>
    <row r="61" spans="1:11">
      <c r="A61" s="4" t="s">
        <v>839</v>
      </c>
      <c r="B61" s="5" t="n">
        <v>10</v>
      </c>
      <c r="D61" s="5" t="n">
        <v>10</v>
      </c>
    </row>
    <row r="62" spans="1:11">
      <c r="A62" s="4" t="s">
        <v>864</v>
      </c>
      <c r="B62" s="4" t="s">
        <v>865</v>
      </c>
      <c r="D62" s="4" t="s">
        <v>865</v>
      </c>
    </row>
    <row r="63" spans="1:11">
      <c r="A63" s="4" t="s">
        <v>866</v>
      </c>
    </row>
    <row r="64" spans="1:11">
      <c r="A64" s="3" t="s">
        <v>532</v>
      </c>
    </row>
    <row r="65" spans="1:11">
      <c r="A65" s="4" t="s">
        <v>829</v>
      </c>
      <c r="B65" s="4" t="s">
        <v>853</v>
      </c>
      <c r="D65" s="4" t="s">
        <v>853</v>
      </c>
    </row>
    <row r="66" spans="1:11">
      <c r="A66" s="4" t="s">
        <v>867</v>
      </c>
    </row>
    <row r="67" spans="1:11">
      <c r="A67" s="3" t="s">
        <v>532</v>
      </c>
    </row>
    <row r="68" spans="1:11">
      <c r="A68" s="4" t="s">
        <v>839</v>
      </c>
      <c r="B68" s="5" t="n">
        <v>200</v>
      </c>
      <c r="D68" s="5" t="n">
        <v>200</v>
      </c>
    </row>
    <row r="69" spans="1:11">
      <c r="A69" s="4" t="s">
        <v>868</v>
      </c>
    </row>
    <row r="70" spans="1:11">
      <c r="A70" s="3" t="s">
        <v>532</v>
      </c>
    </row>
    <row r="71" spans="1:11">
      <c r="A71" s="4" t="s">
        <v>839</v>
      </c>
      <c r="D71" s="5" t="n">
        <v>25</v>
      </c>
    </row>
    <row r="72" spans="1:11">
      <c r="A72" s="4" t="s">
        <v>869</v>
      </c>
    </row>
    <row r="73" spans="1:11">
      <c r="A73" s="3" t="s">
        <v>532</v>
      </c>
    </row>
    <row r="74" spans="1:11">
      <c r="A74" s="4" t="s">
        <v>870</v>
      </c>
      <c r="I74" s="8" t="n">
        <v>20.6</v>
      </c>
    </row>
    <row r="75" spans="1:11">
      <c r="A75" s="4" t="s">
        <v>819</v>
      </c>
      <c r="I75" s="4" t="s">
        <v>871</v>
      </c>
    </row>
    <row r="76" spans="1:11">
      <c r="A76" s="4" t="s">
        <v>872</v>
      </c>
    </row>
    <row r="77" spans="1:11">
      <c r="A77" s="3" t="s">
        <v>532</v>
      </c>
    </row>
    <row r="78" spans="1:11">
      <c r="A78" s="4" t="s">
        <v>870</v>
      </c>
      <c r="I78" s="8" t="n">
        <v>45.2</v>
      </c>
    </row>
    <row r="79" spans="1:11">
      <c r="A79" s="4" t="s">
        <v>819</v>
      </c>
      <c r="I79" s="4" t="s">
        <v>873</v>
      </c>
    </row>
    <row r="80" spans="1:11">
      <c r="A80" s="4" t="s">
        <v>874</v>
      </c>
    </row>
    <row r="81" spans="1:11">
      <c r="A81" s="3" t="s">
        <v>532</v>
      </c>
    </row>
    <row r="82" spans="1:11">
      <c r="A82" s="4" t="s">
        <v>822</v>
      </c>
      <c r="I82" s="8" t="n">
        <v>2.8</v>
      </c>
    </row>
    <row r="83" spans="1:11">
      <c r="A83" s="4" t="s">
        <v>875</v>
      </c>
    </row>
    <row r="84" spans="1:11">
      <c r="A84" s="3" t="s">
        <v>532</v>
      </c>
    </row>
    <row r="85" spans="1:11">
      <c r="A85" s="4" t="s">
        <v>876</v>
      </c>
      <c r="E85" s="8" t="n">
        <v>8.5</v>
      </c>
      <c r="G85" s="5" t="n">
        <v>11</v>
      </c>
    </row>
    <row r="86" spans="1:11">
      <c r="A86" s="4" t="s">
        <v>877</v>
      </c>
      <c r="G86" s="4" t="s">
        <v>8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1"/>
    <col customWidth="1" max="5" min="5" width="21"/>
  </cols>
  <sheetData>
    <row r="1" spans="1:5">
      <c r="A1" s="1" t="s">
        <v>879</v>
      </c>
      <c r="B1" s="2" t="s">
        <v>688</v>
      </c>
      <c r="C1" s="2" t="s">
        <v>1</v>
      </c>
    </row>
    <row r="2" spans="1:5">
      <c r="B2" s="2" t="s">
        <v>880</v>
      </c>
      <c r="C2" s="2" t="s">
        <v>881</v>
      </c>
      <c r="D2" s="2" t="s">
        <v>206</v>
      </c>
      <c r="E2" s="2" t="s">
        <v>207</v>
      </c>
    </row>
    <row r="3" spans="1:5">
      <c r="A3" s="4" t="s">
        <v>882</v>
      </c>
    </row>
    <row r="4" spans="1:5">
      <c r="A4" s="3" t="s">
        <v>883</v>
      </c>
    </row>
    <row r="5" spans="1:5">
      <c r="A5" s="4" t="s">
        <v>884</v>
      </c>
      <c r="C5" s="6" t="n">
        <v>4</v>
      </c>
    </row>
    <row r="6" spans="1:5">
      <c r="A6" s="4" t="s">
        <v>885</v>
      </c>
    </row>
    <row r="7" spans="1:5">
      <c r="A7" s="3" t="s">
        <v>883</v>
      </c>
    </row>
    <row r="8" spans="1:5">
      <c r="A8" s="4" t="s">
        <v>697</v>
      </c>
      <c r="D8" s="5" t="n">
        <v>15500000</v>
      </c>
    </row>
    <row r="9" spans="1:5">
      <c r="A9" s="4" t="s">
        <v>886</v>
      </c>
    </row>
    <row r="10" spans="1:5">
      <c r="A10" s="3" t="s">
        <v>883</v>
      </c>
    </row>
    <row r="11" spans="1:5">
      <c r="A11" s="4" t="s">
        <v>887</v>
      </c>
      <c r="C11" s="5" t="n">
        <v>21100000</v>
      </c>
    </row>
    <row r="12" spans="1:5">
      <c r="A12" s="4" t="s">
        <v>888</v>
      </c>
    </row>
    <row r="13" spans="1:5">
      <c r="A13" s="3" t="s">
        <v>883</v>
      </c>
    </row>
    <row r="14" spans="1:5">
      <c r="A14" s="4" t="s">
        <v>889</v>
      </c>
      <c r="C14" s="6" t="n">
        <v>7200000</v>
      </c>
    </row>
    <row r="15" spans="1:5">
      <c r="A15" s="4" t="s">
        <v>890</v>
      </c>
      <c r="C15" s="6" t="n">
        <v>13900000</v>
      </c>
    </row>
    <row r="16" spans="1:5">
      <c r="A16" s="4" t="s">
        <v>891</v>
      </c>
    </row>
    <row r="17" spans="1:5">
      <c r="A17" s="3" t="s">
        <v>883</v>
      </c>
    </row>
    <row r="18" spans="1:5">
      <c r="A18" s="4" t="s">
        <v>697</v>
      </c>
      <c r="D18" s="6" t="n">
        <v>15500000</v>
      </c>
    </row>
    <row r="19" spans="1:5">
      <c r="A19" s="4" t="s">
        <v>892</v>
      </c>
    </row>
    <row r="20" spans="1:5">
      <c r="A20" s="3" t="s">
        <v>883</v>
      </c>
    </row>
    <row r="21" spans="1:5">
      <c r="A21" s="4" t="s">
        <v>697</v>
      </c>
      <c r="C21" s="6" t="n">
        <v>1200000</v>
      </c>
      <c r="D21" s="6" t="n">
        <v>1200000</v>
      </c>
      <c r="E21" s="5" t="n">
        <v>1200000</v>
      </c>
    </row>
    <row r="22" spans="1:5">
      <c r="A22" s="4" t="s">
        <v>893</v>
      </c>
    </row>
    <row r="23" spans="1:5">
      <c r="A23" s="3" t="s">
        <v>883</v>
      </c>
    </row>
    <row r="24" spans="1:5">
      <c r="A24" s="4" t="s">
        <v>697</v>
      </c>
      <c r="C24" s="6" t="n">
        <v>16400000</v>
      </c>
      <c r="D24" s="6" t="n">
        <v>16500000</v>
      </c>
      <c r="E24" s="6" t="n">
        <v>16500000</v>
      </c>
    </row>
    <row r="25" spans="1:5">
      <c r="A25" s="4" t="s">
        <v>894</v>
      </c>
    </row>
    <row r="26" spans="1:5">
      <c r="A26" s="3" t="s">
        <v>883</v>
      </c>
    </row>
    <row r="27" spans="1:5">
      <c r="A27" s="4" t="s">
        <v>697</v>
      </c>
      <c r="C27" s="6" t="n">
        <v>6100000</v>
      </c>
      <c r="D27" s="6" t="n">
        <v>8200000</v>
      </c>
      <c r="E27" s="5" t="n">
        <v>10200000</v>
      </c>
    </row>
    <row r="28" spans="1:5">
      <c r="A28" s="4" t="s">
        <v>895</v>
      </c>
    </row>
    <row r="29" spans="1:5">
      <c r="A29" s="3" t="s">
        <v>883</v>
      </c>
    </row>
    <row r="30" spans="1:5">
      <c r="A30" s="4" t="s">
        <v>896</v>
      </c>
      <c r="C30" s="6" t="n">
        <v>15800000</v>
      </c>
    </row>
    <row r="31" spans="1:5">
      <c r="A31" s="4" t="s">
        <v>897</v>
      </c>
      <c r="C31" s="6" t="n">
        <v>5400000</v>
      </c>
    </row>
    <row r="32" spans="1:5">
      <c r="A32" s="4" t="s">
        <v>898</v>
      </c>
      <c r="C32" s="6" t="n">
        <v>3100000</v>
      </c>
    </row>
    <row r="33" spans="1:5">
      <c r="A33" s="4" t="s">
        <v>899</v>
      </c>
      <c r="C33" s="5" t="n">
        <v>2300000</v>
      </c>
    </row>
    <row r="34" spans="1:5">
      <c r="A34" s="4" t="s">
        <v>900</v>
      </c>
    </row>
    <row r="35" spans="1:5">
      <c r="A35" s="3" t="s">
        <v>883</v>
      </c>
    </row>
    <row r="36" spans="1:5">
      <c r="A36" s="4" t="s">
        <v>901</v>
      </c>
      <c r="C36" s="6" t="n">
        <v>600</v>
      </c>
    </row>
    <row r="37" spans="1:5">
      <c r="A37" s="4" t="s">
        <v>697</v>
      </c>
      <c r="D37" s="5" t="n">
        <v>7400000</v>
      </c>
    </row>
    <row r="38" spans="1:5">
      <c r="A38" s="4" t="s">
        <v>889</v>
      </c>
      <c r="C38" s="5" t="n">
        <v>5400000</v>
      </c>
    </row>
    <row r="39" spans="1:5">
      <c r="A39" s="4" t="s">
        <v>890</v>
      </c>
      <c r="C39" s="6" t="n">
        <v>2000000</v>
      </c>
    </row>
    <row r="40" spans="1:5">
      <c r="A40" s="4" t="s">
        <v>902</v>
      </c>
    </row>
    <row r="41" spans="1:5">
      <c r="A41" s="3" t="s">
        <v>883</v>
      </c>
    </row>
    <row r="42" spans="1:5">
      <c r="A42" s="4" t="s">
        <v>697</v>
      </c>
      <c r="C42" s="5" t="n">
        <v>5300000</v>
      </c>
    </row>
    <row r="43" spans="1:5">
      <c r="A43" s="4" t="s">
        <v>896</v>
      </c>
      <c r="B43" s="5" t="n">
        <v>79900000</v>
      </c>
    </row>
    <row r="44" spans="1:5">
      <c r="A44" s="4" t="s">
        <v>903</v>
      </c>
      <c r="B44" s="4" t="s">
        <v>50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9"/>
    <col customWidth="1" max="2" min="2" width="32"/>
    <col customWidth="1" max="3" min="3" width="13"/>
    <col customWidth="1" max="4" min="4" width="24"/>
    <col customWidth="1" max="5" min="5" width="27"/>
    <col customWidth="1" max="6" min="6" width="18"/>
    <col customWidth="1" max="7" min="7" width="46"/>
    <col customWidth="1" max="8" min="8" width="26"/>
    <col customWidth="1" max="9" min="9" width="11"/>
  </cols>
  <sheetData>
    <row r="1" spans="1:9">
      <c r="A1" s="1" t="s">
        <v>175</v>
      </c>
      <c r="B1" s="2" t="s">
        <v>176</v>
      </c>
      <c r="C1" s="2" t="s">
        <v>177</v>
      </c>
      <c r="D1" s="2" t="s">
        <v>178</v>
      </c>
      <c r="E1" s="2" t="s">
        <v>179</v>
      </c>
      <c r="F1" s="2" t="s">
        <v>180</v>
      </c>
      <c r="G1" s="2" t="s">
        <v>181</v>
      </c>
      <c r="H1" s="2" t="s">
        <v>182</v>
      </c>
      <c r="I1" s="2" t="s">
        <v>183</v>
      </c>
    </row>
    <row r="2" spans="1:9">
      <c r="A2" s="3" t="s">
        <v>184</v>
      </c>
    </row>
    <row r="3" spans="1:9">
      <c r="A3" s="4" t="s">
        <v>185</v>
      </c>
      <c r="B3" s="5" t="n">
        <v>155</v>
      </c>
      <c r="E3" s="5" t="n">
        <v>341</v>
      </c>
      <c r="F3" s="5" t="n">
        <v>-186</v>
      </c>
      <c r="I3" s="5" t="n">
        <v>155</v>
      </c>
    </row>
    <row r="4" spans="1:9">
      <c r="A4" s="4" t="s">
        <v>186</v>
      </c>
      <c r="B4" s="6" t="n">
        <v>677055</v>
      </c>
      <c r="C4" s="5" t="n">
        <v>169</v>
      </c>
      <c r="D4" s="5" t="n">
        <v>-23127</v>
      </c>
      <c r="E4" s="6" t="n">
        <v>160176</v>
      </c>
      <c r="F4" s="6" t="n">
        <v>538109</v>
      </c>
      <c r="G4" s="5" t="n">
        <v>1728</v>
      </c>
      <c r="H4" s="5" t="n">
        <v>132114</v>
      </c>
      <c r="I4" s="6" t="n">
        <v>809169</v>
      </c>
    </row>
    <row r="5" spans="1:9">
      <c r="A5" s="3" t="s">
        <v>184</v>
      </c>
    </row>
    <row r="6" spans="1:9">
      <c r="A6" s="4" t="s">
        <v>187</v>
      </c>
      <c r="B6" s="6" t="n">
        <v>1</v>
      </c>
      <c r="C6" s="6" t="n">
        <v>1</v>
      </c>
      <c r="I6" s="6" t="n">
        <v>1</v>
      </c>
    </row>
    <row r="7" spans="1:9">
      <c r="A7" s="4" t="s">
        <v>188</v>
      </c>
      <c r="B7" s="6" t="n">
        <v>1156</v>
      </c>
      <c r="E7" s="6" t="n">
        <v>1156</v>
      </c>
      <c r="I7" s="6" t="n">
        <v>1156</v>
      </c>
    </row>
    <row r="8" spans="1:9">
      <c r="A8" s="4" t="s">
        <v>189</v>
      </c>
      <c r="B8" s="6" t="n">
        <v>-12983</v>
      </c>
      <c r="D8" s="6" t="n">
        <v>-12983</v>
      </c>
      <c r="I8" s="6" t="n">
        <v>-12983</v>
      </c>
    </row>
    <row r="9" spans="1:9">
      <c r="A9" s="4" t="s">
        <v>190</v>
      </c>
      <c r="B9" s="6" t="n">
        <v>6970</v>
      </c>
      <c r="E9" s="6" t="n">
        <v>6970</v>
      </c>
      <c r="I9" s="6" t="n">
        <v>6970</v>
      </c>
    </row>
    <row r="10" spans="1:9">
      <c r="A10" s="4" t="s">
        <v>191</v>
      </c>
      <c r="B10" s="6" t="n">
        <v>-16465</v>
      </c>
      <c r="F10" s="6" t="n">
        <v>-16465</v>
      </c>
      <c r="H10" s="6" t="n">
        <v>-7318</v>
      </c>
      <c r="I10" s="6" t="n">
        <v>-23783</v>
      </c>
    </row>
    <row r="11" spans="1:9">
      <c r="A11" s="4" t="s">
        <v>192</v>
      </c>
      <c r="B11" s="6" t="n">
        <v>-670</v>
      </c>
      <c r="E11" s="6" t="n">
        <v>-670</v>
      </c>
      <c r="H11" s="6" t="n">
        <v>-1356</v>
      </c>
      <c r="I11" s="6" t="n">
        <v>-2026</v>
      </c>
    </row>
    <row r="12" spans="1:9">
      <c r="A12" s="4" t="s">
        <v>193</v>
      </c>
      <c r="H12" s="6" t="n">
        <v>123</v>
      </c>
      <c r="I12" s="6" t="n">
        <v>123</v>
      </c>
    </row>
    <row r="13" spans="1:9">
      <c r="A13" s="4" t="s">
        <v>194</v>
      </c>
      <c r="H13" s="6" t="n">
        <v>529</v>
      </c>
      <c r="I13" s="6" t="n">
        <v>529</v>
      </c>
    </row>
    <row r="14" spans="1:9">
      <c r="A14" s="3" t="s">
        <v>195</v>
      </c>
    </row>
    <row r="15" spans="1:9">
      <c r="A15" s="4" t="s">
        <v>196</v>
      </c>
      <c r="B15" s="6" t="n">
        <v>31490</v>
      </c>
      <c r="F15" s="6" t="n">
        <v>31490</v>
      </c>
      <c r="H15" s="6" t="n">
        <v>17404</v>
      </c>
      <c r="I15" s="6" t="n">
        <v>48894</v>
      </c>
    </row>
    <row r="16" spans="1:9">
      <c r="A16" s="4" t="s">
        <v>197</v>
      </c>
      <c r="B16" s="6" t="n">
        <v>2018</v>
      </c>
      <c r="G16" s="6" t="n">
        <v>2018</v>
      </c>
      <c r="I16" s="6" t="n">
        <v>2018</v>
      </c>
    </row>
    <row r="17" spans="1:9">
      <c r="A17" s="4" t="s">
        <v>170</v>
      </c>
      <c r="B17" s="6" t="n">
        <v>33508</v>
      </c>
      <c r="H17" s="6" t="n">
        <v>17404</v>
      </c>
      <c r="I17" s="6" t="n">
        <v>50912</v>
      </c>
    </row>
    <row r="18" spans="1:9">
      <c r="A18" s="4" t="s">
        <v>198</v>
      </c>
      <c r="B18" s="6" t="n">
        <v>688727</v>
      </c>
      <c r="C18" s="6" t="n">
        <v>170</v>
      </c>
      <c r="D18" s="6" t="n">
        <v>-36110</v>
      </c>
      <c r="E18" s="6" t="n">
        <v>167973</v>
      </c>
      <c r="F18" s="6" t="n">
        <v>552948</v>
      </c>
      <c r="G18" s="6" t="n">
        <v>3746</v>
      </c>
      <c r="H18" s="6" t="n">
        <v>141496</v>
      </c>
      <c r="I18" s="6" t="n">
        <v>830223</v>
      </c>
    </row>
    <row r="19" spans="1:9">
      <c r="A19" s="3" t="s">
        <v>184</v>
      </c>
    </row>
    <row r="20" spans="1:9">
      <c r="A20" s="4" t="s">
        <v>185</v>
      </c>
      <c r="B20" s="6" t="n">
        <v>1490</v>
      </c>
      <c r="F20" s="6" t="n">
        <v>1693</v>
      </c>
      <c r="G20" s="6" t="n">
        <v>-203</v>
      </c>
      <c r="H20" s="6" t="n">
        <v>1146</v>
      </c>
      <c r="I20" s="6" t="n">
        <v>2636</v>
      </c>
    </row>
    <row r="21" spans="1:9">
      <c r="A21" s="4" t="s">
        <v>187</v>
      </c>
      <c r="B21" s="6" t="n">
        <v>2</v>
      </c>
      <c r="C21" s="6" t="n">
        <v>2</v>
      </c>
      <c r="I21" s="6" t="n">
        <v>2</v>
      </c>
    </row>
    <row r="22" spans="1:9">
      <c r="A22" s="4" t="s">
        <v>188</v>
      </c>
      <c r="B22" s="6" t="n">
        <v>6319</v>
      </c>
      <c r="E22" s="6" t="n">
        <v>6319</v>
      </c>
      <c r="I22" s="6" t="n">
        <v>6319</v>
      </c>
    </row>
    <row r="23" spans="1:9">
      <c r="A23" s="4" t="s">
        <v>189</v>
      </c>
      <c r="B23" s="6" t="n">
        <v>-12437</v>
      </c>
      <c r="D23" s="6" t="n">
        <v>-12437</v>
      </c>
      <c r="I23" s="6" t="n">
        <v>-12437</v>
      </c>
    </row>
    <row r="24" spans="1:9">
      <c r="A24" s="4" t="s">
        <v>190</v>
      </c>
      <c r="B24" s="6" t="n">
        <v>6420</v>
      </c>
      <c r="E24" s="6" t="n">
        <v>6420</v>
      </c>
      <c r="I24" s="6" t="n">
        <v>6420</v>
      </c>
    </row>
    <row r="25" spans="1:9">
      <c r="A25" s="4" t="s">
        <v>191</v>
      </c>
      <c r="B25" s="6" t="n">
        <v>-10863</v>
      </c>
      <c r="F25" s="6" t="n">
        <v>-10863</v>
      </c>
      <c r="H25" s="6" t="n">
        <v>-19033</v>
      </c>
      <c r="I25" s="6" t="n">
        <v>-29896</v>
      </c>
    </row>
    <row r="26" spans="1:9">
      <c r="A26" s="4" t="s">
        <v>192</v>
      </c>
      <c r="B26" s="6" t="n">
        <v>1066</v>
      </c>
      <c r="E26" s="6" t="n">
        <v>1066</v>
      </c>
      <c r="H26" s="6" t="n">
        <v>-10729</v>
      </c>
      <c r="I26" s="6" t="n">
        <v>-9663</v>
      </c>
    </row>
    <row r="27" spans="1:9">
      <c r="A27" s="3" t="s">
        <v>195</v>
      </c>
    </row>
    <row r="28" spans="1:9">
      <c r="A28" s="4" t="s">
        <v>196</v>
      </c>
      <c r="B28" s="6" t="n">
        <v>19815</v>
      </c>
      <c r="F28" s="6" t="n">
        <v>19815</v>
      </c>
      <c r="H28" s="6" t="n">
        <v>15057</v>
      </c>
      <c r="I28" s="6" t="n">
        <v>34872</v>
      </c>
    </row>
    <row r="29" spans="1:9">
      <c r="A29" s="4" t="s">
        <v>197</v>
      </c>
      <c r="B29" s="6" t="n">
        <v>-5152</v>
      </c>
      <c r="G29" s="6" t="n">
        <v>-5152</v>
      </c>
      <c r="I29" s="6" t="n">
        <v>-5152</v>
      </c>
    </row>
    <row r="30" spans="1:9">
      <c r="A30" s="4" t="s">
        <v>170</v>
      </c>
      <c r="B30" s="6" t="n">
        <v>14663</v>
      </c>
      <c r="H30" s="6" t="n">
        <v>15057</v>
      </c>
      <c r="I30" s="6" t="n">
        <v>29720</v>
      </c>
    </row>
    <row r="31" spans="1:9">
      <c r="A31" s="4" t="s">
        <v>199</v>
      </c>
      <c r="B31" s="6" t="n">
        <v>695387</v>
      </c>
      <c r="C31" s="6" t="n">
        <v>172</v>
      </c>
      <c r="D31" s="6" t="n">
        <v>-48547</v>
      </c>
      <c r="E31" s="6" t="n">
        <v>181778</v>
      </c>
      <c r="F31" s="6" t="n">
        <v>563593</v>
      </c>
      <c r="G31" s="6" t="n">
        <v>-1609</v>
      </c>
      <c r="H31" s="6" t="n">
        <v>127937</v>
      </c>
      <c r="I31" s="6" t="n">
        <v>823324</v>
      </c>
    </row>
    <row r="32" spans="1:9">
      <c r="A32" s="3" t="s">
        <v>184</v>
      </c>
    </row>
    <row r="33" spans="1:9">
      <c r="A33" s="4" t="s">
        <v>188</v>
      </c>
      <c r="B33" s="6" t="n">
        <v>771</v>
      </c>
      <c r="E33" s="6" t="n">
        <v>771</v>
      </c>
      <c r="I33" s="6" t="n">
        <v>771</v>
      </c>
    </row>
    <row r="34" spans="1:9">
      <c r="A34" s="4" t="s">
        <v>189</v>
      </c>
      <c r="B34" s="6" t="n">
        <v>-2582</v>
      </c>
      <c r="D34" s="6" t="n">
        <v>-2582</v>
      </c>
      <c r="I34" s="6" t="n">
        <v>-2582</v>
      </c>
    </row>
    <row r="35" spans="1:9">
      <c r="A35" s="4" t="s">
        <v>190</v>
      </c>
      <c r="B35" s="6" t="n">
        <v>5922</v>
      </c>
      <c r="E35" s="6" t="n">
        <v>5922</v>
      </c>
      <c r="H35" s="6" t="n">
        <v>462</v>
      </c>
      <c r="I35" s="6" t="n">
        <v>6384</v>
      </c>
    </row>
    <row r="36" spans="1:9">
      <c r="A36" s="4" t="s">
        <v>191</v>
      </c>
      <c r="B36" s="6" t="n">
        <v>-10897</v>
      </c>
      <c r="F36" s="6" t="n">
        <v>-10897</v>
      </c>
      <c r="H36" s="6" t="n">
        <v>-7195</v>
      </c>
      <c r="I36" s="6" t="n">
        <v>-18092</v>
      </c>
    </row>
    <row r="37" spans="1:9">
      <c r="A37" s="4" t="s">
        <v>192</v>
      </c>
      <c r="H37" s="6" t="n">
        <v>-4504</v>
      </c>
      <c r="I37" s="6" t="n">
        <v>-4504</v>
      </c>
    </row>
    <row r="38" spans="1:9">
      <c r="A38" s="4" t="s">
        <v>193</v>
      </c>
      <c r="H38" s="6" t="n">
        <v>488</v>
      </c>
      <c r="I38" s="6" t="n">
        <v>488</v>
      </c>
    </row>
    <row r="39" spans="1:9">
      <c r="A39" s="3" t="s">
        <v>195</v>
      </c>
    </row>
    <row r="40" spans="1:9">
      <c r="A40" s="4" t="s">
        <v>196</v>
      </c>
      <c r="B40" s="6" t="n">
        <v>-10806</v>
      </c>
      <c r="F40" s="6" t="n">
        <v>-10806</v>
      </c>
      <c r="H40" s="6" t="n">
        <v>12773</v>
      </c>
      <c r="I40" s="6" t="n">
        <v>1967</v>
      </c>
    </row>
    <row r="41" spans="1:9">
      <c r="A41" s="4" t="s">
        <v>197</v>
      </c>
      <c r="B41" s="6" t="n">
        <v>-1673</v>
      </c>
      <c r="G41" s="6" t="n">
        <v>-1673</v>
      </c>
      <c r="I41" s="6" t="n">
        <v>-1673</v>
      </c>
    </row>
    <row r="42" spans="1:9">
      <c r="A42" s="4" t="s">
        <v>170</v>
      </c>
      <c r="B42" s="6" t="n">
        <v>-12479</v>
      </c>
      <c r="H42" s="6" t="n">
        <v>12773</v>
      </c>
      <c r="I42" s="6" t="n">
        <v>294</v>
      </c>
    </row>
    <row r="43" spans="1:9">
      <c r="A43" s="4" t="s">
        <v>200</v>
      </c>
      <c r="B43" s="5" t="n">
        <v>676122</v>
      </c>
      <c r="C43" s="5" t="n">
        <v>172</v>
      </c>
      <c r="D43" s="5" t="n">
        <v>-51129</v>
      </c>
      <c r="E43" s="5" t="n">
        <v>188471</v>
      </c>
      <c r="F43" s="5" t="n">
        <v>541890</v>
      </c>
      <c r="G43" s="5" t="n">
        <v>-3282</v>
      </c>
      <c r="H43" s="5" t="n">
        <v>129961</v>
      </c>
      <c r="I43" s="5" t="n">
        <v>8060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5"/>
  </cols>
  <sheetData>
    <row r="1" spans="1:5">
      <c r="A1" s="1" t="s">
        <v>904</v>
      </c>
      <c r="B1" s="2" t="s">
        <v>1</v>
      </c>
    </row>
    <row r="2" spans="1:5">
      <c r="B2" s="2" t="s">
        <v>2</v>
      </c>
      <c r="C2" s="2" t="s">
        <v>63</v>
      </c>
      <c r="D2" s="2" t="s">
        <v>121</v>
      </c>
      <c r="E2" s="2" t="s">
        <v>905</v>
      </c>
    </row>
    <row r="3" spans="1:5">
      <c r="A3" s="3" t="s">
        <v>190</v>
      </c>
    </row>
    <row r="4" spans="1:5">
      <c r="A4" s="4" t="s">
        <v>906</v>
      </c>
      <c r="B4" s="6" t="n">
        <v>2000000</v>
      </c>
    </row>
    <row r="5" spans="1:5">
      <c r="A5" s="4" t="s">
        <v>907</v>
      </c>
      <c r="B5" s="6" t="n">
        <v>723000</v>
      </c>
    </row>
    <row r="6" spans="1:5">
      <c r="A6" s="3" t="s">
        <v>908</v>
      </c>
    </row>
    <row r="7" spans="1:5">
      <c r="A7" s="4" t="s">
        <v>909</v>
      </c>
      <c r="B7" s="6" t="n">
        <v>45807</v>
      </c>
      <c r="C7" s="6" t="n">
        <v>171907</v>
      </c>
      <c r="D7" s="6" t="n">
        <v>171907</v>
      </c>
    </row>
    <row r="8" spans="1:5">
      <c r="A8" s="4" t="s">
        <v>910</v>
      </c>
      <c r="B8" s="5" t="n">
        <v>2582000</v>
      </c>
      <c r="C8" s="5" t="n">
        <v>12437000</v>
      </c>
      <c r="D8" s="5" t="n">
        <v>12983000</v>
      </c>
    </row>
    <row r="9" spans="1:5">
      <c r="A9" s="4" t="s">
        <v>911</v>
      </c>
      <c r="B9" s="6" t="n">
        <v>42703</v>
      </c>
      <c r="C9" s="6" t="n">
        <v>141180</v>
      </c>
      <c r="D9" s="6" t="n">
        <v>32814</v>
      </c>
    </row>
    <row r="10" spans="1:5">
      <c r="A10" s="4" t="s">
        <v>912</v>
      </c>
      <c r="B10" s="5" t="n">
        <v>2419000</v>
      </c>
      <c r="C10" s="5" t="n">
        <v>10859000</v>
      </c>
      <c r="D10" s="5" t="n">
        <v>2348000</v>
      </c>
    </row>
    <row r="11" spans="1:5">
      <c r="A11" s="4" t="s">
        <v>913</v>
      </c>
      <c r="B11" s="7" t="n">
        <v>56.65</v>
      </c>
      <c r="C11" s="7" t="n">
        <v>76.76000000000001</v>
      </c>
      <c r="D11" s="7" t="n">
        <v>72.5</v>
      </c>
    </row>
    <row r="12" spans="1:5">
      <c r="A12" s="3" t="s">
        <v>914</v>
      </c>
    </row>
    <row r="13" spans="1:5">
      <c r="A13" s="4" t="s">
        <v>915</v>
      </c>
      <c r="B13" s="6" t="n">
        <v>-17000</v>
      </c>
      <c r="C13" s="6" t="n">
        <v>-158021</v>
      </c>
      <c r="D13" s="6" t="n">
        <v>-158021</v>
      </c>
    </row>
    <row r="14" spans="1:5">
      <c r="A14" s="3" t="s">
        <v>916</v>
      </c>
    </row>
    <row r="15" spans="1:5">
      <c r="A15" s="4" t="s">
        <v>917</v>
      </c>
      <c r="C15" s="5" t="n">
        <v>72000</v>
      </c>
      <c r="D15" s="5" t="n">
        <v>1030000</v>
      </c>
    </row>
    <row r="16" spans="1:5">
      <c r="A16" s="4" t="s">
        <v>918</v>
      </c>
    </row>
    <row r="17" spans="1:5">
      <c r="A17" s="3" t="s">
        <v>908</v>
      </c>
    </row>
    <row r="18" spans="1:5">
      <c r="A18" s="4" t="s">
        <v>919</v>
      </c>
      <c r="E18" s="5" t="n">
        <v>50000000</v>
      </c>
    </row>
    <row r="19" spans="1:5">
      <c r="A19" s="4" t="s">
        <v>909</v>
      </c>
      <c r="B19" s="6" t="n">
        <v>3104</v>
      </c>
      <c r="C19" s="6" t="n">
        <v>30427</v>
      </c>
      <c r="D19" s="6" t="n">
        <v>201932</v>
      </c>
    </row>
    <row r="20" spans="1:5">
      <c r="A20" s="4" t="s">
        <v>910</v>
      </c>
      <c r="B20" s="5" t="n">
        <v>162000</v>
      </c>
      <c r="C20" s="5" t="n">
        <v>1577000</v>
      </c>
      <c r="D20" s="5" t="n">
        <v>10636000</v>
      </c>
    </row>
    <row r="21" spans="1:5">
      <c r="A21" s="4" t="s">
        <v>913</v>
      </c>
      <c r="B21" s="7" t="n">
        <v>52.37</v>
      </c>
      <c r="C21" s="7" t="n">
        <v>51.82</v>
      </c>
      <c r="D21" s="7" t="n">
        <v>52.67</v>
      </c>
    </row>
    <row r="22" spans="1:5">
      <c r="A22" s="4" t="s">
        <v>920</v>
      </c>
      <c r="B22" s="5" t="n">
        <v>37500000</v>
      </c>
    </row>
    <row r="23" spans="1:5">
      <c r="A23" s="4" t="s">
        <v>570</v>
      </c>
    </row>
    <row r="24" spans="1:5">
      <c r="A24" s="3" t="s">
        <v>190</v>
      </c>
    </row>
    <row r="25" spans="1:5">
      <c r="A25" s="4" t="s">
        <v>921</v>
      </c>
      <c r="B25" s="4" t="s">
        <v>506</v>
      </c>
    </row>
    <row r="26" spans="1:5">
      <c r="A26" s="4" t="s">
        <v>573</v>
      </c>
      <c r="B26" s="4" t="s">
        <v>574</v>
      </c>
    </row>
    <row r="27" spans="1:5">
      <c r="A27" s="3" t="s">
        <v>914</v>
      </c>
    </row>
    <row r="28" spans="1:5">
      <c r="A28" s="4" t="s">
        <v>922</v>
      </c>
      <c r="B28" s="6" t="n">
        <v>42000</v>
      </c>
      <c r="C28" s="6" t="n">
        <v>200021</v>
      </c>
    </row>
    <row r="29" spans="1:5">
      <c r="A29" s="4" t="s">
        <v>923</v>
      </c>
      <c r="B29" s="6" t="n">
        <v>0</v>
      </c>
      <c r="C29" s="6" t="n">
        <v>0</v>
      </c>
    </row>
    <row r="30" spans="1:5">
      <c r="A30" s="4" t="s">
        <v>924</v>
      </c>
      <c r="B30" s="6" t="n">
        <v>-7500</v>
      </c>
    </row>
    <row r="31" spans="1:5">
      <c r="A31" s="4" t="s">
        <v>925</v>
      </c>
      <c r="B31" s="6" t="n">
        <v>-2500</v>
      </c>
    </row>
    <row r="32" spans="1:5">
      <c r="A32" s="4" t="s">
        <v>915</v>
      </c>
      <c r="B32" s="6" t="n">
        <v>-17000</v>
      </c>
      <c r="C32" s="6" t="n">
        <v>-158021</v>
      </c>
    </row>
    <row r="33" spans="1:5">
      <c r="A33" s="4" t="s">
        <v>926</v>
      </c>
      <c r="B33" s="6" t="n">
        <v>15000</v>
      </c>
      <c r="C33" s="6" t="n">
        <v>42000</v>
      </c>
      <c r="D33" s="6" t="n">
        <v>200021</v>
      </c>
    </row>
    <row r="34" spans="1:5">
      <c r="A34" s="4" t="s">
        <v>927</v>
      </c>
      <c r="B34" s="6" t="n">
        <v>15000</v>
      </c>
      <c r="C34" s="6" t="n">
        <v>42000</v>
      </c>
    </row>
    <row r="35" spans="1:5">
      <c r="A35" s="4" t="s">
        <v>928</v>
      </c>
      <c r="B35" s="6" t="n">
        <v>15000</v>
      </c>
      <c r="C35" s="6" t="n">
        <v>33250</v>
      </c>
    </row>
    <row r="36" spans="1:5">
      <c r="A36" s="3" t="s">
        <v>929</v>
      </c>
    </row>
    <row r="37" spans="1:5">
      <c r="A37" s="4" t="s">
        <v>930</v>
      </c>
      <c r="B37" s="7" t="n">
        <v>48.61</v>
      </c>
      <c r="C37" s="7" t="n">
        <v>41.76</v>
      </c>
    </row>
    <row r="38" spans="1:5">
      <c r="A38" s="4" t="s">
        <v>931</v>
      </c>
      <c r="B38" s="10" t="n">
        <v>52.97</v>
      </c>
    </row>
    <row r="39" spans="1:5">
      <c r="A39" s="4" t="s">
        <v>932</v>
      </c>
      <c r="B39" s="10" t="n">
        <v>52.97</v>
      </c>
    </row>
    <row r="40" spans="1:5">
      <c r="A40" s="4" t="s">
        <v>933</v>
      </c>
      <c r="B40" s="10" t="n">
        <v>45.39</v>
      </c>
      <c r="C40" s="10" t="n">
        <v>39.95</v>
      </c>
    </row>
    <row r="41" spans="1:5">
      <c r="A41" s="4" t="s">
        <v>934</v>
      </c>
      <c r="B41" s="10" t="n">
        <v>49.34</v>
      </c>
      <c r="C41" s="10" t="n">
        <v>48.61</v>
      </c>
      <c r="D41" s="7" t="n">
        <v>41.76</v>
      </c>
    </row>
    <row r="42" spans="1:5">
      <c r="A42" s="4" t="s">
        <v>935</v>
      </c>
      <c r="B42" s="10" t="n">
        <v>49.34</v>
      </c>
      <c r="C42" s="10" t="n">
        <v>48.61</v>
      </c>
    </row>
    <row r="43" spans="1:5">
      <c r="A43" s="4" t="s">
        <v>936</v>
      </c>
      <c r="B43" s="7" t="n">
        <v>49.34</v>
      </c>
      <c r="C43" s="7" t="n">
        <v>46.76</v>
      </c>
    </row>
    <row r="44" spans="1:5">
      <c r="A44" s="3" t="s">
        <v>937</v>
      </c>
    </row>
    <row r="45" spans="1:5">
      <c r="A45" s="4" t="s">
        <v>938</v>
      </c>
      <c r="B45" s="4" t="s">
        <v>939</v>
      </c>
      <c r="C45" s="4" t="s">
        <v>940</v>
      </c>
    </row>
    <row r="46" spans="1:5">
      <c r="A46" s="4" t="s">
        <v>941</v>
      </c>
      <c r="B46" s="4" t="s">
        <v>939</v>
      </c>
      <c r="C46" s="4" t="s">
        <v>940</v>
      </c>
    </row>
    <row r="47" spans="1:5">
      <c r="A47" s="4" t="s">
        <v>942</v>
      </c>
      <c r="B47" s="4" t="s">
        <v>939</v>
      </c>
      <c r="C47" s="4" t="s">
        <v>477</v>
      </c>
    </row>
    <row r="48" spans="1:5">
      <c r="A48" s="3" t="s">
        <v>943</v>
      </c>
    </row>
    <row r="49" spans="1:5">
      <c r="A49" s="4" t="s">
        <v>938</v>
      </c>
      <c r="B49" s="5" t="n">
        <v>170900</v>
      </c>
      <c r="C49" s="5" t="n">
        <v>823515</v>
      </c>
    </row>
    <row r="50" spans="1:5">
      <c r="A50" s="4" t="s">
        <v>941</v>
      </c>
      <c r="B50" s="6" t="n">
        <v>170900</v>
      </c>
      <c r="C50" s="6" t="n">
        <v>962840</v>
      </c>
    </row>
    <row r="51" spans="1:5">
      <c r="A51" s="4" t="s">
        <v>942</v>
      </c>
      <c r="B51" s="6" t="n">
        <v>170900</v>
      </c>
      <c r="C51" s="6" t="n">
        <v>823515</v>
      </c>
    </row>
    <row r="52" spans="1:5">
      <c r="A52" s="3" t="s">
        <v>916</v>
      </c>
    </row>
    <row r="53" spans="1:5">
      <c r="A53" s="4" t="s">
        <v>944</v>
      </c>
      <c r="D53" s="7" t="n">
        <v>13.77</v>
      </c>
    </row>
    <row r="54" spans="1:5">
      <c r="A54" s="4" t="s">
        <v>945</v>
      </c>
      <c r="B54" s="6" t="n">
        <v>229000</v>
      </c>
      <c r="C54" s="6" t="n">
        <v>5927000</v>
      </c>
      <c r="D54" s="5" t="n">
        <v>936000</v>
      </c>
    </row>
    <row r="55" spans="1:5">
      <c r="A55" s="4" t="s">
        <v>917</v>
      </c>
      <c r="C55" s="6" t="n">
        <v>72000</v>
      </c>
      <c r="D55" s="5" t="n">
        <v>1030000</v>
      </c>
    </row>
    <row r="56" spans="1:5">
      <c r="A56" s="3" t="s">
        <v>946</v>
      </c>
    </row>
    <row r="57" spans="1:5">
      <c r="A57" s="4" t="s">
        <v>947</v>
      </c>
      <c r="D57" s="4" t="s">
        <v>948</v>
      </c>
    </row>
    <row r="58" spans="1:5">
      <c r="A58" s="4" t="s">
        <v>949</v>
      </c>
      <c r="D58" s="4" t="s">
        <v>950</v>
      </c>
    </row>
    <row r="59" spans="1:5">
      <c r="A59" s="4" t="s">
        <v>951</v>
      </c>
      <c r="D59" s="4" t="s">
        <v>574</v>
      </c>
    </row>
    <row r="60" spans="1:5">
      <c r="A60" s="4" t="s">
        <v>952</v>
      </c>
      <c r="D60" s="4" t="s">
        <v>953</v>
      </c>
    </row>
    <row r="61" spans="1:5">
      <c r="A61" s="3" t="s">
        <v>954</v>
      </c>
    </row>
    <row r="62" spans="1:5">
      <c r="A62" s="4" t="s">
        <v>954</v>
      </c>
      <c r="B62" s="5" t="n">
        <v>0</v>
      </c>
      <c r="C62" s="6" t="n">
        <v>100000</v>
      </c>
      <c r="D62" s="5" t="n">
        <v>100000</v>
      </c>
    </row>
    <row r="63" spans="1:5">
      <c r="A63" s="4" t="s">
        <v>576</v>
      </c>
    </row>
    <row r="64" spans="1:5">
      <c r="A64" s="3" t="s">
        <v>190</v>
      </c>
    </row>
    <row r="65" spans="1:5">
      <c r="A65" s="4" t="s">
        <v>573</v>
      </c>
      <c r="B65" s="4" t="s">
        <v>574</v>
      </c>
    </row>
    <row r="66" spans="1:5">
      <c r="A66" s="3" t="s">
        <v>955</v>
      </c>
    </row>
    <row r="67" spans="1:5">
      <c r="A67" s="4" t="s">
        <v>955</v>
      </c>
      <c r="B67" s="5" t="n">
        <v>8200000</v>
      </c>
    </row>
    <row r="68" spans="1:5">
      <c r="A68" s="4" t="s">
        <v>956</v>
      </c>
      <c r="B68" s="4" t="s">
        <v>957</v>
      </c>
    </row>
    <row r="69" spans="1:5">
      <c r="A69" s="3" t="s">
        <v>954</v>
      </c>
    </row>
    <row r="70" spans="1:5">
      <c r="A70" s="4" t="s">
        <v>954</v>
      </c>
      <c r="B70" s="5" t="n">
        <v>6400000</v>
      </c>
      <c r="C70" s="5" t="n">
        <v>6100000</v>
      </c>
      <c r="D70" s="5" t="n">
        <v>6600000</v>
      </c>
    </row>
    <row r="71" spans="1:5">
      <c r="A71" s="3" t="s">
        <v>958</v>
      </c>
    </row>
    <row r="72" spans="1:5">
      <c r="A72" s="4" t="s">
        <v>959</v>
      </c>
      <c r="B72" s="6" t="n">
        <v>200653</v>
      </c>
      <c r="C72" s="6" t="n">
        <v>214938</v>
      </c>
    </row>
    <row r="73" spans="1:5">
      <c r="A73" s="4" t="s">
        <v>923</v>
      </c>
      <c r="B73" s="6" t="n">
        <v>108278</v>
      </c>
      <c r="C73" s="6" t="n">
        <v>111474</v>
      </c>
      <c r="D73" s="6" t="n">
        <v>95095</v>
      </c>
    </row>
    <row r="74" spans="1:5">
      <c r="A74" s="4" t="s">
        <v>924</v>
      </c>
      <c r="B74" s="6" t="n">
        <v>-18579</v>
      </c>
      <c r="C74" s="6" t="n">
        <v>-31327</v>
      </c>
    </row>
    <row r="75" spans="1:5">
      <c r="A75" s="4" t="s">
        <v>960</v>
      </c>
      <c r="B75" s="6" t="n">
        <v>-86206</v>
      </c>
      <c r="C75" s="6" t="n">
        <v>-94432</v>
      </c>
    </row>
    <row r="76" spans="1:5">
      <c r="A76" s="4" t="s">
        <v>961</v>
      </c>
      <c r="B76" s="6" t="n">
        <v>204146</v>
      </c>
      <c r="C76" s="6" t="n">
        <v>200653</v>
      </c>
      <c r="D76" s="6" t="n">
        <v>214938</v>
      </c>
    </row>
    <row r="77" spans="1:5">
      <c r="A77" s="3" t="s">
        <v>962</v>
      </c>
    </row>
    <row r="78" spans="1:5">
      <c r="A78" s="4" t="s">
        <v>963</v>
      </c>
      <c r="B78" s="7" t="n">
        <v>65.20999999999999</v>
      </c>
      <c r="C78" s="7" t="n">
        <v>68.62</v>
      </c>
    </row>
    <row r="79" spans="1:5">
      <c r="A79" s="4" t="s">
        <v>964</v>
      </c>
      <c r="B79" s="10" t="n">
        <v>54.68</v>
      </c>
      <c r="C79" s="10" t="n">
        <v>59.52</v>
      </c>
    </row>
    <row r="80" spans="1:5">
      <c r="A80" s="4" t="s">
        <v>931</v>
      </c>
      <c r="B80" s="10" t="n">
        <v>57.04</v>
      </c>
      <c r="C80" s="10" t="n">
        <v>66.53</v>
      </c>
    </row>
    <row r="81" spans="1:5">
      <c r="A81" s="4" t="s">
        <v>965</v>
      </c>
      <c r="B81" s="10" t="n">
        <v>65.77</v>
      </c>
      <c r="C81" s="10" t="n">
        <v>66.27</v>
      </c>
    </row>
    <row r="82" spans="1:5">
      <c r="A82" s="4" t="s">
        <v>966</v>
      </c>
      <c r="B82" s="7" t="n">
        <v>60.13</v>
      </c>
      <c r="C82" s="7" t="n">
        <v>65.20999999999999</v>
      </c>
      <c r="D82" s="7" t="n">
        <v>68.62</v>
      </c>
    </row>
    <row r="83" spans="1:5">
      <c r="A83" s="4" t="s">
        <v>967</v>
      </c>
    </row>
    <row r="84" spans="1:5">
      <c r="A84" s="3" t="s">
        <v>954</v>
      </c>
    </row>
    <row r="85" spans="1:5">
      <c r="A85" s="4" t="s">
        <v>954</v>
      </c>
      <c r="C85" s="5" t="n">
        <v>200000</v>
      </c>
      <c r="D85" s="5" t="n">
        <v>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525</v>
      </c>
      <c r="J1" s="2" t="s">
        <v>1</v>
      </c>
    </row>
    <row r="2" spans="1:12">
      <c r="B2" s="2" t="s">
        <v>2</v>
      </c>
      <c r="C2" s="2" t="s">
        <v>526</v>
      </c>
      <c r="D2" s="2" t="s">
        <v>580</v>
      </c>
      <c r="E2" s="2" t="s">
        <v>581</v>
      </c>
      <c r="F2" s="2" t="s">
        <v>63</v>
      </c>
      <c r="G2" s="2" t="s">
        <v>582</v>
      </c>
      <c r="H2" s="2" t="s">
        <v>583</v>
      </c>
      <c r="I2" s="2" t="s">
        <v>584</v>
      </c>
      <c r="J2" s="2" t="s">
        <v>2</v>
      </c>
      <c r="K2" s="2" t="s">
        <v>63</v>
      </c>
      <c r="L2" s="2" t="s">
        <v>121</v>
      </c>
    </row>
    <row r="3" spans="1:12">
      <c r="A3" s="3" t="s">
        <v>969</v>
      </c>
    </row>
    <row r="4" spans="1:12">
      <c r="A4" s="4" t="s">
        <v>970</v>
      </c>
      <c r="J4" s="5" t="n">
        <v>-15661</v>
      </c>
      <c r="K4" s="5" t="n">
        <v>28917</v>
      </c>
      <c r="L4" s="5" t="n">
        <v>25232</v>
      </c>
    </row>
    <row r="5" spans="1:12">
      <c r="A5" s="4" t="s">
        <v>971</v>
      </c>
      <c r="J5" s="6" t="n">
        <v>21733</v>
      </c>
      <c r="K5" s="6" t="n">
        <v>24825</v>
      </c>
      <c r="L5" s="6" t="n">
        <v>22321</v>
      </c>
    </row>
    <row r="6" spans="1:12">
      <c r="A6" s="4" t="s">
        <v>143</v>
      </c>
      <c r="B6" s="5" t="n">
        <v>-4307</v>
      </c>
      <c r="C6" s="5" t="n">
        <v>6678</v>
      </c>
      <c r="D6" s="5" t="n">
        <v>1753</v>
      </c>
      <c r="E6" s="5" t="n">
        <v>1948</v>
      </c>
      <c r="F6" s="5" t="n">
        <v>11336</v>
      </c>
      <c r="G6" s="5" t="n">
        <v>27920</v>
      </c>
      <c r="H6" s="5" t="n">
        <v>12868</v>
      </c>
      <c r="I6" s="5" t="n">
        <v>1618</v>
      </c>
      <c r="J6" s="5" t="n">
        <v>6072</v>
      </c>
      <c r="K6" s="5" t="n">
        <v>53742</v>
      </c>
      <c r="L6" s="5" t="n">
        <v>4755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525</v>
      </c>
      <c r="J1" s="2" t="s">
        <v>1</v>
      </c>
    </row>
    <row r="2" spans="1:12">
      <c r="B2" s="2" t="s">
        <v>2</v>
      </c>
      <c r="C2" s="2" t="s">
        <v>526</v>
      </c>
      <c r="D2" s="2" t="s">
        <v>580</v>
      </c>
      <c r="E2" s="2" t="s">
        <v>581</v>
      </c>
      <c r="F2" s="2" t="s">
        <v>63</v>
      </c>
      <c r="G2" s="2" t="s">
        <v>582</v>
      </c>
      <c r="H2" s="2" t="s">
        <v>583</v>
      </c>
      <c r="I2" s="2" t="s">
        <v>584</v>
      </c>
      <c r="J2" s="2" t="s">
        <v>2</v>
      </c>
      <c r="K2" s="2" t="s">
        <v>63</v>
      </c>
      <c r="L2" s="2" t="s">
        <v>121</v>
      </c>
    </row>
    <row r="3" spans="1:12">
      <c r="A3" s="3" t="s">
        <v>973</v>
      </c>
    </row>
    <row r="4" spans="1:12">
      <c r="A4" s="4" t="s">
        <v>974</v>
      </c>
      <c r="J4" s="5" t="n">
        <v>1275</v>
      </c>
      <c r="K4" s="5" t="n">
        <v>11286</v>
      </c>
      <c r="L4" s="5" t="n">
        <v>16644</v>
      </c>
    </row>
    <row r="5" spans="1:12">
      <c r="A5" s="4" t="s">
        <v>975</v>
      </c>
      <c r="J5" s="6" t="n">
        <v>-648</v>
      </c>
      <c r="K5" s="6" t="n">
        <v>-1114</v>
      </c>
      <c r="L5" s="6" t="n">
        <v>-2887</v>
      </c>
    </row>
    <row r="6" spans="1:12">
      <c r="A6" s="4" t="s">
        <v>976</v>
      </c>
      <c r="J6" s="6" t="n">
        <v>-1820</v>
      </c>
      <c r="K6" s="6" t="n">
        <v>-2716</v>
      </c>
      <c r="L6" s="6" t="n">
        <v>-6621</v>
      </c>
    </row>
    <row r="7" spans="1:12">
      <c r="A7" s="4" t="s">
        <v>977</v>
      </c>
      <c r="J7" s="6" t="n">
        <v>-244</v>
      </c>
      <c r="K7" s="6" t="n">
        <v>-4683</v>
      </c>
      <c r="L7" s="6" t="n">
        <v>-18</v>
      </c>
    </row>
    <row r="8" spans="1:12">
      <c r="A8" s="4" t="s">
        <v>978</v>
      </c>
      <c r="J8" s="6" t="n">
        <v>3781</v>
      </c>
      <c r="K8" s="6" t="n">
        <v>1610</v>
      </c>
      <c r="L8" s="6" t="n">
        <v>929</v>
      </c>
    </row>
    <row r="9" spans="1:12">
      <c r="A9" s="4" t="s">
        <v>979</v>
      </c>
      <c r="J9" s="6" t="n">
        <v>19</v>
      </c>
      <c r="K9" s="6" t="n">
        <v>62</v>
      </c>
      <c r="L9" s="6" t="n">
        <v>53</v>
      </c>
    </row>
    <row r="10" spans="1:12">
      <c r="A10" s="4" t="s">
        <v>980</v>
      </c>
      <c r="J10" s="6" t="n">
        <v>3883</v>
      </c>
      <c r="K10" s="6" t="n">
        <v>10657</v>
      </c>
      <c r="L10" s="6" t="n">
        <v>4433</v>
      </c>
    </row>
    <row r="11" spans="1:12">
      <c r="A11" s="4" t="s">
        <v>981</v>
      </c>
      <c r="J11" s="6" t="n">
        <v>-429</v>
      </c>
      <c r="K11" s="6" t="n">
        <v>1674</v>
      </c>
      <c r="L11" s="6" t="n">
        <v>1075</v>
      </c>
    </row>
    <row r="12" spans="1:12">
      <c r="A12" s="4" t="s">
        <v>982</v>
      </c>
      <c r="J12" s="6" t="n">
        <v>-35</v>
      </c>
      <c r="K12" s="6" t="n">
        <v>1539</v>
      </c>
      <c r="L12" s="6" t="n">
        <v>6137</v>
      </c>
    </row>
    <row r="13" spans="1:12">
      <c r="A13" s="4" t="s">
        <v>983</v>
      </c>
      <c r="J13" s="6" t="n">
        <v>-1215</v>
      </c>
    </row>
    <row r="14" spans="1:12">
      <c r="A14" s="4" t="s">
        <v>984</v>
      </c>
      <c r="K14" s="6" t="n">
        <v>235</v>
      </c>
      <c r="L14" s="6" t="n">
        <v>-3382</v>
      </c>
    </row>
    <row r="15" spans="1:12">
      <c r="A15" s="4" t="s">
        <v>985</v>
      </c>
      <c r="K15" s="6" t="n">
        <v>-148</v>
      </c>
      <c r="L15" s="6" t="n">
        <v>-10639</v>
      </c>
    </row>
    <row r="16" spans="1:12">
      <c r="A16" s="4" t="s">
        <v>986</v>
      </c>
      <c r="K16" s="6" t="n">
        <v>15</v>
      </c>
      <c r="L16" s="6" t="n">
        <v>-6990</v>
      </c>
    </row>
    <row r="17" spans="1:12">
      <c r="A17" s="4" t="s">
        <v>987</v>
      </c>
      <c r="J17" s="6" t="n">
        <v>-513</v>
      </c>
    </row>
    <row r="18" spans="1:12">
      <c r="A18" s="4" t="s">
        <v>988</v>
      </c>
      <c r="J18" s="6" t="n">
        <v>51</v>
      </c>
      <c r="K18" s="6" t="n">
        <v>453</v>
      </c>
      <c r="L18" s="6" t="n">
        <v>-75</v>
      </c>
    </row>
    <row r="19" spans="1:12">
      <c r="A19" s="4" t="s">
        <v>989</v>
      </c>
      <c r="B19" s="5" t="n">
        <v>1332</v>
      </c>
      <c r="C19" s="5" t="n">
        <v>1834</v>
      </c>
      <c r="D19" s="5" t="n">
        <v>-274</v>
      </c>
      <c r="E19" s="5" t="n">
        <v>1213</v>
      </c>
      <c r="F19" s="5" t="n">
        <v>5851</v>
      </c>
      <c r="G19" s="5" t="n">
        <v>7010</v>
      </c>
      <c r="H19" s="5" t="n">
        <v>2088</v>
      </c>
      <c r="I19" s="5" t="n">
        <v>3921</v>
      </c>
      <c r="J19" s="5" t="n">
        <v>4105</v>
      </c>
      <c r="K19" s="5" t="n">
        <v>18870</v>
      </c>
      <c r="L19" s="5" t="n">
        <v>-13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525</v>
      </c>
      <c r="J1" s="2" t="s">
        <v>1</v>
      </c>
    </row>
    <row r="2" spans="1:12">
      <c r="B2" s="2" t="s">
        <v>2</v>
      </c>
      <c r="C2" s="2" t="s">
        <v>526</v>
      </c>
      <c r="D2" s="2" t="s">
        <v>580</v>
      </c>
      <c r="E2" s="2" t="s">
        <v>581</v>
      </c>
      <c r="F2" s="2" t="s">
        <v>63</v>
      </c>
      <c r="G2" s="2" t="s">
        <v>582</v>
      </c>
      <c r="H2" s="2" t="s">
        <v>583</v>
      </c>
      <c r="I2" s="2" t="s">
        <v>584</v>
      </c>
      <c r="J2" s="2" t="s">
        <v>2</v>
      </c>
      <c r="K2" s="2" t="s">
        <v>63</v>
      </c>
      <c r="L2" s="2" t="s">
        <v>121</v>
      </c>
    </row>
    <row r="3" spans="1:12">
      <c r="A3" s="3" t="s">
        <v>991</v>
      </c>
    </row>
    <row r="4" spans="1:12">
      <c r="A4" s="4" t="s">
        <v>992</v>
      </c>
      <c r="J4" s="5" t="n">
        <v>-1559</v>
      </c>
      <c r="K4" s="5" t="n">
        <v>24546</v>
      </c>
      <c r="L4" s="5" t="n">
        <v>375</v>
      </c>
    </row>
    <row r="5" spans="1:12">
      <c r="A5" s="4" t="s">
        <v>993</v>
      </c>
      <c r="J5" s="6" t="n">
        <v>-336</v>
      </c>
      <c r="K5" s="6" t="n">
        <v>4506</v>
      </c>
      <c r="L5" s="6" t="n">
        <v>500</v>
      </c>
    </row>
    <row r="6" spans="1:12">
      <c r="A6" s="4" t="s">
        <v>971</v>
      </c>
      <c r="J6" s="6" t="n">
        <v>8192</v>
      </c>
      <c r="K6" s="6" t="n">
        <v>13060</v>
      </c>
      <c r="L6" s="6" t="n">
        <v>11289</v>
      </c>
    </row>
    <row r="7" spans="1:12">
      <c r="A7" s="4" t="s">
        <v>994</v>
      </c>
      <c r="J7" s="6" t="n">
        <v>6297</v>
      </c>
      <c r="K7" s="6" t="n">
        <v>42112</v>
      </c>
      <c r="L7" s="6" t="n">
        <v>12164</v>
      </c>
    </row>
    <row r="8" spans="1:12">
      <c r="A8" s="3" t="s">
        <v>995</v>
      </c>
    </row>
    <row r="9" spans="1:12">
      <c r="A9" s="4" t="s">
        <v>992</v>
      </c>
      <c r="J9" s="6" t="n">
        <v>-1805</v>
      </c>
      <c r="K9" s="6" t="n">
        <v>-17947</v>
      </c>
      <c r="L9" s="6" t="n">
        <v>-10892</v>
      </c>
    </row>
    <row r="10" spans="1:12">
      <c r="A10" s="4" t="s">
        <v>993</v>
      </c>
      <c r="J10" s="6" t="n">
        <v>-93</v>
      </c>
      <c r="K10" s="6" t="n">
        <v>-2832</v>
      </c>
      <c r="L10" s="6" t="n">
        <v>950</v>
      </c>
    </row>
    <row r="11" spans="1:12">
      <c r="A11" s="4" t="s">
        <v>971</v>
      </c>
      <c r="J11" s="6" t="n">
        <v>-294</v>
      </c>
      <c r="K11" s="6" t="n">
        <v>-2463</v>
      </c>
      <c r="L11" s="6" t="n">
        <v>-3563</v>
      </c>
    </row>
    <row r="12" spans="1:12">
      <c r="A12" s="4" t="s">
        <v>996</v>
      </c>
      <c r="J12" s="6" t="n">
        <v>-2192</v>
      </c>
      <c r="K12" s="6" t="n">
        <v>-23242</v>
      </c>
      <c r="L12" s="6" t="n">
        <v>-13505</v>
      </c>
    </row>
    <row r="13" spans="1:12">
      <c r="A13" s="3" t="s">
        <v>997</v>
      </c>
    </row>
    <row r="14" spans="1:12">
      <c r="A14" s="4" t="s">
        <v>992</v>
      </c>
      <c r="J14" s="6" t="n">
        <v>-3364</v>
      </c>
      <c r="K14" s="6" t="n">
        <v>6599</v>
      </c>
      <c r="L14" s="6" t="n">
        <v>-10517</v>
      </c>
    </row>
    <row r="15" spans="1:12">
      <c r="A15" s="4" t="s">
        <v>993</v>
      </c>
      <c r="J15" s="6" t="n">
        <v>-429</v>
      </c>
      <c r="K15" s="6" t="n">
        <v>1674</v>
      </c>
      <c r="L15" s="6" t="n">
        <v>1450</v>
      </c>
    </row>
    <row r="16" spans="1:12">
      <c r="A16" s="4" t="s">
        <v>971</v>
      </c>
      <c r="J16" s="6" t="n">
        <v>7898</v>
      </c>
      <c r="K16" s="6" t="n">
        <v>10597</v>
      </c>
      <c r="L16" s="6" t="n">
        <v>7726</v>
      </c>
    </row>
    <row r="17" spans="1:12">
      <c r="A17" s="4" t="s">
        <v>989</v>
      </c>
      <c r="B17" s="5" t="n">
        <v>1332</v>
      </c>
      <c r="C17" s="5" t="n">
        <v>1834</v>
      </c>
      <c r="D17" s="5" t="n">
        <v>-274</v>
      </c>
      <c r="E17" s="5" t="n">
        <v>1213</v>
      </c>
      <c r="F17" s="5" t="n">
        <v>5851</v>
      </c>
      <c r="G17" s="5" t="n">
        <v>7010</v>
      </c>
      <c r="H17" s="5" t="n">
        <v>2088</v>
      </c>
      <c r="I17" s="5" t="n">
        <v>3921</v>
      </c>
      <c r="J17" s="6" t="n">
        <v>4105</v>
      </c>
      <c r="K17" s="6" t="n">
        <v>18870</v>
      </c>
      <c r="L17" s="5" t="n">
        <v>-1341</v>
      </c>
    </row>
    <row r="18" spans="1:12">
      <c r="A18" s="3" t="s">
        <v>998</v>
      </c>
    </row>
    <row r="19" spans="1:12">
      <c r="A19" s="4" t="s">
        <v>999</v>
      </c>
      <c r="B19" s="6" t="n">
        <v>1192</v>
      </c>
      <c r="F19" s="6" t="n">
        <v>3087</v>
      </c>
      <c r="J19" s="6" t="n">
        <v>1192</v>
      </c>
      <c r="K19" s="6" t="n">
        <v>3087</v>
      </c>
    </row>
    <row r="20" spans="1:12">
      <c r="A20" s="4" t="s">
        <v>1000</v>
      </c>
      <c r="B20" s="6" t="n">
        <v>13144</v>
      </c>
      <c r="F20" s="6" t="n">
        <v>9035</v>
      </c>
      <c r="J20" s="6" t="n">
        <v>13144</v>
      </c>
      <c r="K20" s="6" t="n">
        <v>9035</v>
      </c>
    </row>
    <row r="21" spans="1:12">
      <c r="A21" s="4" t="s">
        <v>1001</v>
      </c>
      <c r="B21" s="6" t="n">
        <v>760</v>
      </c>
      <c r="F21" s="6" t="n">
        <v>784</v>
      </c>
      <c r="J21" s="6" t="n">
        <v>760</v>
      </c>
      <c r="K21" s="6" t="n">
        <v>784</v>
      </c>
    </row>
    <row r="22" spans="1:12">
      <c r="A22" s="4" t="s">
        <v>1002</v>
      </c>
      <c r="B22" s="6" t="n">
        <v>15869</v>
      </c>
      <c r="J22" s="6" t="n">
        <v>15869</v>
      </c>
    </row>
    <row r="23" spans="1:12">
      <c r="A23" s="4" t="s">
        <v>1003</v>
      </c>
      <c r="B23" s="6" t="n">
        <v>515</v>
      </c>
      <c r="F23" s="6" t="n">
        <v>635</v>
      </c>
      <c r="J23" s="6" t="n">
        <v>515</v>
      </c>
      <c r="K23" s="6" t="n">
        <v>635</v>
      </c>
    </row>
    <row r="24" spans="1:12">
      <c r="A24" s="4" t="s">
        <v>1004</v>
      </c>
      <c r="B24" s="6" t="n">
        <v>40492</v>
      </c>
      <c r="F24" s="6" t="n">
        <v>29496</v>
      </c>
      <c r="J24" s="6" t="n">
        <v>40492</v>
      </c>
      <c r="K24" s="6" t="n">
        <v>29496</v>
      </c>
    </row>
    <row r="25" spans="1:12">
      <c r="A25" s="4" t="s">
        <v>1005</v>
      </c>
      <c r="B25" s="6" t="n">
        <v>1511</v>
      </c>
      <c r="F25" s="6" t="n">
        <v>645</v>
      </c>
      <c r="J25" s="6" t="n">
        <v>1511</v>
      </c>
      <c r="K25" s="6" t="n">
        <v>645</v>
      </c>
    </row>
    <row r="26" spans="1:12">
      <c r="A26" s="4" t="s">
        <v>1006</v>
      </c>
      <c r="B26" s="6" t="n">
        <v>73483</v>
      </c>
      <c r="F26" s="6" t="n">
        <v>43682</v>
      </c>
      <c r="J26" s="6" t="n">
        <v>73483</v>
      </c>
      <c r="K26" s="6" t="n">
        <v>43682</v>
      </c>
    </row>
    <row r="27" spans="1:12">
      <c r="A27" s="3" t="s">
        <v>1007</v>
      </c>
    </row>
    <row r="28" spans="1:12">
      <c r="A28" s="4" t="s">
        <v>1008</v>
      </c>
      <c r="B28" s="6" t="n">
        <v>15892</v>
      </c>
      <c r="F28" s="6" t="n">
        <v>14608</v>
      </c>
      <c r="J28" s="6" t="n">
        <v>15892</v>
      </c>
      <c r="K28" s="6" t="n">
        <v>14608</v>
      </c>
    </row>
    <row r="29" spans="1:12">
      <c r="A29" s="4" t="s">
        <v>1009</v>
      </c>
      <c r="B29" s="6" t="n">
        <v>15869</v>
      </c>
      <c r="J29" s="6" t="n">
        <v>15869</v>
      </c>
    </row>
    <row r="30" spans="1:12">
      <c r="A30" s="4" t="s">
        <v>1010</v>
      </c>
      <c r="B30" s="6" t="n">
        <v>8414</v>
      </c>
      <c r="F30" s="6" t="n">
        <v>5959</v>
      </c>
      <c r="J30" s="6" t="n">
        <v>8414</v>
      </c>
      <c r="K30" s="6" t="n">
        <v>5959</v>
      </c>
    </row>
    <row r="31" spans="1:12">
      <c r="A31" s="4" t="s">
        <v>1011</v>
      </c>
      <c r="B31" s="6" t="n">
        <v>40175</v>
      </c>
      <c r="F31" s="6" t="n">
        <v>20567</v>
      </c>
      <c r="J31" s="6" t="n">
        <v>40175</v>
      </c>
      <c r="K31" s="6" t="n">
        <v>20567</v>
      </c>
    </row>
    <row r="32" spans="1:12">
      <c r="A32" s="4" t="s">
        <v>589</v>
      </c>
      <c r="B32" s="6" t="n">
        <v>-39406</v>
      </c>
      <c r="F32" s="6" t="n">
        <v>-31442</v>
      </c>
      <c r="J32" s="6" t="n">
        <v>-39406</v>
      </c>
      <c r="K32" s="6" t="n">
        <v>-31442</v>
      </c>
    </row>
    <row r="33" spans="1:12">
      <c r="A33" s="4" t="s">
        <v>601</v>
      </c>
      <c r="B33" s="6" t="n">
        <v>-6098</v>
      </c>
      <c r="F33" s="6" t="n">
        <v>-8327</v>
      </c>
      <c r="J33" s="6" t="n">
        <v>-6098</v>
      </c>
      <c r="K33" s="6" t="n">
        <v>-8327</v>
      </c>
    </row>
    <row r="34" spans="1:12">
      <c r="A34" s="3" t="s">
        <v>998</v>
      </c>
    </row>
    <row r="35" spans="1:12">
      <c r="A35" s="4" t="s">
        <v>1006</v>
      </c>
      <c r="B35" s="6" t="n">
        <v>2582</v>
      </c>
      <c r="F35" s="6" t="n">
        <v>1949</v>
      </c>
      <c r="J35" s="6" t="n">
        <v>2582</v>
      </c>
      <c r="K35" s="6" t="n">
        <v>1949</v>
      </c>
    </row>
    <row r="36" spans="1:12">
      <c r="A36" s="3" t="s">
        <v>1007</v>
      </c>
    </row>
    <row r="37" spans="1:12">
      <c r="A37" s="4" t="s">
        <v>1011</v>
      </c>
      <c r="B37" s="6" t="n">
        <v>-8680</v>
      </c>
      <c r="F37" s="6" t="n">
        <v>-10276</v>
      </c>
      <c r="J37" s="6" t="n">
        <v>-8680</v>
      </c>
      <c r="K37" s="6" t="n">
        <v>-10276</v>
      </c>
    </row>
    <row r="38" spans="1:12">
      <c r="A38" s="4" t="s">
        <v>601</v>
      </c>
      <c r="B38" s="5" t="n">
        <v>-6098</v>
      </c>
      <c r="F38" s="5" t="n">
        <v>-8327</v>
      </c>
      <c r="J38" s="5" t="n">
        <v>-6098</v>
      </c>
      <c r="K38" s="5" t="n">
        <v>-832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3</v>
      </c>
      <c r="D2" s="2" t="s">
        <v>121</v>
      </c>
    </row>
    <row r="3" spans="1:4">
      <c r="A3" s="3" t="s">
        <v>1013</v>
      </c>
    </row>
    <row r="4" spans="1:4">
      <c r="A4" s="4" t="s">
        <v>1014</v>
      </c>
      <c r="B4" s="4" t="s">
        <v>1015</v>
      </c>
      <c r="C4" s="4" t="s">
        <v>1016</v>
      </c>
    </row>
    <row r="5" spans="1:4">
      <c r="A5" s="4" t="s">
        <v>1017</v>
      </c>
      <c r="B5" s="5" t="n">
        <v>3900</v>
      </c>
      <c r="C5" s="5" t="n">
        <v>10600</v>
      </c>
    </row>
    <row r="6" spans="1:4">
      <c r="A6" s="4" t="s">
        <v>1018</v>
      </c>
      <c r="B6" s="6" t="n">
        <v>3800</v>
      </c>
    </row>
    <row r="7" spans="1:4">
      <c r="A7" s="4" t="s">
        <v>1019</v>
      </c>
      <c r="B7" s="6" t="n">
        <v>1215</v>
      </c>
    </row>
    <row r="8" spans="1:4">
      <c r="A8" s="4" t="s">
        <v>1020</v>
      </c>
      <c r="C8" s="6" t="n">
        <v>4700</v>
      </c>
    </row>
    <row r="9" spans="1:4">
      <c r="A9" s="4" t="s">
        <v>1021</v>
      </c>
      <c r="C9" s="6" t="n">
        <v>1200</v>
      </c>
    </row>
    <row r="10" spans="1:4">
      <c r="A10" s="4" t="s">
        <v>1022</v>
      </c>
      <c r="C10" s="6" t="n">
        <v>1400</v>
      </c>
    </row>
    <row r="11" spans="1:4">
      <c r="A11" s="4" t="s">
        <v>1023</v>
      </c>
      <c r="C11" s="6" t="n">
        <v>1700</v>
      </c>
    </row>
    <row r="12" spans="1:4">
      <c r="A12" s="4" t="s">
        <v>1024</v>
      </c>
      <c r="B12" s="6" t="n">
        <v>81300</v>
      </c>
    </row>
    <row r="13" spans="1:4">
      <c r="A13" s="4" t="s">
        <v>1025</v>
      </c>
      <c r="B13" s="6" t="n">
        <v>92300</v>
      </c>
    </row>
    <row r="14" spans="1:4">
      <c r="A14" s="4" t="s">
        <v>589</v>
      </c>
      <c r="B14" s="6" t="n">
        <v>39406</v>
      </c>
      <c r="C14" s="6" t="n">
        <v>31442</v>
      </c>
    </row>
    <row r="15" spans="1:4">
      <c r="A15" s="4" t="s">
        <v>1026</v>
      </c>
      <c r="B15" s="6" t="n">
        <v>129000</v>
      </c>
    </row>
    <row r="16" spans="1:4">
      <c r="A16" s="4" t="s">
        <v>1027</v>
      </c>
      <c r="B16" s="6" t="n">
        <v>38600</v>
      </c>
      <c r="C16" s="6" t="n">
        <v>34700</v>
      </c>
      <c r="D16" s="5" t="n">
        <v>24100</v>
      </c>
    </row>
    <row r="17" spans="1:4">
      <c r="A17" s="4" t="s">
        <v>1028</v>
      </c>
      <c r="B17" s="6" t="n">
        <v>2000</v>
      </c>
    </row>
    <row r="18" spans="1:4">
      <c r="A18" s="4" t="s">
        <v>1029</v>
      </c>
      <c r="B18" s="6" t="n">
        <v>3383</v>
      </c>
      <c r="C18" s="5" t="n">
        <v>3408</v>
      </c>
      <c r="D18" s="5" t="n">
        <v>3394</v>
      </c>
    </row>
    <row r="19" spans="1:4">
      <c r="A19" s="4" t="s">
        <v>1030</v>
      </c>
      <c r="B19" s="6" t="n">
        <v>1500</v>
      </c>
    </row>
    <row r="20" spans="1:4">
      <c r="A20" s="4" t="s">
        <v>1031</v>
      </c>
    </row>
    <row r="21" spans="1:4">
      <c r="A21" s="3" t="s">
        <v>1013</v>
      </c>
    </row>
    <row r="22" spans="1:4">
      <c r="A22" s="4" t="s">
        <v>1013</v>
      </c>
      <c r="B22" s="6" t="n">
        <v>7300</v>
      </c>
    </row>
    <row r="23" spans="1:4">
      <c r="A23" s="4" t="s">
        <v>1032</v>
      </c>
    </row>
    <row r="24" spans="1:4">
      <c r="A24" s="3" t="s">
        <v>1013</v>
      </c>
    </row>
    <row r="25" spans="1:4">
      <c r="A25" s="4" t="s">
        <v>1013</v>
      </c>
      <c r="B25" s="6" t="n">
        <v>6100</v>
      </c>
    </row>
    <row r="26" spans="1:4">
      <c r="A26" s="4" t="s">
        <v>971</v>
      </c>
    </row>
    <row r="27" spans="1:4">
      <c r="A27" s="3" t="s">
        <v>1013</v>
      </c>
    </row>
    <row r="28" spans="1:4">
      <c r="A28" s="4" t="s">
        <v>1013</v>
      </c>
      <c r="B28" s="5" t="n">
        <v>160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3</v>
      </c>
      <c r="D2" s="2" t="s">
        <v>121</v>
      </c>
    </row>
    <row r="3" spans="1:4">
      <c r="A3" s="3" t="s">
        <v>1034</v>
      </c>
    </row>
    <row r="4" spans="1:4">
      <c r="A4" s="4" t="s">
        <v>1035</v>
      </c>
      <c r="B4" s="5" t="n">
        <v>30232</v>
      </c>
      <c r="C4" s="5" t="n">
        <v>20961</v>
      </c>
      <c r="D4" s="5" t="n">
        <v>17904</v>
      </c>
    </row>
    <row r="5" spans="1:4">
      <c r="A5" s="4" t="s">
        <v>1036</v>
      </c>
      <c r="C5" s="6" t="n">
        <v>7293</v>
      </c>
    </row>
    <row r="6" spans="1:4">
      <c r="A6" s="4" t="s">
        <v>1029</v>
      </c>
      <c r="B6" s="6" t="n">
        <v>3383</v>
      </c>
      <c r="C6" s="6" t="n">
        <v>3408</v>
      </c>
      <c r="D6" s="6" t="n">
        <v>3394</v>
      </c>
    </row>
    <row r="7" spans="1:4">
      <c r="A7" s="4" t="s">
        <v>1037</v>
      </c>
      <c r="B7" s="6" t="n">
        <v>-933</v>
      </c>
      <c r="C7" s="6" t="n">
        <v>-1430</v>
      </c>
      <c r="D7" s="6" t="n">
        <v>-2</v>
      </c>
    </row>
    <row r="8" spans="1:4">
      <c r="A8" s="4" t="s">
        <v>1038</v>
      </c>
      <c r="D8" s="6" t="n">
        <v>-335</v>
      </c>
    </row>
    <row r="9" spans="1:4">
      <c r="A9" s="4" t="s">
        <v>1039</v>
      </c>
      <c r="B9" s="6" t="n">
        <v>32682</v>
      </c>
      <c r="C9" s="6" t="n">
        <v>30232</v>
      </c>
      <c r="D9" s="6" t="n">
        <v>20961</v>
      </c>
    </row>
    <row r="10" spans="1:4">
      <c r="A10" s="4" t="s">
        <v>1040</v>
      </c>
      <c r="B10" s="6" t="n">
        <v>5900</v>
      </c>
      <c r="C10" s="5" t="n">
        <v>4500</v>
      </c>
      <c r="D10" s="5" t="n">
        <v>3100</v>
      </c>
    </row>
    <row r="11" spans="1:4">
      <c r="A11" s="4" t="s">
        <v>1041</v>
      </c>
      <c r="B11" s="5" t="n">
        <v>38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3</v>
      </c>
      <c r="D2" s="2" t="s">
        <v>121</v>
      </c>
    </row>
    <row r="3" spans="1:4">
      <c r="A3" s="3" t="s">
        <v>1043</v>
      </c>
    </row>
    <row r="4" spans="1:4">
      <c r="A4" s="4" t="s">
        <v>1044</v>
      </c>
      <c r="B4" s="5" t="n">
        <v>4900</v>
      </c>
      <c r="C4" s="5" t="n">
        <v>4013</v>
      </c>
    </row>
    <row r="5" spans="1:4">
      <c r="A5" s="4" t="s">
        <v>1045</v>
      </c>
      <c r="B5" s="6" t="n">
        <v>5242</v>
      </c>
      <c r="C5" s="6" t="n">
        <v>4305</v>
      </c>
    </row>
    <row r="6" spans="1:4">
      <c r="A6" s="4" t="s">
        <v>1046</v>
      </c>
      <c r="B6" s="5" t="n">
        <v>342</v>
      </c>
      <c r="C6" s="5" t="n">
        <v>292</v>
      </c>
    </row>
    <row r="7" spans="1:4">
      <c r="A7" s="4" t="s">
        <v>1047</v>
      </c>
      <c r="B7" s="4" t="s">
        <v>1048</v>
      </c>
      <c r="C7" s="4" t="s">
        <v>1049</v>
      </c>
    </row>
    <row r="8" spans="1:4">
      <c r="A8" s="4" t="s">
        <v>1050</v>
      </c>
      <c r="B8" s="5" t="n">
        <v>4597</v>
      </c>
      <c r="C8" s="5" t="n">
        <v>3755</v>
      </c>
    </row>
    <row r="9" spans="1:4">
      <c r="A9" s="4" t="s">
        <v>1051</v>
      </c>
      <c r="B9" s="5" t="n">
        <v>-303</v>
      </c>
      <c r="C9" s="5" t="n">
        <v>-258</v>
      </c>
    </row>
    <row r="10" spans="1:4">
      <c r="A10" s="4" t="s">
        <v>1052</v>
      </c>
      <c r="B10" s="4" t="s">
        <v>1053</v>
      </c>
      <c r="C10" s="4" t="s">
        <v>1054</v>
      </c>
    </row>
    <row r="11" spans="1:4">
      <c r="A11" s="4" t="s">
        <v>1055</v>
      </c>
      <c r="B11" s="5" t="n">
        <v>308</v>
      </c>
      <c r="C11" s="5" t="n">
        <v>308</v>
      </c>
    </row>
    <row r="12" spans="1:4">
      <c r="A12" s="4" t="s">
        <v>1056</v>
      </c>
      <c r="B12" s="6" t="n">
        <v>337</v>
      </c>
      <c r="C12" s="6" t="n">
        <v>338</v>
      </c>
    </row>
    <row r="13" spans="1:4">
      <c r="A13" s="4" t="s">
        <v>1057</v>
      </c>
      <c r="B13" s="5" t="n">
        <v>29</v>
      </c>
      <c r="C13" s="5" t="n">
        <v>30</v>
      </c>
    </row>
    <row r="14" spans="1:4">
      <c r="A14" s="4" t="s">
        <v>1058</v>
      </c>
      <c r="B14" s="4" t="s">
        <v>1059</v>
      </c>
      <c r="C14" s="4" t="s">
        <v>1060</v>
      </c>
    </row>
    <row r="15" spans="1:4">
      <c r="A15" s="4" t="s">
        <v>1061</v>
      </c>
      <c r="B15" s="5" t="n">
        <v>284</v>
      </c>
      <c r="C15" s="5" t="n">
        <v>282</v>
      </c>
    </row>
    <row r="16" spans="1:4">
      <c r="A16" s="4" t="s">
        <v>1062</v>
      </c>
      <c r="B16" s="5" t="n">
        <v>-24</v>
      </c>
      <c r="C16" s="5" t="n">
        <v>-26</v>
      </c>
    </row>
    <row r="17" spans="1:4">
      <c r="A17" s="4" t="s">
        <v>1063</v>
      </c>
      <c r="B17" s="4" t="s">
        <v>1064</v>
      </c>
      <c r="C17" s="4" t="s">
        <v>1065</v>
      </c>
    </row>
    <row r="18" spans="1:4">
      <c r="A18" s="4" t="s">
        <v>1066</v>
      </c>
    </row>
    <row r="19" spans="1:4">
      <c r="A19" s="3" t="s">
        <v>1067</v>
      </c>
    </row>
    <row r="20" spans="1:4">
      <c r="A20" s="4" t="s">
        <v>1068</v>
      </c>
      <c r="B20" s="4" t="s">
        <v>1069</v>
      </c>
      <c r="C20" s="4" t="s">
        <v>1070</v>
      </c>
      <c r="D20" s="4" t="s">
        <v>1069</v>
      </c>
    </row>
    <row r="21" spans="1:4">
      <c r="A21" s="4" t="s">
        <v>1071</v>
      </c>
      <c r="B21" s="4" t="s">
        <v>1072</v>
      </c>
      <c r="C21" s="4" t="s">
        <v>1073</v>
      </c>
      <c r="D21" s="4" t="s">
        <v>1074</v>
      </c>
    </row>
    <row r="22" spans="1:4">
      <c r="A22" s="4" t="s">
        <v>1075</v>
      </c>
      <c r="B22" s="4" t="s">
        <v>1076</v>
      </c>
      <c r="C22" s="4" t="s">
        <v>1076</v>
      </c>
      <c r="D22" s="4" t="s">
        <v>1076</v>
      </c>
    </row>
    <row r="23" spans="1:4">
      <c r="A23" s="4" t="s">
        <v>1077</v>
      </c>
      <c r="B23" s="4" t="s">
        <v>1078</v>
      </c>
      <c r="C23" s="4" t="s">
        <v>1078</v>
      </c>
      <c r="D23" s="4" t="s">
        <v>1078</v>
      </c>
    </row>
    <row r="24" spans="1:4">
      <c r="A24" s="4" t="s">
        <v>1079</v>
      </c>
    </row>
    <row r="25" spans="1:4">
      <c r="A25" s="3" t="s">
        <v>1067</v>
      </c>
    </row>
    <row r="26" spans="1:4">
      <c r="A26" s="4" t="s">
        <v>1068</v>
      </c>
      <c r="B26" s="4" t="s">
        <v>1080</v>
      </c>
      <c r="C26" s="4" t="s">
        <v>1072</v>
      </c>
      <c r="D26" s="4" t="s">
        <v>1081</v>
      </c>
    </row>
    <row r="27" spans="1:4">
      <c r="A27" s="4" t="s">
        <v>1071</v>
      </c>
      <c r="B27" s="4" t="s">
        <v>1072</v>
      </c>
      <c r="C27" s="4" t="s">
        <v>1081</v>
      </c>
      <c r="D27" s="4" t="s">
        <v>1073</v>
      </c>
    </row>
    <row r="28" spans="1:4">
      <c r="A28" s="4" t="s">
        <v>1082</v>
      </c>
    </row>
    <row r="29" spans="1:4">
      <c r="A29" s="3" t="s">
        <v>1083</v>
      </c>
    </row>
    <row r="30" spans="1:4">
      <c r="A30" s="4" t="s">
        <v>1084</v>
      </c>
      <c r="B30" s="4" t="s">
        <v>1085</v>
      </c>
    </row>
    <row r="31" spans="1:4">
      <c r="A31" s="4" t="s">
        <v>1086</v>
      </c>
      <c r="B31" s="4" t="s">
        <v>836</v>
      </c>
    </row>
    <row r="32" spans="1:4">
      <c r="A32" s="4" t="s">
        <v>1087</v>
      </c>
    </row>
    <row r="33" spans="1:4">
      <c r="A33" s="3" t="s">
        <v>1083</v>
      </c>
    </row>
    <row r="34" spans="1:4">
      <c r="A34" s="4" t="s">
        <v>1084</v>
      </c>
      <c r="B34" s="4" t="s">
        <v>836</v>
      </c>
    </row>
    <row r="35" spans="1:4">
      <c r="A35" s="4" t="s">
        <v>1086</v>
      </c>
      <c r="B35" s="4" t="s">
        <v>8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8</v>
      </c>
      <c r="B1" s="2" t="s">
        <v>1</v>
      </c>
    </row>
    <row r="2" spans="1:6">
      <c r="B2" s="2" t="s">
        <v>2</v>
      </c>
      <c r="C2" s="2" t="s">
        <v>63</v>
      </c>
      <c r="D2" s="2" t="s">
        <v>121</v>
      </c>
      <c r="E2" s="2" t="s">
        <v>2</v>
      </c>
      <c r="F2" s="2" t="s">
        <v>63</v>
      </c>
    </row>
    <row r="3" spans="1:6">
      <c r="A3" s="4" t="s">
        <v>1066</v>
      </c>
    </row>
    <row r="4" spans="1:6">
      <c r="A4" s="3" t="s">
        <v>1089</v>
      </c>
    </row>
    <row r="5" spans="1:6">
      <c r="A5" s="4" t="s">
        <v>1090</v>
      </c>
      <c r="B5" s="5" t="n">
        <v>76900</v>
      </c>
      <c r="C5" s="5" t="n">
        <v>80355</v>
      </c>
    </row>
    <row r="6" spans="1:6">
      <c r="A6" s="4" t="s">
        <v>1091</v>
      </c>
      <c r="B6" s="6" t="n">
        <v>1709</v>
      </c>
      <c r="C6" s="6" t="n">
        <v>1794</v>
      </c>
      <c r="D6" s="5" t="n">
        <v>1676</v>
      </c>
    </row>
    <row r="7" spans="1:6">
      <c r="A7" s="4" t="s">
        <v>1092</v>
      </c>
      <c r="B7" s="6" t="n">
        <v>3472</v>
      </c>
      <c r="C7" s="6" t="n">
        <v>3279</v>
      </c>
      <c r="D7" s="6" t="n">
        <v>3388</v>
      </c>
    </row>
    <row r="8" spans="1:6">
      <c r="A8" s="4" t="s">
        <v>1093</v>
      </c>
      <c r="B8" s="6" t="n">
        <v>-5738</v>
      </c>
      <c r="C8" s="6" t="n">
        <v>-4524</v>
      </c>
    </row>
    <row r="9" spans="1:6">
      <c r="A9" s="4" t="s">
        <v>1094</v>
      </c>
      <c r="B9" s="6" t="n">
        <v>5739</v>
      </c>
      <c r="C9" s="6" t="n">
        <v>-4004</v>
      </c>
    </row>
    <row r="10" spans="1:6">
      <c r="A10" s="4" t="s">
        <v>1095</v>
      </c>
      <c r="B10" s="6" t="n">
        <v>-105</v>
      </c>
    </row>
    <row r="11" spans="1:6">
      <c r="A11" s="4" t="s">
        <v>1096</v>
      </c>
      <c r="B11" s="6" t="n">
        <v>81977</v>
      </c>
      <c r="C11" s="6" t="n">
        <v>76900</v>
      </c>
      <c r="D11" s="6" t="n">
        <v>80355</v>
      </c>
    </row>
    <row r="12" spans="1:6">
      <c r="A12" s="3" t="s">
        <v>1097</v>
      </c>
    </row>
    <row r="13" spans="1:6">
      <c r="A13" s="4" t="s">
        <v>1090</v>
      </c>
      <c r="B13" s="6" t="n">
        <v>77530</v>
      </c>
      <c r="C13" s="6" t="n">
        <v>80892</v>
      </c>
    </row>
    <row r="14" spans="1:6">
      <c r="A14" s="4" t="s">
        <v>1098</v>
      </c>
      <c r="B14" s="6" t="n">
        <v>10678</v>
      </c>
      <c r="C14" s="6" t="n">
        <v>-730</v>
      </c>
    </row>
    <row r="15" spans="1:6">
      <c r="A15" s="4" t="s">
        <v>1099</v>
      </c>
      <c r="B15" s="6" t="n">
        <v>838</v>
      </c>
      <c r="C15" s="6" t="n">
        <v>1830</v>
      </c>
    </row>
    <row r="16" spans="1:6">
      <c r="A16" s="4" t="s">
        <v>1093</v>
      </c>
      <c r="B16" s="6" t="n">
        <v>-5696</v>
      </c>
      <c r="C16" s="6" t="n">
        <v>-4462</v>
      </c>
    </row>
    <row r="17" spans="1:6">
      <c r="A17" s="4" t="s">
        <v>1096</v>
      </c>
      <c r="B17" s="6" t="n">
        <v>83350</v>
      </c>
      <c r="C17" s="6" t="n">
        <v>77530</v>
      </c>
      <c r="D17" s="6" t="n">
        <v>80892</v>
      </c>
    </row>
    <row r="18" spans="1:6">
      <c r="A18" s="3" t="s">
        <v>1100</v>
      </c>
    </row>
    <row r="19" spans="1:6">
      <c r="A19" s="4" t="s">
        <v>1101</v>
      </c>
      <c r="B19" s="6" t="n">
        <v>76900</v>
      </c>
      <c r="C19" s="6" t="n">
        <v>76900</v>
      </c>
      <c r="D19" s="6" t="n">
        <v>80355</v>
      </c>
      <c r="E19" s="5" t="n">
        <v>81977</v>
      </c>
      <c r="F19" s="5" t="n">
        <v>76900</v>
      </c>
    </row>
    <row r="20" spans="1:6">
      <c r="A20" s="4" t="s">
        <v>1102</v>
      </c>
      <c r="B20" s="6" t="n">
        <v>83350</v>
      </c>
      <c r="C20" s="6" t="n">
        <v>80892</v>
      </c>
      <c r="D20" s="6" t="n">
        <v>80892</v>
      </c>
      <c r="E20" s="6" t="n">
        <v>83350</v>
      </c>
      <c r="F20" s="6" t="n">
        <v>77530</v>
      </c>
    </row>
    <row r="21" spans="1:6">
      <c r="A21" s="4" t="s">
        <v>1103</v>
      </c>
      <c r="E21" s="6" t="n">
        <v>1373</v>
      </c>
      <c r="F21" s="6" t="n">
        <v>630</v>
      </c>
    </row>
    <row r="22" spans="1:6">
      <c r="A22" s="4" t="s">
        <v>1104</v>
      </c>
    </row>
    <row r="23" spans="1:6">
      <c r="A23" s="3" t="s">
        <v>1089</v>
      </c>
    </row>
    <row r="24" spans="1:6">
      <c r="A24" s="4" t="s">
        <v>1090</v>
      </c>
      <c r="B24" s="6" t="n">
        <v>14712</v>
      </c>
    </row>
    <row r="25" spans="1:6">
      <c r="A25" s="4" t="s">
        <v>1096</v>
      </c>
      <c r="B25" s="6" t="n">
        <v>15594</v>
      </c>
      <c r="C25" s="6" t="n">
        <v>14712</v>
      </c>
    </row>
    <row r="26" spans="1:6">
      <c r="A26" s="3" t="s">
        <v>1097</v>
      </c>
    </row>
    <row r="27" spans="1:6">
      <c r="A27" s="4" t="s">
        <v>1090</v>
      </c>
      <c r="B27" s="6" t="n">
        <v>14105</v>
      </c>
    </row>
    <row r="28" spans="1:6">
      <c r="A28" s="4" t="s">
        <v>1096</v>
      </c>
      <c r="B28" s="6" t="n">
        <v>15054</v>
      </c>
      <c r="C28" s="6" t="n">
        <v>14105</v>
      </c>
    </row>
    <row r="29" spans="1:6">
      <c r="A29" s="3" t="s">
        <v>1100</v>
      </c>
    </row>
    <row r="30" spans="1:6">
      <c r="A30" s="4" t="s">
        <v>1101</v>
      </c>
      <c r="B30" s="6" t="n">
        <v>14712</v>
      </c>
      <c r="C30" s="6" t="n">
        <v>14712</v>
      </c>
      <c r="E30" s="6" t="n">
        <v>15594</v>
      </c>
      <c r="F30" s="6" t="n">
        <v>14712</v>
      </c>
    </row>
    <row r="31" spans="1:6">
      <c r="A31" s="4" t="s">
        <v>1102</v>
      </c>
      <c r="B31" s="6" t="n">
        <v>14105</v>
      </c>
      <c r="C31" s="6" t="n">
        <v>14105</v>
      </c>
      <c r="E31" s="6" t="n">
        <v>15054</v>
      </c>
      <c r="F31" s="6" t="n">
        <v>14105</v>
      </c>
    </row>
    <row r="32" spans="1:6">
      <c r="A32" s="4" t="s">
        <v>1103</v>
      </c>
      <c r="E32" s="6" t="n">
        <v>-540</v>
      </c>
      <c r="F32" s="6" t="n">
        <v>-607</v>
      </c>
    </row>
    <row r="33" spans="1:6">
      <c r="A33" s="4" t="s">
        <v>1105</v>
      </c>
    </row>
    <row r="34" spans="1:6">
      <c r="A34" s="3" t="s">
        <v>1089</v>
      </c>
    </row>
    <row r="35" spans="1:6">
      <c r="A35" s="4" t="s">
        <v>1090</v>
      </c>
      <c r="B35" s="6" t="n">
        <v>62188</v>
      </c>
    </row>
    <row r="36" spans="1:6">
      <c r="A36" s="4" t="s">
        <v>1096</v>
      </c>
      <c r="B36" s="6" t="n">
        <v>66383</v>
      </c>
      <c r="C36" s="6" t="n">
        <v>62188</v>
      </c>
    </row>
    <row r="37" spans="1:6">
      <c r="A37" s="3" t="s">
        <v>1097</v>
      </c>
    </row>
    <row r="38" spans="1:6">
      <c r="A38" s="4" t="s">
        <v>1090</v>
      </c>
      <c r="B38" s="6" t="n">
        <v>63425</v>
      </c>
    </row>
    <row r="39" spans="1:6">
      <c r="A39" s="4" t="s">
        <v>1096</v>
      </c>
      <c r="B39" s="6" t="n">
        <v>68296</v>
      </c>
      <c r="C39" s="6" t="n">
        <v>63425</v>
      </c>
    </row>
    <row r="40" spans="1:6">
      <c r="A40" s="3" t="s">
        <v>1100</v>
      </c>
    </row>
    <row r="41" spans="1:6">
      <c r="A41" s="4" t="s">
        <v>1101</v>
      </c>
      <c r="B41" s="6" t="n">
        <v>62188</v>
      </c>
      <c r="C41" s="6" t="n">
        <v>62188</v>
      </c>
      <c r="E41" s="6" t="n">
        <v>66383</v>
      </c>
      <c r="F41" s="6" t="n">
        <v>62188</v>
      </c>
    </row>
    <row r="42" spans="1:6">
      <c r="A42" s="4" t="s">
        <v>1102</v>
      </c>
      <c r="B42" s="6" t="n">
        <v>63425</v>
      </c>
      <c r="C42" s="6" t="n">
        <v>63425</v>
      </c>
      <c r="E42" s="6" t="n">
        <v>68296</v>
      </c>
      <c r="F42" s="6" t="n">
        <v>63425</v>
      </c>
    </row>
    <row r="43" spans="1:6">
      <c r="A43" s="4" t="s">
        <v>1103</v>
      </c>
      <c r="E43" s="6" t="n">
        <v>1913</v>
      </c>
      <c r="F43" s="6" t="n">
        <v>1237</v>
      </c>
    </row>
    <row r="44" spans="1:6">
      <c r="A44" s="4" t="s">
        <v>1079</v>
      </c>
    </row>
    <row r="45" spans="1:6">
      <c r="A45" s="3" t="s">
        <v>1089</v>
      </c>
    </row>
    <row r="46" spans="1:6">
      <c r="A46" s="4" t="s">
        <v>1090</v>
      </c>
      <c r="B46" s="6" t="n">
        <v>4012</v>
      </c>
      <c r="C46" s="6" t="n">
        <v>5307</v>
      </c>
    </row>
    <row r="47" spans="1:6">
      <c r="A47" s="4" t="s">
        <v>1091</v>
      </c>
      <c r="B47" s="6" t="n">
        <v>126</v>
      </c>
      <c r="C47" s="6" t="n">
        <v>147</v>
      </c>
      <c r="D47" s="6" t="n">
        <v>183</v>
      </c>
    </row>
    <row r="48" spans="1:6">
      <c r="A48" s="4" t="s">
        <v>1092</v>
      </c>
      <c r="B48" s="6" t="n">
        <v>182</v>
      </c>
      <c r="C48" s="6" t="n">
        <v>161</v>
      </c>
      <c r="D48" s="6" t="n">
        <v>206</v>
      </c>
    </row>
    <row r="49" spans="1:6">
      <c r="A49" s="4" t="s">
        <v>1093</v>
      </c>
      <c r="B49" s="6" t="n">
        <v>-354</v>
      </c>
      <c r="C49" s="6" t="n">
        <v>-360</v>
      </c>
    </row>
    <row r="50" spans="1:6">
      <c r="A50" s="4" t="s">
        <v>1094</v>
      </c>
      <c r="B50" s="6" t="n">
        <v>933</v>
      </c>
      <c r="C50" s="6" t="n">
        <v>-1243</v>
      </c>
    </row>
    <row r="51" spans="1:6">
      <c r="A51" s="4" t="s">
        <v>1096</v>
      </c>
      <c r="B51" s="6" t="n">
        <v>4899</v>
      </c>
      <c r="C51" s="6" t="n">
        <v>4012</v>
      </c>
      <c r="D51" s="6" t="n">
        <v>5307</v>
      </c>
    </row>
    <row r="52" spans="1:6">
      <c r="A52" s="3" t="s">
        <v>1097</v>
      </c>
    </row>
    <row r="53" spans="1:6">
      <c r="A53" s="4" t="s">
        <v>1099</v>
      </c>
      <c r="B53" s="6" t="n">
        <v>354</v>
      </c>
      <c r="C53" s="6" t="n">
        <v>360</v>
      </c>
    </row>
    <row r="54" spans="1:6">
      <c r="A54" s="4" t="s">
        <v>1093</v>
      </c>
      <c r="B54" s="6" t="n">
        <v>-354</v>
      </c>
      <c r="C54" s="6" t="n">
        <v>-360</v>
      </c>
    </row>
    <row r="55" spans="1:6">
      <c r="A55" s="3" t="s">
        <v>1100</v>
      </c>
    </row>
    <row r="56" spans="1:6">
      <c r="A56" s="4" t="s">
        <v>1101</v>
      </c>
      <c r="B56" s="5" t="n">
        <v>4899</v>
      </c>
      <c r="C56" s="5" t="n">
        <v>4012</v>
      </c>
      <c r="D56" s="5" t="n">
        <v>5307</v>
      </c>
      <c r="E56" s="6" t="n">
        <v>4899</v>
      </c>
      <c r="F56" s="6" t="n">
        <v>4012</v>
      </c>
    </row>
    <row r="57" spans="1:6">
      <c r="A57" s="4" t="s">
        <v>1103</v>
      </c>
      <c r="E57" s="5" t="n">
        <v>-4899</v>
      </c>
      <c r="F57" s="5" t="n">
        <v>-40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63</v>
      </c>
      <c r="D1" s="2" t="s">
        <v>121</v>
      </c>
    </row>
    <row r="2" spans="1:4">
      <c r="A2" s="3" t="s">
        <v>1107</v>
      </c>
    </row>
    <row r="3" spans="1:4">
      <c r="A3" s="4" t="s">
        <v>1108</v>
      </c>
      <c r="B3" s="5" t="n">
        <v>83350</v>
      </c>
      <c r="C3" s="5" t="n">
        <v>77530</v>
      </c>
      <c r="D3" s="5" t="n">
        <v>80892</v>
      </c>
    </row>
    <row r="4" spans="1:4">
      <c r="A4" s="4" t="s">
        <v>1109</v>
      </c>
      <c r="B4" s="4" t="s">
        <v>625</v>
      </c>
      <c r="C4" s="4" t="s">
        <v>625</v>
      </c>
    </row>
    <row r="5" spans="1:4">
      <c r="A5" s="4" t="s">
        <v>1110</v>
      </c>
    </row>
    <row r="6" spans="1:4">
      <c r="A6" s="3" t="s">
        <v>1107</v>
      </c>
    </row>
    <row r="7" spans="1:4">
      <c r="A7" s="4" t="s">
        <v>1108</v>
      </c>
      <c r="B7" s="5" t="n">
        <v>53533</v>
      </c>
      <c r="C7" s="5" t="n">
        <v>29858</v>
      </c>
    </row>
    <row r="8" spans="1:4">
      <c r="A8" s="4" t="s">
        <v>1111</v>
      </c>
    </row>
    <row r="9" spans="1:4">
      <c r="A9" s="3" t="s">
        <v>1107</v>
      </c>
    </row>
    <row r="10" spans="1:4">
      <c r="A10" s="4" t="s">
        <v>1108</v>
      </c>
      <c r="B10" s="6" t="n">
        <v>29380</v>
      </c>
      <c r="C10" s="6" t="n">
        <v>47182</v>
      </c>
    </row>
    <row r="11" spans="1:4">
      <c r="A11" s="4" t="s">
        <v>1112</v>
      </c>
    </row>
    <row r="12" spans="1:4">
      <c r="A12" s="3" t="s">
        <v>1107</v>
      </c>
    </row>
    <row r="13" spans="1:4">
      <c r="A13" s="4" t="s">
        <v>1108</v>
      </c>
      <c r="B13" s="6" t="n">
        <v>437</v>
      </c>
      <c r="C13" s="6" t="n">
        <v>490</v>
      </c>
    </row>
    <row r="14" spans="1:4">
      <c r="A14" s="4" t="s">
        <v>1113</v>
      </c>
    </row>
    <row r="15" spans="1:4">
      <c r="A15" s="3" t="s">
        <v>1107</v>
      </c>
    </row>
    <row r="16" spans="1:4">
      <c r="A16" s="4" t="s">
        <v>1108</v>
      </c>
      <c r="B16" s="5" t="n">
        <v>4982</v>
      </c>
      <c r="C16" s="5" t="n">
        <v>5173</v>
      </c>
    </row>
    <row r="17" spans="1:4">
      <c r="A17" s="4" t="s">
        <v>1109</v>
      </c>
      <c r="B17" s="4" t="s">
        <v>1085</v>
      </c>
      <c r="C17" s="4" t="s">
        <v>1048</v>
      </c>
    </row>
    <row r="18" spans="1:4">
      <c r="A18" s="4" t="s">
        <v>1114</v>
      </c>
    </row>
    <row r="19" spans="1:4">
      <c r="A19" s="3" t="s">
        <v>1107</v>
      </c>
    </row>
    <row r="20" spans="1:4">
      <c r="A20" s="4" t="s">
        <v>1108</v>
      </c>
      <c r="B20" s="5" t="n">
        <v>4982</v>
      </c>
      <c r="C20" s="5" t="n">
        <v>5173</v>
      </c>
    </row>
    <row r="21" spans="1:4">
      <c r="A21" s="4" t="s">
        <v>177</v>
      </c>
    </row>
    <row r="22" spans="1:4">
      <c r="A22" s="3" t="s">
        <v>1107</v>
      </c>
    </row>
    <row r="23" spans="1:4">
      <c r="A23" s="4" t="s">
        <v>1108</v>
      </c>
      <c r="B23" s="5" t="n">
        <v>26702</v>
      </c>
      <c r="C23" s="5" t="n">
        <v>23052</v>
      </c>
    </row>
    <row r="24" spans="1:4">
      <c r="A24" s="4" t="s">
        <v>1109</v>
      </c>
      <c r="B24" s="4" t="s">
        <v>1115</v>
      </c>
      <c r="C24" s="4" t="s">
        <v>827</v>
      </c>
    </row>
    <row r="25" spans="1:4">
      <c r="A25" s="4" t="s">
        <v>1116</v>
      </c>
    </row>
    <row r="26" spans="1:4">
      <c r="A26" s="3" t="s">
        <v>1107</v>
      </c>
    </row>
    <row r="27" spans="1:4">
      <c r="A27" s="4" t="s">
        <v>1108</v>
      </c>
      <c r="B27" s="5" t="n">
        <v>22451</v>
      </c>
      <c r="C27" s="5" t="n">
        <v>18760</v>
      </c>
    </row>
    <row r="28" spans="1:4">
      <c r="A28" s="4" t="s">
        <v>1117</v>
      </c>
    </row>
    <row r="29" spans="1:4">
      <c r="A29" s="3" t="s">
        <v>1107</v>
      </c>
    </row>
    <row r="30" spans="1:4">
      <c r="A30" s="4" t="s">
        <v>1108</v>
      </c>
      <c r="B30" s="6" t="n">
        <v>4251</v>
      </c>
      <c r="C30" s="6" t="n">
        <v>4292</v>
      </c>
    </row>
    <row r="31" spans="1:4">
      <c r="A31" s="4" t="s">
        <v>1118</v>
      </c>
    </row>
    <row r="32" spans="1:4">
      <c r="A32" s="3" t="s">
        <v>1107</v>
      </c>
    </row>
    <row r="33" spans="1:4">
      <c r="A33" s="4" t="s">
        <v>1108</v>
      </c>
      <c r="B33" s="5" t="n">
        <v>12970</v>
      </c>
      <c r="C33" s="5" t="n">
        <v>16444</v>
      </c>
    </row>
    <row r="34" spans="1:4">
      <c r="A34" s="4" t="s">
        <v>1109</v>
      </c>
      <c r="B34" s="4" t="s">
        <v>1119</v>
      </c>
      <c r="C34" s="4" t="s">
        <v>1120</v>
      </c>
    </row>
    <row r="35" spans="1:4">
      <c r="A35" s="4" t="s">
        <v>1121</v>
      </c>
    </row>
    <row r="36" spans="1:4">
      <c r="A36" s="3" t="s">
        <v>1107</v>
      </c>
    </row>
    <row r="37" spans="1:4">
      <c r="A37" s="4" t="s">
        <v>1108</v>
      </c>
      <c r="B37" s="5" t="n">
        <v>12970</v>
      </c>
    </row>
    <row r="38" spans="1:4">
      <c r="A38" s="4" t="s">
        <v>1122</v>
      </c>
    </row>
    <row r="39" spans="1:4">
      <c r="A39" s="3" t="s">
        <v>1107</v>
      </c>
    </row>
    <row r="40" spans="1:4">
      <c r="A40" s="4" t="s">
        <v>1108</v>
      </c>
      <c r="C40" s="5" t="n">
        <v>16444</v>
      </c>
    </row>
    <row r="41" spans="1:4">
      <c r="A41" s="4" t="s">
        <v>1123</v>
      </c>
    </row>
    <row r="42" spans="1:4">
      <c r="A42" s="3" t="s">
        <v>1107</v>
      </c>
    </row>
    <row r="43" spans="1:4">
      <c r="A43" s="4" t="s">
        <v>1108</v>
      </c>
      <c r="B43" s="5" t="n">
        <v>10921</v>
      </c>
      <c r="C43" s="5" t="n">
        <v>13099</v>
      </c>
    </row>
    <row r="44" spans="1:4">
      <c r="A44" s="4" t="s">
        <v>1109</v>
      </c>
      <c r="B44" s="4" t="s">
        <v>521</v>
      </c>
      <c r="C44" s="4" t="s">
        <v>1124</v>
      </c>
    </row>
    <row r="45" spans="1:4">
      <c r="A45" s="4" t="s">
        <v>1125</v>
      </c>
    </row>
    <row r="46" spans="1:4">
      <c r="A46" s="3" t="s">
        <v>1107</v>
      </c>
    </row>
    <row r="47" spans="1:4">
      <c r="A47" s="4" t="s">
        <v>1108</v>
      </c>
      <c r="B47" s="5" t="n">
        <v>10921</v>
      </c>
      <c r="C47" s="5" t="n">
        <v>4748</v>
      </c>
    </row>
    <row r="48" spans="1:4">
      <c r="A48" s="4" t="s">
        <v>1126</v>
      </c>
    </row>
    <row r="49" spans="1:4">
      <c r="A49" s="3" t="s">
        <v>1107</v>
      </c>
    </row>
    <row r="50" spans="1:4">
      <c r="A50" s="4" t="s">
        <v>1108</v>
      </c>
      <c r="C50" s="6" t="n">
        <v>8351</v>
      </c>
    </row>
    <row r="51" spans="1:4">
      <c r="A51" s="4" t="s">
        <v>1127</v>
      </c>
    </row>
    <row r="52" spans="1:4">
      <c r="A52" s="3" t="s">
        <v>1107</v>
      </c>
    </row>
    <row r="53" spans="1:4">
      <c r="A53" s="4" t="s">
        <v>1108</v>
      </c>
      <c r="B53" s="5" t="n">
        <v>26307</v>
      </c>
      <c r="C53" s="5" t="n">
        <v>18095</v>
      </c>
    </row>
    <row r="54" spans="1:4">
      <c r="A54" s="4" t="s">
        <v>1109</v>
      </c>
      <c r="B54" s="4" t="s">
        <v>1115</v>
      </c>
      <c r="C54" s="4" t="s">
        <v>1128</v>
      </c>
    </row>
    <row r="55" spans="1:4">
      <c r="A55" s="4" t="s">
        <v>1129</v>
      </c>
    </row>
    <row r="56" spans="1:4">
      <c r="A56" s="3" t="s">
        <v>1107</v>
      </c>
    </row>
    <row r="57" spans="1:4">
      <c r="A57" s="4" t="s">
        <v>1108</v>
      </c>
      <c r="B57" s="5" t="n">
        <v>1178</v>
      </c>
    </row>
    <row r="58" spans="1:4">
      <c r="A58" s="4" t="s">
        <v>1130</v>
      </c>
    </row>
    <row r="59" spans="1:4">
      <c r="A59" s="3" t="s">
        <v>1107</v>
      </c>
    </row>
    <row r="60" spans="1:4">
      <c r="A60" s="4" t="s">
        <v>1108</v>
      </c>
      <c r="B60" s="6" t="n">
        <v>25129</v>
      </c>
      <c r="C60" s="5" t="n">
        <v>18095</v>
      </c>
    </row>
    <row r="61" spans="1:4">
      <c r="A61" s="4" t="s">
        <v>1131</v>
      </c>
    </row>
    <row r="62" spans="1:4">
      <c r="A62" s="3" t="s">
        <v>1107</v>
      </c>
    </row>
    <row r="63" spans="1:4">
      <c r="A63" s="4" t="s">
        <v>1108</v>
      </c>
      <c r="B63" s="5" t="n">
        <v>1468</v>
      </c>
      <c r="C63" s="5" t="n">
        <v>1667</v>
      </c>
    </row>
    <row r="64" spans="1:4">
      <c r="A64" s="4" t="s">
        <v>1109</v>
      </c>
      <c r="B64" s="4" t="s">
        <v>865</v>
      </c>
      <c r="C64" s="4" t="s">
        <v>1132</v>
      </c>
    </row>
    <row r="65" spans="1:4">
      <c r="A65" s="4" t="s">
        <v>1133</v>
      </c>
    </row>
    <row r="66" spans="1:4">
      <c r="A66" s="3" t="s">
        <v>1107</v>
      </c>
    </row>
    <row r="67" spans="1:4">
      <c r="A67" s="4" t="s">
        <v>1108</v>
      </c>
      <c r="B67" s="5" t="n">
        <v>1031</v>
      </c>
      <c r="C67" s="5" t="n">
        <v>1177</v>
      </c>
    </row>
    <row r="68" spans="1:4">
      <c r="A68" s="4" t="s">
        <v>1134</v>
      </c>
    </row>
    <row r="69" spans="1:4">
      <c r="A69" s="3" t="s">
        <v>1107</v>
      </c>
    </row>
    <row r="70" spans="1:4">
      <c r="A70" s="4" t="s">
        <v>1108</v>
      </c>
      <c r="B70" s="5" t="n">
        <v>437</v>
      </c>
      <c r="C70" s="5" t="n">
        <v>4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3</v>
      </c>
    </row>
    <row r="2" spans="1:3">
      <c r="A2" s="4" t="s">
        <v>1066</v>
      </c>
    </row>
    <row r="3" spans="1:3">
      <c r="A3" s="3" t="s">
        <v>1136</v>
      </c>
    </row>
    <row r="4" spans="1:3">
      <c r="A4" s="4" t="s">
        <v>1137</v>
      </c>
      <c r="B4" s="5" t="n">
        <v>540</v>
      </c>
      <c r="C4" s="5" t="n">
        <v>744</v>
      </c>
    </row>
    <row r="5" spans="1:3">
      <c r="A5" s="4" t="s">
        <v>530</v>
      </c>
      <c r="B5" s="6" t="n">
        <v>1913</v>
      </c>
      <c r="C5" s="6" t="n">
        <v>1375</v>
      </c>
    </row>
    <row r="6" spans="1:3">
      <c r="A6" s="4" t="s">
        <v>1138</v>
      </c>
      <c r="B6" s="6" t="n">
        <v>1484</v>
      </c>
      <c r="C6" s="6" t="n">
        <v>938</v>
      </c>
    </row>
    <row r="7" spans="1:3">
      <c r="A7" s="3" t="s">
        <v>1139</v>
      </c>
    </row>
    <row r="8" spans="1:3">
      <c r="A8" s="4" t="s">
        <v>1140</v>
      </c>
      <c r="B8" s="6" t="n">
        <v>540</v>
      </c>
      <c r="C8" s="6" t="n">
        <v>30</v>
      </c>
    </row>
    <row r="9" spans="1:3">
      <c r="A9" s="4" t="s">
        <v>1141</v>
      </c>
      <c r="B9" s="6" t="n">
        <v>540</v>
      </c>
      <c r="C9" s="6" t="n">
        <v>30</v>
      </c>
    </row>
    <row r="10" spans="1:3">
      <c r="A10" s="4" t="s">
        <v>1138</v>
      </c>
      <c r="B10" s="6" t="n">
        <v>1484</v>
      </c>
      <c r="C10" s="6" t="n">
        <v>938</v>
      </c>
    </row>
    <row r="11" spans="1:3">
      <c r="A11" s="4" t="s">
        <v>1079</v>
      </c>
    </row>
    <row r="12" spans="1:3">
      <c r="A12" s="3" t="s">
        <v>1136</v>
      </c>
    </row>
    <row r="13" spans="1:3">
      <c r="A13" s="4" t="s">
        <v>1142</v>
      </c>
      <c r="B13" s="6" t="n">
        <v>340</v>
      </c>
      <c r="C13" s="6" t="n">
        <v>271</v>
      </c>
    </row>
    <row r="14" spans="1:3">
      <c r="A14" s="4" t="s">
        <v>1137</v>
      </c>
      <c r="B14" s="6" t="n">
        <v>4559</v>
      </c>
      <c r="C14" s="6" t="n">
        <v>3742</v>
      </c>
    </row>
    <row r="15" spans="1:3">
      <c r="A15" s="4" t="s">
        <v>1138</v>
      </c>
      <c r="B15" s="6" t="n">
        <v>359</v>
      </c>
      <c r="C15" s="6" t="n">
        <v>1350</v>
      </c>
    </row>
    <row r="16" spans="1:3">
      <c r="A16" s="3" t="s">
        <v>1139</v>
      </c>
    </row>
    <row r="17" spans="1:3">
      <c r="A17" s="4" t="s">
        <v>1140</v>
      </c>
      <c r="B17" s="6" t="n">
        <v>359</v>
      </c>
      <c r="C17" s="6" t="n">
        <v>1350</v>
      </c>
    </row>
    <row r="18" spans="1:3">
      <c r="A18" s="4" t="s">
        <v>1141</v>
      </c>
      <c r="B18" s="6" t="n">
        <v>359</v>
      </c>
      <c r="C18" s="6" t="n">
        <v>1350</v>
      </c>
    </row>
    <row r="19" spans="1:3">
      <c r="A19" s="4" t="s">
        <v>1138</v>
      </c>
      <c r="B19" s="5" t="n">
        <v>359</v>
      </c>
      <c r="C19" s="5" t="n">
        <v>1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01</v>
      </c>
      <c r="B1" s="2" t="s">
        <v>1</v>
      </c>
    </row>
    <row r="2" spans="1:4">
      <c r="B2" s="2" t="s">
        <v>2</v>
      </c>
      <c r="C2" s="2" t="s">
        <v>63</v>
      </c>
      <c r="D2" s="2" t="s">
        <v>121</v>
      </c>
    </row>
    <row r="3" spans="1:4">
      <c r="A3" s="3" t="s">
        <v>202</v>
      </c>
    </row>
    <row r="4" spans="1:4">
      <c r="A4" s="4" t="s">
        <v>188</v>
      </c>
      <c r="B4" s="6" t="n">
        <v>17000</v>
      </c>
      <c r="C4" s="6" t="n">
        <v>158021</v>
      </c>
      <c r="D4" s="6" t="n">
        <v>158021</v>
      </c>
    </row>
    <row r="5" spans="1:4">
      <c r="A5" s="4" t="s">
        <v>189</v>
      </c>
      <c r="B5" s="6" t="n">
        <v>45807</v>
      </c>
      <c r="C5" s="6" t="n">
        <v>171907</v>
      </c>
      <c r="D5" s="6" t="n">
        <v>171907</v>
      </c>
    </row>
    <row r="6" spans="1:4">
      <c r="A6" s="4" t="s">
        <v>203</v>
      </c>
      <c r="B6" s="7" t="n">
        <v>0.68</v>
      </c>
      <c r="C6" s="7" t="n">
        <v>0.68</v>
      </c>
      <c r="D6" s="7" t="n">
        <v>1.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3</v>
      </c>
      <c r="D2" s="2" t="s">
        <v>121</v>
      </c>
    </row>
    <row r="3" spans="1:4">
      <c r="A3" s="4" t="s">
        <v>1066</v>
      </c>
    </row>
    <row r="4" spans="1:4">
      <c r="A4" s="3" t="s">
        <v>1144</v>
      </c>
    </row>
    <row r="5" spans="1:4">
      <c r="A5" s="4" t="s">
        <v>1091</v>
      </c>
      <c r="B5" s="5" t="n">
        <v>1709</v>
      </c>
      <c r="C5" s="5" t="n">
        <v>1794</v>
      </c>
      <c r="D5" s="5" t="n">
        <v>1676</v>
      </c>
    </row>
    <row r="6" spans="1:4">
      <c r="A6" s="4" t="s">
        <v>1092</v>
      </c>
      <c r="B6" s="6" t="n">
        <v>3472</v>
      </c>
      <c r="C6" s="6" t="n">
        <v>3279</v>
      </c>
      <c r="D6" s="6" t="n">
        <v>3388</v>
      </c>
    </row>
    <row r="7" spans="1:4">
      <c r="A7" s="4" t="s">
        <v>1145</v>
      </c>
      <c r="B7" s="6" t="n">
        <v>-4571</v>
      </c>
      <c r="C7" s="6" t="n">
        <v>-4835</v>
      </c>
      <c r="D7" s="6" t="n">
        <v>-4470</v>
      </c>
    </row>
    <row r="8" spans="1:4">
      <c r="A8" s="4" t="s">
        <v>1146</v>
      </c>
      <c r="B8" s="6" t="n">
        <v>29</v>
      </c>
      <c r="C8" s="6" t="n">
        <v>121</v>
      </c>
      <c r="D8" s="6" t="n">
        <v>716</v>
      </c>
    </row>
    <row r="9" spans="1:4">
      <c r="A9" s="4" t="s">
        <v>1147</v>
      </c>
      <c r="B9" s="6" t="n">
        <v>-35</v>
      </c>
    </row>
    <row r="10" spans="1:4">
      <c r="A10" s="4" t="s">
        <v>1148</v>
      </c>
      <c r="B10" s="6" t="n">
        <v>604</v>
      </c>
      <c r="C10" s="6" t="n">
        <v>359</v>
      </c>
      <c r="D10" s="6" t="n">
        <v>1310</v>
      </c>
    </row>
    <row r="11" spans="1:4">
      <c r="A11" s="4" t="s">
        <v>1079</v>
      </c>
    </row>
    <row r="12" spans="1:4">
      <c r="A12" s="3" t="s">
        <v>1144</v>
      </c>
    </row>
    <row r="13" spans="1:4">
      <c r="A13" s="4" t="s">
        <v>1091</v>
      </c>
      <c r="B13" s="6" t="n">
        <v>126</v>
      </c>
      <c r="C13" s="6" t="n">
        <v>147</v>
      </c>
      <c r="D13" s="6" t="n">
        <v>183</v>
      </c>
    </row>
    <row r="14" spans="1:4">
      <c r="A14" s="4" t="s">
        <v>1092</v>
      </c>
      <c r="B14" s="6" t="n">
        <v>182</v>
      </c>
      <c r="C14" s="6" t="n">
        <v>161</v>
      </c>
      <c r="D14" s="6" t="n">
        <v>206</v>
      </c>
    </row>
    <row r="15" spans="1:4">
      <c r="A15" s="4" t="s">
        <v>1146</v>
      </c>
      <c r="B15" s="6" t="n">
        <v>-58</v>
      </c>
      <c r="C15" s="6" t="n">
        <v>-67</v>
      </c>
    </row>
    <row r="16" spans="1:4">
      <c r="A16" s="4" t="s">
        <v>1148</v>
      </c>
      <c r="B16" s="5" t="n">
        <v>250</v>
      </c>
      <c r="C16" s="5" t="n">
        <v>241</v>
      </c>
      <c r="D16" s="5" t="n">
        <v>3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149</v>
      </c>
      <c r="B1" s="2" t="s">
        <v>205</v>
      </c>
    </row>
    <row r="2" spans="1:2">
      <c r="A2" s="4" t="s">
        <v>1066</v>
      </c>
    </row>
    <row r="3" spans="1:2">
      <c r="A3" s="3" t="s">
        <v>1150</v>
      </c>
    </row>
    <row r="4" spans="1:2">
      <c r="A4" s="4" t="s">
        <v>675</v>
      </c>
      <c r="B4" s="5" t="n">
        <v>4719</v>
      </c>
    </row>
    <row r="5" spans="1:2">
      <c r="A5" s="4" t="s">
        <v>676</v>
      </c>
      <c r="B5" s="6" t="n">
        <v>4476</v>
      </c>
    </row>
    <row r="6" spans="1:2">
      <c r="A6" s="4" t="s">
        <v>677</v>
      </c>
      <c r="B6" s="6" t="n">
        <v>4813</v>
      </c>
    </row>
    <row r="7" spans="1:2">
      <c r="A7" s="4" t="s">
        <v>678</v>
      </c>
      <c r="B7" s="6" t="n">
        <v>4339</v>
      </c>
    </row>
    <row r="8" spans="1:2">
      <c r="A8" s="4" t="s">
        <v>679</v>
      </c>
      <c r="B8" s="6" t="n">
        <v>4594</v>
      </c>
    </row>
    <row r="9" spans="1:2">
      <c r="A9" s="4" t="s">
        <v>1151</v>
      </c>
      <c r="B9" s="6" t="n">
        <v>23474</v>
      </c>
    </row>
    <row r="10" spans="1:2">
      <c r="A10" s="4" t="s">
        <v>183</v>
      </c>
      <c r="B10" s="6" t="n">
        <v>46415</v>
      </c>
    </row>
    <row r="11" spans="1:2">
      <c r="A11" s="4" t="s">
        <v>1079</v>
      </c>
    </row>
    <row r="12" spans="1:2">
      <c r="A12" s="3" t="s">
        <v>1150</v>
      </c>
    </row>
    <row r="13" spans="1:2">
      <c r="A13" s="4" t="s">
        <v>675</v>
      </c>
      <c r="B13" s="6" t="n">
        <v>347</v>
      </c>
    </row>
    <row r="14" spans="1:2">
      <c r="A14" s="4" t="s">
        <v>676</v>
      </c>
      <c r="B14" s="6" t="n">
        <v>320</v>
      </c>
    </row>
    <row r="15" spans="1:2">
      <c r="A15" s="4" t="s">
        <v>677</v>
      </c>
      <c r="B15" s="6" t="n">
        <v>317</v>
      </c>
    </row>
    <row r="16" spans="1:2">
      <c r="A16" s="4" t="s">
        <v>678</v>
      </c>
      <c r="B16" s="6" t="n">
        <v>263</v>
      </c>
    </row>
    <row r="17" spans="1:2">
      <c r="A17" s="4" t="s">
        <v>679</v>
      </c>
      <c r="B17" s="6" t="n">
        <v>310</v>
      </c>
    </row>
    <row r="18" spans="1:2">
      <c r="A18" s="4" t="s">
        <v>1151</v>
      </c>
      <c r="B18" s="6" t="n">
        <v>1695</v>
      </c>
    </row>
    <row r="19" spans="1:2">
      <c r="A19" s="4" t="s">
        <v>183</v>
      </c>
      <c r="B19" s="5" t="n">
        <v>32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2</v>
      </c>
      <c r="B1" s="2" t="s">
        <v>688</v>
      </c>
      <c r="D1" s="2" t="s">
        <v>1</v>
      </c>
    </row>
    <row r="2" spans="1:5">
      <c r="B2" s="2" t="s">
        <v>121</v>
      </c>
      <c r="C2" s="2" t="s">
        <v>1153</v>
      </c>
      <c r="D2" s="2" t="s">
        <v>2</v>
      </c>
      <c r="E2" s="2" t="s">
        <v>1154</v>
      </c>
    </row>
    <row r="3" spans="1:5">
      <c r="A3" s="4" t="s">
        <v>1155</v>
      </c>
    </row>
    <row r="4" spans="1:5">
      <c r="A4" s="3" t="s">
        <v>1156</v>
      </c>
    </row>
    <row r="5" spans="1:5">
      <c r="A5" s="4" t="s">
        <v>1157</v>
      </c>
      <c r="E5" s="8" t="n">
        <v>2.6</v>
      </c>
    </row>
    <row r="6" spans="1:5">
      <c r="A6" s="4" t="s">
        <v>1158</v>
      </c>
    </row>
    <row r="7" spans="1:5">
      <c r="A7" s="3" t="s">
        <v>1156</v>
      </c>
    </row>
    <row r="8" spans="1:5">
      <c r="A8" s="4" t="s">
        <v>1159</v>
      </c>
      <c r="D8" s="4" t="s">
        <v>751</v>
      </c>
    </row>
    <row r="9" spans="1:5">
      <c r="A9" s="4" t="s">
        <v>1160</v>
      </c>
    </row>
    <row r="10" spans="1:5">
      <c r="A10" s="3" t="s">
        <v>1156</v>
      </c>
    </row>
    <row r="11" spans="1:5">
      <c r="A11" s="4" t="s">
        <v>1161</v>
      </c>
      <c r="B11" s="5" t="n">
        <v>25</v>
      </c>
      <c r="C11" s="5" t="n">
        <v>200</v>
      </c>
    </row>
    <row r="12" spans="1:5">
      <c r="A12" s="4" t="s">
        <v>1162</v>
      </c>
    </row>
    <row r="13" spans="1:5">
      <c r="A13" s="3" t="s">
        <v>1156</v>
      </c>
    </row>
    <row r="14" spans="1:5">
      <c r="A14" s="4" t="s">
        <v>1163</v>
      </c>
      <c r="D14" s="8" t="n">
        <v>44.1</v>
      </c>
    </row>
    <row r="15" spans="1:5">
      <c r="A15" s="4" t="s">
        <v>1164</v>
      </c>
      <c r="D15" s="4" t="s">
        <v>1165</v>
      </c>
    </row>
    <row r="16" spans="1:5">
      <c r="A16" s="4" t="s">
        <v>1166</v>
      </c>
      <c r="D16" s="5" t="n">
        <v>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67</v>
      </c>
      <c r="B1" s="2" t="s">
        <v>205</v>
      </c>
    </row>
    <row r="2" spans="1:2">
      <c r="A2" s="3" t="s">
        <v>1168</v>
      </c>
    </row>
    <row r="3" spans="1:2">
      <c r="A3" s="4" t="s">
        <v>675</v>
      </c>
      <c r="B3" s="5" t="n">
        <v>13629</v>
      </c>
    </row>
    <row r="4" spans="1:2">
      <c r="A4" s="4" t="s">
        <v>676</v>
      </c>
      <c r="B4" s="6" t="n">
        <v>11004</v>
      </c>
    </row>
    <row r="5" spans="1:2">
      <c r="A5" s="4" t="s">
        <v>677</v>
      </c>
      <c r="B5" s="6" t="n">
        <v>4064</v>
      </c>
    </row>
    <row r="6" spans="1:2">
      <c r="A6" s="4" t="s">
        <v>678</v>
      </c>
      <c r="B6" s="6" t="n">
        <v>785</v>
      </c>
    </row>
    <row r="7" spans="1:2">
      <c r="A7" s="4" t="s">
        <v>679</v>
      </c>
      <c r="B7" s="6" t="n">
        <v>258</v>
      </c>
    </row>
    <row r="8" spans="1:2">
      <c r="A8" s="4" t="s">
        <v>680</v>
      </c>
      <c r="B8" s="6" t="n">
        <v>1742</v>
      </c>
    </row>
    <row r="9" spans="1:2">
      <c r="A9" s="4" t="s">
        <v>686</v>
      </c>
      <c r="B9" s="5" t="n">
        <v>314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1169</v>
      </c>
      <c r="B1" s="2" t="s">
        <v>688</v>
      </c>
    </row>
    <row r="2" spans="1:2">
      <c r="B2" s="2" t="s">
        <v>1170</v>
      </c>
    </row>
    <row r="3" spans="1:2">
      <c r="A3" s="4" t="s">
        <v>1171</v>
      </c>
    </row>
    <row r="4" spans="1:2">
      <c r="A4" s="3" t="s">
        <v>1172</v>
      </c>
    </row>
    <row r="5" spans="1:2">
      <c r="A5" s="4" t="s">
        <v>1173</v>
      </c>
      <c r="B5" s="5" t="n">
        <v>117000</v>
      </c>
    </row>
    <row r="6" spans="1:2">
      <c r="A6" s="4" t="s">
        <v>1174</v>
      </c>
      <c r="B6" s="4" t="s">
        <v>751</v>
      </c>
    </row>
    <row r="7" spans="1:2">
      <c r="A7" s="4" t="s">
        <v>1175</v>
      </c>
      <c r="B7" s="6" t="n">
        <v>2</v>
      </c>
    </row>
    <row r="8" spans="1:2">
      <c r="A8" s="4" t="s">
        <v>1176</v>
      </c>
      <c r="B8" s="4" t="s">
        <v>751</v>
      </c>
    </row>
    <row r="9" spans="1:2">
      <c r="A9" s="4" t="s">
        <v>1177</v>
      </c>
      <c r="B9" s="4" t="s">
        <v>673</v>
      </c>
    </row>
    <row r="10" spans="1:2">
      <c r="A10" s="4" t="s">
        <v>1178</v>
      </c>
    </row>
    <row r="11" spans="1:2">
      <c r="A11" s="3" t="s">
        <v>1172</v>
      </c>
    </row>
    <row r="12" spans="1:2">
      <c r="A12" s="4" t="s">
        <v>1179</v>
      </c>
      <c r="B12" s="4" t="s">
        <v>11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1</v>
      </c>
      <c r="B1" s="2" t="s">
        <v>525</v>
      </c>
      <c r="J1" s="2" t="s">
        <v>1</v>
      </c>
    </row>
    <row r="2" spans="1:12">
      <c r="B2" s="2" t="s">
        <v>205</v>
      </c>
      <c r="C2" s="2" t="s">
        <v>1182</v>
      </c>
      <c r="D2" s="2" t="s">
        <v>1183</v>
      </c>
      <c r="E2" s="2" t="s">
        <v>812</v>
      </c>
      <c r="F2" s="2" t="s">
        <v>206</v>
      </c>
      <c r="G2" s="2" t="s">
        <v>1184</v>
      </c>
      <c r="H2" s="2" t="s">
        <v>1185</v>
      </c>
      <c r="I2" s="2" t="s">
        <v>1186</v>
      </c>
      <c r="J2" s="2" t="s">
        <v>1187</v>
      </c>
      <c r="K2" s="2" t="s">
        <v>206</v>
      </c>
      <c r="L2" s="2" t="s">
        <v>207</v>
      </c>
    </row>
    <row r="3" spans="1:12">
      <c r="A3" s="3" t="s">
        <v>1188</v>
      </c>
    </row>
    <row r="4" spans="1:12">
      <c r="A4" s="4" t="s">
        <v>1189</v>
      </c>
      <c r="J4" s="6" t="n">
        <v>3</v>
      </c>
    </row>
    <row r="5" spans="1:12">
      <c r="A5" s="3" t="s">
        <v>697</v>
      </c>
    </row>
    <row r="6" spans="1:12">
      <c r="A6" s="4" t="s">
        <v>697</v>
      </c>
      <c r="B6" s="5" t="n">
        <v>112085</v>
      </c>
      <c r="C6" s="5" t="n">
        <v>115616</v>
      </c>
      <c r="D6" s="5" t="n">
        <v>107721</v>
      </c>
      <c r="E6" s="5" t="n">
        <v>103300</v>
      </c>
      <c r="F6" s="5" t="n">
        <v>107806</v>
      </c>
      <c r="G6" s="5" t="n">
        <v>121138</v>
      </c>
      <c r="H6" s="5" t="n">
        <v>117788</v>
      </c>
      <c r="I6" s="5" t="n">
        <v>104475</v>
      </c>
      <c r="J6" s="5" t="n">
        <v>438722</v>
      </c>
      <c r="K6" s="5" t="n">
        <v>451207</v>
      </c>
      <c r="L6" s="5" t="n">
        <v>481193</v>
      </c>
    </row>
    <row r="7" spans="1:12">
      <c r="A7" s="4" t="s">
        <v>131</v>
      </c>
      <c r="J7" s="6" t="n">
        <v>89125</v>
      </c>
      <c r="K7" s="6" t="n">
        <v>85719</v>
      </c>
      <c r="L7" s="6" t="n">
        <v>86934</v>
      </c>
    </row>
    <row r="8" spans="1:12">
      <c r="A8" s="4" t="s">
        <v>1190</v>
      </c>
      <c r="J8" s="6" t="n">
        <v>6384</v>
      </c>
      <c r="K8" s="6" t="n">
        <v>6420</v>
      </c>
      <c r="L8" s="6" t="n">
        <v>6977</v>
      </c>
    </row>
    <row r="9" spans="1:12">
      <c r="A9" s="4" t="s">
        <v>1191</v>
      </c>
      <c r="B9" s="6" t="n">
        <v>-1739</v>
      </c>
      <c r="C9" s="5" t="n">
        <v>10248</v>
      </c>
      <c r="D9" s="5" t="n">
        <v>2754</v>
      </c>
      <c r="E9" s="5" t="n">
        <v>2114</v>
      </c>
      <c r="F9" s="6" t="n">
        <v>10318</v>
      </c>
      <c r="G9" s="5" t="n">
        <v>30743</v>
      </c>
      <c r="H9" s="5" t="n">
        <v>15753</v>
      </c>
      <c r="I9" s="6" t="n">
        <v>4209</v>
      </c>
      <c r="J9" s="6" t="n">
        <v>13377</v>
      </c>
      <c r="K9" s="6" t="n">
        <v>61023</v>
      </c>
      <c r="L9" s="6" t="n">
        <v>55308</v>
      </c>
    </row>
    <row r="10" spans="1:12">
      <c r="A10" s="3" t="s">
        <v>1192</v>
      </c>
    </row>
    <row r="11" spans="1:12">
      <c r="A11" s="4" t="s">
        <v>1193</v>
      </c>
      <c r="B11" s="6" t="n">
        <v>161703</v>
      </c>
      <c r="F11" s="6" t="n">
        <v>192229</v>
      </c>
      <c r="J11" s="6" t="n">
        <v>161703</v>
      </c>
      <c r="K11" s="6" t="n">
        <v>192229</v>
      </c>
    </row>
    <row r="12" spans="1:12">
      <c r="A12" s="4" t="s">
        <v>71</v>
      </c>
      <c r="B12" s="6" t="n">
        <v>228723</v>
      </c>
      <c r="F12" s="6" t="n">
        <v>275765</v>
      </c>
      <c r="J12" s="6" t="n">
        <v>228723</v>
      </c>
      <c r="K12" s="6" t="n">
        <v>275765</v>
      </c>
    </row>
    <row r="13" spans="1:12">
      <c r="A13" s="4" t="s">
        <v>1194</v>
      </c>
      <c r="B13" s="6" t="n">
        <v>605581</v>
      </c>
      <c r="F13" s="6" t="n">
        <v>626852</v>
      </c>
      <c r="J13" s="6" t="n">
        <v>605581</v>
      </c>
      <c r="K13" s="6" t="n">
        <v>626852</v>
      </c>
    </row>
    <row r="14" spans="1:12">
      <c r="A14" s="4" t="s">
        <v>77</v>
      </c>
      <c r="B14" s="6" t="n">
        <v>60691</v>
      </c>
      <c r="F14" s="6" t="n">
        <v>63970</v>
      </c>
      <c r="J14" s="6" t="n">
        <v>60691</v>
      </c>
      <c r="K14" s="6" t="n">
        <v>63970</v>
      </c>
      <c r="L14" s="6" t="n">
        <v>63970</v>
      </c>
    </row>
    <row r="15" spans="1:12">
      <c r="A15" s="4" t="s">
        <v>81</v>
      </c>
      <c r="B15" s="6" t="n">
        <v>1130726</v>
      </c>
      <c r="F15" s="6" t="n">
        <v>1107304</v>
      </c>
      <c r="J15" s="6" t="n">
        <v>1130726</v>
      </c>
      <c r="K15" s="6" t="n">
        <v>1107304</v>
      </c>
    </row>
    <row r="16" spans="1:12">
      <c r="A16" s="4" t="s">
        <v>89</v>
      </c>
      <c r="B16" s="6" t="n">
        <v>119669</v>
      </c>
      <c r="F16" s="6" t="n">
        <v>140650</v>
      </c>
      <c r="J16" s="6" t="n">
        <v>119669</v>
      </c>
      <c r="K16" s="6" t="n">
        <v>140650</v>
      </c>
    </row>
    <row r="17" spans="1:12">
      <c r="A17" s="4" t="s">
        <v>1195</v>
      </c>
      <c r="B17" s="6" t="n">
        <v>86426</v>
      </c>
      <c r="F17" s="6" t="n">
        <v>90982</v>
      </c>
      <c r="J17" s="6" t="n">
        <v>86426</v>
      </c>
      <c r="K17" s="6" t="n">
        <v>90982</v>
      </c>
    </row>
    <row r="18" spans="1:12">
      <c r="A18" s="3" t="s">
        <v>1196</v>
      </c>
    </row>
    <row r="19" spans="1:12">
      <c r="A19" s="4" t="s">
        <v>225</v>
      </c>
      <c r="J19" s="6" t="n">
        <v>72725</v>
      </c>
      <c r="K19" s="6" t="n">
        <v>185921</v>
      </c>
    </row>
    <row r="20" spans="1:12">
      <c r="A20" s="4" t="s">
        <v>226</v>
      </c>
      <c r="J20" s="6" t="n">
        <v>123</v>
      </c>
      <c r="K20" s="6" t="n">
        <v>80152</v>
      </c>
      <c r="L20" s="6" t="n">
        <v>8585</v>
      </c>
    </row>
    <row r="21" spans="1:12">
      <c r="A21" s="4" t="s">
        <v>227</v>
      </c>
      <c r="K21" s="6" t="n">
        <v>34606</v>
      </c>
    </row>
    <row r="22" spans="1:12">
      <c r="A22" s="4" t="s">
        <v>155</v>
      </c>
    </row>
    <row r="23" spans="1:12">
      <c r="A23" s="3" t="s">
        <v>697</v>
      </c>
    </row>
    <row r="24" spans="1:12">
      <c r="A24" s="4" t="s">
        <v>697</v>
      </c>
      <c r="J24" s="6" t="n">
        <v>193488</v>
      </c>
      <c r="K24" s="6" t="n">
        <v>198824</v>
      </c>
      <c r="L24" s="6" t="n">
        <v>232501</v>
      </c>
    </row>
    <row r="25" spans="1:12">
      <c r="A25" s="4" t="s">
        <v>156</v>
      </c>
    </row>
    <row r="26" spans="1:12">
      <c r="A26" s="3" t="s">
        <v>697</v>
      </c>
    </row>
    <row r="27" spans="1:12">
      <c r="A27" s="4" t="s">
        <v>697</v>
      </c>
      <c r="J27" s="6" t="n">
        <v>239700</v>
      </c>
      <c r="K27" s="6" t="n">
        <v>230225</v>
      </c>
      <c r="L27" s="6" t="n">
        <v>227827</v>
      </c>
    </row>
    <row r="28" spans="1:12">
      <c r="A28" s="4" t="s">
        <v>157</v>
      </c>
    </row>
    <row r="29" spans="1:12">
      <c r="A29" s="3" t="s">
        <v>697</v>
      </c>
    </row>
    <row r="30" spans="1:12">
      <c r="A30" s="4" t="s">
        <v>697</v>
      </c>
      <c r="J30" s="6" t="n">
        <v>5534</v>
      </c>
      <c r="K30" s="6" t="n">
        <v>22158</v>
      </c>
      <c r="L30" s="6" t="n">
        <v>20865</v>
      </c>
    </row>
    <row r="31" spans="1:12">
      <c r="A31" s="4" t="s">
        <v>1197</v>
      </c>
    </row>
    <row r="32" spans="1:12">
      <c r="A32" s="3" t="s">
        <v>697</v>
      </c>
    </row>
    <row r="33" spans="1:12">
      <c r="A33" s="4" t="s">
        <v>131</v>
      </c>
      <c r="J33" s="6" t="n">
        <v>6708</v>
      </c>
      <c r="K33" s="6" t="n">
        <v>5626</v>
      </c>
      <c r="L33" s="6" t="n">
        <v>4658</v>
      </c>
    </row>
    <row r="34" spans="1:12">
      <c r="A34" s="4" t="s">
        <v>1190</v>
      </c>
      <c r="J34" s="6" t="n">
        <v>5892</v>
      </c>
      <c r="K34" s="6" t="n">
        <v>6227</v>
      </c>
      <c r="L34" s="6" t="n">
        <v>6675</v>
      </c>
    </row>
    <row r="35" spans="1:12">
      <c r="A35" s="4" t="s">
        <v>1191</v>
      </c>
      <c r="J35" s="6" t="n">
        <v>-34365</v>
      </c>
      <c r="K35" s="6" t="n">
        <v>-34252</v>
      </c>
      <c r="L35" s="6" t="n">
        <v>-33496</v>
      </c>
    </row>
    <row r="36" spans="1:12">
      <c r="A36" s="3" t="s">
        <v>1192</v>
      </c>
    </row>
    <row r="37" spans="1:12">
      <c r="A37" s="4" t="s">
        <v>1193</v>
      </c>
      <c r="B37" s="6" t="n">
        <v>55284</v>
      </c>
      <c r="F37" s="6" t="n">
        <v>78043</v>
      </c>
      <c r="J37" s="6" t="n">
        <v>55284</v>
      </c>
      <c r="K37" s="6" t="n">
        <v>78043</v>
      </c>
    </row>
    <row r="38" spans="1:12">
      <c r="A38" s="4" t="s">
        <v>71</v>
      </c>
      <c r="B38" s="6" t="n">
        <v>55485</v>
      </c>
      <c r="F38" s="6" t="n">
        <v>83107</v>
      </c>
      <c r="J38" s="6" t="n">
        <v>55485</v>
      </c>
      <c r="K38" s="6" t="n">
        <v>83107</v>
      </c>
    </row>
    <row r="39" spans="1:12">
      <c r="A39" s="4" t="s">
        <v>1194</v>
      </c>
      <c r="B39" s="6" t="n">
        <v>21453</v>
      </c>
      <c r="F39" s="6" t="n">
        <v>20381</v>
      </c>
      <c r="J39" s="6" t="n">
        <v>21453</v>
      </c>
      <c r="K39" s="6" t="n">
        <v>20381</v>
      </c>
    </row>
    <row r="40" spans="1:12">
      <c r="A40" s="4" t="s">
        <v>81</v>
      </c>
      <c r="B40" s="6" t="n">
        <v>184419</v>
      </c>
      <c r="F40" s="6" t="n">
        <v>181789</v>
      </c>
      <c r="J40" s="6" t="n">
        <v>184419</v>
      </c>
      <c r="K40" s="6" t="n">
        <v>181789</v>
      </c>
    </row>
    <row r="41" spans="1:12">
      <c r="A41" s="4" t="s">
        <v>89</v>
      </c>
      <c r="B41" s="6" t="n">
        <v>14375</v>
      </c>
      <c r="F41" s="6" t="n">
        <v>38827</v>
      </c>
      <c r="J41" s="6" t="n">
        <v>14375</v>
      </c>
      <c r="K41" s="6" t="n">
        <v>38827</v>
      </c>
    </row>
    <row r="42" spans="1:12">
      <c r="A42" s="3" t="s">
        <v>1196</v>
      </c>
    </row>
    <row r="43" spans="1:12">
      <c r="A43" s="4" t="s">
        <v>225</v>
      </c>
      <c r="J43" s="6" t="n">
        <v>6758</v>
      </c>
      <c r="K43" s="6" t="n">
        <v>8004</v>
      </c>
    </row>
    <row r="44" spans="1:12">
      <c r="A44" s="4" t="s">
        <v>787</v>
      </c>
    </row>
    <row r="45" spans="1:12">
      <c r="A45" s="3" t="s">
        <v>1192</v>
      </c>
    </row>
    <row r="46" spans="1:12">
      <c r="A46" s="4" t="s">
        <v>77</v>
      </c>
      <c r="B46" s="6" t="n">
        <v>24326</v>
      </c>
      <c r="F46" s="6" t="n">
        <v>24326</v>
      </c>
      <c r="J46" s="6" t="n">
        <v>24326</v>
      </c>
      <c r="K46" s="6" t="n">
        <v>24326</v>
      </c>
      <c r="L46" s="6" t="n">
        <v>24326</v>
      </c>
    </row>
    <row r="47" spans="1:12">
      <c r="A47" s="4" t="s">
        <v>1198</v>
      </c>
    </row>
    <row r="48" spans="1:12">
      <c r="A48" s="3" t="s">
        <v>697</v>
      </c>
    </row>
    <row r="49" spans="1:12">
      <c r="A49" s="4" t="s">
        <v>697</v>
      </c>
      <c r="J49" s="6" t="n">
        <v>324540</v>
      </c>
      <c r="K49" s="6" t="n">
        <v>313569</v>
      </c>
      <c r="L49" s="6" t="n">
        <v>304605</v>
      </c>
    </row>
    <row r="50" spans="1:12">
      <c r="A50" s="4" t="s">
        <v>131</v>
      </c>
      <c r="J50" s="6" t="n">
        <v>55993</v>
      </c>
      <c r="K50" s="6" t="n">
        <v>48889</v>
      </c>
      <c r="L50" s="6" t="n">
        <v>50007</v>
      </c>
    </row>
    <row r="51" spans="1:12">
      <c r="A51" s="4" t="s">
        <v>1190</v>
      </c>
      <c r="J51" s="6" t="n">
        <v>405</v>
      </c>
      <c r="K51" s="6" t="n">
        <v>88</v>
      </c>
      <c r="L51" s="6" t="n">
        <v>188</v>
      </c>
    </row>
    <row r="52" spans="1:12">
      <c r="A52" s="4" t="s">
        <v>1191</v>
      </c>
      <c r="J52" s="6" t="n">
        <v>46921</v>
      </c>
      <c r="K52" s="6" t="n">
        <v>45022</v>
      </c>
      <c r="L52" s="6" t="n">
        <v>28308</v>
      </c>
    </row>
    <row r="53" spans="1:12">
      <c r="A53" s="3" t="s">
        <v>1192</v>
      </c>
    </row>
    <row r="54" spans="1:12">
      <c r="A54" s="4" t="s">
        <v>1193</v>
      </c>
      <c r="B54" s="6" t="n">
        <v>43125</v>
      </c>
      <c r="F54" s="6" t="n">
        <v>32390</v>
      </c>
      <c r="J54" s="6" t="n">
        <v>43125</v>
      </c>
      <c r="K54" s="6" t="n">
        <v>32390</v>
      </c>
    </row>
    <row r="55" spans="1:12">
      <c r="A55" s="4" t="s">
        <v>71</v>
      </c>
      <c r="B55" s="6" t="n">
        <v>91497</v>
      </c>
      <c r="F55" s="6" t="n">
        <v>75304</v>
      </c>
      <c r="J55" s="6" t="n">
        <v>91497</v>
      </c>
      <c r="K55" s="6" t="n">
        <v>75304</v>
      </c>
    </row>
    <row r="56" spans="1:12">
      <c r="A56" s="4" t="s">
        <v>1194</v>
      </c>
      <c r="B56" s="6" t="n">
        <v>466523</v>
      </c>
      <c r="F56" s="6" t="n">
        <v>482770</v>
      </c>
      <c r="J56" s="6" t="n">
        <v>466523</v>
      </c>
      <c r="K56" s="6" t="n">
        <v>482770</v>
      </c>
    </row>
    <row r="57" spans="1:12">
      <c r="A57" s="4" t="s">
        <v>77</v>
      </c>
      <c r="B57" s="6" t="n">
        <v>25421</v>
      </c>
      <c r="F57" s="6" t="n">
        <v>25421</v>
      </c>
      <c r="J57" s="6" t="n">
        <v>25421</v>
      </c>
      <c r="K57" s="6" t="n">
        <v>25421</v>
      </c>
    </row>
    <row r="58" spans="1:12">
      <c r="A58" s="4" t="s">
        <v>81</v>
      </c>
      <c r="B58" s="6" t="n">
        <v>647228</v>
      </c>
      <c r="F58" s="6" t="n">
        <v>622454</v>
      </c>
      <c r="J58" s="6" t="n">
        <v>647228</v>
      </c>
      <c r="K58" s="6" t="n">
        <v>622454</v>
      </c>
    </row>
    <row r="59" spans="1:12">
      <c r="A59" s="4" t="s">
        <v>89</v>
      </c>
      <c r="B59" s="6" t="n">
        <v>77644</v>
      </c>
      <c r="F59" s="6" t="n">
        <v>82575</v>
      </c>
      <c r="J59" s="6" t="n">
        <v>77644</v>
      </c>
      <c r="K59" s="6" t="n">
        <v>82575</v>
      </c>
    </row>
    <row r="60" spans="1:12">
      <c r="A60" s="4" t="s">
        <v>1195</v>
      </c>
      <c r="B60" s="6" t="n">
        <v>86426</v>
      </c>
      <c r="F60" s="6" t="n">
        <v>90970</v>
      </c>
      <c r="J60" s="6" t="n">
        <v>86426</v>
      </c>
      <c r="K60" s="6" t="n">
        <v>90970</v>
      </c>
    </row>
    <row r="61" spans="1:12">
      <c r="A61" s="3" t="s">
        <v>1196</v>
      </c>
    </row>
    <row r="62" spans="1:12">
      <c r="A62" s="4" t="s">
        <v>225</v>
      </c>
      <c r="J62" s="6" t="n">
        <v>42029</v>
      </c>
      <c r="K62" s="6" t="n">
        <v>160013</v>
      </c>
    </row>
    <row r="63" spans="1:12">
      <c r="A63" s="4" t="s">
        <v>226</v>
      </c>
      <c r="K63" s="6" t="n">
        <v>82100</v>
      </c>
    </row>
    <row r="64" spans="1:12">
      <c r="A64" s="4" t="s">
        <v>227</v>
      </c>
      <c r="I64" s="5" t="n">
        <v>34600</v>
      </c>
    </row>
    <row r="65" spans="1:12">
      <c r="A65" s="4" t="s">
        <v>1199</v>
      </c>
    </row>
    <row r="66" spans="1:12">
      <c r="A66" s="3" t="s">
        <v>697</v>
      </c>
    </row>
    <row r="67" spans="1:12">
      <c r="A67" s="4" t="s">
        <v>697</v>
      </c>
      <c r="J67" s="6" t="n">
        <v>88054</v>
      </c>
      <c r="K67" s="6" t="n">
        <v>89946</v>
      </c>
      <c r="L67" s="6" t="n">
        <v>89473</v>
      </c>
    </row>
    <row r="68" spans="1:12">
      <c r="A68" s="4" t="s">
        <v>1200</v>
      </c>
    </row>
    <row r="69" spans="1:12">
      <c r="A69" s="3" t="s">
        <v>697</v>
      </c>
    </row>
    <row r="70" spans="1:12">
      <c r="A70" s="4" t="s">
        <v>697</v>
      </c>
      <c r="J70" s="6" t="n">
        <v>236486</v>
      </c>
      <c r="K70" s="6" t="n">
        <v>223623</v>
      </c>
      <c r="L70" s="6" t="n">
        <v>215132</v>
      </c>
    </row>
    <row r="71" spans="1:12">
      <c r="A71" s="4" t="s">
        <v>742</v>
      </c>
    </row>
    <row r="72" spans="1:12">
      <c r="A72" s="3" t="s">
        <v>1192</v>
      </c>
    </row>
    <row r="73" spans="1:12">
      <c r="A73" s="4" t="s">
        <v>77</v>
      </c>
      <c r="B73" s="6" t="n">
        <v>35268</v>
      </c>
      <c r="F73" s="6" t="n">
        <v>35268</v>
      </c>
      <c r="J73" s="6" t="n">
        <v>35268</v>
      </c>
      <c r="K73" s="6" t="n">
        <v>35268</v>
      </c>
      <c r="L73" s="6" t="n">
        <v>35268</v>
      </c>
    </row>
    <row r="74" spans="1:12">
      <c r="A74" s="4" t="s">
        <v>1201</v>
      </c>
    </row>
    <row r="75" spans="1:12">
      <c r="A75" s="3" t="s">
        <v>697</v>
      </c>
    </row>
    <row r="76" spans="1:12">
      <c r="A76" s="4" t="s">
        <v>697</v>
      </c>
      <c r="J76" s="6" t="n">
        <v>108648</v>
      </c>
      <c r="K76" s="6" t="n">
        <v>115480</v>
      </c>
      <c r="L76" s="6" t="n">
        <v>155723</v>
      </c>
    </row>
    <row r="77" spans="1:12">
      <c r="A77" s="4" t="s">
        <v>131</v>
      </c>
      <c r="J77" s="6" t="n">
        <v>23119</v>
      </c>
      <c r="K77" s="6" t="n">
        <v>24615</v>
      </c>
      <c r="L77" s="6" t="n">
        <v>25601</v>
      </c>
    </row>
    <row r="78" spans="1:12">
      <c r="A78" s="4" t="s">
        <v>1191</v>
      </c>
      <c r="J78" s="6" t="n">
        <v>8064</v>
      </c>
      <c r="K78" s="6" t="n">
        <v>36813</v>
      </c>
      <c r="L78" s="6" t="n">
        <v>55317</v>
      </c>
    </row>
    <row r="79" spans="1:12">
      <c r="A79" s="3" t="s">
        <v>1192</v>
      </c>
    </row>
    <row r="80" spans="1:12">
      <c r="A80" s="4" t="s">
        <v>1193</v>
      </c>
      <c r="B80" s="6" t="n">
        <v>38240</v>
      </c>
      <c r="F80" s="6" t="n">
        <v>19118</v>
      </c>
      <c r="J80" s="6" t="n">
        <v>38240</v>
      </c>
      <c r="K80" s="6" t="n">
        <v>19118</v>
      </c>
    </row>
    <row r="81" spans="1:12">
      <c r="A81" s="4" t="s">
        <v>71</v>
      </c>
      <c r="B81" s="6" t="n">
        <v>54207</v>
      </c>
      <c r="F81" s="6" t="n">
        <v>36801</v>
      </c>
      <c r="J81" s="6" t="n">
        <v>54207</v>
      </c>
      <c r="K81" s="6" t="n">
        <v>36801</v>
      </c>
    </row>
    <row r="82" spans="1:12">
      <c r="A82" s="4" t="s">
        <v>1194</v>
      </c>
      <c r="B82" s="6" t="n">
        <v>69184</v>
      </c>
      <c r="F82" s="6" t="n">
        <v>78102</v>
      </c>
      <c r="J82" s="6" t="n">
        <v>69184</v>
      </c>
      <c r="K82" s="6" t="n">
        <v>78102</v>
      </c>
    </row>
    <row r="83" spans="1:12">
      <c r="A83" s="4" t="s">
        <v>77</v>
      </c>
      <c r="B83" s="6" t="n">
        <v>35270</v>
      </c>
      <c r="F83" s="6" t="n">
        <v>35269</v>
      </c>
      <c r="J83" s="6" t="n">
        <v>35270</v>
      </c>
      <c r="K83" s="6" t="n">
        <v>35269</v>
      </c>
    </row>
    <row r="84" spans="1:12">
      <c r="A84" s="4" t="s">
        <v>81</v>
      </c>
      <c r="B84" s="6" t="n">
        <v>222356</v>
      </c>
      <c r="F84" s="6" t="n">
        <v>172634</v>
      </c>
      <c r="J84" s="6" t="n">
        <v>222356</v>
      </c>
      <c r="K84" s="6" t="n">
        <v>172634</v>
      </c>
    </row>
    <row r="85" spans="1:12">
      <c r="A85" s="4" t="s">
        <v>89</v>
      </c>
      <c r="B85" s="6" t="n">
        <v>24905</v>
      </c>
      <c r="F85" s="6" t="n">
        <v>15783</v>
      </c>
      <c r="J85" s="6" t="n">
        <v>24905</v>
      </c>
      <c r="K85" s="6" t="n">
        <v>15783</v>
      </c>
    </row>
    <row r="86" spans="1:12">
      <c r="A86" s="3" t="s">
        <v>1196</v>
      </c>
    </row>
    <row r="87" spans="1:12">
      <c r="A87" s="4" t="s">
        <v>225</v>
      </c>
      <c r="J87" s="6" t="n">
        <v>17490</v>
      </c>
      <c r="K87" s="6" t="n">
        <v>13389</v>
      </c>
    </row>
    <row r="88" spans="1:12">
      <c r="A88" s="4" t="s">
        <v>1202</v>
      </c>
    </row>
    <row r="89" spans="1:12">
      <c r="A89" s="3" t="s">
        <v>697</v>
      </c>
    </row>
    <row r="90" spans="1:12">
      <c r="A90" s="4" t="s">
        <v>697</v>
      </c>
      <c r="J90" s="6" t="n">
        <v>105434</v>
      </c>
      <c r="K90" s="6" t="n">
        <v>108878</v>
      </c>
      <c r="L90" s="6" t="n">
        <v>143028</v>
      </c>
    </row>
    <row r="91" spans="1:12">
      <c r="A91" s="4" t="s">
        <v>1203</v>
      </c>
    </row>
    <row r="92" spans="1:12">
      <c r="A92" s="3" t="s">
        <v>697</v>
      </c>
    </row>
    <row r="93" spans="1:12">
      <c r="A93" s="4" t="s">
        <v>697</v>
      </c>
      <c r="J93" s="6" t="n">
        <v>3214</v>
      </c>
      <c r="K93" s="6" t="n">
        <v>6602</v>
      </c>
      <c r="L93" s="6" t="n">
        <v>12695</v>
      </c>
    </row>
    <row r="94" spans="1:12">
      <c r="A94" s="4" t="s">
        <v>157</v>
      </c>
    </row>
    <row r="95" spans="1:12">
      <c r="A95" s="3" t="s">
        <v>1192</v>
      </c>
    </row>
    <row r="96" spans="1:12">
      <c r="A96" s="4" t="s">
        <v>77</v>
      </c>
      <c r="B96" s="6" t="n">
        <v>0</v>
      </c>
      <c r="F96" s="6" t="n">
        <v>3279</v>
      </c>
      <c r="J96" s="6" t="n">
        <v>0</v>
      </c>
      <c r="K96" s="6" t="n">
        <v>3279</v>
      </c>
      <c r="L96" s="6" t="n">
        <v>3279</v>
      </c>
    </row>
    <row r="97" spans="1:12">
      <c r="A97" s="4" t="s">
        <v>1204</v>
      </c>
    </row>
    <row r="98" spans="1:12">
      <c r="A98" s="3" t="s">
        <v>697</v>
      </c>
    </row>
    <row r="99" spans="1:12">
      <c r="A99" s="4" t="s">
        <v>697</v>
      </c>
      <c r="J99" s="6" t="n">
        <v>5534</v>
      </c>
      <c r="K99" s="6" t="n">
        <v>22158</v>
      </c>
      <c r="L99" s="6" t="n">
        <v>20865</v>
      </c>
    </row>
    <row r="100" spans="1:12">
      <c r="A100" s="4" t="s">
        <v>131</v>
      </c>
      <c r="J100" s="6" t="n">
        <v>3305</v>
      </c>
      <c r="K100" s="6" t="n">
        <v>6589</v>
      </c>
      <c r="L100" s="6" t="n">
        <v>6668</v>
      </c>
    </row>
    <row r="101" spans="1:12">
      <c r="A101" s="4" t="s">
        <v>1190</v>
      </c>
      <c r="J101" s="6" t="n">
        <v>87</v>
      </c>
      <c r="K101" s="6" t="n">
        <v>105</v>
      </c>
      <c r="L101" s="6" t="n">
        <v>114</v>
      </c>
    </row>
    <row r="102" spans="1:12">
      <c r="A102" s="4" t="s">
        <v>1191</v>
      </c>
      <c r="J102" s="6" t="n">
        <v>-7243</v>
      </c>
      <c r="K102" s="6" t="n">
        <v>13440</v>
      </c>
      <c r="L102" s="6" t="n">
        <v>5179</v>
      </c>
    </row>
    <row r="103" spans="1:12">
      <c r="A103" s="3" t="s">
        <v>1192</v>
      </c>
    </row>
    <row r="104" spans="1:12">
      <c r="A104" s="4" t="s">
        <v>1193</v>
      </c>
      <c r="B104" s="6" t="n">
        <v>25054</v>
      </c>
      <c r="F104" s="6" t="n">
        <v>62678</v>
      </c>
      <c r="J104" s="6" t="n">
        <v>25054</v>
      </c>
      <c r="K104" s="6" t="n">
        <v>62678</v>
      </c>
    </row>
    <row r="105" spans="1:12">
      <c r="A105" s="4" t="s">
        <v>71</v>
      </c>
      <c r="B105" s="6" t="n">
        <v>27534</v>
      </c>
      <c r="F105" s="6" t="n">
        <v>80553</v>
      </c>
      <c r="J105" s="6" t="n">
        <v>27534</v>
      </c>
      <c r="K105" s="6" t="n">
        <v>80553</v>
      </c>
    </row>
    <row r="106" spans="1:12">
      <c r="A106" s="4" t="s">
        <v>1194</v>
      </c>
      <c r="B106" s="6" t="n">
        <v>48421</v>
      </c>
      <c r="F106" s="6" t="n">
        <v>45599</v>
      </c>
      <c r="J106" s="6" t="n">
        <v>48421</v>
      </c>
      <c r="K106" s="6" t="n">
        <v>45599</v>
      </c>
    </row>
    <row r="107" spans="1:12">
      <c r="A107" s="4" t="s">
        <v>77</v>
      </c>
      <c r="F107" s="6" t="n">
        <v>3280</v>
      </c>
      <c r="K107" s="6" t="n">
        <v>3280</v>
      </c>
    </row>
    <row r="108" spans="1:12">
      <c r="A108" s="4" t="s">
        <v>81</v>
      </c>
      <c r="B108" s="6" t="n">
        <v>76723</v>
      </c>
      <c r="F108" s="6" t="n">
        <v>130427</v>
      </c>
      <c r="J108" s="6" t="n">
        <v>76723</v>
      </c>
      <c r="K108" s="6" t="n">
        <v>130427</v>
      </c>
    </row>
    <row r="109" spans="1:12">
      <c r="A109" s="4" t="s">
        <v>89</v>
      </c>
      <c r="B109" s="5" t="n">
        <v>2745</v>
      </c>
      <c r="F109" s="6" t="n">
        <v>3465</v>
      </c>
      <c r="J109" s="6" t="n">
        <v>2745</v>
      </c>
      <c r="K109" s="6" t="n">
        <v>3465</v>
      </c>
    </row>
    <row r="110" spans="1:12">
      <c r="A110" s="4" t="s">
        <v>1195</v>
      </c>
      <c r="F110" s="5" t="n">
        <v>12</v>
      </c>
      <c r="K110" s="6" t="n">
        <v>12</v>
      </c>
    </row>
    <row r="111" spans="1:12">
      <c r="A111" s="3" t="s">
        <v>1196</v>
      </c>
    </row>
    <row r="112" spans="1:12">
      <c r="A112" s="4" t="s">
        <v>225</v>
      </c>
      <c r="J112" s="6" t="n">
        <v>6448</v>
      </c>
      <c r="K112" s="6" t="n">
        <v>4515</v>
      </c>
    </row>
    <row r="113" spans="1:12">
      <c r="A113" s="4" t="s">
        <v>1205</v>
      </c>
    </row>
    <row r="114" spans="1:12">
      <c r="A114" s="3" t="s">
        <v>697</v>
      </c>
    </row>
    <row r="115" spans="1:12">
      <c r="A115" s="4" t="s">
        <v>697</v>
      </c>
      <c r="J115" s="5" t="n">
        <v>5534</v>
      </c>
      <c r="K115" s="5" t="n">
        <v>22158</v>
      </c>
      <c r="L115" s="5" t="n">
        <v>208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25</v>
      </c>
      <c r="J1" s="2" t="s">
        <v>1</v>
      </c>
    </row>
    <row r="2" spans="1:12">
      <c r="B2" s="2" t="s">
        <v>2</v>
      </c>
      <c r="C2" s="2" t="s">
        <v>526</v>
      </c>
      <c r="D2" s="2" t="s">
        <v>580</v>
      </c>
      <c r="E2" s="2" t="s">
        <v>581</v>
      </c>
      <c r="F2" s="2" t="s">
        <v>63</v>
      </c>
      <c r="G2" s="2" t="s">
        <v>582</v>
      </c>
      <c r="H2" s="2" t="s">
        <v>583</v>
      </c>
      <c r="I2" s="2" t="s">
        <v>584</v>
      </c>
      <c r="J2" s="2" t="s">
        <v>2</v>
      </c>
      <c r="K2" s="2" t="s">
        <v>63</v>
      </c>
      <c r="L2" s="2" t="s">
        <v>121</v>
      </c>
    </row>
    <row r="3" spans="1:12">
      <c r="A3" s="3" t="s">
        <v>1207</v>
      </c>
    </row>
    <row r="4" spans="1:12">
      <c r="A4" s="4" t="s">
        <v>697</v>
      </c>
      <c r="B4" s="5" t="n">
        <v>112085</v>
      </c>
      <c r="C4" s="5" t="n">
        <v>115616</v>
      </c>
      <c r="D4" s="5" t="n">
        <v>107721</v>
      </c>
      <c r="E4" s="5" t="n">
        <v>103300</v>
      </c>
      <c r="F4" s="5" t="n">
        <v>107806</v>
      </c>
      <c r="G4" s="5" t="n">
        <v>121138</v>
      </c>
      <c r="H4" s="5" t="n">
        <v>117788</v>
      </c>
      <c r="I4" s="5" t="n">
        <v>104475</v>
      </c>
      <c r="J4" s="5" t="n">
        <v>438722</v>
      </c>
      <c r="K4" s="5" t="n">
        <v>451207</v>
      </c>
      <c r="L4" s="5" t="n">
        <v>481193</v>
      </c>
    </row>
    <row r="5" spans="1:12">
      <c r="A5" s="4" t="s">
        <v>1208</v>
      </c>
      <c r="B5" s="6" t="n">
        <v>902002</v>
      </c>
      <c r="F5" s="6" t="n">
        <v>831538</v>
      </c>
      <c r="J5" s="6" t="n">
        <v>902002</v>
      </c>
      <c r="K5" s="6" t="n">
        <v>831538</v>
      </c>
      <c r="L5" s="6" t="n">
        <v>861484</v>
      </c>
    </row>
    <row r="6" spans="1:12">
      <c r="A6" s="4" t="s">
        <v>1209</v>
      </c>
    </row>
    <row r="7" spans="1:12">
      <c r="A7" s="3" t="s">
        <v>1207</v>
      </c>
    </row>
    <row r="8" spans="1:12">
      <c r="A8" s="4" t="s">
        <v>697</v>
      </c>
      <c r="J8" s="6" t="n">
        <v>123508</v>
      </c>
      <c r="K8" s="6" t="n">
        <v>132288</v>
      </c>
      <c r="L8" s="6" t="n">
        <v>173632</v>
      </c>
    </row>
    <row r="9" spans="1:12">
      <c r="A9" s="4" t="s">
        <v>1208</v>
      </c>
      <c r="B9" s="6" t="n">
        <v>297084</v>
      </c>
      <c r="F9" s="6" t="n">
        <v>234514</v>
      </c>
      <c r="J9" s="6" t="n">
        <v>297084</v>
      </c>
      <c r="K9" s="6" t="n">
        <v>234514</v>
      </c>
      <c r="L9" s="6" t="n">
        <v>358032</v>
      </c>
    </row>
    <row r="10" spans="1:12">
      <c r="A10" s="4" t="s">
        <v>1210</v>
      </c>
    </row>
    <row r="11" spans="1:12">
      <c r="A11" s="3" t="s">
        <v>1207</v>
      </c>
    </row>
    <row r="12" spans="1:12">
      <c r="A12" s="4" t="s">
        <v>697</v>
      </c>
      <c r="J12" s="6" t="n">
        <v>105290</v>
      </c>
      <c r="K12" s="6" t="n">
        <v>102056</v>
      </c>
      <c r="L12" s="6" t="n">
        <v>93524</v>
      </c>
    </row>
    <row r="13" spans="1:12">
      <c r="A13" s="4" t="s">
        <v>1208</v>
      </c>
      <c r="B13" s="6" t="n">
        <v>145079</v>
      </c>
      <c r="F13" s="6" t="n">
        <v>151084</v>
      </c>
      <c r="J13" s="6" t="n">
        <v>145079</v>
      </c>
      <c r="K13" s="6" t="n">
        <v>151084</v>
      </c>
      <c r="L13" s="6" t="n">
        <v>129909</v>
      </c>
    </row>
    <row r="14" spans="1:12">
      <c r="A14" s="4" t="s">
        <v>1211</v>
      </c>
    </row>
    <row r="15" spans="1:12">
      <c r="A15" s="3" t="s">
        <v>1207</v>
      </c>
    </row>
    <row r="16" spans="1:12">
      <c r="A16" s="4" t="s">
        <v>697</v>
      </c>
      <c r="J16" s="6" t="n">
        <v>83795</v>
      </c>
      <c r="K16" s="6" t="n">
        <v>79785</v>
      </c>
      <c r="L16" s="6" t="n">
        <v>83194</v>
      </c>
    </row>
    <row r="17" spans="1:12">
      <c r="A17" s="4" t="s">
        <v>1208</v>
      </c>
      <c r="B17" s="6" t="n">
        <v>235384</v>
      </c>
      <c r="F17" s="6" t="n">
        <v>216173</v>
      </c>
      <c r="J17" s="6" t="n">
        <v>235384</v>
      </c>
      <c r="K17" s="6" t="n">
        <v>216173</v>
      </c>
      <c r="L17" s="6" t="n">
        <v>137018</v>
      </c>
    </row>
    <row r="18" spans="1:12">
      <c r="A18" s="4" t="s">
        <v>1212</v>
      </c>
    </row>
    <row r="19" spans="1:12">
      <c r="A19" s="3" t="s">
        <v>1207</v>
      </c>
    </row>
    <row r="20" spans="1:12">
      <c r="A20" s="4" t="s">
        <v>697</v>
      </c>
      <c r="J20" s="6" t="n">
        <v>104760</v>
      </c>
      <c r="K20" s="6" t="n">
        <v>103281</v>
      </c>
      <c r="L20" s="6" t="n">
        <v>127244</v>
      </c>
    </row>
    <row r="21" spans="1:12">
      <c r="A21" s="4" t="s">
        <v>1208</v>
      </c>
      <c r="B21" s="6" t="n">
        <v>128208</v>
      </c>
      <c r="F21" s="6" t="n">
        <v>137992</v>
      </c>
      <c r="J21" s="6" t="n">
        <v>128208</v>
      </c>
      <c r="K21" s="6" t="n">
        <v>137992</v>
      </c>
      <c r="L21" s="6" t="n">
        <v>165243</v>
      </c>
    </row>
    <row r="22" spans="1:12">
      <c r="A22" s="4" t="s">
        <v>1213</v>
      </c>
    </row>
    <row r="23" spans="1:12">
      <c r="A23" s="3" t="s">
        <v>1207</v>
      </c>
    </row>
    <row r="24" spans="1:12">
      <c r="A24" s="4" t="s">
        <v>697</v>
      </c>
      <c r="J24" s="6" t="n">
        <v>21369</v>
      </c>
      <c r="K24" s="6" t="n">
        <v>33797</v>
      </c>
      <c r="L24" s="6" t="n">
        <v>3599</v>
      </c>
    </row>
    <row r="25" spans="1:12">
      <c r="A25" s="4" t="s">
        <v>1208</v>
      </c>
      <c r="B25" s="5" t="n">
        <v>96247</v>
      </c>
      <c r="F25" s="5" t="n">
        <v>91775</v>
      </c>
      <c r="J25" s="5" t="n">
        <v>96247</v>
      </c>
      <c r="K25" s="5" t="n">
        <v>91775</v>
      </c>
      <c r="L25" s="5" t="n">
        <v>7128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25</v>
      </c>
      <c r="J1" s="2" t="s">
        <v>1</v>
      </c>
    </row>
    <row r="2" spans="1:12">
      <c r="B2" s="2" t="s">
        <v>2</v>
      </c>
      <c r="C2" s="2" t="s">
        <v>526</v>
      </c>
      <c r="D2" s="2" t="s">
        <v>580</v>
      </c>
      <c r="E2" s="2" t="s">
        <v>581</v>
      </c>
      <c r="F2" s="2" t="s">
        <v>63</v>
      </c>
      <c r="G2" s="2" t="s">
        <v>582</v>
      </c>
      <c r="H2" s="2" t="s">
        <v>583</v>
      </c>
      <c r="I2" s="2" t="s">
        <v>584</v>
      </c>
      <c r="J2" s="2" t="s">
        <v>2</v>
      </c>
      <c r="K2" s="2" t="s">
        <v>63</v>
      </c>
      <c r="L2" s="2" t="s">
        <v>121</v>
      </c>
    </row>
    <row r="3" spans="1:12">
      <c r="A3" s="3" t="s">
        <v>1215</v>
      </c>
    </row>
    <row r="4" spans="1:12">
      <c r="A4" s="4" t="s">
        <v>123</v>
      </c>
      <c r="B4" s="5" t="n">
        <v>112085</v>
      </c>
      <c r="C4" s="5" t="n">
        <v>115616</v>
      </c>
      <c r="D4" s="5" t="n">
        <v>107721</v>
      </c>
      <c r="E4" s="5" t="n">
        <v>103300</v>
      </c>
      <c r="F4" s="5" t="n">
        <v>107806</v>
      </c>
      <c r="G4" s="5" t="n">
        <v>121138</v>
      </c>
      <c r="H4" s="5" t="n">
        <v>117788</v>
      </c>
      <c r="I4" s="5" t="n">
        <v>104475</v>
      </c>
      <c r="J4" s="5" t="n">
        <v>438722</v>
      </c>
      <c r="K4" s="5" t="n">
        <v>451207</v>
      </c>
      <c r="L4" s="5" t="n">
        <v>481193</v>
      </c>
    </row>
    <row r="5" spans="1:12">
      <c r="A5" s="4" t="s">
        <v>1216</v>
      </c>
      <c r="B5" s="6" t="n">
        <v>113824</v>
      </c>
      <c r="C5" s="6" t="n">
        <v>105368</v>
      </c>
      <c r="D5" s="6" t="n">
        <v>104967</v>
      </c>
      <c r="E5" s="6" t="n">
        <v>101186</v>
      </c>
      <c r="F5" s="6" t="n">
        <v>97488</v>
      </c>
      <c r="G5" s="6" t="n">
        <v>90395</v>
      </c>
      <c r="H5" s="6" t="n">
        <v>102035</v>
      </c>
      <c r="I5" s="6" t="n">
        <v>100266</v>
      </c>
      <c r="J5" s="6" t="n">
        <v>425345</v>
      </c>
      <c r="K5" s="6" t="n">
        <v>390184</v>
      </c>
      <c r="L5" s="6" t="n">
        <v>425885</v>
      </c>
    </row>
    <row r="6" spans="1:12">
      <c r="A6" s="4" t="s">
        <v>136</v>
      </c>
      <c r="B6" s="6" t="n">
        <v>-1739</v>
      </c>
      <c r="C6" s="6" t="n">
        <v>10248</v>
      </c>
      <c r="D6" s="6" t="n">
        <v>2754</v>
      </c>
      <c r="E6" s="6" t="n">
        <v>2114</v>
      </c>
      <c r="F6" s="6" t="n">
        <v>10318</v>
      </c>
      <c r="G6" s="6" t="n">
        <v>30743</v>
      </c>
      <c r="H6" s="6" t="n">
        <v>15753</v>
      </c>
      <c r="I6" s="6" t="n">
        <v>4209</v>
      </c>
      <c r="J6" s="6" t="n">
        <v>13377</v>
      </c>
      <c r="K6" s="6" t="n">
        <v>61023</v>
      </c>
      <c r="L6" s="6" t="n">
        <v>55308</v>
      </c>
    </row>
    <row r="7" spans="1:12">
      <c r="A7" s="4" t="s">
        <v>142</v>
      </c>
      <c r="B7" s="6" t="n">
        <v>-2568</v>
      </c>
      <c r="C7" s="6" t="n">
        <v>-3570</v>
      </c>
      <c r="D7" s="6" t="n">
        <v>-1001</v>
      </c>
      <c r="E7" s="6" t="n">
        <v>-166</v>
      </c>
      <c r="F7" s="6" t="n">
        <v>1018</v>
      </c>
      <c r="G7" s="6" t="n">
        <v>-2823</v>
      </c>
      <c r="H7" s="6" t="n">
        <v>-2885</v>
      </c>
      <c r="I7" s="6" t="n">
        <v>-2591</v>
      </c>
      <c r="J7" s="6" t="n">
        <v>-7305</v>
      </c>
      <c r="K7" s="6" t="n">
        <v>-7281</v>
      </c>
      <c r="L7" s="6" t="n">
        <v>-7755</v>
      </c>
    </row>
    <row r="8" spans="1:12">
      <c r="A8" s="4" t="s">
        <v>143</v>
      </c>
      <c r="B8" s="6" t="n">
        <v>-4307</v>
      </c>
      <c r="C8" s="6" t="n">
        <v>6678</v>
      </c>
      <c r="D8" s="6" t="n">
        <v>1753</v>
      </c>
      <c r="E8" s="6" t="n">
        <v>1948</v>
      </c>
      <c r="F8" s="6" t="n">
        <v>11336</v>
      </c>
      <c r="G8" s="6" t="n">
        <v>27920</v>
      </c>
      <c r="H8" s="6" t="n">
        <v>12868</v>
      </c>
      <c r="I8" s="6" t="n">
        <v>1618</v>
      </c>
      <c r="J8" s="6" t="n">
        <v>6072</v>
      </c>
      <c r="K8" s="6" t="n">
        <v>53742</v>
      </c>
      <c r="L8" s="6" t="n">
        <v>47553</v>
      </c>
    </row>
    <row r="9" spans="1:12">
      <c r="A9" s="4" t="s">
        <v>1217</v>
      </c>
      <c r="B9" s="6" t="n">
        <v>1332</v>
      </c>
      <c r="C9" s="6" t="n">
        <v>1834</v>
      </c>
      <c r="D9" s="6" t="n">
        <v>-274</v>
      </c>
      <c r="E9" s="6" t="n">
        <v>1213</v>
      </c>
      <c r="F9" s="6" t="n">
        <v>5851</v>
      </c>
      <c r="G9" s="6" t="n">
        <v>7010</v>
      </c>
      <c r="H9" s="6" t="n">
        <v>2088</v>
      </c>
      <c r="I9" s="6" t="n">
        <v>3921</v>
      </c>
      <c r="J9" s="6" t="n">
        <v>4105</v>
      </c>
      <c r="K9" s="6" t="n">
        <v>18870</v>
      </c>
      <c r="L9" s="6" t="n">
        <v>-1341</v>
      </c>
    </row>
    <row r="10" spans="1:12">
      <c r="A10" s="4" t="s">
        <v>145</v>
      </c>
      <c r="B10" s="6" t="n">
        <v>-5639</v>
      </c>
      <c r="C10" s="6" t="n">
        <v>4844</v>
      </c>
      <c r="D10" s="6" t="n">
        <v>2027</v>
      </c>
      <c r="E10" s="6" t="n">
        <v>735</v>
      </c>
      <c r="F10" s="6" t="n">
        <v>5485</v>
      </c>
      <c r="G10" s="6" t="n">
        <v>20910</v>
      </c>
      <c r="H10" s="6" t="n">
        <v>10780</v>
      </c>
      <c r="I10" s="6" t="n">
        <v>-2303</v>
      </c>
      <c r="J10" s="6" t="n">
        <v>1967</v>
      </c>
      <c r="K10" s="6" t="n">
        <v>34872</v>
      </c>
      <c r="L10" s="6" t="n">
        <v>48894</v>
      </c>
    </row>
    <row r="11" spans="1:12">
      <c r="A11" s="4" t="s">
        <v>1218</v>
      </c>
      <c r="B11" s="6" t="n">
        <v>-4115</v>
      </c>
      <c r="C11" s="6" t="n">
        <v>-3459</v>
      </c>
      <c r="D11" s="6" t="n">
        <v>-2883</v>
      </c>
      <c r="E11" s="6" t="n">
        <v>-2316</v>
      </c>
      <c r="F11" s="6" t="n">
        <v>-4354</v>
      </c>
      <c r="G11" s="6" t="n">
        <v>-3887</v>
      </c>
      <c r="H11" s="6" t="n">
        <v>-3564</v>
      </c>
      <c r="I11" s="6" t="n">
        <v>-3252</v>
      </c>
      <c r="J11" s="6" t="n">
        <v>-12773</v>
      </c>
      <c r="K11" s="6" t="n">
        <v>-15057</v>
      </c>
      <c r="L11" s="6" t="n">
        <v>-17406</v>
      </c>
    </row>
    <row r="12" spans="1:12">
      <c r="A12" s="4" t="s">
        <v>147</v>
      </c>
      <c r="B12" s="5" t="n">
        <v>-9754</v>
      </c>
      <c r="C12" s="5" t="n">
        <v>1385</v>
      </c>
      <c r="D12" s="5" t="n">
        <v>-856</v>
      </c>
      <c r="E12" s="5" t="n">
        <v>-1581</v>
      </c>
      <c r="F12" s="5" t="n">
        <v>1131</v>
      </c>
      <c r="G12" s="5" t="n">
        <v>17023</v>
      </c>
      <c r="H12" s="5" t="n">
        <v>7216</v>
      </c>
      <c r="I12" s="5" t="n">
        <v>-5555</v>
      </c>
      <c r="J12" s="5" t="n">
        <v>-10806</v>
      </c>
      <c r="K12" s="5" t="n">
        <v>19815</v>
      </c>
      <c r="L12" s="5" t="n">
        <v>31488</v>
      </c>
    </row>
    <row r="13" spans="1:12">
      <c r="A13" s="3" t="s">
        <v>148</v>
      </c>
    </row>
    <row r="14" spans="1:12">
      <c r="A14" s="4" t="s">
        <v>149</v>
      </c>
      <c r="B14" s="7" t="n">
        <v>-0.62</v>
      </c>
      <c r="C14" s="7" t="n">
        <v>0.09</v>
      </c>
      <c r="D14" s="7" t="n">
        <v>-0.05</v>
      </c>
      <c r="E14" s="7" t="n">
        <v>-0.1</v>
      </c>
      <c r="F14" s="7" t="n">
        <v>0.07000000000000001</v>
      </c>
      <c r="G14" s="7" t="n">
        <v>1.07</v>
      </c>
      <c r="H14" s="7" t="n">
        <v>0.45</v>
      </c>
      <c r="I14" s="7" t="n">
        <v>-0.35</v>
      </c>
      <c r="J14" s="7" t="n">
        <v>-0.68</v>
      </c>
      <c r="K14" s="7" t="n">
        <v>1.24</v>
      </c>
      <c r="L14" s="7" t="n">
        <v>1.95</v>
      </c>
    </row>
    <row r="15" spans="1:12">
      <c r="A15" s="4" t="s">
        <v>150</v>
      </c>
      <c r="B15" s="7" t="n">
        <v>-0.62</v>
      </c>
      <c r="C15" s="7" t="n">
        <v>0.09</v>
      </c>
      <c r="D15" s="7" t="n">
        <v>-0.05</v>
      </c>
      <c r="E15" s="7" t="n">
        <v>-0.1</v>
      </c>
      <c r="F15" s="7" t="n">
        <v>0.07000000000000001</v>
      </c>
      <c r="G15" s="7" t="n">
        <v>1.07</v>
      </c>
      <c r="H15" s="7" t="n">
        <v>0.45</v>
      </c>
      <c r="I15" s="7" t="n">
        <v>-0.35</v>
      </c>
      <c r="J15" s="7" t="n">
        <v>-0.68</v>
      </c>
      <c r="K15" s="7" t="n">
        <v>1.24</v>
      </c>
      <c r="L15" s="7" t="n">
        <v>1.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3</v>
      </c>
      <c r="D2" s="2" t="s">
        <v>121</v>
      </c>
    </row>
    <row r="3" spans="1:4">
      <c r="A3" s="3" t="s">
        <v>1220</v>
      </c>
    </row>
    <row r="4" spans="1:4">
      <c r="A4" s="4" t="s">
        <v>1221</v>
      </c>
      <c r="B4" s="5" t="n">
        <v>47904</v>
      </c>
      <c r="C4" s="5" t="n">
        <v>50852</v>
      </c>
      <c r="D4" s="5" t="n">
        <v>55610</v>
      </c>
    </row>
    <row r="5" spans="1:4">
      <c r="A5" s="4" t="s">
        <v>1222</v>
      </c>
      <c r="B5" s="6" t="n">
        <v>16627</v>
      </c>
      <c r="C5" s="6" t="n">
        <v>904</v>
      </c>
      <c r="D5" s="6" t="n">
        <v>14939</v>
      </c>
    </row>
    <row r="6" spans="1:4">
      <c r="A6" s="4" t="s">
        <v>1223</v>
      </c>
      <c r="B6" s="6" t="n">
        <v>12401</v>
      </c>
      <c r="C6" s="6" t="n">
        <v>3852</v>
      </c>
      <c r="D6" s="6" t="n">
        <v>19697</v>
      </c>
    </row>
    <row r="7" spans="1:4">
      <c r="A7" s="4" t="s">
        <v>1224</v>
      </c>
      <c r="B7" s="6" t="n">
        <v>52130</v>
      </c>
      <c r="C7" s="6" t="n">
        <v>47904</v>
      </c>
      <c r="D7" s="6" t="n">
        <v>50852</v>
      </c>
    </row>
    <row r="8" spans="1:4">
      <c r="A8" s="4" t="s">
        <v>1225</v>
      </c>
    </row>
    <row r="9" spans="1:4">
      <c r="A9" s="3" t="s">
        <v>1220</v>
      </c>
    </row>
    <row r="10" spans="1:4">
      <c r="A10" s="4" t="s">
        <v>1221</v>
      </c>
      <c r="C10" s="6" t="n">
        <v>8226</v>
      </c>
    </row>
    <row r="11" spans="1:4">
      <c r="A11" s="4" t="s">
        <v>1222</v>
      </c>
      <c r="C11" s="6" t="n">
        <v>-8226</v>
      </c>
      <c r="D11" s="6" t="n">
        <v>8226</v>
      </c>
    </row>
    <row r="12" spans="1:4">
      <c r="A12" s="4" t="s">
        <v>1224</v>
      </c>
      <c r="D12" s="6" t="n">
        <v>8226</v>
      </c>
    </row>
    <row r="13" spans="1:4">
      <c r="A13" s="4" t="s">
        <v>1226</v>
      </c>
    </row>
    <row r="14" spans="1:4">
      <c r="A14" s="3" t="s">
        <v>1220</v>
      </c>
    </row>
    <row r="15" spans="1:4">
      <c r="A15" s="4" t="s">
        <v>1221</v>
      </c>
      <c r="C15" s="6" t="n">
        <v>1881</v>
      </c>
    </row>
    <row r="16" spans="1:4">
      <c r="A16" s="4" t="s">
        <v>1222</v>
      </c>
      <c r="C16" s="6" t="n">
        <v>-1881</v>
      </c>
      <c r="D16" s="6" t="n">
        <v>1881</v>
      </c>
    </row>
    <row r="17" spans="1:4">
      <c r="A17" s="4" t="s">
        <v>1224</v>
      </c>
      <c r="D17" s="6" t="n">
        <v>1881</v>
      </c>
    </row>
    <row r="18" spans="1:4">
      <c r="A18" s="4" t="s">
        <v>1227</v>
      </c>
    </row>
    <row r="19" spans="1:4">
      <c r="A19" s="3" t="s">
        <v>1220</v>
      </c>
    </row>
    <row r="20" spans="1:4">
      <c r="A20" s="4" t="s">
        <v>1221</v>
      </c>
      <c r="B20" s="6" t="n">
        <v>31442</v>
      </c>
      <c r="C20" s="6" t="n">
        <v>25722</v>
      </c>
      <c r="D20" s="6" t="n">
        <v>41908</v>
      </c>
    </row>
    <row r="21" spans="1:4">
      <c r="A21" s="4" t="s">
        <v>1222</v>
      </c>
      <c r="B21" s="6" t="n">
        <v>10811</v>
      </c>
      <c r="C21" s="6" t="n">
        <v>5877</v>
      </c>
      <c r="D21" s="6" t="n">
        <v>839</v>
      </c>
    </row>
    <row r="22" spans="1:4">
      <c r="A22" s="4" t="s">
        <v>1223</v>
      </c>
      <c r="B22" s="6" t="n">
        <v>2847</v>
      </c>
      <c r="C22" s="6" t="n">
        <v>157</v>
      </c>
      <c r="D22" s="6" t="n">
        <v>17025</v>
      </c>
    </row>
    <row r="23" spans="1:4">
      <c r="A23" s="4" t="s">
        <v>1224</v>
      </c>
      <c r="B23" s="6" t="n">
        <v>39406</v>
      </c>
      <c r="C23" s="6" t="n">
        <v>31442</v>
      </c>
      <c r="D23" s="6" t="n">
        <v>25722</v>
      </c>
    </row>
    <row r="24" spans="1:4">
      <c r="A24" s="4" t="s">
        <v>1228</v>
      </c>
    </row>
    <row r="25" spans="1:4">
      <c r="A25" s="3" t="s">
        <v>1220</v>
      </c>
    </row>
    <row r="26" spans="1:4">
      <c r="A26" s="4" t="s">
        <v>1221</v>
      </c>
      <c r="D26" s="6" t="n">
        <v>553</v>
      </c>
    </row>
    <row r="27" spans="1:4">
      <c r="A27" s="4" t="s">
        <v>1223</v>
      </c>
      <c r="D27" s="6" t="n">
        <v>553</v>
      </c>
    </row>
    <row r="28" spans="1:4">
      <c r="A28" s="4" t="s">
        <v>1229</v>
      </c>
    </row>
    <row r="29" spans="1:4">
      <c r="A29" s="3" t="s">
        <v>1220</v>
      </c>
    </row>
    <row r="30" spans="1:4">
      <c r="A30" s="4" t="s">
        <v>1221</v>
      </c>
      <c r="B30" s="6" t="n">
        <v>16462</v>
      </c>
      <c r="C30" s="6" t="n">
        <v>15023</v>
      </c>
      <c r="D30" s="6" t="n">
        <v>13149</v>
      </c>
    </row>
    <row r="31" spans="1:4">
      <c r="A31" s="4" t="s">
        <v>1222</v>
      </c>
      <c r="B31" s="6" t="n">
        <v>5816</v>
      </c>
      <c r="C31" s="6" t="n">
        <v>5134</v>
      </c>
      <c r="D31" s="6" t="n">
        <v>3993</v>
      </c>
    </row>
    <row r="32" spans="1:4">
      <c r="A32" s="4" t="s">
        <v>1223</v>
      </c>
      <c r="B32" s="6" t="n">
        <v>9554</v>
      </c>
      <c r="C32" s="6" t="n">
        <v>3695</v>
      </c>
      <c r="D32" s="6" t="n">
        <v>2119</v>
      </c>
    </row>
    <row r="33" spans="1:4">
      <c r="A33" s="4" t="s">
        <v>1224</v>
      </c>
      <c r="B33" s="5" t="n">
        <v>12724</v>
      </c>
      <c r="C33" s="5" t="n">
        <v>16462</v>
      </c>
      <c r="D33" s="5" t="n">
        <v>150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47:07Z</dcterms:created>
  <dcterms:modified xmlns:dcterms="http://purl.org/dc/terms/" xmlns:xsi="http://www.w3.org/2001/XMLSchema-instance" xsi:type="dcterms:W3CDTF">2020-03-02T14:47:07Z</dcterms:modified>
</cp:coreProperties>
</file>